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densed Consolidated Statemen" sheetId="6" state="visible" r:id="rId6"/>
    <sheet xmlns:r="http://schemas.openxmlformats.org/officeDocument/2006/relationships" name="Condensed Consolidated Statem_2"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Property and Equipment" sheetId="11" state="visible" r:id="rId11"/>
    <sheet xmlns:r="http://schemas.openxmlformats.org/officeDocument/2006/relationships" name="Goodwill and Intangible Assets" sheetId="12" state="visible" r:id="rId12"/>
    <sheet xmlns:r="http://schemas.openxmlformats.org/officeDocument/2006/relationships" name="Accounts Payable and Accrued Li" sheetId="13" state="visible" r:id="rId13"/>
    <sheet xmlns:r="http://schemas.openxmlformats.org/officeDocument/2006/relationships" name="Notes Payable" sheetId="14" state="visible" r:id="rId14"/>
    <sheet xmlns:r="http://schemas.openxmlformats.org/officeDocument/2006/relationships" name="PodcastOne Bridge Loan"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Employee Benefit Plan" sheetId="18" state="visible" r:id="rId18"/>
    <sheet xmlns:r="http://schemas.openxmlformats.org/officeDocument/2006/relationships" name="Stockholders_ Equity" sheetId="19" state="visible" r:id="rId19"/>
    <sheet xmlns:r="http://schemas.openxmlformats.org/officeDocument/2006/relationships" name="Income Tax Provision" sheetId="20" state="visible" r:id="rId20"/>
    <sheet xmlns:r="http://schemas.openxmlformats.org/officeDocument/2006/relationships" name="Fair Value Measurements" sheetId="21" state="visible" r:id="rId21"/>
    <sheet xmlns:r="http://schemas.openxmlformats.org/officeDocument/2006/relationships" name="Subsequent Events" sheetId="22" state="visible" r:id="rId22"/>
    <sheet xmlns:r="http://schemas.openxmlformats.org/officeDocument/2006/relationships" name="Accounting Policies, by Policy " sheetId="23" state="visible" r:id="rId23"/>
    <sheet xmlns:r="http://schemas.openxmlformats.org/officeDocument/2006/relationships" name="Summary of Significant Accoun_2" sheetId="24" state="visible" r:id="rId24"/>
    <sheet xmlns:r="http://schemas.openxmlformats.org/officeDocument/2006/relationships" name="Business Combination (Tables)" sheetId="25" state="visible" r:id="rId25"/>
    <sheet xmlns:r="http://schemas.openxmlformats.org/officeDocument/2006/relationships" name="Property and Equipment (Tables)" sheetId="26" state="visible" r:id="rId26"/>
    <sheet xmlns:r="http://schemas.openxmlformats.org/officeDocument/2006/relationships" name="Goodwill and Intangible Assets " sheetId="27" state="visible" r:id="rId27"/>
    <sheet xmlns:r="http://schemas.openxmlformats.org/officeDocument/2006/relationships" name="Accounts Payable and Accrued _2" sheetId="28" state="visible" r:id="rId28"/>
    <sheet xmlns:r="http://schemas.openxmlformats.org/officeDocument/2006/relationships" name="PodcastOne Bridge Loan (Tables)" sheetId="29" state="visible" r:id="rId29"/>
    <sheet xmlns:r="http://schemas.openxmlformats.org/officeDocument/2006/relationships" name="Stockholders_ Equity (Tables)" sheetId="30" state="visible" r:id="rId30"/>
    <sheet xmlns:r="http://schemas.openxmlformats.org/officeDocument/2006/relationships" name="Income Tax Provision (Tables)" sheetId="31" state="visible" r:id="rId31"/>
    <sheet xmlns:r="http://schemas.openxmlformats.org/officeDocument/2006/relationships" name="Fair Value Measurements (Tables" sheetId="32" state="visible" r:id="rId32"/>
    <sheet xmlns:r="http://schemas.openxmlformats.org/officeDocument/2006/relationships" name="Organization and Basis of Pre_2" sheetId="33" state="visible" r:id="rId33"/>
    <sheet xmlns:r="http://schemas.openxmlformats.org/officeDocument/2006/relationships" name="Summary of Significant Accoun_3"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Business Combination (Details)" sheetId="37" state="visible" r:id="rId37"/>
    <sheet xmlns:r="http://schemas.openxmlformats.org/officeDocument/2006/relationships" name="Business Combination (Details) " sheetId="38" state="visible" r:id="rId38"/>
    <sheet xmlns:r="http://schemas.openxmlformats.org/officeDocument/2006/relationships" name="Property and Equipment (Details" sheetId="39" state="visible" r:id="rId39"/>
    <sheet xmlns:r="http://schemas.openxmlformats.org/officeDocument/2006/relationships" name="Property and Equipment (Detai_2" sheetId="40" state="visible" r:id="rId40"/>
    <sheet xmlns:r="http://schemas.openxmlformats.org/officeDocument/2006/relationships" name="Goodwill and Intangible Asset_2" sheetId="41" state="visible" r:id="rId41"/>
    <sheet xmlns:r="http://schemas.openxmlformats.org/officeDocument/2006/relationships" name="Goodwill and Intangible Asset_3" sheetId="42" state="visible" r:id="rId42"/>
    <sheet xmlns:r="http://schemas.openxmlformats.org/officeDocument/2006/relationships" name="Goodwill and Intangible Asset_4" sheetId="43" state="visible" r:id="rId43"/>
    <sheet xmlns:r="http://schemas.openxmlformats.org/officeDocument/2006/relationships" name="Goodwill and Intangible Asset_5" sheetId="44" state="visible" r:id="rId44"/>
    <sheet xmlns:r="http://schemas.openxmlformats.org/officeDocument/2006/relationships" name="Accounts Payable and Accrued _3" sheetId="45" state="visible" r:id="rId45"/>
    <sheet xmlns:r="http://schemas.openxmlformats.org/officeDocument/2006/relationships" name="Notes Payable (Details)" sheetId="46" state="visible" r:id="rId46"/>
    <sheet xmlns:r="http://schemas.openxmlformats.org/officeDocument/2006/relationships" name="PodcastOne Bridge Loan (Details" sheetId="47" state="visible" r:id="rId47"/>
    <sheet xmlns:r="http://schemas.openxmlformats.org/officeDocument/2006/relationships" name="PodcastOne Bridge Loan (Detai_2" sheetId="48" state="visible" r:id="rId48"/>
    <sheet xmlns:r="http://schemas.openxmlformats.org/officeDocument/2006/relationships" name="PodcastOne Bridge Loan (Detai_3" sheetId="49" state="visible" r:id="rId49"/>
    <sheet xmlns:r="http://schemas.openxmlformats.org/officeDocument/2006/relationships" name="Related Party Transactions (Det" sheetId="50" state="visible" r:id="rId50"/>
    <sheet xmlns:r="http://schemas.openxmlformats.org/officeDocument/2006/relationships" name="Commitments and Contingencies (" sheetId="51" state="visible" r:id="rId51"/>
    <sheet xmlns:r="http://schemas.openxmlformats.org/officeDocument/2006/relationships" name="Employee Benefit Plan (Details)" sheetId="52" state="visible" r:id="rId52"/>
    <sheet xmlns:r="http://schemas.openxmlformats.org/officeDocument/2006/relationships" name="Stockholders_ Equity (Details)" sheetId="53" state="visible" r:id="rId53"/>
    <sheet xmlns:r="http://schemas.openxmlformats.org/officeDocument/2006/relationships" name="Stockholders_ Equity (Details) " sheetId="54" state="visible" r:id="rId54"/>
    <sheet xmlns:r="http://schemas.openxmlformats.org/officeDocument/2006/relationships" name="Stockholders_ Equity (Details_2" sheetId="55" state="visible" r:id="rId55"/>
    <sheet xmlns:r="http://schemas.openxmlformats.org/officeDocument/2006/relationships" name="Stockholders_ Equity (Details_3" sheetId="56" state="visible" r:id="rId56"/>
    <sheet xmlns:r="http://schemas.openxmlformats.org/officeDocument/2006/relationships" name="Stockholders_ Equity (Details_4" sheetId="57" state="visible" r:id="rId57"/>
    <sheet xmlns:r="http://schemas.openxmlformats.org/officeDocument/2006/relationships" name="Stockholders_ Equity (Details_5" sheetId="58" state="visible" r:id="rId58"/>
    <sheet xmlns:r="http://schemas.openxmlformats.org/officeDocument/2006/relationships" name="Income Tax Provision (Details)" sheetId="59" state="visible" r:id="rId59"/>
    <sheet xmlns:r="http://schemas.openxmlformats.org/officeDocument/2006/relationships" name="Income Tax Provision (Details) " sheetId="60" state="visible" r:id="rId60"/>
    <sheet xmlns:r="http://schemas.openxmlformats.org/officeDocument/2006/relationships" name="Income Tax Provision (Details_2" sheetId="61" state="visible" r:id="rId61"/>
    <sheet xmlns:r="http://schemas.openxmlformats.org/officeDocument/2006/relationships" name="Income Tax Provision (Details_3" sheetId="62" state="visible" r:id="rId62"/>
    <sheet xmlns:r="http://schemas.openxmlformats.org/officeDocument/2006/relationships" name="Fair Value Measurements (Detail" sheetId="63" state="visible" r:id="rId63"/>
    <sheet xmlns:r="http://schemas.openxmlformats.org/officeDocument/2006/relationships" name="Fair Value Measurements (Deta_2" sheetId="64" state="visible" r:id="rId64"/>
    <sheet xmlns:r="http://schemas.openxmlformats.org/officeDocument/2006/relationships" name="Subsequent Events (Details)" sheetId="65" state="visible" r:id="rId65"/>
    <sheet xmlns:r="http://schemas.openxmlformats.org/officeDocument/2006/relationships" name="Summary of Significant Accoun_6" sheetId="66" state="visible" r:id="rId66"/>
    <sheet xmlns:r="http://schemas.openxmlformats.org/officeDocument/2006/relationships" name="Summary of Significant Accoun_7" sheetId="67" state="visible" r:id="rId67"/>
    <sheet xmlns:r="http://schemas.openxmlformats.org/officeDocument/2006/relationships" name="Property and Equipment (Detai_3" sheetId="68" state="visible" r:id="rId68"/>
    <sheet xmlns:r="http://schemas.openxmlformats.org/officeDocument/2006/relationships" name="Goodwill and Intangible Asset_6" sheetId="69" state="visible" r:id="rId69"/>
    <sheet xmlns:r="http://schemas.openxmlformats.org/officeDocument/2006/relationships" name="Goodwill and Intangible Asset_7" sheetId="70" state="visible" r:id="rId70"/>
    <sheet xmlns:r="http://schemas.openxmlformats.org/officeDocument/2006/relationships" name="Goodwill and Intangible Asset_8" sheetId="71" state="visible" r:id="rId71"/>
    <sheet xmlns:r="http://schemas.openxmlformats.org/officeDocument/2006/relationships" name="Accounts Payable and Accrued _4" sheetId="72" state="visible" r:id="rId72"/>
    <sheet xmlns:r="http://schemas.openxmlformats.org/officeDocument/2006/relationships" name="PodcastOne Bridge Loan (Detai_4" sheetId="73" state="visible" r:id="rId73"/>
    <sheet xmlns:r="http://schemas.openxmlformats.org/officeDocument/2006/relationships" name="PodcastOne Bridge Loan (Detai_5" sheetId="74" state="visible" r:id="rId74"/>
    <sheet xmlns:r="http://schemas.openxmlformats.org/officeDocument/2006/relationships" name="Stockholders_ Equity (Details_6" sheetId="75" state="visible" r:id="rId75"/>
    <sheet xmlns:r="http://schemas.openxmlformats.org/officeDocument/2006/relationships" name="Stockholders_ Equity (Details_7" sheetId="76" state="visible" r:id="rId76"/>
    <sheet xmlns:r="http://schemas.openxmlformats.org/officeDocument/2006/relationships" name="Fair Value Measurements (Deta_3" sheetId="77" state="visible" r:id="rId77"/>
    <sheet xmlns:r="http://schemas.openxmlformats.org/officeDocument/2006/relationships" name="Fair Value Measurements (Deta_4" sheetId="78" state="visible" r:id="rId7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0%_);(#,##0%)"/>
    <numFmt numFmtId="168" formatCode="_(&quot;$ &quot;#,##0.0_);_(&quot;$ &quot;(#,##0.0)"/>
    <numFmt numFmtId="169" formatCode="#,##0.0_);(#,##0.0)"/>
    <numFmt numFmtId="170" formatCode="#,##0.00%_);(#,##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9 Months Ended</t>
        </is>
      </c>
    </row>
    <row r="2">
      <c r="B2" s="2" t="inlineStr">
        <is>
          <t>Dec. 31, 2023</t>
        </is>
      </c>
    </row>
    <row r="3">
      <c r="A3" s="3" t="inlineStr">
        <is>
          <t>Document Information Line Items</t>
        </is>
      </c>
      <c r="B3" s="4" t="inlineStr">
        <is>
          <t xml:space="preserve"> </t>
        </is>
      </c>
    </row>
    <row r="4">
      <c r="A4" s="4" t="inlineStr">
        <is>
          <t>Entity Registrant Name</t>
        </is>
      </c>
      <c r="B4" s="4" t="inlineStr">
        <is>
          <t>PODCASTONE, INC.</t>
        </is>
      </c>
    </row>
    <row r="5">
      <c r="A5" s="4" t="inlineStr">
        <is>
          <t>Document Type</t>
        </is>
      </c>
      <c r="B5" s="4" t="inlineStr">
        <is>
          <t>POS AM</t>
        </is>
      </c>
    </row>
    <row r="6">
      <c r="A6" s="4" t="inlineStr">
        <is>
          <t>Amendment Flag</t>
        </is>
      </c>
      <c r="B6" s="4" t="inlineStr">
        <is>
          <t>true</t>
        </is>
      </c>
    </row>
    <row r="7">
      <c r="A7" s="4" t="inlineStr">
        <is>
          <t>Amendment Description</t>
        </is>
      </c>
      <c r="B7" s="4" t="inlineStr">
        <is>
          <t>This
Post-Effective Amendment No. 1 (this “Post-Effective Amendment No. 1”) of PodcastOne, Inc. (the “Company”)
to the Company’s Registration Statement on Form S-1, as amended (File No. 333-269028) (the “Registration Statement”),
as originally filed by the Company with the U.S. Securities and Exchange Commission (the “SEC”) on December 27, 2022 and
as originally declared effective by the SEC on May 15, 2023, is being filed to (i) include the Company’s audited financial statements
for the fiscal year ended March 31, 2023 and the Company’s financial statements for the three and nine months ended December
31, 2023 and certain related financial information, (ii) include certain information for the Company’s fiscal year ended March
31, 2023, and (iii) update certain other information in the Registration Statement.The
information included in this Post-Effective Amendment No. 1 amends the Registration Statement and the prospectus contained therein. No
additional securities are being registered under this Post-Effective Amendment No. 1. All applicable registration fees were
paid at the time of the original filing of the Registration Statement on May 10, 2023.</t>
        </is>
      </c>
    </row>
    <row r="8">
      <c r="A8" s="4" t="inlineStr">
        <is>
          <t>Entity Central Index Key</t>
        </is>
      </c>
      <c r="B8" s="4" t="inlineStr">
        <is>
          <t>0001940177</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Combination</t>
        </is>
      </c>
      <c r="B1" s="2" t="inlineStr">
        <is>
          <t>12 Months Ended</t>
        </is>
      </c>
    </row>
    <row r="2">
      <c r="B2" s="2" t="inlineStr">
        <is>
          <t>Mar. 31, 2023</t>
        </is>
      </c>
    </row>
    <row r="3">
      <c r="A3" s="3" t="inlineStr">
        <is>
          <t>Business Combination [Abstract]</t>
        </is>
      </c>
      <c r="B3" s="4" t="inlineStr">
        <is>
          <t xml:space="preserve"> </t>
        </is>
      </c>
    </row>
    <row r="4">
      <c r="A4" s="4" t="inlineStr">
        <is>
          <t>Business Combination</t>
        </is>
      </c>
      <c r="B4" s="4" t="inlineStr">
        <is>
          <t>Note 3 — Business Combination On July 1, 2020, LiveOne’s wholly owned
subsidiary, LiveXLive PodcastOne, Inc., acquired 100% of the equity interests of the Company for net consideration of $16.1 million consisting
of 5,363,636 shares of LiveOne’s common stock with a fair value of $14.6 million, net of a 24% discount for lack of marketability
described below, contingent consideration with a fair value of $1.1 million and an additional true-up of 203,249 shares of LiveOne’s
common stock during the third quarter of fiscal year ended March 31, 2021 valued at $0.4 million, net of a 24% discount for lack of marketability
described below, that was issued as part of the final purchase price consideration. The shares of LiveOne’s common stock were subject
to a twelve-month lock-up period and remains subject to sales volume restrictions. In connection with the acquisition, the accounts of
the Company were adjusted using the push down basis of accounting to recognize the allocation of the net assets acquired which was determined
to be $16.1 million. In accordance with the push down basis of accounting, the Company’s net assets were adjusted to their fair
values as of the date of the acquisition based upon an independent appraisal. Contingent Consideration recorded on LiveOne’s
books If, during the period commencing after May
7, 2020 and ending on July 1, 2022, for five consecutive trading days the closing market price of LiveOne’s common stock exceeded
$5.00 per share, an additional aggregate payment of $3.0 million in cash was to be paid to the sellers of PodcastOne in accordance with
their respective pro rata percentage within five business days of the second anniversary of the closing date (July 1, 2022). The fair
value of this contingent consideration liability on the closing date of July 1, 2020 was estimated at $1.1 million using a Monte Carlo
simulation and the significant unobservable input included a credit yield of 21.9%. During the period from July 1, 2020 to March 2021,
the closing price of LiveOne’s common stock exceeded $5.00 per share for the requisite five consecutive days, therefore the contingent
liability was valued at $2.4 million and $3.0 million as of March 31, 2021 and 2022, respectively. As of March 31, 2021, the contingent
consideration liability was discounted based on the effective market rate as the liability would not be settled until July 2022. Goodwill resulted from the acquisition as
it is intended to augment and diversify LiveOne’s revenue streams. The Company accounted for the acquisition as a business combination.
As a result of the acquisition of the stock of PodcastOne, the goodwill is not deductible for tax purposes. The contingent consideration
was not pushed down to the PodcastOne subsidiary at the time of the acquisition and for carve-out purposes as it was deemed an obligation
of the Company’s parent, LiveOne. The net consideration for the acquisition of the equity interests of $16.1 million was recorded
as a contribution by LiveOne to the Company in the Consolidated Statement of Stockholders’ Equity. The following table summarizes the fair value
of the assets acquired and liabilities assumed in the PodcastOne acquisition (in thousands):
Asset Type Weighted Fair Value
Cash and cash equivalents $ 1,286
Accounts receivable 3,951
Prepaid expense and other assets 316
Property and equipment 119
Content creator relationships 1.6 772
Brand and trade names 10 1,010
Goodwill 12,041
Accounts payable and accrued liabilities (2,934 )
Deferred tax asset 972
Allowance for deferred tax asset (972 )
Note payable (471 )
Net assets acquired $ 16,091 The fair value of the assets acquired includes
accounts receivable of $4.0 million. The gross amount due under contracts is $4.2 million, of which $0.2 million is expected to be uncollectible.
LiveOne did not acquire any other class of receivable as a result of the acquisition of PodcastOne. As a result of the acquisition, LiveOne acquired
147,984,230 shares of the Company’s common stock and eliminated the historical equity balances of the predecessor company which
consisted of a balance of $11.6 million in additional paid in capital and $9.4 million of accumulated defici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Property and Equipment</t>
        </is>
      </c>
      <c r="B1" s="2" t="inlineStr">
        <is>
          <t>9 Months Ended</t>
        </is>
      </c>
      <c r="C1" s="2" t="inlineStr">
        <is>
          <t>12 Months Ended</t>
        </is>
      </c>
    </row>
    <row r="2">
      <c r="B2" s="2" t="inlineStr">
        <is>
          <t>Dec. 31, 2023</t>
        </is>
      </c>
      <c r="C2" s="2" t="inlineStr">
        <is>
          <t>Mar. 31, 2023</t>
        </is>
      </c>
    </row>
    <row r="3">
      <c r="A3" s="3" t="inlineStr">
        <is>
          <t>Property and Equipment [Abstract]</t>
        </is>
      </c>
      <c r="B3" s="4" t="inlineStr">
        <is>
          <t xml:space="preserve"> </t>
        </is>
      </c>
      <c r="C3" s="4" t="inlineStr">
        <is>
          <t xml:space="preserve"> </t>
        </is>
      </c>
    </row>
    <row r="4">
      <c r="A4" s="4" t="inlineStr">
        <is>
          <t>Property and Equipment</t>
        </is>
      </c>
      <c r="B4" s="4" t="inlineStr">
        <is>
          <t>Note 3 Property and Equipment The Company’s property and equipment
at December 31, 2023 and March 31, 2023 was as follows (in thousands):
December 31, March 31,
2023 2023
Property and equipment, net
Computer, machinery, and software equipment $ 130 $ 113
Furniture and fixtures 14 14
Leasehold improvements 91 24
Capitalized internally developed software 729 559
Total property and equipment 964 710
Less accumulated depreciation and amortization (655 ) (468 )
Total property and equipment, net $ 309 $ 242 Depreciation expense was $0.1 million
and $0.1 million for the three months ended December 31, 2023 and 2022, respectively. Depreciation expense was $0.2 million
and $0.1 million for the nine months ended December 31, 2023 and 2022, respectively.</t>
        </is>
      </c>
      <c r="C4" s="4" t="inlineStr">
        <is>
          <t>Note 4 — Property and Equipment The Company’s property and equipment
at March 31, 2023 and 2022 was as follows (in thousands):
March 31, March 31,
2023 2022
Property and equipment, net
Computer, machinery, and software equipment $ 113 $ 109
Furniture and fixtures 14 14
Leasehold improvements 24 24
Capitalized internally developed software 559 343
Total property and equipment 710 490
Less accumulated depreciation and amortization (468 ) (243 )
Total property and equipment, net $ 242 $ 247 Depreciation expense was $0.2 million
and $0.1 million for the years ended March 31,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Goodwill and Intangible Assets</t>
        </is>
      </c>
      <c r="B1" s="2" t="inlineStr">
        <is>
          <t>9 Months Ended</t>
        </is>
      </c>
      <c r="C1" s="2" t="inlineStr">
        <is>
          <t>12 Months Ended</t>
        </is>
      </c>
    </row>
    <row r="2">
      <c r="B2" s="2" t="inlineStr">
        <is>
          <t>Dec. 31, 2023</t>
        </is>
      </c>
      <c r="C2" s="2" t="inlineStr">
        <is>
          <t>Mar. 31, 2023</t>
        </is>
      </c>
    </row>
    <row r="3">
      <c r="A3" s="3" t="inlineStr">
        <is>
          <t>Goodwill and Intangible Assets [Abstract]</t>
        </is>
      </c>
      <c r="B3" s="4" t="inlineStr">
        <is>
          <t xml:space="preserve"> </t>
        </is>
      </c>
      <c r="C3" s="4" t="inlineStr">
        <is>
          <t xml:space="preserve"> </t>
        </is>
      </c>
    </row>
    <row r="4">
      <c r="A4" s="4" t="inlineStr">
        <is>
          <t>Goodwill and Intangible Assets</t>
        </is>
      </c>
      <c r="B4" s="4" t="inlineStr">
        <is>
          <t xml:space="preserve">Note 4 Goodwill and Intangible
Assets Goodwill The Company currently has one reporting
unit. The following table presents the changes in the carrying amount of goodwill for the three months ended December 31, 2023 (in thousands):
Goodwill
Balance as of March 31, 2023 $ 12,041
Acquisitions -
Balance as of December 31, 2023 $ 12,041 Finite-Lived Intangible Assets The Company’s finite-lived intangible
assets were as follows as of December 31, 2023 (in thousands):
Gross Net
Carrying Accumulated Carrying
Value Amortization Value
Content creator relationships $ 3,615 $ 1,219 $ 2,396
Brand and trade names 1,010 354 656
Total $ 4,625 $ 1,573 $ 3,052 The Company’s finite-lived intangible
assets were as follows as of March 31, 2023 (in thousands):
Gross Net
Carrying Accumulated Carrying
Value Amortization Value
Content creator relationships $ 772 $ 772 $ -
Brand and trade names 1,010 278 732
Total $ 1,782 $ 1,050 $ 732 Finder’s Agreement In September 2023, the Company entered
into a finder’s fee arrangement pursuant to which the Company agreed to issue shares of its common stock at a price of $8.00 per share
(subject to adjustment in certain limited circumstances) as a finder’s fee to a certain third party podcast platform in the
event certain former and/or current podcasts of such platform entered into new podcasting agreements with the Company, with the
amount of the fee to be based on the amount of revenues actually derived by the Company from such podcasts during a predetermined period.
Payments made to such third party attributed to the Company entering into new podcast contracts were capitalized to content creator
relationship intangibles. As of December 31, 2023 the Company has capitalized $2.2 million of payments made to such third party. The Company’s amortization expense on
its finite-lived intangible assets was $0.3 million and $0.1 million for the three months ended December 31, 2023 and 2022,
respectively. The Company’s amortization expense on its finite-lived intangible assets was $0.5 million and $0.1 million
for the nine months ended December 31, 2023 and 2022, respectively. The Company expects to record amortization
of intangible assets for fiscal years ending March 31, 2024 and future fiscal years as follows (in thousands):
For Years Ending March 31,
2024 (remaining three months) $ 748
2025 1,480
2026 199
2027 199
2028 199
Thereafter 227
$ 3,052 </t>
        </is>
      </c>
      <c r="C4" s="4" t="inlineStr">
        <is>
          <t xml:space="preserve">Note 5 — Goodwill and Intangible
Assets Goodwill The Company currently has one reporting
unit. The following table presents the changes in the carrying amount of goodwill for the year ended March 31, 2023 (in thousands):
Goodwill
Balance as of March 31, 2022 $ 12,041
Acquisitions -
Balance as of March 31, 2023 $ 12,041 Finite-Lived Intangible Assets The Company’s finite-lived intangible
assets were as follows as of March 31, 2023 (in thousands):
Gross Accumulated Net
Content creator relationships $ 772 $ 772 $ -
Brand and trade names 1,010 278 732
Total $ 1,782 $ 1,050 $ 732 The Company’s finite-lived intangible
assets were as follows as of March 31, 2022 (in thousands):
Gross Accumulated Net
Content creator relationships $ 772 $ 772 $ -
Brand and trade names 1,010 179 831
Total $ 1,782 $ 951 $ 831 The Company’s amortization expense on
its finite-lived intangible assets was $0.1 million and $0.5 million for the years ended March 31, 2023 and 2022, respectively. The Company expects to record amortization
of intangible assets for fiscal years ending March 31, 2024 and future fiscal years as follows (in thousands):
For Years Ending March 31,
2024 $ 101
2025 101
2026 101
2027 101
2028 101
Thereafter 227
$ 73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Accounts Payable and Accrued Liabilities</t>
        </is>
      </c>
      <c r="B1" s="2" t="inlineStr">
        <is>
          <t>9 Months Ended</t>
        </is>
      </c>
      <c r="C1" s="2" t="inlineStr">
        <is>
          <t>12 Months Ended</t>
        </is>
      </c>
    </row>
    <row r="2">
      <c r="B2" s="2" t="inlineStr">
        <is>
          <t>Dec. 31, 2023</t>
        </is>
      </c>
      <c r="C2" s="2" t="inlineStr">
        <is>
          <t>Mar. 31, 2023</t>
        </is>
      </c>
    </row>
    <row r="3">
      <c r="A3" s="3" t="inlineStr">
        <is>
          <t>Accounts Payable and Accrued Liabilities [Abstract]</t>
        </is>
      </c>
      <c r="B3" s="4" t="inlineStr">
        <is>
          <t xml:space="preserve"> </t>
        </is>
      </c>
      <c r="C3" s="4" t="inlineStr">
        <is>
          <t xml:space="preserve"> </t>
        </is>
      </c>
    </row>
    <row r="4">
      <c r="A4" s="4" t="inlineStr">
        <is>
          <t>Accounts Payable and Accrued Liabilities</t>
        </is>
      </c>
      <c r="B4" s="4" t="inlineStr">
        <is>
          <t>Note 5 Accounts Payable
and Accrued Liabilities Accounts payable and accrued liabilities at
December 31, 2023 and March 31, 2023 were as follows (in thousands):
December 31, March 31,
2023 2023
Accounts payable $ 1,546 $ 1,541
Accrued revenue share 3,925 3,039
Other accrued liabilities 2,331 2,318
$ 7,802 $ 6,898 Accrued revenue share can be attributed to
monies owed to content creators who provide their podcast or other media content for the Company to sell to consumers. The Company
accrues a liability based on the percentage of revenue owed to each content creator at the time of sale.</t>
        </is>
      </c>
      <c r="C4" s="4" t="inlineStr">
        <is>
          <t>Note 6 — Accounts Payable and Accrued
Liabilities Accounts payable and accrued liabilities at
March 31, 2023 and 2022 were as follows (in thousands):
March, March 31,
2023 2022
Accounts payable $ 1,541 $ 2,453
Accrued revenue share 3,039 3,391
Other accrued liabilities 2,318 1,554
$ 6,898 $ 6,998 Accrued revenue share can be attributed to
monies owed to content creators who contribute their podcast or other media content for the Company to sell to consumers. The Company
accrues a liability based on the percentage of revenue owed to each content creator at the time of sa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Mar. 31, 2023</t>
        </is>
      </c>
    </row>
    <row r="3">
      <c r="A3" s="3" t="inlineStr">
        <is>
          <t>Notes Payable [Abstract]</t>
        </is>
      </c>
      <c r="B3" s="4" t="inlineStr">
        <is>
          <t xml:space="preserve"> </t>
        </is>
      </c>
    </row>
    <row r="4">
      <c r="A4" s="4" t="inlineStr">
        <is>
          <t>Notes Payable</t>
        </is>
      </c>
      <c r="B4" s="4" t="inlineStr">
        <is>
          <t>Note 7 — Notes Payable On July 1, 2020, LiveOne acquired the Company,
which had previously obtained a PPP loan with a balance of $0.5 million as of March 31, 2021. In May 2021, the Company received confirmation
from the SBA that the entire balance of such PPP loan was forgiven as a result of the Company’s application and acceptance under
the terms of the CARES Act. On March 20, 2021, the Company received proceeds
of $0.6 million from a second loan (the “Second PPP Loan”) under the PPP of the CARES Act, which the Company intended to
use to retain employees and for other qualifying expenses. The Second PPP Loan matures on March 20, 2026 and bears annual interest at
a rate of 1.0%. In March 2022, the Company received confirmation from the SBA that the entire balance of the Second PPP Loan was forgiven
as a result of the Company’s application and acceptance under the terms of the CARES Act. During the year ended March 31, 2022, the
Company recorded a gain in other income of $1.1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PodcastOne Bridge Loan</t>
        </is>
      </c>
      <c r="B1" s="2" t="inlineStr">
        <is>
          <t>9 Months Ended</t>
        </is>
      </c>
      <c r="C1" s="2" t="inlineStr">
        <is>
          <t>12 Months Ended</t>
        </is>
      </c>
    </row>
    <row r="2">
      <c r="B2" s="2" t="inlineStr">
        <is>
          <t>Dec. 31, 2023</t>
        </is>
      </c>
      <c r="C2" s="2" t="inlineStr">
        <is>
          <t>Mar. 31, 2023</t>
        </is>
      </c>
    </row>
    <row r="3">
      <c r="A3" s="3" t="inlineStr">
        <is>
          <t>PodcastOne Bridge Loan [Abstract]</t>
        </is>
      </c>
      <c r="B3" s="4" t="inlineStr">
        <is>
          <t xml:space="preserve"> </t>
        </is>
      </c>
      <c r="C3" s="4" t="inlineStr">
        <is>
          <t xml:space="preserve"> </t>
        </is>
      </c>
    </row>
    <row r="4">
      <c r="A4" s="4" t="inlineStr">
        <is>
          <t>PodcastOne Bridge Loan</t>
        </is>
      </c>
      <c r="B4" s="4" t="inlineStr">
        <is>
          <t>Note 6 PodcastOne Bridge Loan PodcastOne ’ s Private
Placement On July 15, 2023, the Company completed a
private placement offering (the “PC1 Bridge Loan”) of the Company’s unsecured convertible notes with an original issue
discount of 10% (the “OID”) in the aggregate principal amount of $8.8 million (the “PC1 Notes”) to certain accredited
investors and institutional investors (collectively, the “Purchasers”), for gross proceeds of $8.0 million pursuant to the
Subscription Agreements entered into with the Purchasers (the “Subscription Agreements”). In connection with the sale of
the PC1 Notes, the Purchasers received warrants (the “PC1 Warrants”) to purchase a number of shares (the “PC1 Warrant
Shares”) of the Company’s common stock. The PC1 Notes were scheduled to mature on July 15, 2023, subject to a one-time three-month
extension at the Company’s election (the “Maturity Date”). The Company elected the extension and extended the Maturity
Date to October 15, 2023. The PC1 Notes bore interest at a rate of 10% per annum payable on maturity. The PC1 Notes automatically
convert into the securities of the Company sold in a Qualified Financing (an initial public offering of the Company’s securities
from which the Company’s trading market at the closing of such offering is a national securities exchange) or Qualified Event (a
direct listing of the Company’s securities on a national securities exchange), as applicable, upon the closing of a Qualified Financing
or Qualified Event, as applicable, at a price per share equal to the lesser of (i) the price equal to $60.0 million divided by the aggregate
number of shares of the Company’s common stock outstanding immediately prior to the closing of a Qualified Financing or Qualified
Event, as applicable (assuming full conversion or exercise of all convertible and exercisable securities of the Company then outstanding,
subject to certain exceptions), and (ii) 70% of the offering price of the shares (or whole units, as applicable) in the Qualified Financing
or 70% of the initial listing price of the shares on a national securities exchange in the Qualified Event, as applicable. Each holder
of the PC1 Notes (other than the Company) could at such holder’s option require the Company to redeem up to 45% of the principal
amount of such holder’s PC1 Notes (together with accrued interest thereon, but excluding the OID), in aggregate up to $3,000,000
for all of the PC1 Notes (other than those held by the Company), immediately prior to the completion of a Qualified Financing or a Qualified
Event, as applicable, with such redemption to be made pro rata to the redeeming holders of the PC1 Notes (the “Optional Redemption”).
Upon a Purchaser’s redemption of any PC1 Notes pursuant to the Optional Redemption right, then a portion of such Purchaser’s
PC1 Warrants shall be forfeited and cancelled in accordance with the following formula: for each $0.001 million of the principal amount
of the PC1 Notes redeemed, PC1 Warrants to purchase 100% of the Warrant Shares issued per $0.001 million of the principal amount of the
PC1 Notes shall be immediately forfeited and cancelled. LiveOne also agreed (i) not to effect a Qualified
Financing or a Qualified Event, as applicable, unless immediately following such event LiveOne owns no less than 66% of the Company’s
equity, unless in either case otherwise permitted by the written consent of the holders of the majority of the PC1 Notes (excluding LiveOne)
(the “Majority Noteholders”) and LiveOne’s senior lender, as applicable, (ii) that until a Qualified Financing or a
Qualified Event, as applicable, is consummated, LiveOne guaranteed the repayment of the PC1 Notes when due (other than the Bridge Notes
issued to LiveOne) and any interest or other fees due thereunder, and (iii) that if the Company has not consummated a Qualified Financing
or a Qualified Event, as applicable, by February 15, 2023, March 15, 2023 or April 15, 2023, as applicable, unless in either case permitted
by the written consent of the Majority Noteholders, LiveOne would have been required to redeem $1,000,000 of the then outstanding
PC1 Notes pro rata from the PC1 Notes holders (other than the PC1 Notes issued to LiveOne) by the tenth calendar day of each month immediately
following such respective date, up to an aggregate redemption of $3,000,000 over the course of such three months, each of which shall
be distributed to the holders of the PC1 Notes (other than LiveOne) on a prorated basis (the “Early Redemption”). The Company further agreed to register the
shares of its common stock issuable upon conversion of the PC1 Notes and exercise of the PC1 Warrants in connection with a Qualified
Financing or a Qualified Event. If the Company did not file such registration statement on or prior to April 15, 2023, the Company
would have been required to prepay $1,000,000 of the PC1 Notes pro rata to the PC1 Notes holders (other than the Company), and if
the Company did not file such registration statement on or prior to July 15, 2023, the Company would have been required to
prepay $2,000,000 of the PC1 Notes pro rata to the PC1 Notes holders (other than the Company) (the “Reg St Redemption”).
The Company was not required to redeem or repay more than a total of $3,000,000 of the principal amount of the PC1 Notes as
a result of the Optional Redemption, the Early Redemption and/or the Reg St Redemption. During the nine months ended December
31, 2023 the Company redeemed $3.0 million of principal on the PC1 Notes. On September 8, 2023, the Company completed
a Qualified Event (its direct listing on The Nasdaq Capital Market (the “Spin-Out”)) as a result of its direct listing
on The NASDAQ Capital Market on such date. In connection with such completed Qualified Event, all of the remaining PC1 Notes (including
interest thereunder) in the aggregate amount of approximately $7.02 million converted into approximately 2,341,000 shares of the Company’s
common stock. Warrants The PC1 Warrants are classified as liabilities
at inception of the PC1 Bridge Loan as they represent an obligation to deliver a variable number of shares of the Company’s common
stock in the future and are therefore required to be initially and subsequently measured at fair value each reporting period. The Company
recorded a warrant liability in the amount of $2.6 million (and reduced the proceeds allocated to the PC1 Notes accordingly). The fair
value of the PC1 Warrant liability is remeasured each reporting period using a Monte Carlo simulation model, and the change in fair value
is recorded as an adjustment to the PC1 Warrant liability with the unrealized gains or losses reflected in other income (expense). On
September 8, 2023, as a result of the Spin-Out, the number of shares of PodcastOne’s common stock into which PC1 Warrants were exercisable
was fixed based on the exercise price of $3.00 per share. As a result, the Company reclassed its $9.1 million warrant liability
as of September 8, 2023 to equity within additional paid in capital on the interim unaudited condensed consolidated balance sheets. As
of December 31, 2023 there were 3,114,000 common stock warrants issued and outstanding. The fair value of the PC1 Warrants is measured
in accordance with ASC 820 “Fair Value Measurement”, using “Black Scholes” modeling, incorporating the following
inputs:
September 8, March 31,
2023 2023
Expected dividend yield - % - %
Expected stock-price volatility 71.10 % 71.50 %
Risk-free interest rate 4.43 % 4.86 %
Simulated share price $ 4.39 $ 2.64
Exercise price $ 3.00 $ 2.64 Total change in fair value of a loss of none and
loss of $6.3 million for warrant liabilities accounted for as derivatives have been recorded in other expense for the three and nine months
ended December 31, 2023 in the accompanying interim unaudited condensed consolidated statements of operations. The Company recorded a
gain of $0.2 million and $0.6 million for warrant liabilities accounted for a derivatives for the three and nine months ended December
31, 2022. Redemption Features The Company determined that the redemption
features associated with the PC1 Bridge Loan meet the accounting definition of an embedded derivative that must be separated from the
PC1 Bridge Loan and initially and subsequently be reported as a liability (the “Redemption Liability”) and measured at fair
value. The fair value of the Redemption Liability was determined using a Monte Carlo simulation model. On September 8, 2023, the Company
completed its Spin-Out, therefore the redemption feature was cancelled and not exercised by the holder. Based on the fair value
of the shares traded on September 8, 2023, the Company valued the derivative at $3.4 million. The fair value of the redemption features
are measured in accordance with ASC 820 “Fair Value Measurement”, using “Monte Carlo simulation” modeling, incorporating
the following inputs:
March 31,
2023
Simulations 100,000
Expected stock-price volatility 71.50 %
Risk-free interest rate 3.59 %
Conversion price $ 1.78
Stock price $ 2.64 The fair value of the Redemption Liability
at December 31, 2023 was none as a result of the PC1 Bridge Loan converting to common stock. The $0 and $1.3 million change
in the fair value of the Redemption Liability derivative is recorded as an expense and included in other expenses in the accompanying
interim unaudited condensed consolidated statements of operations for the three and nine months December 31, 2023. For the three
and nine months ended December 31, 2022, the Company recorded a gain of $1,000 and $0.3 million for the change in the fair
value of the Redemption Liability. The resulting discount from the OID, underwriting
fees, PC1 Warrants, and embedded Redemption Liability derivative of $5.8 million was being amortized to interest expense through
July 15, 2023, the expected term of the PC1 Bridge Loan, using the effective interest method. Interest expense resulting from the amortization
of the discount for the three and nine months ended December 31, 2023 was none and $1.6 million, respectively. Interest
expense resulting from the amortization of the discount for each of the three and nine months ended December 31, 2022 was $1.4
million and $2.6 million, respectively. Interest expense with respect to the PC1 Bridge
Loan for the three and nine months ended December 31, 2023 was none and $0.2 million, respectively. Interest expense for the three
and nine months ended December 31, 2022 was $0.2 million and $0.5 million, respectively. There are no covenants associated with
the PC1 Notes.</t>
        </is>
      </c>
      <c r="C4" s="4" t="inlineStr">
        <is>
          <t>Note 8 — Bridge Loan Private Placement On July 15, 2022 (the “Closing Date”),
the Company completed a private placement offering (the “PC1 Bridge Loan”) of its unsecured convertible notes with an original
issue discount of 10% (the “OID”) in the aggregate principal amount of $8.8 million (the “PC1 Notes”) to certain
accredited investors and institutional investors (collectively, the “Purchasers”), for cash proceeds of $7.4 million, net
of placement agent fees of $0.7 million, pursuant to the Subscription Agreements entered into with the Purchasers (the “Subscription
Agreements”). In connection with the sale of the PC1 Notes, the Purchasers received warrants (the “PC1 Warrants”) to
purchase a number of shares (the “PC1 Warrant Shares”) of the Company’s common stock. The PC1 Notes mature on July
15, 2023, subject to a one-time three-month extension at the Company’s election (the “Maturity Date”). The PC1 Notes
bear interest at a rate of 10% per annum payable on maturity. The PC1 Notes shall automatically convert into the securities of the Company
sold in a Qualified Financing (an initial public offering of the Company’s securities from which the Company’s trading market
at the closing of such offering is a national securities exchange) or Qualified Event (a direct listing of the Company’s securities
on a national securities exchange (the “Direct Listing”)), as applicable, upon the closing of a Qualified Financing or Qualified
Event, as applicable, at a price per share equal to the lesser of (i) the price equal to $60.0 million divided by the aggregate number
of shares of the Company’s common stock outstanding immediately prior to the closing of a Qualified Financing or Qualified Event,
as applicable (assuming full conversion or exercise of all convertible and exercisable securities of the Company then outstanding, subject
to certain exceptions), and (ii) 70% of the offering price of the shares (or whole units, as applicable) in the Qualified Financing or
70% of the initial listing price of the shares on a national securities exchange in the Qualified Event, as applicable. Each holder of
the PC1 Notes (other than LiveOne) may at such holder’s option require the Company to redeem up to 45% of the principal amount
of such holder’s PC1 Notes (together with accrued interest thereon, but excluding the OID), in aggregate up to $3,000,000 for all
of the PC1 Notes (other than those held by LiveOne), immediately prior to the completion of a Qualified Financing or a Qualified Event,
as applicable, with such redemption to be made pro rata to the redeeming holders of the PC1 Notes (the “Optional Redemption”).
Upon a Purchaser’s redemption of any PC1 Notes pursuant to the Optional Redemption right, then a portion of such Purchaser’s
PC1 Warrants shall be forfeited and cancelled in accordance with the following formula: for each $0.001 million of the principal amount
of the PC1 Notes redeemed, PC1 Warrants to purchase 100% of the Warrant Shares issued per $0.001 million of the principal amount of the
PC1 Notes shall be immediately forfeited and cancelled. LiveOne also agreed (i) not to effect a Qualified
Financing or a Qualified Event, as applicable, unless immediately following such event LiveOne owns no less than 66% of the Company’s
equity, unless in either case otherwise permitted by the written consent of the holders of the majority of the PC1 Notes (excluding LiveOne)
(the “Majority Noteholders”) and LiveOne’s senior lender, as applicable, (ii) that until a Qualified Financing or a
Qualified Event, as applicable, is consummated, LiveOne guaranteed the repayment of the PC1 Notes when due (other than the Bridge Notes
issued to LiveOne) and any interest or other fees due thereunder, and (iii) that if the Company has not consummated a Qualified Financing
or a Qualified Event, as applicable, by February 15, 2023, March 15, 2023 or April 15, 2023, as applicable, unless in either case permitted
by the written consent of the Majority Noteholders, the Company shall be required to redeem $1,000,000 of the then outstanding PC1 Notes
pro rata from the PC1 Notes holders (other than the PC1 Notes issued to LiveOne) by the tenth calendar day of each month immediately
following such respective date, up to an aggregate redemption of $3,000,000 over the course of such three months, each of which shall
be distributed to the holders of the PC1 Notes (other than LiveOne) on a prorated basis (the “Early Redemption”). The Company further agreed to register the
shares of its common stock issuable upon conversion of the PC1 Notes and exercise of the PC1 Warrants in connection with a Qualified
Financing or a Qualified Event. If the Company did not file such registration statement on or prior to April 15, 2023, the Company was
required to prepay $1,000,000 of the PC1 Notes pro rata to the PC1 Notes holders (other than LiveOne), and if the Company did not file
such registration statement on or prior to July 15, 2023, the Company was required to prepay $2,000,000 of the PC1 Notes pro rata to
the PC1 Notes holders (other than LiveOne) (the “Reg St Redemption”). The Company is not be required to redeem or repay more
than a total of $3,000,000 of the principal amount of the PC1 Notes as a result of the Optional Redemption, the Early Redemption and/or
the Reg St Redemption. The Company also agreed (i) not to effect
the Direct Listing or an initial public offering, as applicable, unless immediately following such event LiveOne owns no less than 66%
of our equity, unless in either case otherwise permitted by the written consent of the holders of the majority of the Bridge Notes (excluding
LiveOne) (the “Majority Noteholders”) and the senior lenders, as applicable, (ii) that until the Direct Listing or an initial
public offering, as applicable, is consummated, LiveOne guaranteed the repayment of the Bridge Notes when due (other than the Bridge
Notes issued to LiveOne) and any interest or other fees due thereunder, and (iii) that if we have not consummated the Direct Listing
or an initial public offering, as applicable, by February 15, 2023, March 15, 2023 or April 15, 2023, unless in either case permitted
by the written consent of the Majority Noteholders, the Company was required to redeem $1,000,000 of the then outstanding Bridge Notes
(other than the Bridge Notes issued to LiveOne) by the tenth calendar day of each month immediately following such respective date, up
to an aggregate redemption of $3,000,000 over the course of such three months, each of which shall be distributed to the holders of the
Bridge Notes (other than LiveOne) on a prorated basis (the “Early Redemption”). As of May 5, 2023, we have not yet consummated
the Direct Listing and accordingly, as required by the notice from the holders of the Bridge Notes (other than LiveOne), we redeemed
(i) $1,000,000 of the outstanding Bridge Notes (other than the Bridge Notes issued to LiveOne) on April 7, 2023, (ii) an additional $1,000,000
of the outstanding Bridge Notes (other than the Bridge Notes issued to LiveOne) on May 13, 2023, and (iii) an additional $1,000,000 of
the outstanding Bridge Notes (other than the Bridge Notes issued to LiveOne) on June 3, 2023. The Company is not required to redeem any
additional Bridge Notes, other than at maturity, subject to the Bridge Notes automatically converting as described herein. The Company further agreed to register the
shares of its common stock issuable upon conversion of the Bridge Notes and exercise of the Bridge Warrants and the Placement Agent Warrants
in connection with the Direct Listing or an initial public offering. If the Company did not file such registration statement on or prior
to the date that is nine months after July 15, 2022, the Company was required to prepay $1,000,000 of the Bridge Notes pro rata to the
Bridge Notes holders (other than LiveOne), and if the Company did not file such registration statement on or prior to the date that is
12 months after July 15, 2022, the Company was required to prepay $2,000,000 of the Bridge Notes pro rata to the Note holders (other
than LiveOne) (the “Reg St Redemption”). The Company was not required to redeem or repay more than a total of $3,000,000
of the principal amount of the Bridge Notes as a result of the Optional Redemption, the Early Redemption and/or the Reg St Redemption. On May 15, 2023, the United States Securities
and Exchange Commission (the “SEC”) declared effective the Company’s Registration Statement on Form S-1, as amended
(the “Registration Statement”), which registered for resale the shares of the Company’s common stock issuable upon
conversion of the Bridge Notes and exercise of the Bridge Warrants and the Placement Agent Warrants and other shares in connection with
the Company’s planned Direct Listing on Nasdaq. Warrants The PC1 Warrants are classified as liabilities
as they represent an obligation to deliver a variable number of shares of the Company’s common stock in the future and are therefore
required to be initially and subsequently measured at fair value each reporting period. The Company recorded a warrant liability in the
amount of $2.6 million (and reduced the proceeds allocated to the PC1 Notes accordingly). The fair value of the PC1 Warrant liability
is remeasured each reporting period using a Monte Carlo simulation model, and the change in fair value is recorded as an adjustment to
the PC1 Warrant liability with the unrealized gains or losses reflected in other income (expense). The fair value of the PC1 Warrants is measured
in accordance with ASC 820 “Fair Value Measurement”, using “Monte Carlo simulation” modeling, incorporating the
following inputs:
March 31, July 15,
Expected dividend yield - % - %
Expected stock-price volatility 71.50 % 88.80 %
Risk-free interest rate 4.86 % 3.02 %
Simulated share price $ 2.64 $ 5.33
Exercise price $ 2.64 $ 5.22 Total unrealized gains of $0.2 million for
warrant liabilities accounted for as derivatives have been recorded in other expense for the nine months ended March 31, 2023 in the
accompanying consolidated statements of operations. Redemption Features The Company determined that the redemption
features associated with the PC1 Bridge Loan meet the accounting definition of an embedded derivative that must be separated from the
PC1 Bridge Loan and initially and subsequently be reported as a liability (the “Redemption Liability”) and measured at fair
value. The fair value of the Redemption Liability was determined using a Monte Carlo simulation model. The fair value of the redemption features
are measured in accordance with ASC 820 “Fair Value Measurement”, using “Monte Carlo simulation” modeling, incorporating
the following inputs:
March 31, July 15,
Simulations 100,000 100,000
Expected stock-price volatility 71.50 % 64.60 %
Risk-free interest rate 3.59 % 3.10 %
Conversion price $ 1.78 $ 5.22
Stock price $ 2.64 $ 3.73 The fair value of the Redemption Liability
of $1.7 million at July 15, 2022 was recorded as a derivative liability in the consolidated balance sheets. The fair value of the Redemption
Liability at March 31, 2023 is $2.0 million. The $0.3 million change in the fair value of the Redemption Liability derivative is recorded
as a loss and included in other expenses in the accompanying consolidated statements of operations at March 31, 2023. The resulting discount from the OID, placement
agent fees, PC1 Warrants, and embedded Redemption Liability derivative of $5.8 million is being amortized to interest expense through
July 15, 2023, the expected term of the Bridge Loan, using the effective interest method. Interest expense resulting from the amortization
of the discount for the year ended March 31, 2023 was $4.1 million. Interest expense with respect to the PC1 Bridge
Loan for the year was $0.6 million. There are no covenants associated with the PC1 No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Dec. 31, 2023</t>
        </is>
      </c>
      <c r="C2" s="2" t="inlineStr">
        <is>
          <t>Mar. 31, 2023</t>
        </is>
      </c>
    </row>
    <row r="3">
      <c r="A3" s="3" t="inlineStr">
        <is>
          <t>Related Party Transactions [Abstract]</t>
        </is>
      </c>
      <c r="B3" s="4" t="inlineStr">
        <is>
          <t xml:space="preserve"> </t>
        </is>
      </c>
      <c r="C3" s="4" t="inlineStr">
        <is>
          <t xml:space="preserve"> </t>
        </is>
      </c>
    </row>
    <row r="4">
      <c r="A4" s="4" t="inlineStr">
        <is>
          <t>Related Party Transactions</t>
        </is>
      </c>
      <c r="B4" s="4" t="inlineStr">
        <is>
          <t>Note 7 Related Party Transactions As of December 31, 2023, the Company’s
parent, LiveOne, holds approximately 15.7 million shares of the Company’s common stock and 1,100,000 common stock warrants
to purchase shares of the Company. In addition, directors and management affiliated with LiveOne hold approximately 887,995 shares of
the Company’s common stock. During the three and nine months ended
December 31, 2023 and 2022, the Company was allocated expenses by its parent company, LiveOne, attributed to the overhead expenses incurred
on behalf of the Company. The amount allocated to the Company from LiveOne for the three and nine months ended December 31, 2022 was
$0.1 million and $0.4 million, respectively. The amount allocated to the Company from LiveOne for the three and nine months
ended December 31, 2023 was $0.3 million and $0.6 million, respectively. On July 1, 2020, LiveOne made a contribution
of $16.1 million to the Company to acquire PodcastOne. As of December 31, 2023 and March 31, 2023,
the Company had a related party payable owed to LiveOne of $3.1 million and $2.3 million, respectively, which primarily consisted
of expenses related to overhead expenses paid on behalf of the Company. As of December 31, 2023 and March 31, 2023, the Company had a
related party receivable from LiveOne of $2.6 million and $3.8 million, respectively, which primarily consisted of cash allocated
to LiveOne.</t>
        </is>
      </c>
      <c r="C4" s="4" t="inlineStr">
        <is>
          <t>Note 9 — Related Party Transactions As of March 31, 2023, the Company’s
parent, LiveOne, holds $3.0 million of the outstanding PC1 Notes (not including the OID and interest). During the years ended March 31, 2023 and
2022, the Company was allocated expenses by LiveOne attributed to the overhead expenses incurred on behalf of the Company. The amount
allocated to the Company from LiveOne for the years ended March 31, 2023 and 2022, was $0.6 million and $1.5 million, respectively. Effective as of July 1, 2020, LiveOne was
deemed to have made a contribution of $15.0 million via shares of LiveOne’s common stock to the Company to acquire the Company. As of March 31, 2023 and 2022, the Company
had a related party payable owed to LiveOne of $2.3 million and $3.8 million, respectively which primarily consisted of expenses related
to overhead expenses paid on behalf of the Company (See Note 2 – Summary of Significant Accounting Policies). As of March 31, 2023
and 2022, the Company had a related party receivable from LiveOne of $3.8 million and $1.2 million, respectively which primarily consisted
of cash allocated to LiveOne. During the years ended March 31, 2023 and
2022, the Company entered into a production agreement for a podcast and related show with an affiliate of Mr. Wachsberger, the Company’s
director nominee and a director of LiveOn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Dec. 31, 2023</t>
        </is>
      </c>
      <c r="C2" s="2" t="inlineStr">
        <is>
          <t>Mar. 31, 2023</t>
        </is>
      </c>
    </row>
    <row r="3">
      <c r="A3" s="3" t="inlineStr">
        <is>
          <t>Commitments and Contingencies [Abstract]</t>
        </is>
      </c>
      <c r="B3" s="4" t="inlineStr">
        <is>
          <t xml:space="preserve"> </t>
        </is>
      </c>
      <c r="C3" s="4" t="inlineStr">
        <is>
          <t xml:space="preserve"> </t>
        </is>
      </c>
    </row>
    <row r="4">
      <c r="A4" s="4" t="inlineStr">
        <is>
          <t>Commitments and Contingencies</t>
        </is>
      </c>
      <c r="B4" s="4" t="inlineStr">
        <is>
          <t>Note 8 Commitments and Contingencies Contractual Obligations As of December 31, 2023, the Company is obligated
under agreements with its content providers and other contractual obligations to make guaranteed payments as follows: $0.6 million
for the fiscal year ending March 31, 2024. On August 28, 2023, the Company entered into
a new two-year employment contract with its Chief Executive Officer for $0.4 million per year effective January 1, 2023. On a quarterly basis, the Company records the
greater of the cumulative actual content acquisition costs incurred or the cumulative minimum guarantee based on forecasted usage for
the minimum guarantee period. The minimum guarantee period of time is the period that the minimum guarantee relates to, as specified in
each agreement, which may be annual or a longer period. The cumulative minimum guarantee, based on forecasted usage, considers factors
such as listening hours, revenue, members, and other terms of each agreement that impact the Company’s expected attainment or recoupment
of the minimum guarantees based on the relative attribution method. Legal Proceedings From time to time, the Company is involved
in legal proceedings and other matters arising in connection with the conduct of its business activities. Many of these proceedings may
be at preliminary stages and/or seek an indeterminate amount of damages. In the opinion of management, after consultation with legal
counsel, except as set forth below, such routine claims and lawsuits are not significant and we do not currently expect them to have
a material adverse effect on our business, financial condition, results of operations, or liquidity. On February 23, 2023, Cherri Bell filed a
complaint in the Superior Court of the State of California, County of Los Angeles against the PodcastOne Sales, LiveOne and Mr. Kit Gray,
the Company’s President. The complaint alleges several causes of action allegedly arising out of plaintiff’s employment with
PodcastOne Sales, including claims for retaliation in violation of California Labor Code §1102.5, wrongful termination in violation
of public policy and intentional infliction of emotional distress. Plaintiff is seeking damages, which shall be determined at trial,
if any, plus interest, attorneys’ fees and costs and other such relief as the court may award. The defendants have denied plaintiffs’
claims, and the Company believes that the allegations are without merit and that the defendants have strong defenses. The Company intends
to vigorously defend all defendants against any liability to the plaintiff. The defendants have also filed a motion to compel arbitration
in this matter. As of the date of this report, while the Company has assessed that the likelihood of a loss, if any, is not probable,
the outcome of this lawsuit is inherently uncertain and the potential range of loss could have a material adverse effect on the Company’s
business, financial condition and results of operations. Parent Company Debt The senior credit facility held by the Company’s
parent, LiveOne, contains provisions that limit the Company’s operating activities, including covenant relating to the requirement
to maintain a certain amount cash at LiveOne of $7.0 million (as was subsequently reduced and maybe adjusted from time to time). If an
event of default occurs and is continuing, the senior lender may among other things, terminate its obligations thereunder, accelerate
its debt and require LiveOne and/or the Company to repay all amounts thereunder. For example, on October 13, 2022, a judgement was entered
in favor of SoundExchange, Inc. (“SX”) against LiveOne and Slacker in the United States District Court Central District of
California in the amount of approximately $9.8 million. In February 2023, the parties settled the dispute. LiveOne’s debt agreements
with the provider of its senior credit facility contains a covenant that if a material adverse change occurs in its financial condition,
or such lender reasonably believes the prospect of payment or performance of their loan is materially impaired, the lender at its option
may immediately accelerate its debt and require LiveOne and the Company to repay all outstanding amounts owed thereunder. If for any
reason LiveOne fails to comply with the terms of its settlement agreement with SX, its senior credit facility provider may declare an
event of default and at its option may immediately accelerate its debt and require LiveOne and the Company to repay all outstanding amounts
owed under the senior credit facility, which would materially adversely impact the Company’s business, operating results and financial
condition. On September 8, 2023 and effective as of August 22, 2023, LiveOne entered into a new Business Loan Agreement with the
senior credit facility provider to convert the senior credit facility into an assets backed loan credit facility, which shall continue
to be collateralized by a first lien on all of the assets of LiveOne and its subsidiaries (the “ABL Credit Facility”). The
Business Loan Agreement provides LiveOne with borrowing capacity of up to the Borrowing Base (as defined in the Business Loan Agreement).
Pursuant to the Business Loan Agreement, the requirement that LiveOne and its related entities shall at all times maintain a certain
minimum deposit with the senior credit facility provider was reduced from $7,000,000 to $5,000,000. In August 2023, LiveOne entered
into a $1.7 million secured loan with Capchase which accrues interest at 8% and matures 30 months form issuance (the “Capchase
Loan”). As of December 31, 2023, LiveOne was in compliance with all covenants under the Capchase Loan and the ABL Credit Facility.</t>
        </is>
      </c>
      <c r="C4" s="4" t="inlineStr">
        <is>
          <t>Note 10 — Commitments and Contingencies Contractual Obligations As of March 31, 2023, the Company is obligated
under agreements with its content providers and other contractual obligations to make guaranteed payments as follows: $2.1 million for
the fiscal year ending March 31, 2024. On a quarterly basis, the Company records
the greater of the cumulative actual content acquisition costs incurred or the cumulative minimum guarantee based on forecasted usage
for the minimum guarantee period. The minimum guarantee period of time is the period that the minimum guarantee relates to, as specified
in each agreement, which may be annual or a longer period. The cumulative minimum guarantee, based on forecasted usage, considers factors
such as listening hours, revenue, members, and other terms of each agreement that impact the Company’s expected attainment or recoupment
of the minimum guarantees based on the relative attribution method. Legal Proceedings From time to time, the Company is involved
in legal proceedings and other matters arising in connection with the conduct of its business activities. Many of these proceedings may
be at preliminary stages and/or seek an indeterminate amount of damages. In the opinion of management, after consultation with legal
counsel, except as set forth below, such routine claims and lawsuits are not significant and we do not currently expect them to have
a material adverse effect on our business, financial condition, results of operations, or liquidity. On February 23, 2023, Cherri Bell filed a
complaint in the Superior Court of the State of California, County of Los Angeles against the PodcastOne Sales, LiveOne and Mr. Kit Gray,
the Company’s President. The complaint alleges several causes of action allegedly arising out of plaintiff’s employment with
PodcastOne Sales, including claims for retaliation in violation of California Labor Code §1102.5, wrongful termination in violation
of public policy and intentional infliction of emotional distress. Plaintiff is seeking damages, which shall be determined at trial,
if any, plus interest, attorneys’ fees and costs and other such relief as the court may award. The defendants have denied plaintiffs’
claims, and the Company believes that the allegations are without merit and that the defendants have strong defenses. The Company intends
to vigorously defend all defendants against any liability to the plaintiff. As of the date of this report, while the Company has assessed
that the likelihood of a loss, if any, is not probable, the outcome of this lawsuit is inherently uncertain and the potential range of
loss could have a material adverse effect on the Company’s business, financial condition and results of operations. Parent Company Debt The senior credit facility held by the Company’s
parent, LiveOne, contains provisions that limit the Company’s operating activities, including covenant relating to the requirement
to maintain a certain amount cash at LiveOne of $7.0 million (as maybe adjusted from time to time). If an event of default occurs and
is continuing, the senior lender may among other things, terminate its obligations thereunder, accelerate its debt and require LiveOne
and/or the Company to repay all amounts thereunder. For example, on October 13, 2022, a judgement was entered in favor of SoundExchange,
Inc. (“SX”) against LiveOne and Slacker in the United States District Court Central District of California in the amount
of approximately $9.8 million. In February 2023, the parties settled the dispute. LiveOne’s debt agreements with the provider of
its senior credit facility contains a covenant that if a material adverse change occurs in its financial condition, or such lender reasonably
believes the prospect of payment or performance of their loan is materially impaired, the lender at its option may immediately accelerate
its debt and require LiveOne and the Company to repay all outstanding amounts owed thereunder. If for any reason LiveOne fails to comply
with the terms of its settlement agreement with SX, its senior credit facility provider may declare an event of default and at its option
may immediately accelerate its debt and require LiveOne and the Company to repay all outstanding amounts owed under the senior credit
facility, which would materially adversely impact the Company’s business, operating results and financial condition. Harvest Notes and Trinad
Notes Exchange for Series A Preferred Stock On February
3, 2023 (the “Effective Date”), LiveOne entered into an exchange agreement (collectively, the “Exchange Agreements”)
with (i) Harvest Small Cap Partners Master, Ltd. (“HSCPM”) in regard to that certain 8.5% Senior Secured Convertible Note
in the aggregate amount of $10,503,965 issued by the LiveOne on September 15, 2020, as amended on June 3, 2021 and July 6, 2022, to HSCPM
(the “HSCPM Note”), (ii) Harvest Small Cap Partners, L.P. (“HSCP”) in regard to that certain 8.5% Senior Secured
Convertible Note in the aggregate amount of $4,496,035 issued by LiveOne on September 15, 2020, as amended on June 3, 2021 and July 6,
2022, to HSCP (the “HSCP Note” and together with the HSCPM Note, the “Harvest Notes”); and (iii) Trinad Capital
(and collectively with HSCPM and HSCP, the “Holders”) in regard to all promissory notes in the aggregate principal and interest
amount of $6,177,218 issued by the Company to Trinad Capital (the “Trinad Notes” and collectively with the Harvest Notes,
the “Notes”). Pursuant to the Exchange Agreements, the Holders exchanged the Notes, and with respect to Trinad Capital,
together with interest, due and payable thereon, and relinquished any and all rights thereunder, for 21,177 shares of LiveOne’s
newly designated and issued Series A Perpetual Convertible Preferred Stock, par value $0.001 per share (the “Series A
Preferred Stock”), with a stated value of $1,000 per share (the “Stated Value”), having the terms as set forth
in LiveOne’s Certificate of Designation of Preferences, Rights and Limitations of Series A Perpetual Convertible Preferred
Stock (the “Certificate of Designation”) filed by LiveOne on February 2, 2023 with the Secretary of State of the State of
Delawa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Employee Benefit Plan</t>
        </is>
      </c>
      <c r="B1" s="2" t="inlineStr">
        <is>
          <t>9 Months Ended</t>
        </is>
      </c>
      <c r="C1" s="2" t="inlineStr">
        <is>
          <t>12 Months Ended</t>
        </is>
      </c>
    </row>
    <row r="2">
      <c r="B2" s="2" t="inlineStr">
        <is>
          <t>Dec. 31, 2023</t>
        </is>
      </c>
      <c r="C2" s="2" t="inlineStr">
        <is>
          <t>Mar. 31, 2023</t>
        </is>
      </c>
    </row>
    <row r="3">
      <c r="A3" s="3" t="inlineStr">
        <is>
          <t>Employee Benefit Plan [Abstract]</t>
        </is>
      </c>
      <c r="B3" s="4" t="inlineStr">
        <is>
          <t xml:space="preserve"> </t>
        </is>
      </c>
      <c r="C3" s="4" t="inlineStr">
        <is>
          <t xml:space="preserve"> </t>
        </is>
      </c>
    </row>
    <row r="4">
      <c r="A4" s="4" t="inlineStr">
        <is>
          <t>Employee Benefit Plan</t>
        </is>
      </c>
      <c r="B4" s="4" t="inlineStr">
        <is>
          <t>Note 9 Employee Benefit
Plan The Company’s parent LiveOne sponsors
a 401(k) plan (the “401(k) Plan”) covering all the Company’s employees. Employees are eligible to participate in the
401(k) Plan the first day of the calendar month following their date of hire. The Company may make discretionary matching contributions
to the 401(k) Plan on behalf of its employees up to a maximum of 100% of the participant’s elective deferral up to a maximum of
5% of the employees’ annual compensation. The Company’s matching contributions were not material to the interim unaudited
condensed consolidated financial statements for the three and nine months ended December 31, 2023 and 2022.</t>
        </is>
      </c>
      <c r="C4" s="4" t="inlineStr">
        <is>
          <t>Note 11 — Employee Benefit Plan The Company’s parent LiveOne sponsors
a 401(k) plan (the “401(k) Plan”) covering all of the Company’s employees. Employees are eligible to participate in
the 401(k) Plan the first day of the calendar month following their date of hire. The Company may make discretionary matching contributions
to the 401(k) Plan on behalf of its employees up to a maximum of 100% of the participant’s elective deferral up to a maximum of
5% of the employees’ annual compensation. The Company’s matching contributions were not material to the financial statements
for the years ended March 31,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tockholders’ Equity</t>
        </is>
      </c>
      <c r="B1" s="2" t="inlineStr">
        <is>
          <t>9 Months Ended</t>
        </is>
      </c>
      <c r="C1" s="2" t="inlineStr">
        <is>
          <t>12 Months Ended</t>
        </is>
      </c>
    </row>
    <row r="2">
      <c r="B2" s="2" t="inlineStr">
        <is>
          <t>Dec. 31, 2023</t>
        </is>
      </c>
      <c r="C2" s="2" t="inlineStr">
        <is>
          <t>Mar. 31, 2023</t>
        </is>
      </c>
    </row>
    <row r="3">
      <c r="A3" s="3" t="inlineStr">
        <is>
          <t>Stockholders’ Equity [Abstract]</t>
        </is>
      </c>
      <c r="B3" s="4" t="inlineStr">
        <is>
          <t xml:space="preserve"> </t>
        </is>
      </c>
      <c r="C3" s="4" t="inlineStr">
        <is>
          <t xml:space="preserve"> </t>
        </is>
      </c>
    </row>
    <row r="4">
      <c r="A4" s="4" t="inlineStr">
        <is>
          <t>Stockholders’ Equity</t>
        </is>
      </c>
      <c r="B4" s="4" t="inlineStr">
        <is>
          <t>Note 10 Stockholders Equity Spin-Out Prior to the Spin-Out, LiveOne,
through its wholly owned subsidiary, LiveXLive PodcastOne, Inc., canceled 127,984,230 shares of the Company’s common stock. As
of December 31, 2023, LiveXLive PodcastOne, Inc. owned approximately 17.0 million shares of the Company’s common stock (not including
any shares of common stock underlying the PC1 Warrants held by LiveOne), which constituted approximately 74% of the Company’s issued
and outstanding shares of common stock as of such date. Pursuant to the Company’s Amended and
Restated Certificate of Incorporation which was approved by the Company’s board of directors and LiveOne as the sole stockholder
on December 15, 2022, which became effective on September 12, 2023, in connection with the completion of the Spin-Out, the
Company is authorized to issue up to 110,000,000 shares, consisting of 100,000,000 shares of the Company’s common stock and 10,000,000
shares of the Company’s preferred stock, $0.00001 par value per share (the “preferred stock”). Finder’s Agreement In September 2023, the Company entered
into a finder’s fee arrangement pursuant to which the Company agreed to issue shares of its common stock at a price of $8.00 per share
(subject to adjustment in certain limited circumstances) as a finder’s fee to a certain third party podcast platform in the event
certain former and/or current podcasts of such platform entered into new podcasting agreements with the Company, with the amount of the
fee to be based on the amount of revenues actually derived by the Company from such podcasts during a predetermined period. Payments
made to such third party attributed to the Company entering into new podcast contracts were capitalized to content creator relationship
intangibles. As of December 31, 2023, the Company has capitalized $2.3 million of payments made to such third party. 2016 Equity Incentive Plan LiveOne’s board of directors and stockholders
approved its 2016 Equity Incentive Plan, as amended (the “2016 Plan”) which reserved a total of 12,600,000 shares
of LiveOne’s common stock for issuance. On September 17, 2020, LiveOne’s stockholders approved the amendment to the 2016
Plan to increase the number of shares available for issuance under the 2016 Plan by 5,000,000 shares increasing the total up
to 17,600,000 shares, which increase was formally adopted by LiveOne on June 28, 2021. Incentive awards authorized under the
2016 Plan include, but are not limited to, nonqualified stock options, incentive stock options, restricted stock awards, restricted stock
units, performance grants intended to comply with Section 162(m) of the Internal Revenue Code of 1986, as amended (the “Code”),
and stock appreciation rights. If an incentive award granted under the 2016 Plan expires, terminates, is unexercised or is forfeited,
or if any shares are surrendered to LiveOne in connection with the exercise of an incentive award, the shares subject to such award and
the surrendered shares will become available for further awards under the 2016 Plan. LiveOne Options Grants to the Company ’ s
Employees Stock option awards are granted with an exercise
price equal to the fair market value of LiveOne’s common stock at the date of grant based on the closing market price of its common
stock as reported on The Nasdaq Capital Market. The option awards generally vest over two to four years and are exercisable
any time after vesting. The stock options expire ten years after the date of grant. As of December 31, 2023, unrecognized compensation
costs for unvested awards to employees was $0.1 million, which is expected to be recognized over a weighted-average service period
of 0.75 years. The following table summarizes the activity
of LiveOne’s options granted to its and its subsidiaries’ employees during the nine months ended December 31, 2023:
Weighted-
Average
Exercise
Number of Price per
Shares Share
Outstanding as of March 31, 2023 240,000 2.84
Granted 15,000 1.75
Exercised - -
Forfeited or expired (100,000 ) 4.20
Outstanding as of December 31, 2023 155,000 1.86
Exercisable as of December 31, 2023 128,750 1.56 The weighted-average remaining contractual
term for options to employees outstanding and options to employees exercisable as of December 31, 2023 was 7.84 years and 7.88 The fair value of stock options outstanding
and exercisable at December 31, 2023 was $0.3 million and $0.1 million, respectively. The fair value of stock options outstanding
and exercisable at December 31, 2022 was $0.7 million and $0.2 million, respectively. Restricted Stock Units Grants As of December 31, 2023, unrecognized compensation
costs for unvested LiveOne restricted stock units awards to employees was $0.1 million, which is expected to be recognized over
a weighted-average service period of 0.94 The following table summarizes the activity
of LiveOne’s restricted stock units granted to employees during the nine months ended December 31, 2023:
Number of
Shares
Outstanding as of March 31, 2023 262,500
Granted 320,000
Outstanding as of December 31, 2023 582,500 The fair value of restricted stock units that
vested during the three months ended December 31, 2023 and 2022 was $1.1 million and $1.5 million, respectively. PodcastOne 2022 Equity Incentive Plan On December 15, 2022, the Company’s
board of directors and LiveOne as the sole stockholder, through its wholly owned subsidiary, LiveXLive PodcastOne, Inc., approved the
Company’s 2022 Equity Incentive Plan (the “2022 Plan”) which reserved a total of 2,000,000 shares of the
Company’s common stock for issuance. Incentive awards authorized under the 2022 Plan include, but are not limited to, nonqualified
stock options, incentive stock options, restricted stock awards, restricted stock units, performance grants intended to comply with Section
162(m) of the Code and stock appreciation rights. If an incentive award granted under the 2022 Plan expires, terminates, is unexercised
or is forfeited, or if any shares are surrendered to the Company in connection with the exercise of an incentive award, the shares subject
to such award and the surrendered shares will become available for further awards under the 2022 Plan. As of December 31, 2023, the Company has granted incentive
awards underlying 651,561 shares of the Company’s common stock under the 2022 Plan with a fair value of $4.39 per share. None of
the awards had vested or have been forfeited as of December 31, 2023. As of December 31, 2023, the Company recognized $0.9 million of
stock compensation for vested restricted stock units. Unrecognized compensation costs for unvested PodcastOne restricted stock units
issued to employees was $1.9 million, which is expected to be recognized over a weighted-average service period of 0.69 years. Authorized Common Stock and Authority to Create Preferred
Stock Pursuant to the Company’s Amended and
Restated Certificate of Incorporation which was approved by the Company’s board of directors and LiveOne as the sole stockholder
on December 15, 2023, became effective in connection with the completion of the Spin-Out, the Company is authorized to issue
up to 110,000,000 shares, consisting of 100,000,000 shares of the Company’s common stock and 10,000,000 shares of the Company’s
preferred stock. The Company may issue shares of preferred stock
from time to time in one or more series, each of which will have such distinctive designation or title as shall be determined by the Company’s
board of directors and will have such voting powers, full or limited, or no voting powers, and such preferences and relative, participating,
optional or other special rights and such qualifications, limitations or restrictions thereof, as shall be stated in the resolution or
resolutions providing for the issue of such class or series of preferred stock as may be adopted from time to time by the Company’s
board of directors. The Company’s board of directors will have the power to increase or decrease the number of shares of preferred
stock of any series after the issuance of shares of that series, but not below the number of shares of such series then outstanding.
In case the number of shares of any series shall be decreased, the shares constituting such decrease will resume the status of authorized
but unissued shares of preferred stock. While the Company does not currently have any
plans for the issuance of preferred stock, the issuance of such preferred stock could adversely affect the rights of the holders of common
stock and, therefore, reduce the value of the common stock. It is not possible to state the actual effect of the issuance of any shares
of preferred stock on the rights of holders of the common stock until and unless the Company’s board of directors determines the
specific rights of the holders of the preferred stock; however, these effects may include: restricting dividends on the common stock,
diluting the voting power of the common stock, impairing the liquidation rights of the common stock, or delaying or preventing a change
in control of the Company without further action by the stockholders.</t>
        </is>
      </c>
      <c r="C4" s="4" t="inlineStr">
        <is>
          <t>Note 12 — Stockholders’ Equity LiveOne 2016 Equity Incentive Plan LiveOne’s board of directors and stockholders
approved its 2016 Equity Incentive Plan, as amended (the “2016 Plan”) which reserved a total of 12,600,000 shares
of LiveOne’s common stock for issuance. On September 17, 2020, LiveOne’s stockholders approved the amendment to the 2016
Plan to increase the number of shares available for issuance under the 2016 Plan by 5,000,000 shares increasing the total up
to 17,600,000 shares, which increase was formally adopted by LiveOne on June 29, 2021. Incentive awards authorized under the
2016 Plan include, but are not limited to, nonqualified stock options, incentive stock options, restricted stock awards, restricted stock
units, performance grants intended to comply with Section 162(m) of the Internal Revenue Code of 1986, as amended (the “Code”),
and stock appreciation rights. If an incentive award granted under the 2016 Plan expires, terminates, is unexercised or is forfeited,
or if any shares are surrendered to LiveOne in connection with the exercise of an incentive award, the shares subject to such award and
the surrendered shares will become available for further awards under the 2016 Plan. The Company’s employees were awarded
options and restricted stock awards under the 2016 Plan, therefore an allocation of the share-based compensation was made to the Company
from LiveOne. The Company recognized stock-based compensation expense of $1.0 million and $2.5 million during the years ended March
31, 2023 and 2022, respectively. The total tax benefit recognized related to share-based compensation expense was $0 for the years
ended March 31, 2023 and 2022, respectively. Options
Grants to the Company’s Employees Stock
option awards are granted with an exercise price equal to the fair market value of LiveOne’s common stock at the date of grant
based on the closing market price of its common stock as reported on The Nasdaq Capital Market. The option awards generally vest over two
to four years and are exercisable any time after vesting. The stock options expire ten years after the date of grant. As of
March 31, 2023, unrecognized compensation costs for unvested awards to employees was $0.1 million, which is expected to be recognized
over a weighted-average service period of 1.25 years. The following table provides information about
LiveOne’s option grants made to the Company’s employees during the last two fiscal years:
Year ended March 31,
2023 2022
Number of options granted - 120,000
Weighted-average exercise price per share $ - $ 0.92
Weighted-average grant date fair value per share $ - $ 1.83 The
grant date fair value of each of these option grants to employees was determined using the Black-Scholes-Merton option-pricing model
with the following assumptions:
Year
Ended March 31,
2023 2022
Expected volatility - % 77.36% - 84.98 %
Dividend yield - % - %
Risk-free rate - % 0.75% - 2.14 %
Expected term (in years) - 5.18 – 6.85 The
following table summarizes the activity of LiveOne’s options issued to the Company’s employees during the years ended March
31, 2023 and 2022:
Number of Shares Weighted-
Outstanding as of April 1, 2021 165,000 $ 4.10
Granted 120,000 1.34
Exercised - -
Forfeited or expired - -
Outstanding as of March 31, 2022 285,000 2.93
Granted
Exercised - -
Forfeited or expired (45,000 ) 3.35
Outstanding as of March 31, 2023 240,000 2.84
Exercisable as of March 31, 2023 128,750 $ 2.65 The
weighted-average remaining contractual term for options to employees outstanding and options to employees exercisable as of March 31,
2023 was 8.33 years and 8.38 years, respectively. The intrinsic value of options to employees outstanding and options
to employees exercisable was none and none, respectively, at March 31, 2023 and 2022, respectively. The intrinsic value of options exercised
was none and none, respectively, at March 31, 2023 and 2022. The
fair value of stock options outstanding and exercisable at March 31, 2023 was $0.7 million and $0.3 million, respectively.
The fair value of stock options outstanding and exercisable at March 31, 2022 was $0.7 million and $0.2 million, respectively. Restricted
Stock Units Grants As of
March 31, 2023, unrecognized compensation costs for unvested awards to employees was $0.2 million, which is expected to be recognized
over a weighted-average service period of 0.83 The
following table provides information about LiveOne’s restricted stock units grants made to the Company’s employees during
the last two fiscal years:
Year ended March 31,
2023 2022
Number of units granted 265,000 500,000
Weighted-average grant date fair value per share $ 1.10 $ 4.06 The
following table summarizes the activity of LiveOne’s restricted stock units issued to the Company’s employees during the
year ended March 31, 2023 and 2022:
Number of
Outstanding as of April 1, 2021 200,000
Granted 500,000
Vested (321,875 )
Cancelled -
Outstanding as of March 31, 2022 378,125
Granted 265,000
Vested (375,000 )
Cancelled (5,625 )
Outstanding as of March 31, 2023 262,500 The
fair value of restricted stock units that vested during the years ended March 31, 2023 and 2022 was $1.3 million and $1.5 million,
respectively. PodcastOne
2022 Equity Plan On December 15, 2022, the Company’s
board of directors and LiveOne as the sole stockholder, through its wholly owned subsidiary, LiveXLive PodcastOne, Inc., approved the
Company’s 2022 Equity Incentive Plan (the “2022 Plan”) which reserved a total of 2,000,000 shares of the
Company’s common stock for issuance. Incentive awards authorized under the 2022 Plan include, but are not limited to, nonqualified
stock options, incentive stock options, restricted stock awards, restricted stock units, performance grants intended to comply with Section
162(m) of the Code and stock appreciation rights. If an incentive award granted under the 2022 Plan expires, terminates, is unexercised
or is forfeited, or if any shares are surrendered to the Company in connection with the exercise of an incentive award, the shares subject
to such award and the surrendered shares will become available for further awards under the 2022 Plan. The Company has not issued any
inventive awards under the 2022 Plan. Authorized Common Stock and Authority to Create Preferred
Stock The Company has the authority to issue up
to 200,000,000 shares, consisting of 200,000,000 shares of the Company’s common stock, $0.001 par value per share. In connection with the anticipated spin-out
of the Company as a separate publicly trading company (the “Spin-Out”), LiveOne, through its wholly owned subsidiary, LiveXLive
PodcastOne, Inc., canceled 127,984,230 shares of the Company’s common stock owned by LiveOne. As of March 31, 2023, LiveXLive PodcastOne,
Inc. owned 20,000,000 shares of the Company’s common stock, which constituted 100% of the Company’s issued and outstanding
shares of common stock as of such date. Pursuant to the Company’s Amended and
Restated Certificate of Incorporation which was approved by the Company’s board of directors and LiveOne as the sole stockholder
on December 15, 2022, and to be formally adopted upon effectiveness of the Spin-Out, the Company would have the authority to issue up
to 110,000,000 shares, consisting of 100,000,000 shares of the Company’s common stock, $0.00001 par value per share, and 10,000,000
shares of the Company’s preferred stock, $0.00001 par value per share (the “preferred stock”). The Company may issue shares of preferred
stock from time to time in one or more series, each of which will have such distinctive designation or title as shall be determined by
the Company’s board of directors and will have such voting powers, full or limited, or no voting powers, and such preferences and
relative, participating, optional or other special rights and such qualifications, limitations or restrictions thereof, as shall be stated
in the resolution or resolutions providing for the issue of such class or series of preferred stock as may be adopted from time to time
by the Company’s board of directors. The Company’s board of directors will have the power to increase or decrease the
number of shares of preferred stock of any series after the issuance of shares of that series, but not below the number of shares of
such series then outstanding. In case the number of shares of any series shall be decreased, the shares constituting such decrease
will resume the status of authorized but unissued shares of preferred stock. While the Company does not currently have
any plans for the issuance of preferred stock, the issuance of such preferred stock could adversely affect the rights of the holders
of common stock and, therefore, reduce the value of the common stock. It is not possible to state the actual effect of the issuance of
any shares of preferred stock on the rights of holders of the common stock until and unless the Company’s board of directors determines
the specific rights of the holders of the preferred stock; however, these effects may include: restricting dividends on the common stock,
diluting the voting power of the common stock, impairing the liquidation rights of the common stock, or delaying or preventing a change
in control of the Company without further action by the stockhold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Condensed Consolidated Balance Sheets (Unaudited) - USD ($) $ in Thousands</t>
        </is>
      </c>
      <c r="B1" s="2" t="inlineStr">
        <is>
          <t>Dec. 31, 2023</t>
        </is>
      </c>
      <c r="C1" s="2" t="inlineStr">
        <is>
          <t>Mar. 31, 2023</t>
        </is>
      </c>
      <c r="D1" s="2" t="inlineStr">
        <is>
          <t>Mar. 31,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1405</v>
      </c>
      <c r="C3" s="5" t="n">
        <v>3562</v>
      </c>
      <c r="D3" s="5" t="n">
        <v>1103</v>
      </c>
    </row>
    <row r="4">
      <c r="A4" s="4" t="inlineStr">
        <is>
          <t>Accounts receivable, net</t>
        </is>
      </c>
      <c r="B4" s="6" t="n">
        <v>7816</v>
      </c>
      <c r="C4" s="6" t="n">
        <v>6876</v>
      </c>
      <c r="D4" s="6" t="n">
        <v>7995</v>
      </c>
    </row>
    <row r="5">
      <c r="A5" s="4" t="inlineStr">
        <is>
          <t>Prepaid expense and other current assets</t>
        </is>
      </c>
      <c r="B5" s="6" t="n">
        <v>402</v>
      </c>
      <c r="C5" s="6" t="n">
        <v>1006</v>
      </c>
      <c r="D5" s="6" t="n">
        <v>543</v>
      </c>
    </row>
    <row r="6">
      <c r="A6" s="4" t="inlineStr">
        <is>
          <t>Total Current Assets</t>
        </is>
      </c>
      <c r="B6" s="6" t="n">
        <v>9623</v>
      </c>
      <c r="C6" s="6" t="n">
        <v>11444</v>
      </c>
      <c r="D6" s="6" t="n">
        <v>9641</v>
      </c>
    </row>
    <row r="7">
      <c r="A7" s="4" t="inlineStr">
        <is>
          <t>Property and equipment, net</t>
        </is>
      </c>
      <c r="B7" s="6" t="n">
        <v>309</v>
      </c>
      <c r="C7" s="6" t="n">
        <v>242</v>
      </c>
      <c r="D7" s="6" t="n">
        <v>247</v>
      </c>
    </row>
    <row r="8">
      <c r="A8" s="4" t="inlineStr">
        <is>
          <t>Goodwill</t>
        </is>
      </c>
      <c r="B8" s="6" t="n">
        <v>12041</v>
      </c>
      <c r="C8" s="6" t="n">
        <v>12041</v>
      </c>
      <c r="D8" s="6" t="n">
        <v>12041</v>
      </c>
    </row>
    <row r="9">
      <c r="A9" s="4" t="inlineStr">
        <is>
          <t>Intangible assets, net</t>
        </is>
      </c>
      <c r="B9" s="6" t="n">
        <v>3052</v>
      </c>
      <c r="C9" s="6" t="n">
        <v>732</v>
      </c>
      <c r="D9" s="6" t="n">
        <v>831</v>
      </c>
    </row>
    <row r="10">
      <c r="A10" s="4" t="inlineStr">
        <is>
          <t>Total Assets</t>
        </is>
      </c>
      <c r="B10" s="6" t="n">
        <v>27675</v>
      </c>
      <c r="C10" s="6" t="n">
        <v>28227</v>
      </c>
      <c r="D10" s="6" t="n">
        <v>23927</v>
      </c>
    </row>
    <row r="11">
      <c r="A11" s="3" t="inlineStr">
        <is>
          <t>Current Liabilities</t>
        </is>
      </c>
      <c r="B11" s="4" t="inlineStr">
        <is>
          <t xml:space="preserve"> </t>
        </is>
      </c>
      <c r="C11" s="4" t="inlineStr">
        <is>
          <t xml:space="preserve"> </t>
        </is>
      </c>
      <c r="D11" s="4" t="inlineStr">
        <is>
          <t xml:space="preserve"> </t>
        </is>
      </c>
    </row>
    <row r="12">
      <c r="A12" s="4" t="inlineStr">
        <is>
          <t>Accounts payable and accrued liabilities</t>
        </is>
      </c>
      <c r="B12" s="6" t="n">
        <v>7802</v>
      </c>
      <c r="C12" s="6" t="n">
        <v>6898</v>
      </c>
      <c r="D12" s="6" t="n">
        <v>6998</v>
      </c>
    </row>
    <row r="13">
      <c r="A13" s="4" t="inlineStr">
        <is>
          <t>Bridge loan, net</t>
        </is>
      </c>
      <c r="B13" s="4" t="inlineStr">
        <is>
          <t xml:space="preserve"> </t>
        </is>
      </c>
      <c r="C13" s="6" t="n">
        <v>7155</v>
      </c>
      <c r="D13" s="4" t="inlineStr">
        <is>
          <t xml:space="preserve"> </t>
        </is>
      </c>
    </row>
    <row r="14">
      <c r="A14" s="4" t="inlineStr">
        <is>
          <t>Derivative liabilities</t>
        </is>
      </c>
      <c r="B14" s="4" t="inlineStr">
        <is>
          <t xml:space="preserve"> </t>
        </is>
      </c>
      <c r="C14" s="6" t="n">
        <v>4767</v>
      </c>
      <c r="D14" s="4" t="inlineStr">
        <is>
          <t xml:space="preserve"> </t>
        </is>
      </c>
    </row>
    <row r="15">
      <c r="A15" s="4" t="inlineStr">
        <is>
          <t>Total Current Liabilities</t>
        </is>
      </c>
      <c r="B15" s="6" t="n">
        <v>10930</v>
      </c>
      <c r="C15" s="6" t="n">
        <v>21108</v>
      </c>
      <c r="D15" s="6" t="n">
        <v>10842</v>
      </c>
    </row>
    <row r="16">
      <c r="A16" s="4" t="inlineStr">
        <is>
          <t>Other long term liabilities</t>
        </is>
      </c>
      <c r="B16" s="6" t="n">
        <v>276</v>
      </c>
      <c r="C16" s="4" t="inlineStr">
        <is>
          <t xml:space="preserve"> </t>
        </is>
      </c>
      <c r="D16" s="4" t="inlineStr">
        <is>
          <t xml:space="preserve"> </t>
        </is>
      </c>
    </row>
    <row r="17">
      <c r="A17" s="4" t="inlineStr">
        <is>
          <t>Total Liabilities</t>
        </is>
      </c>
      <c r="B17" s="6" t="n">
        <v>11206</v>
      </c>
      <c r="C17" s="6" t="n">
        <v>21108</v>
      </c>
      <c r="D17" s="4" t="inlineStr">
        <is>
          <t xml:space="preserve"> </t>
        </is>
      </c>
    </row>
    <row r="18">
      <c r="A18" s="4" t="inlineStr">
        <is>
          <t>Commitments and Contingencies</t>
        </is>
      </c>
      <c r="B18" s="4" t="inlineStr">
        <is>
          <t xml:space="preserve"> </t>
        </is>
      </c>
      <c r="C18" s="4" t="inlineStr">
        <is>
          <t xml:space="preserve"> </t>
        </is>
      </c>
      <c r="D18" s="4" t="inlineStr">
        <is>
          <t xml:space="preserve"> </t>
        </is>
      </c>
    </row>
    <row r="19">
      <c r="A19" s="3" t="inlineStr">
        <is>
          <t>Stockholders’ Equity</t>
        </is>
      </c>
      <c r="B19" s="4" t="inlineStr">
        <is>
          <t xml:space="preserve"> </t>
        </is>
      </c>
      <c r="C19" s="4" t="inlineStr">
        <is>
          <t xml:space="preserve"> </t>
        </is>
      </c>
      <c r="D19" s="4" t="inlineStr">
        <is>
          <t xml:space="preserve"> </t>
        </is>
      </c>
    </row>
    <row r="20">
      <c r="A20" s="4" t="inlineStr">
        <is>
          <t>Common stock value</t>
        </is>
      </c>
      <c r="B20" s="4" t="inlineStr">
        <is>
          <t xml:space="preserve"> </t>
        </is>
      </c>
      <c r="C20" s="4" t="inlineStr">
        <is>
          <t xml:space="preserve"> </t>
        </is>
      </c>
      <c r="D20" s="4" t="inlineStr">
        <is>
          <t xml:space="preserve"> </t>
        </is>
      </c>
    </row>
    <row r="21">
      <c r="A21" s="4" t="inlineStr">
        <is>
          <t>Additional paid in capital</t>
        </is>
      </c>
      <c r="B21" s="6" t="n">
        <v>45031</v>
      </c>
      <c r="C21" s="6" t="n">
        <v>19785</v>
      </c>
      <c r="D21" s="6" t="n">
        <v>18784</v>
      </c>
    </row>
    <row r="22">
      <c r="A22" s="4" t="inlineStr">
        <is>
          <t>Accumulated deficit</t>
        </is>
      </c>
      <c r="B22" s="6" t="n">
        <v>-28562</v>
      </c>
      <c r="C22" s="6" t="n">
        <v>-12666</v>
      </c>
      <c r="D22" s="6" t="n">
        <v>-5699</v>
      </c>
    </row>
    <row r="23">
      <c r="A23" s="4" t="inlineStr">
        <is>
          <t>Total stockholders’ equity</t>
        </is>
      </c>
      <c r="B23" s="6" t="n">
        <v>16469</v>
      </c>
      <c r="C23" s="6" t="n">
        <v>7119</v>
      </c>
      <c r="D23" s="6" t="n">
        <v>13085</v>
      </c>
    </row>
    <row r="24">
      <c r="A24" s="4" t="inlineStr">
        <is>
          <t>Total Liabilities and Stockholders’ Equity</t>
        </is>
      </c>
      <c r="B24" s="6" t="n">
        <v>27675</v>
      </c>
      <c r="C24" s="6" t="n">
        <v>28227</v>
      </c>
      <c r="D24" s="6" t="n">
        <v>23927</v>
      </c>
    </row>
    <row r="25">
      <c r="A25" s="4" t="inlineStr">
        <is>
          <t>Related Party</t>
        </is>
      </c>
      <c r="B25" s="4" t="inlineStr">
        <is>
          <t xml:space="preserve"> </t>
        </is>
      </c>
      <c r="C25" s="4" t="inlineStr">
        <is>
          <t xml:space="preserve"> </t>
        </is>
      </c>
      <c r="D25" s="4" t="inlineStr">
        <is>
          <t xml:space="preserve"> </t>
        </is>
      </c>
    </row>
    <row r="26">
      <c r="A26" s="3" t="inlineStr">
        <is>
          <t>Current Assets</t>
        </is>
      </c>
      <c r="B26" s="4" t="inlineStr">
        <is>
          <t xml:space="preserve"> </t>
        </is>
      </c>
      <c r="C26" s="4" t="inlineStr">
        <is>
          <t xml:space="preserve"> </t>
        </is>
      </c>
      <c r="D26" s="4" t="inlineStr">
        <is>
          <t xml:space="preserve"> </t>
        </is>
      </c>
    </row>
    <row r="27">
      <c r="A27" s="4" t="inlineStr">
        <is>
          <t>Related party receivable</t>
        </is>
      </c>
      <c r="B27" s="6" t="n">
        <v>2650</v>
      </c>
      <c r="C27" s="6" t="n">
        <v>3768</v>
      </c>
      <c r="D27" s="6" t="n">
        <v>1167</v>
      </c>
    </row>
    <row r="28">
      <c r="A28" s="3" t="inlineStr">
        <is>
          <t>Current Liabilities</t>
        </is>
      </c>
      <c r="B28" s="4" t="inlineStr">
        <is>
          <t xml:space="preserve"> </t>
        </is>
      </c>
      <c r="C28" s="4" t="inlineStr">
        <is>
          <t xml:space="preserve"> </t>
        </is>
      </c>
      <c r="D28" s="4" t="inlineStr">
        <is>
          <t xml:space="preserve"> </t>
        </is>
      </c>
    </row>
    <row r="29">
      <c r="A29" s="4" t="inlineStr">
        <is>
          <t>Related party payable</t>
        </is>
      </c>
      <c r="B29" s="5" t="n">
        <v>3128</v>
      </c>
      <c r="C29" s="5" t="n">
        <v>2288</v>
      </c>
      <c r="D29" s="5" t="n">
        <v>38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come Tax Provision</t>
        </is>
      </c>
      <c r="B1" s="2" t="inlineStr">
        <is>
          <t>12 Months Ended</t>
        </is>
      </c>
    </row>
    <row r="2">
      <c r="B2" s="2" t="inlineStr">
        <is>
          <t>Mar. 31, 2023</t>
        </is>
      </c>
    </row>
    <row r="3">
      <c r="A3" s="3" t="inlineStr">
        <is>
          <t>Income Tax Provision [Abstract]</t>
        </is>
      </c>
      <c r="B3" s="4" t="inlineStr">
        <is>
          <t xml:space="preserve"> </t>
        </is>
      </c>
    </row>
    <row r="4">
      <c r="A4" s="4" t="inlineStr">
        <is>
          <t>Income Tax Provision</t>
        </is>
      </c>
      <c r="B4" s="4" t="inlineStr">
        <is>
          <t xml:space="preserve">Note 13 — Income Tax Provision The Company’s income tax provision can
be affected by many factors, including the overall level of pre-tax income, the mix of pre-tax income generated across the various jurisdictions
in which the Company operates, changes in tax laws and regulations in those jurisdictions, changes in valuation allowances on its deferred
tax assets, tax planning strategies available to the Company, and other discrete items. The components of pretax loss and income tax
(benefit) expense are as follows (in thousands):
Year ended Year ended
Loss before income taxes:
Domestic $ (6,749 ) $ (3,604 )
Foreign - -
Total loss before income taxes $ (6,749 ) $ (3,604 )
The provision (benefit) for income taxes consisted of the following:
Current
U.S. Federal $ - $ -
State - -
Foreign - -
Total Current - -
Deferred:
U.S. Federal 338 (873 )
State (1,423 ) (6 )
Foreign - -
Valuation allowance 1,085 879
Total Deferred - -
Total (benefit) provision for income taxes $ - $ - The differences between income taxes expected
at U.S. statutory income tax rates and the income tax provision are as follows (in thousands):
Year ended Year ended
Income taxes computed at Federal statutory rate 21.00 % 21.00 %
State income taxes 1.46 % 0.14 %
Nondeductible expenses -13.46 % 3.25 %
Change in valuation allowance -26.10 % -24.39 %
Stock compensation -4.61 % - %
Net operating loss 15.93 % - %
Other 5.78 % - %
Effective tax rate $ - % $ - % At March 31, 2023, the Company had available
federal and state net operating loss carryforwards to reduce future taxable income of approximately $9.9 million and $17.1 million, respectively.
The federal and state net operating loss carryforwards begin to expire on various dates beginning in 2034. Of the $9.9 million of federal
net operating loss carryforwards, $3.5 million was generated in tax years beginning before March 31, 2018 and is subject to the 20-year
carryforward period (“pre-Tax Act losses”), the remaining $8.8 million can be carried forward indefinitely but is subject
to the 80% taxable income limitation. The Company files tax returns as prescribed
by the tax laws of the jurisdictions in which it operates. In the normal course of business, the Company is subject to examination by
the federal and state jurisdictions where applicable. There are currently no pending income tax examinations. The Company’s tax
years for 2017 and forward are subject to examination by the federal tax authorities and tax years for 2014 and forward are subject to
examination by California tax authorities due to the carryforward of unutilized net operating losses. The Company’s policy is to record interest
and penalties on uncertain tax provisions as income tax expense. As of March 31, 2023 and 2022, the Company has not accrued interest
or penalties related to uncertain tax positions. Significant components of the Company’s
deferred income tax assets and (liabilities) are as follows as of (in thousands):
Year Ended March 31,
2023 2022
Deferred tax assets:
Net operating loss carryforwards $ 3,261 $ 2,664
Reserves and allowances 52 23
Stock based compensation 193 291
Accrued liabilities 110 63
Other (149 ) (445 )
Net deferred tax assets 3,467 2,597
Valuation allowance (3,467 ) (2,597 )
Net deferred tax asset $ - $ - As the ultimate realization of the potential
benefits of a portion of the Company’s deferred tax assets is considered unlikely by management, the Company has offset the deferred
tax assets attributable to those potential benefits through valuation allowances. Accordingly, the Company did not recognize any benefit
from income taxes in the accompanying consolidated statements of operations to offset its pre-tax losses. The valuation allowance against
deferred tax assets is $3.5 million and $2.6 million for the years ended March 31, 2023 and 2022, respectively. The valuation allowance
increased by $0.9 million for the year ended March 31,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Dec. 31, 2023</t>
        </is>
      </c>
      <c r="C2" s="2" t="inlineStr">
        <is>
          <t>Mar. 31, 2023</t>
        </is>
      </c>
    </row>
    <row r="3">
      <c r="A3" s="3" t="inlineStr">
        <is>
          <t>Fair Value Measurements [Abstract]</t>
        </is>
      </c>
      <c r="B3" s="4" t="inlineStr">
        <is>
          <t xml:space="preserve"> </t>
        </is>
      </c>
      <c r="C3" s="4" t="inlineStr">
        <is>
          <t xml:space="preserve"> </t>
        </is>
      </c>
    </row>
    <row r="4">
      <c r="A4" s="4" t="inlineStr">
        <is>
          <t>Fair Value Measurements</t>
        </is>
      </c>
      <c r="B4" s="4" t="inlineStr">
        <is>
          <t>Note 11 Fair Value Measurements The following table presents the fair value
of the Company’s financial liabilities that are measured at fair value on a recurring basis (in thousands):
December
31, 2023
Fair
Hierarchy
Level
Value
Level
1 Level
2 Level
3
Liabilities:
Warrant liability on PodcastOne bridge loan $ - $ - $ - $ -
Bifurcated embedded derivative on PodcastOne bridge loan - - - -
$ - $ - $ - $ -
March 31, 2023
Fair Hierarchy Level
Value Level 1 Level 2 Level 3
Liabilities:
Warrant liability on PodcastOne bridge loan $ 2,817 $ - $ - $ 2,817
Bifurcated embedded derivative on PodcastOne bridge loan 1,950 - - 1,950
$ 4,767 $ - $ - $ 4,767 The following table presents a reconciliation
of the Company’s financial liabilities that are measured at Level 3 within the fair value hierarchy (in thousands):
Amount
Balance at March 31, 2023 $ 4,767
Change in fair value of bifurcated embedded derivatives,
reported in earnings 7,603
Reclassification of warrant liability to equity (9,116 )
Conversion of bifurcated embedded derivative into common stock (3,254 )
Balance as of December 31, 2023 $ - Due to their short maturity, the carrying
amounts of the Company’s accounts receivable, accounts payable, accrued liabilities and other long-term liabilities approximated
their fair values as of December 31, 2023 and March 31, 2023.</t>
        </is>
      </c>
      <c r="C4" s="4" t="inlineStr">
        <is>
          <t>Note 14 — Fair Value Measurements The following table presents the fair value
of the Company’s financial liabilities that are measured at fair value on a recurring basis (in thousands):
March 31, 2023
Fair Hierarchy Level
Value Level 1 Level 2 Level 3
Liabilities:
Warrant liability on PodcastOne bridge loan $ 2,817 $ - $ - $ 2,817
Bifurcated embedded derivative on PodcastOne bridge loan 1,950 - - 1,950
$ 4,767 $ - $ - $ 4,767 The following table presents a reconciliation
of the Company’s financial liabilities that are measured at Level 3 within the fair value hierarchy (in thousands):
Amount
Balance at March 31, 2022 $ -
Embedded derivative and warrant issued in connection with PodcastOne Bridge Loan 4,308
Change in fair value of bifurcated embedded derivatives, reported in earnings 459
Balance as of March 31, 2023 $ 4,767 Due to their short maturity, the carrying
amounts of the Company’s accounts receivable, accounts payable and accrued expenses approximated their fair values as of March
31, 2023 and 2022, respectively. The Company has estimated the fair value of
contingent consideration related to the acquisitions of PodcastOne based on the number of shares issuable based on the achievement of
certain provisions within the purchase agreement, as detailed in Note 3 – Business Combinations, using the quoted price of the
LiveOne’s common stock on the balance sheet d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3</t>
        </is>
      </c>
    </row>
    <row r="3">
      <c r="A3" s="3" t="inlineStr">
        <is>
          <t>Subsequent Events [Abstract]</t>
        </is>
      </c>
      <c r="B3" s="4" t="inlineStr">
        <is>
          <t xml:space="preserve"> </t>
        </is>
      </c>
    </row>
    <row r="4">
      <c r="A4" s="4" t="inlineStr">
        <is>
          <t>Subsequent Events</t>
        </is>
      </c>
      <c r="B4" s="4" t="inlineStr">
        <is>
          <t>Note 15 — Subsequent Events As the Company did not consummate the Direct
Listing by April 15, 2023, as required by the notice from the holders of the Bridge Notes (other than LiveOne), the Company redeemed
(i) $1,000,000 of the outstanding Bridge Notes (other than the Bridge Notes issued to LiveOne) on April 7, 2023, (ii) an additional $1,000,000
of the outstanding Bridge Notes (other than the Bridge Notes issued to LiveOne) on May 13, 2023, and (iii) an additional $1,000,000 of
the outstanding Bridge Notes (other than the Bridge Notes issued to LiveOne) on June 3, 2023. The Company is not required to redeem any
additional Bridge Notes, other than at maturity, subject to the Bridge Notes automatically converting as described herein. On June 7, 2023, the Company received a written
notice from District 2 Capital Fund LP, in its capacity as a noteholder and noteholder agent for the Noteholders (as defined below) (the
“Noteholders Agent”), that the Noteholder Agent alleges that an event of default has occurred with respect to those certain Subscription
Agreements, dated as of July 15, 2022 (the “Subscription Agreements”), by and among the Company, LiveOne, in its capacity
as guarantor of certain PodcastOne obligations thereunder, and the respective noteholders party thereto (the “Noteholders), and
the related 10% Original Issue Discount Convertible Promissory Notes, dated as of July 15, 2022 (the “Notes”), made by the
Company in favor of the Noteholders (the “Notice”). The Notice indicates that an event of default has occurred as a result
of the Company not timely making the third redemption payment by June 3, 2023 under the terms of the Notes and the Subscription Agreements
(the “Payment”), which payment the Notice states the Noteholders received on June 5, 2023, and provides that as a result
the Noteholders Agent has declared all outstanding indebtedness represented by the Notes (other than LiveOne) to be immediately due and
payable at the Mandatory Default Amount (as defined in the Notes), together with all reasonable out-of-pocket expenses of collection
thereof, and that beginning from June 4, 2023, the outstanding principal amount of the Notes began accruing interest at a rate per annum
equal to 16%, and demands for such payments to be immediately made in full to each Noteholder (other than LiveOne). As of June 29, 2023, the
outstanding principal amount of the Notes, plus accrued interest (at the normal rate provided by the Notes), held by the Noteholders
(other than LiveOne) is approximately $3.1 million. A description of the Subscription Agreements, the Notes and related agreements are
contained elsewhere in this Annual Report and copies of such agreements are filed as exhibits to this Annual Report. The Company and LiveOne strongly disagree
with the claims in the Notice that an event of default has occurred and in good faith believe that an event of default has not occurred
and assert that the Payment was timely made on June 3, 2023, that no event of default has occurred or is continuing, and consequently
the demand for payment in the Notice is invalid. Accordingly the Company and LiveOne believe that no further payments are required to
the Noteholders until the maturity of the Notes, subject to their earlier automatic conversion upon the closing of a Qualified Financing
or Qualified Event. The Company and PodcastOne have invited the Noteholders Agent to immediately reconsider and to rescind its Notice
and request for payment. On June 20, 2023, LiveOne entered into a binding
letter of intent to acquire Guru Fantasy Reports, Inc. (“Guru Reports”) for $3.5 million to be paid out in shares of common
stock of PodcastOne, subject to standard and other closing conditions as set forth therein. If completed, the number of shares of common
stock of PodcastOne will be based on a value of $8.00 per sha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Accounting Policies, by Policy (Policies)</t>
        </is>
      </c>
      <c r="B1" s="2" t="inlineStr">
        <is>
          <t>9 Months Ended</t>
        </is>
      </c>
      <c r="C1" s="2" t="inlineStr">
        <is>
          <t>12 Months Ended</t>
        </is>
      </c>
    </row>
    <row r="2">
      <c r="B2" s="2" t="inlineStr">
        <is>
          <t>Dec. 31, 2023</t>
        </is>
      </c>
      <c r="C2" s="2" t="inlineStr">
        <is>
          <t>Mar. 31, 2023</t>
        </is>
      </c>
    </row>
    <row r="3">
      <c r="A3" s="3" t="inlineStr">
        <is>
          <t>Summary of Significant Accounting Policies [Abstract]</t>
        </is>
      </c>
      <c r="B3" s="4" t="inlineStr">
        <is>
          <t xml:space="preserve"> </t>
        </is>
      </c>
      <c r="C3" s="4" t="inlineStr">
        <is>
          <t xml:space="preserve"> </t>
        </is>
      </c>
    </row>
    <row r="4">
      <c r="A4" s="4" t="inlineStr">
        <is>
          <t>COVID-19</t>
        </is>
      </c>
      <c r="B4" s="4" t="inlineStr">
        <is>
          <t>COVID-19 In March 2020, the World Health Organization
declared the outbreak of COVID-19 as a pandemic. The global impact of the COVID-19 pandemic has had a negative effect on the global economy,
disrupting the financial markets creating increasing volatility and overall uncertainty. The Company began to experience modest adverse
impacts of the COVID-19 pandemic in the fourth quarter of fiscal year ended March 31, 2020 and which became more adverse throughout the
fiscal year ended March 31, 2021 and up to the third quarter of fiscal year ended March 31, 2022. The impact has subsided during the
fiscal year ended March 31, 2023.</t>
        </is>
      </c>
      <c r="C4" s="4" t="inlineStr">
        <is>
          <t>COVID-19 In March 2020, the World Health Organization
declared the outbreak of COVID-19 as a pandemic. The global impact of the COVID-19 pandemic has had a negative effect on the global economy,
disrupting the financial markets creating increasing volatility and overall uncertainty. The Company began to experience modest adverse
impacts of the COVID-19 pandemic in the fourth quarter of fiscal year ended March 31, 2020 and which became more adverse throughout the
fiscal year ended March 31, 2021 and up to the third quarter of fiscal year ended March 31, 2022. Although the impact has subsided, the
Company continued experiencing modest adverse impacts throughout the fiscal year ended March 31, 2023. During the fiscal year ended March
31, 2021, the Company enacted several initiatives to counteract these near-term challenges, including salary reductions and obtaining
a Paycheck Protection Program (“PPP”) loan (see Note 7 - Notes Payable).</t>
        </is>
      </c>
    </row>
    <row r="5">
      <c r="A5" s="4" t="inlineStr">
        <is>
          <t>Use of Estimates</t>
        </is>
      </c>
      <c r="B5" s="4" t="inlineStr">
        <is>
          <t xml:space="preserve">Use of Estimates The preparation of the Company’s interim
unaudited condensed consolidated financial statements in conformity with GAAP requires the Company’s management to make estimates
and assumptions that affect the reported amounts of assets and liabilities, the disclosure of contingent assets and liabilities at the
date of the financial statements, and the reported amounts of revenue and expenses during the reporting period. Significant items subject
to such estimates and assumptions include revenue, allowance for doubtful accounts, the assigned value of acquired assets and assumed
and contingent liabilities associated with business combinations and the related purchase price allocation, useful lives and impairment
of property and equipment, intangible assets, goodwill and other assets, the fair value of the Company’s equity-based compensation
awards and convertible debt and debt instruments, fair values of derivatives, and contingencies. Actual results could differ materially
from those estimates. On an ongoing basis, the Company evaluates its estimates compared to historical experience and trends, which form
the basis for making judgments about the carrying value of assets and liabilities. Given the overall uncertainty surrounding the COVID-19
pandemic, there is a reasonable possibility that actual results could differ from those estimates and such differences could be material
to the financial position and results of operations, specifically in assessing when the collectability of revenue related consideration
is probable, and the impairment assessment of goodwill, indefinite lived assets or long-lived assets that are depreciated or amortized. </t>
        </is>
      </c>
      <c r="C5" s="4" t="inlineStr">
        <is>
          <t xml:space="preserve">Use of Estimates The preparation of the Company’s consolidated
financial statements in conformity with GAAP requires the Company’s management to make estimates and assumptions that affect the
reported amounts of assets and liabilities, the disclosure of contingent assets and liabilities at the date of the financial statements,
and the reported amounts of revenue and expenses during the reporting period. Significant items subject to such estimates and assumptions
include revenue, allowance for doubtful accounts, the assigned value of acquired assets and assumed and contingent liabilities associated
with business combinations and the related purchase price allocation, useful lives and impairment of property and equipment, intangible
assets, goodwill and other assets. Actual results could differ materially from those estimates. On an ongoing basis, the Company evaluates
its estimates compared to historical experience and trends, which form the basis for making judgments about the carrying value of assets
and liabilities. Given the overall uncertainty surrounding the COVID-19 pandemic, there is a reasonable possibility that actual results
could differ from those estimates and such differences could be material to the financial position and results of operations, specifically
in assessing when the collectability of revenue related consideration is probable, and the impairment assessment of goodwill, indefinite
lived assets or long-lived assets that are depreciated or amortized. </t>
        </is>
      </c>
    </row>
    <row r="6">
      <c r="A6" s="4" t="inlineStr">
        <is>
          <t>Revenue Recognition Policy</t>
        </is>
      </c>
      <c r="B6" s="4" t="inlineStr">
        <is>
          <t>Revenue Recognition Policy The Company accounts for a contract with a
customer when an approved contract exists, the rights of the parties are identified, payment terms are identified, the contract has commercial
substance and the collectability of substantially all of the consideration is probable. Revenue is recognized when the Company satisfies
its obligation by transferring control of the goods or services to its customers in an amount that reflects the consideration to which
the Company expects to be entitled in exchange for those goods or services. The Company uses the expected value method to estimate the
value of variable consideration on advertising contracts to include in the transaction price and reflect changes to such estimates in
periods in which they occur. Variable consideration for these services is allocated to and recognized over the related time period such
advertising services are rendered as the amounts reflect the consideration the Company is entitled to and relate specifically to the
Company’s efforts to satisfy its performance obligation. The amount of variable consideration included in revenue is limited to
the extent that it is probable that the amount will not be subject to significant reversal when the uncertainty associated with the variable
consideration is subsequently resolved.</t>
        </is>
      </c>
      <c r="C6" s="4" t="inlineStr">
        <is>
          <t>Revenue Recognition Policy The Company accounts for a contract with a customer
when an approved contract exists, the rights of the parties are identified, payment terms are identified, the contract has commercial
substance and the collectability of substantially all of the consideration is probable. Revenue is recognized when the Company satisfies
its obligation by transferring control of the goods or services to its customers in an amount that reflects the consideration to which
the Company expects to be entitled in exchange for those goods or services. The Company uses the expected value method to estimate the
value of variable consideration on advertising contracts to include in the transaction price and reflect changes to such estimates in
periods in which they occur. Variable consideration for these services is allocated to and recognized over the related time period such
advertising services are rendered as the amounts reflect the consideration the Company is entitled to and relate specifically to the Company’s
efforts to satisfy its performance obligation. The amount of variable consideration included in revenue is limited to the extent that
it is probable that the amount will not be subject to significant reversal when the uncertainty associated with the variable consideration
is subsequently resolved.</t>
        </is>
      </c>
    </row>
    <row r="7">
      <c r="A7" s="4" t="inlineStr">
        <is>
          <t>Practical Expedients</t>
        </is>
      </c>
      <c r="B7" s="4" t="inlineStr">
        <is>
          <t>Practical Expedients The Company elected the practical expedient
and recognized the incremental costs of obtaining a contract, if any, as an expense when incurred if the amortization period of the asset
that would have been recognized is one year or less.</t>
        </is>
      </c>
      <c r="C7" s="4" t="inlineStr">
        <is>
          <t>Practical Expedients The Company elected the practical expedient and
recognized the incremental costs of obtaining a contract, if any, as an expense when incurred if the amortization period of the asset
that would have been recognized is one year or less.</t>
        </is>
      </c>
    </row>
    <row r="8">
      <c r="A8" s="4" t="inlineStr">
        <is>
          <t>Gross Versus Net Revenue Recognition</t>
        </is>
      </c>
      <c r="B8" s="4" t="inlineStr">
        <is>
          <t xml:space="preserve"> </t>
        </is>
      </c>
      <c r="C8" s="4" t="inlineStr">
        <is>
          <t>Gross Versus Net Revenue Recognition The Company reports revenue on a gross basis for
all advertising contracts based on management’s assessment of whether the Company acts as a principal or agent in the transaction
and is evaluated on a transaction-by-transaction basis. To the extent the Company acts as the principal, revenue is reported on a gross
basis net of any sales tax from customers, when applicable, and gross of revenue sharing expenses owed to the content creators. The determination
of whether the Company acts as a principal or an agent in a transaction is based on an evaluation of whether the Company controls the
good or service prior to transfer to the customer. The gross amount of revenue recognized is equal to the amounts received from our customer,
gross of revenue sharing expenses owed to the content creators.</t>
        </is>
      </c>
    </row>
    <row r="9">
      <c r="A9" s="4" t="inlineStr">
        <is>
          <t>Advertising Revenue</t>
        </is>
      </c>
      <c r="B9" s="4" t="inlineStr">
        <is>
          <t xml:space="preserve">Advertising Revenue Advertising revenue primarily consist of revenues
generated from the sale of audio, video, and display advertising space to third-party advertising exchanges. Revenues are recognized
based on delivery of impressions over the contract period to the third-party exchanges, either when an ad is placed for listening or
viewing by a visitor or when the visitor “clicks through” on the advertisement. The advertising exchange companies report
the variable advertising revenue performed on a monthly basis which represents the Company’s efforts to satisfy the performance
obligation. The Company earns advertising revenues primarily for fees earned from advertisement placement purchased by the customer during
the time the podcast is delivered to the viewing audience, under the terms and conditions as set forth in the applicable podcasting agreement
calculated using impressions. From time to time the Company enters into
barter transactions involving advertising provided in exchange for goods and services. Revenue from barter transactions is recognized
based on delivery of impressions and in the same manner as described above. Services received are charged to expense when received or
utilized. If services are received prior to the delivery of impressions, a liability is recorded. If delivery of impressions has occurred
before the receipt of goods or services, a receivable is recorded. Barter revenue for the three months ended December 31, 2023 and 2022
was $3.1 million and $2.0 million, respectively. Barter revenue for the nine months ended December 31, 2023 and 2022 was $10.7 million
and $5.1 million, respectively. </t>
        </is>
      </c>
      <c r="C9" s="4" t="inlineStr">
        <is>
          <t>Advertising Revenue Advertising revenue primarily consist of revenues
generated from the sale of audio, video, and display advertising space to third-party advertising exchanges. Revenues are recognized
based on delivery of impressions over the contract period to the third-party exchanges, either when an ad is placed for listening or
viewing by a visitor or when the visitor “clicks through” on the advertisement. The advertising exchange companies report
the variable advertising revenue performed on a monthly basis which represents the Company’s efforts to satisfy the performance
obligation. The Company earns advertising revenues primarily for fees earned from advertisement placement purchased by the customer during
the time the podcast is delivered to the viewing audience, under the terms and conditions as set forth in the applicable podcasting agreement
calculated using impressions. From time to time the Company enters into
barter transactions involving advertising provided in exchange for goods and services. Revenue from barter transactions is recognized
based on delivery of impressions and in the same manner as described above. Services received are charged to expense when received or
utilized. If services are received prior to the delivery of impressions, a liability is recorded. If delivery of impressions has occurred
before the receipt of goods or services, a receivable is recorded. Barter revenue for the years ended March 31, 2023 and 2022 was $8.3
million and $4.3 million, respectively.</t>
        </is>
      </c>
    </row>
    <row r="10">
      <c r="A10" s="4" t="inlineStr">
        <is>
          <t>Cost of Sales</t>
        </is>
      </c>
      <c r="B10" s="4" t="inlineStr">
        <is>
          <t>Cost of Sales Cost of sales consists of direct costs comprised
of revenue sharing expenses owed to content creators and commissions.</t>
        </is>
      </c>
      <c r="C10" s="4" t="inlineStr">
        <is>
          <t xml:space="preserve">Cost of Sales Cost of sales consists of direct costs comprised
of revenue sharing expenses owed to content creators and commissions. </t>
        </is>
      </c>
    </row>
    <row r="11">
      <c r="A11" s="4" t="inlineStr">
        <is>
          <t>Sales and Marketing</t>
        </is>
      </c>
      <c r="B11" s="4" t="inlineStr">
        <is>
          <t>Sales and Marketing Sales and Marketing include the direct and
indirect costs related to the Company’s event advertising and marketing. Additionally, sales and marketing include merchandising
advertising and royalty costs. Advertising expenses to promote the Company’s services are expensed as incurred. Advertising expenses
included in sales and marketing expense were $0.1 million and $0.1 million for the three months ended December 31, 2023 and 2022, respectively.
Advertising expenses included in sales and marketing expense were $0.1 million and $0.1 million for the nine months ended December 31,
2023 and 2022, respectively.</t>
        </is>
      </c>
      <c r="C11" s="4" t="inlineStr">
        <is>
          <t>Sales and Marketing Sales and Marketing include the direct and
indirect costs related to the Company’s event advertising and marketing. Additionally, sales and marketing include merchandising
advertising and royalty costs. Advertising expenses to promote the Company’s services are expensed as incurred. Advertising expenses
included in sales and marketing expense were $0.2 million and $0.2 million for the years ended March 31, 2023 and 2022, respectively.</t>
        </is>
      </c>
    </row>
    <row r="12">
      <c r="A12" s="4" t="inlineStr">
        <is>
          <t>Allocation of Costs</t>
        </is>
      </c>
      <c r="B12" s="4" t="inlineStr">
        <is>
          <t>Allocation of Costs The Company’s interim unaudited condensed
consolidated financial statements include an allocation of costs that have been incurred by LiveOne on the Company’s behalf. Such
expenses incurred include, but are not limited to, salaries, benefits, share-based compensation expense, insurance, accounting, tax,
legal and technology services. Such expenses were allocated to the Company based upon certain assumptions and estimates that were made
in order to allocate a reasonable share of such expenses to the Company, so that the Company’s interim unaudited condensed consolidated
financial statements reflect substantially all costs of doing business. The authoritative guidance to allocate such costs is set forth
in Staff Accounting Bulletin, or SAB Topic 1-B “ Allocations of Expenses and Related Disclosures in Financial Statements
of Subsidiaries, Divisions or Lesser Business Components of Another Entity Had the Company been operating on a stand-alone
basis, the cost allocated would not be materially different for the three and nine months ended December 31, 2023 and 2022, respectively.</t>
        </is>
      </c>
      <c r="C12" s="4" t="inlineStr">
        <is>
          <t>Allocation of Costs The Company’s consolidated
financial statements include an allocation of costs that have been incurred by LiveOne on the Company’s behalf. Such expenses incurred
include, but are not limited to, salaries, benefits, share-based compensation expense, insurance, accounting, tax and legal services.
Such expenses were allocated to the Company based upon certain assumptions and estimates that were made in order to allocate a reasonable
share of such expenses to the Company, so that the Company’s consolidated financial statements reflect substantially all costs of
doing business. The authoritative guidance to allocate such costs is set forth in Staff Accounting Bulletin, or SAB Topic 1-B “ Allocations
of Expenses and Related Disclosures in Financial Statements of Subsidiaries, Divisions or Lesser Business Components of Another Entity Had the Company been
operating on a stand-alone basis, the cost allocated would not be materially different for the years ended March 31, 2023 and 2022, respectively.</t>
        </is>
      </c>
    </row>
    <row r="13">
      <c r="A13" s="4" t="inlineStr">
        <is>
          <t>Product Development</t>
        </is>
      </c>
      <c r="B13" s="4" t="inlineStr">
        <is>
          <t>Product Development Product development costs not capitalized
are primarily expenses for research and development, product and content development activities, including internal software development
and improvement costs which have not been capitalized by the Company.</t>
        </is>
      </c>
      <c r="C13" s="4" t="inlineStr">
        <is>
          <t>Product Development Product development costs not capitalized are
primarily expenses for research and development, product and content development activities, including internal software development and
improvement costs which have not been capitalized by the Company.</t>
        </is>
      </c>
    </row>
    <row r="14">
      <c r="A14" s="4" t="inlineStr">
        <is>
          <t>Stock-Based Compensation</t>
        </is>
      </c>
      <c r="B14" s="4" t="inlineStr">
        <is>
          <t>Stock-Based Compensation Stock-based compensation is allocated to the
Company from its parent LiveOne based on the amount of stock-based compensation granted to employees of the Company in the form of stock-based
compensation of LiveOne in accordance with SAB Topic 1-B “ Allocations of Expenses and Related Disclosures in Financial
Statements of Subsidiaries, Divisions or Lesser Business Components of Another Entity LiveOne measures stock-based compensation
cost at the grant date based on the fair value of the award and is recognized as expense over the requisite service period, which is
the vesting period, on an accelerated basis. LiveOne accounts for awards with graded vesting as if each vesting tranche is valued as
a separate award. LiveOne uses the Black-Scholes-Merton option pricing model to determine the grant date fair value of stock options.
This model requires LiveOne to estimate the expected volatility and the expected term of the stock options which are highly complex and
subjective variables. The variables take into consideration, among other things, actual and projected employee stock option exercise
behavior. LiveOne uses a predicted volatility of its stock price during the expected life of the options that is based on the historical
performance of LiveOne’s stock price as well as including an estimate using guideline companies. The expected term is computed
using the simplified method as LiveOne’s best estimate given its lack of actual exercise history. LiveOne has selected a risk-free
rate based on the implied yield available on U.S. Treasury securities with a maturity equivalent to the expected term of the option.
Management believes that the fair value of the stock options is more reliably measured than the fair value of the services received.
Compensation expense resulting from granted restricted stock units and restricted stock awards is measured at fair value on the date
of grant and is recognized as share-based compensation expense over the applicable vesting period. Stock-based awards are comprised principally
of stock options, restricted stock, restricted stock units (“RSUs”), and restricted stock awards (“RSAs”). Forfeitures
are recognized as incurred. LiveOne records the fair value of these equity-based awards and expense at their cost ratably over related
vesting periods. During the nine months ended December
31, 2023, the Company began to issue equity awards in the form of RSUs directly to its employees under the 2022 PODC Equity Incentive
Plan that was approved in December 2022.</t>
        </is>
      </c>
      <c r="C14" s="4" t="inlineStr">
        <is>
          <t xml:space="preserve">Stock-Based Compensation Stock-based compensation is allocated to the Company
from its parent LiveOne based on the amount of stock-based compensation granted to employees of the Company in the form of stock-based
compensation of LiveOne in accordance with SAB Topic 1-B “ Allocations of Expenses and Related Disclosures in Financial Statements
of Subsidiaries, Divisions or Lesser Business Components of Another Entity LiveOne measures stock-based compensation cost
at the grant date based on the fair value of the award and is recognized as expense over the requisite service period, which is the vesting
period, on an accelerated basis. LiveOne accounts for awards with graded vesting as if each vesting tranche is valued as a separate award.
LiveOne uses the Black-Scholes-Merton option pricing model to determine the grant date fair value of stock options. This model requires
LiveOne to estimate the expected volatility and the expected term of the stock options which are highly complex and subjective variables.
The variables take into consideration, among other things, actual and projected employee stock option exercise behavior. LiveOne uses
a predicted volatility of its stock price during the expected life of the options that is based on the historical performance of LiveOne’s
stock price as well as including an estimate using guideline companies. The expected term is computed using the simplified method as LiveOne’s
best estimate given its lack of actual exercise history. LiveOne has selected a risk-free rate based on the implied yield available on
U.S. Treasury securities with a maturity equivalent to the expected term of the option. Management believes that the fair value of the
stock options is more reliably measured than the fair value of the services received. Compensation expense resulting from granted restricted
stock units and restricted stock awards is measured at fair value on the date of grant and is recognized as share-based compensation expense
over the applicable vesting period. Stock-based awards are comprised principally of stock options, restricted stock, restricted stock
units (“RSUs”), and restricted stock awards (“RSAs”). Forfeitures are recognized as incurred. LiveOne records
the fair value of these equity-based awards and expense at their cost ratably over related vesting periods. </t>
        </is>
      </c>
    </row>
    <row r="15">
      <c r="A15" s="4" t="inlineStr">
        <is>
          <t>Income Taxes</t>
        </is>
      </c>
      <c r="B15" s="4" t="inlineStr">
        <is>
          <t xml:space="preserve">Income Taxes The Company accounts for income taxes using
the asset and liability method,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mpany’s consolidated
statements of operations in the period that includes the enactment date. </t>
        </is>
      </c>
      <c r="C15" s="4" t="inlineStr">
        <is>
          <t xml:space="preserve">Income Taxes The Company accounts for income taxes using the
asset and liability method,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mpany’s consolidated statements
of operations in the period that includes the enactment date. </t>
        </is>
      </c>
    </row>
    <row r="16">
      <c r="A16" s="4" t="inlineStr">
        <is>
          <t>Earnings (Loss) Per Share</t>
        </is>
      </c>
      <c r="B16" s="4" t="inlineStr">
        <is>
          <t>Earnings (Loss) Per Share Basic earnings (loss) per share is computed
using the weighted-average number of common shares outstanding during the period. Diluted earnings (loss) per share is computed using
the weighted-average number of common shares and the dilutive effect of contingent shares outstanding during the period. Potentially
dilutive contingent shares consisting of stock options issued to employees, directors, vendors and consultants, restricted stock units,
and convertible notes would be excluded from the diluted earnings per share calculation because their effect is anti-dilutive.</t>
        </is>
      </c>
      <c r="C16" s="4" t="inlineStr">
        <is>
          <t>Earnings (Loss) Per Share Basic earnings (loss) per share is computed using
the weighted-average number of common shares outstanding during the period. Diluted earnings (loss) per share is computed using the weighted-average
number of common shares and the dilutive effect of contingent shares outstanding during the period. Potentially dilutive contingent shares
consist of stock options issued to employees, directors, vendors and consultants, restricted stock units, and convertible notes would
be excluded from the diluted earnings per share calculation because their effect is anti-dilutive. Basic earnings per share is calculated using our
weighted-average outstanding common shares. Diluted earnings per share is calculated using our weighted-average outstanding common shares
including the dilutive effect of stock awards as determined under the treasury stock method. In periods when we have a net loss, stock
awards are excluded from our calculation of earnings per share as their inclusion would have an antidilutive effect.</t>
        </is>
      </c>
    </row>
    <row r="17">
      <c r="A17" s="4" t="inlineStr">
        <is>
          <t>Business Combinations</t>
        </is>
      </c>
      <c r="B17" s="4" t="inlineStr">
        <is>
          <t>Business Combinations The Company accounts for its business combinations
using the acquisition method of accounting where the purchase consideration is allocated to the underlying net tangible and intangible
assets acquired, based on their respective fair values. The excess of the purchase consideration over the estimated fair values of the
net assets acquired is recorded as goodwill. Identifiable assets acquired, liabilities assumed and any noncontrolling interest in the
acquiree are recognized and measured as of the acquisition date at fair value. Additionally, any contingent consideration is recorded
at fair value on the acquisition date and classified as a liability. Goodwill is recognized to the extent by which the aggregate of the
acquisition-date fair value of the consideration transferred and any noncontrolling interest in the acquiree exceeds the recognized basis
of the identifiable assets acquired, net of assumed liabilities. Determining the fair value of assets acquired, liabilities assumed and
noncontrolling interests requires management’s judgment and often involves the use of significant estimates and assumptions, including,
but not limited to, the selection of appropriate valuation methodology, projected revenue, expenses and cash flows, weighted average
cost of capital, discount rates, estimates of customer turnover rates, estimates of terminal values, and royalty rates.</t>
        </is>
      </c>
      <c r="C17" s="4" t="inlineStr">
        <is>
          <t>Business Combinations The Company accounts for its business combinations
using the acquisition method of accounting where the purchase consideration is allocated to the underlying net tangible and intangible
assets acquired, based on their respective fair values. The excess of the purchase consideration over the estimated fair values of the
net assets acquired is recorded as goodwill. Identifiable assets acquired, liabilities assumed and any noncontrolling interest in the
acquiree are recognized and measured as of the acquisition date at fair value. Additionally, any contingent consideration is recorded
at fair value on the acquisition date and classified as a liability. Goodwill is recognized to the extent by which the aggregate of the
acquisition-date fair value of the consideration transferred and any noncontrolling interest in the acquiree exceeds the recognized basis
of the identifiable assets acquired, net of assumed liabilities. Determining the fair value of assets acquired, liabilities assumed and
noncontrolling interests requires management’s judgment and often involves the use of significant estimates and assumptions, including,
but not limited to, the selection of appropriate valuation methodology, projected revenue, expenses and cash flows, weighted average cost
of capital, discount rates, estimates of customer turnover rates, estimates of terminal values, and royalty rates.</t>
        </is>
      </c>
    </row>
    <row r="18">
      <c r="A18" s="4" t="inlineStr">
        <is>
          <t>Cash and Cash Equivalents</t>
        </is>
      </c>
      <c r="B18" s="4" t="inlineStr">
        <is>
          <t xml:space="preserve">Cash and Cash Equivalents Cash and cash equivalents include all highly
liquid investments with original maturities, when purchased, of three months or less. The following table provides amounts included
in cash and cash equivalents presented in the Company’s interim unaudited condensed consolidated statements of cash flows as of December
31, 2023 and 2022 (in thousands):
December 31, December 31,
2023 2022
Total cash and cash equivalents $ 1,405 $ 3,969 </t>
        </is>
      </c>
      <c r="C18" s="4" t="inlineStr">
        <is>
          <t xml:space="preserve">Cash and Cash Equivalents Cash and cash equivalents include all highly
liquid investments with original maturities, when purchased, of three months or less. The following table provides amounts included
in cash and cash equivalents presented in the Company’s consolidated statements of cash flows for the years ended March 31, 2023
and 2022 (in thousands):
March 31, March 31,
Total cash and cash equivalents $ 3,562 $ 1,103 </t>
        </is>
      </c>
    </row>
    <row r="19">
      <c r="A19" s="4" t="inlineStr">
        <is>
          <t>Accounts Receivable</t>
        </is>
      </c>
      <c r="B19" s="4" t="inlineStr">
        <is>
          <t xml:space="preserve">Accounts Receivable The Company evaluates the collectability of
its accounts receivable based on a combination of factors. Generally, it records specific reserves to reduce the amounts recorded to
what it believes will be collected when a customer’s account ages beyond typical collection patterns, or the Company becomes aware
of a customer’s inability to meet its financial obligations. The Company believes that the credit risk
with respect to trade receivables is limited due to the large and established nature of its largest customers and the nature of its membership
receivables. The Company’s accounts receivable at
December 31, 2023 and March 31, 2023 are as follows (in thousands):
December 31, March 31,
2023 2023
Accounts receivable, gross $ 7,876 $ 7,062
Less: Allowance for credit losses (60 ) (186 )
Accounts receivable, net $ 7,816 $ 6,876 </t>
        </is>
      </c>
      <c r="C19" s="4" t="inlineStr">
        <is>
          <t xml:space="preserve">Allowance for Doubtful Accounts The Company evaluates the collectability of
its accounts receivable based on a combination of factors. Generally, it records specific reserves to reduce the amounts recorded to
what it believes will be collected when a customer’s account ages beyond typical collection patterns, or the Company becomes aware
of a customer’s inability to meet its financial obligations. The Company believes that the credit risk
with respect to trade receivables is limited due to the large and established nature of its largest customers. At March 31, 2023, the
Company had one customer that made up 83% of the total accounts receivable balance. At March 31, 2022, the Company had one customer that
made up 33% of the total accounts receivable balance. The Company’s accounts receivable at
March 31, 2023 and 2022 are as follows (in thousands):
March 31, March 31,
2023 2022
Accounts receivable, gross $ 7,061 $ 8,094
Less: Allowance for doubtful accounts (186 ) (99 )
Accounts receivable, net $ 6,876 $ 7,995 </t>
        </is>
      </c>
    </row>
    <row r="20">
      <c r="A20" s="4" t="inlineStr">
        <is>
          <t>Related Party Receivable and Payables</t>
        </is>
      </c>
      <c r="B20" s="4" t="inlineStr">
        <is>
          <t>Related Party Receivable and Payables LiveOne has historically maintained a lending
relationship with the Company in order to supplement the Company’s working capital needs. As of December 31, 2023 and March 31,
2023, the net (payable) receivable was $(0.5) million and $1.5 million, respectively, as a result of cash being transferred to LiveOne
as a result of the $8.8 million Bridge Loan proceeds. LiveOne and the Company do not charge interest on these borrowings.</t>
        </is>
      </c>
      <c r="C20" s="4" t="inlineStr">
        <is>
          <t>Related Party Receivable and Payables LiveOne has historically maintained a lending
relationship with the Company in order to supplement the Company’s working capital needs. As of March 31, 2023, the net receivable
was $1.5 million as a result of cash being transferred to LiveOne as a result of the $8.8 million Bridge Loan proceeds. LiveOne and the
Company do not charge interest on these borrowings.</t>
        </is>
      </c>
    </row>
    <row r="21">
      <c r="A21" s="4" t="inlineStr">
        <is>
          <t>Property and Equipment</t>
        </is>
      </c>
      <c r="B21" s="4" t="inlineStr">
        <is>
          <t>Property and Equipment Property and equipment are recorded at cost. Costs
of improvements that extend the economic life or improve service potential are also capitalized. Capitalized costs are depreciated over
their estimated useful lives. Costs for normal repairs and maintenance are expensed as incurred. The Company capitalizes certain costs
related to the development of its platform and other software applications for internal use. In accordance with authoritative guidance,
the Company begins to capitalize its costs to develop software when preliminary development efforts are successfully completed, management
has authorized and committed project funding, and it is probable that the project will be completed and the software will be used as intended.
The Company stops capitalizing these costs when the software is substantially complete and ready for its intended use, including the completion
of all significant testing. These costs are amortized on a straight-line basis over the estimated useful life of the related asset, generally
estimated to be three years. The Company also capitalizes costs related to specific upgrades and enhancements when it is probable the
expenditure will result in additional functionality and expense costs incurred for maintenance and minor upgrades and enhancements. Costs
incurred prior to meeting these criteria together with costs incurred for training and maintenance are expensed as incurred and recorded
within product development expenses in the Company’s consolidated statements of operations. Depreciation is recorded using the straight-line
method over the assets’ estimated useful lives, which are generally as follows: computer, machinery, and software equipment (3 to
5 years), furniture and fixtures (3 to 5 years), leasehold improvements are depreciated over the shorter of the estimated useful life
or the lease term and capitalized software (3 years). The Company evaluates the carrying value of its
property and equipment if there are indicators of potential impairment. If there are indicators of potential impairment, the Company performs
an analysis to determine the recoverability of the asset group carrying value by comparing the expected undiscounted future cash flows
to the net book value of the asset group. If it is determined that the expected undiscounted future cash flows are less than the net book
value of the asset group, the excess of the net book value over the estimated fair value is recorded in the Company’s consolidated
statements of operations. Fair value is generally estimated using valuation techniques that consider the discounted cash flows of the
asset group using discount and capitalization rates deemed reasonable for the type of assets, as well as prevailing market conditions,
appraisals, recent similar transactions in the market and, if appropriate and available, current estimated net sales proceeds from pending
offers.</t>
        </is>
      </c>
      <c r="C21" s="4" t="inlineStr">
        <is>
          <t>Property and Equipment Property and equipment are recorded at cost.
Costs of improvements that extend the economic life or improve service potential are also capitalized. Capitalized costs are depreciated
over their estimated useful lives. Costs for normal repairs and maintenance are expensed as incurred. The Company capitalizes certain
costs related to the development of its platform and other software applications for internal use. In accordance with authoritative guidance,
the Company begins to capitalize its costs to develop software when preliminary development efforts are successfully completed, management
has authorized and committed project funding, and it is probable that the project will be completed and the software will be used as
intended. The Company stops capitalizing these costs when the software is substantially complete and ready for its intended use, including
the completion of all significant testing. These costs are amortized on a straight-line basis over the estimated useful life of the related
asset, generally estimated to be three years. The Company also capitalizes costs related to specific upgrades and enhancements when it
is probable the expenditure will result in additional functionality and expense costs incurred for maintenance and minor upgrades and
enhancements. Costs incurred prior to meeting these criteria together with costs incurred for training and maintenance are expensed as
incurred and recorded within product development expenses in the Company’s consolidated statements of operations. Depreciation is recorded using the straight-line
method over the assets’ estimated useful lives, which are generally as follows: computer, machinery, and software equipment (3
to 5 years), furniture and fixtures (3 to 5 years), leasehold improvements are depreciated over the shorter of the estimated useful life
or the lease term and capitalized software (3 years). The Company evaluates the carrying value of
its property and equipment if there are indicators of potential impairment. If there are indicators of potential impairment, the Company
performs an analysis to determine the recoverability of the asset group carrying value by comparing the expected undiscounted future
cash flows to the net book value of the asset group. If it is determined that the expected undiscounted future cash flows are less than
the net book value of the asset group, the excess of the net book value over the estimated fair value is recorded in the Company’s
consolidated statements of operations. Fair value is generally estimated using valuation techniques that consider the discounted cash
flows of the asset group using discount and capitalization rates deemed reasonable for the type of assets, as well as prevailing market
conditions, appraisals, recent similar transactions in the market and, if appropriate and available, current estimated net sales proceeds
from pending offers.</t>
        </is>
      </c>
    </row>
    <row r="22">
      <c r="A22" s="4" t="inlineStr">
        <is>
          <t>Goodwill and Indefinite-Lived Assets</t>
        </is>
      </c>
      <c r="B22" s="4" t="inlineStr">
        <is>
          <t>Goodwill and Indefinite-Lived Assets Goodwill represents the excess of the purchase
consideration over the fair value of the net tangible and identifiable intangible assets acquired in a business combination and is carried
at cost. Acquired trademarks and trade names are assessed as indefinite lived assets if there are no foreseeable limits on the periods
of time over which they are expected to contribute cash flows. Goodwill and indefinite-lived assets are not amortized, but are subject
to an annual impairment testing, as well as between annual tests when events or circumstances indicate that the carrying value may not
be recoverable. The Company performs its annual impairment testing at January 1 of each year. The Company’s annual goodwill impairment
test is performed at the reporting unit level. The Company generally tests goodwill for possible impairment by first performing a qualitative
assessment to determine whether it is more likely than not that the fair value of a reporting unit is less than its carrying value. If
a qualitative assessment is not used, or if the qualitative assessment is not conclusive, a quantitative impairment test is performed.
If a quantitative test is performed, the Company determines the fair value of the related reporting unit and compare this value to the
recorded net assets of the reporting unit, including goodwill. The fair value of the Company’s reporting unit is determined using
a market approach based on quoted prices in active markets. In the event the recorded net assets of the reporting unit exceed the estimated
fair value of such assets, an impairment charge is recorded. Based on the Company’s annual impairment assessment, no impairments
of goodwill were identified during the three and nine months ended December 31, 2023 and 2022, respectively. Estimations and assumptions regarding future
performance, results of the Company’s operations and comparability of its market capitalization and net book value will be used.</t>
        </is>
      </c>
      <c r="C22" s="4" t="inlineStr">
        <is>
          <t>Goodwill and Indefinite-Lived Assets Goodwill represents the excess of the purchase
consideration over the fair value of the net tangible and identifiable intangible assets acquired in a business combination and is carried
at cost. Acquired trademarks and trade names are assessed as indefinite lived assets if there are no foreseeable limits on the periods
of time over which they are expected to contribute cash flows. Goodwill and indefinite-lived assets are not amortized, but are subject
to an annual impairment testing, as well as between annual tests when events or circumstances indicate that the carrying value may not
be recoverable. We perform our annual impairment testing at January 1 of each year. The Company’s annual goodwill impairment
test is performed at the reporting unit level. The Company generally tests goodwill for possible impairment by first performing a qualitative
assessment to determine whether it is more likely than not that the fair value of a reporting unit is less than its carrying value. If
a qualitative assessment is not used, or if the qualitative assessment is not conclusive, a quantitative impairment test is performed.
If a quantitative test is performed, the Company determines the fair value of the related reporting unit and compares this value to the
recorded net assets of the reporting unit, including goodwill. The fair value of the Company’s reporting unit is determined using
a market approach based on quoted prices in active markets. In the event the recorded net assets of the reporting unit exceed the estimated
fair value of such assets, an impairment charge is recorded. Based on the Company’s annual impairment assessment, no impairments
of goodwill were identified during the years ended March 31, 2023 and 2022, respectively. Estimations and assumptions regarding, future
performance, results of the Company’s operations and comparability of its market capitalization and net book value will be used.</t>
        </is>
      </c>
    </row>
    <row r="23">
      <c r="A23" s="4" t="inlineStr">
        <is>
          <t>Intangible Assets with Finite Useful Lives</t>
        </is>
      </c>
      <c r="B23" s="4" t="inlineStr">
        <is>
          <t xml:space="preserve">Intangible Assets with Finite Useful Lives The Company has certain finite-lived intangible
assets that were initially recorded at their fair value at the time of acquisition. These intangible assets consist of Intellectual Property
and Content Creator Relationships resulting from business combinations. Intangible assets with finite useful lives are amortized using
the straight-line method over their respective estimated useful lives, which are generally as follows: Brand and Trade Names (10 years),
Customer, and Content Creator (1-2 years). The Company reviews all finite lived intangible
assets for impairment when circumstances indicate that their carrying values may not be recoverable. If the carrying value of an asset
group is not recoverable, the Company recognizes an impairment loss for the excess carrying value over the fair value in its consolidated
statements of operations. In our assessment for potential impairment we identified triggering events due to the events resulting from
the global COVID-19 pandemic which caused an overall advertising spend decrease from our advertising partners. No impairment losses have
been recorded in the three and nine months ended December 31, 2023 and 2022. The outbreak could have a continued adverse impact on economic
and market conditions and trigger a period of global economic slowdown, which may impair the Company’s asset values, including
intangible assets. </t>
        </is>
      </c>
      <c r="C23" s="4" t="inlineStr">
        <is>
          <t xml:space="preserve">Intangible Assets with Finite Useful Lives The Company has certain finite-lived intangible
assets that were initially recorded at their fair value at the time of acquisition. These intangible assets consist of Intellectual Property
and Content Creator Relationships resulting from business combinations. Intangible assets with finite useful lives are amortized using
the straight-line method over their respective estimated useful lives, which are generally as follows: Brand and Trade Names (10 years),
Customer, Content Creator (2 years). The Company reviews all finite lived intangible
assets for impairment when circumstances indicate that their carrying values may not be recoverable. If the carrying value of an asset
group is not recoverable, the Company recognizes an impairment loss for the excess carrying value over the fair value in its consolidated
statements of operations. In our assessment for potential impairment we identified triggering events due to the events resulting from
the global COVID-19 pandemic which caused an overall advertising spend decrease from our advertising partners. No impairment losses have
been recorded during the years ended March 31, 2023 and 2022, respectively. The outbreak could have a continued adverse impact on economic
and market conditions and trigger a period of global economic slowdown, which may impair the Company’s asset values, including
intangible assets. </t>
        </is>
      </c>
    </row>
    <row r="24">
      <c r="A24" s="4" t="inlineStr">
        <is>
          <t>Fair Value Measurements - Valuation Hierarchy</t>
        </is>
      </c>
      <c r="B24" s="4" t="inlineStr">
        <is>
          <t xml:space="preserve">Fair Value Measurements - Valuation Hierarchy Fair value is defined as the price that would
be received to sell an asset or paid to transfer a liability in an orderly transaction between market participants on the measurement
date (i.e., an exit price). The Company uses the three-level valuation hierarchy for classification of fair value measurements. The valuation
hierarchy is based upon the transparency of inputs to the valuation of an asset or liability as of the measurement date. Inputs refer
broadly to the assumptions that market participants would use in pricing an asset or liability. Inputs may be observable or unobservable.
Observable inputs are inputs that reflect the assumptions market participants would use in pricing the asset or liability developed based
on market data obtained from independent sources. Unobservable inputs are inputs that reflect the Company’s own assumptions about
the data market participants would use in pricing the asset or liability developed based on the best information available in the circumstances.
The three-tier hierarchy of inputs is summarized below:
Level 1 Valuation is based upon quoted prices (unadjusted)
for identical assets or liabilities in active markets.
Level 2 Valuation is based upon quoted prices for similar
assets and liabilities in active markets, or other inputs that are observable for the asset or liability, either directly or indirectly,
for substantially the full term of the instrument.
Level 3 Valuation is based upon other unobservable inputs
that are significant to the fair value measurement. The classification of assets and liabilities
within the valuation hierarchy is based upon the lowest level of input that is significant to the fair value measurement in its entirety.
Proper classification of fair value measurements within the valuation hierarchy is considered each reporting period. The use of different
market assumptions or estimation methods may have a material effect on the estimated fair value amounts. Financial assets and liabilities
measured on a recurring basis are those that are adjusted to fair value each time a financial statement is prepared. The derivative liabilities
are recognized at fair value on a recurring basis at December 31, 2023, and are Level 3 measurements. There have been no transfers between
levels. </t>
        </is>
      </c>
      <c r="C24" s="4" t="inlineStr">
        <is>
          <t>Fair Value Measurements – Valuation Hierarchy Fair value is defined as the price that would
be received to sell an asset or paid to transfer a liability in an orderly transaction between market participants on the measurement
date (i.e., an exit price). The Company uses the three-level valuation hierarchy for classification of fair value measurements. The valuation
hierarchy is based upon the transparency of inputs to the valuation of an asset or liability as of the measurement date. Inputs refer
broadly to the assumptions that market participants would use in pricing an asset or liability. Inputs may be observable or unobservable.
Observable inputs are inputs that reflect the assumptions market participants would use in pricing the asset or liability developed based
on market data obtained from independent sources. Unobservable inputs are inputs that reflect the Company’s own assumptions about
the data market participants would use in pricing the asset or liability developed based on the best information available in the circumstances.
The three-tier hierarchy of inputs is summarized below:
Level 1 Valuation is based upon quoted prices (unadjusted) for
identical assets or liabilities in active markets.
Level 2 Valuation is based upon quoted prices for similar assets and liabilities
in active markets, or other inputs that are observable for the asset or liability, either directly or indirectly, for substantially
the full term of the instrument.
Level 3 Valuation is based upon other unobservable inputs that are significant
to the fair value measurement. The classification of assets and liabilities
within the valuation hierarchy is based upon the lowest level of input that is significant to the fair value measurement in its entirety.
Proper classification of fair value measurements within the valuation hierarchy is considered each reporting period. The use of different
market assumptions or estimation methods may have a material effect on the estimated fair value amounts. Financial assets and liabilities
measured on a recurring basis are those that are adjusted to fair value each time a financial statement is prepared. The derivative liabilities
are recognized at fair value on a recurring basis at March 31, 2023 and are Level 3 measurements. There have been no transfers between
levels.</t>
        </is>
      </c>
    </row>
    <row r="25">
      <c r="A25" s="4" t="inlineStr">
        <is>
          <t>Notes Payable – Paycheck Protection Program (“PPP”) Loans</t>
        </is>
      </c>
      <c r="B25" s="4" t="inlineStr">
        <is>
          <t xml:space="preserve"> </t>
        </is>
      </c>
      <c r="C25" s="4" t="inlineStr">
        <is>
          <t>Notes Payable – Paycheck Protection Program (“PPP”)
Loans In response to the COVID-19 pandemic, the
PPP was established under the Coronavirus Aid, Relief, and Economic Security Act (the “CARES Act”) and administered by the
U.S. Small Business Administration (“SBA”). Companies who met the eligibility requirements set forth by the PPP could qualify
for PPP loans provided by local lenders, which supports payroll, rent and utility expenses (“qualified expenses”). If the
loan proceeds are fully utilized to pay qualified expenses over the covered period, as further defined by the PPP, the full principal
amount of the PPP loan may qualify for loan forgiveness, subject to potential reduction based on the level of full-time employees maintained
by the organization during the covered period as compared to a baseline period. During the year ended March 31, 2022, the Company received
confirmation from the SBA that $1.1 million in PPP loans (see Note 7 – Notes Payable) was forgiven. As the loans were forgiven and the Company
was released from being the primary obligor, the Company recognized income in the amount forgiven in accordance with ASC 470-20. The
Company recognized a gain on forgiveness of the PPP loans of $1.1 million during the year ended March 31, 2022, and is included in total
other expense, net in the accompanying consolidated statements of operations.</t>
        </is>
      </c>
    </row>
    <row r="26">
      <c r="A26" s="4" t="inlineStr">
        <is>
          <t>Concentration of Credit Risk</t>
        </is>
      </c>
      <c r="B26" s="4" t="inlineStr">
        <is>
          <t>Concentration of Credit Risk The Company maintains cash balances at commercial
banks. Cash balances commonly exceed the $250,000 amount insured by the Federal Deposit Insurance Corporation. The Company has not experienced
any losses in such accounts, and management believes that the Company is not exposed to any significant credit risk with respect to such
cash and cash equivalents.</t>
        </is>
      </c>
      <c r="C26" s="4" t="inlineStr">
        <is>
          <t>Concentration of Credit Risk The Company maintains cash balances at commercial
banks. Cash balances commonly exceed the $250,000 amount insured by the Federal Deposit Insurance Corporation. The Company has not experienced
any losses in such accounts, and management believes that the Company is not exposed to any significant credit risk with respect to such
cash and cash equivalents.</t>
        </is>
      </c>
    </row>
    <row r="27">
      <c r="A27" s="4" t="inlineStr">
        <is>
          <t>Debt with Warrants</t>
        </is>
      </c>
      <c r="B27" s="4" t="inlineStr">
        <is>
          <t>Debt with Warrants In accordance with ASC Topic 470-20-25, when
the Company issues debt with warrants, the Company treats the fair value of the warrants as a debt discount, recorded as a contra-liability
against the debt, and amortizes the balance over the life of the underlying debt as amortization of debt discount expense in the consolidated
statements of operations using the straight-line method. The offset to the contra-liability is recorded as either equity or liability
in the Company’s consolidated balance sheets depending on the accounting treatment of the warrants. If the debt is retired early,
the associated debt discount is then recognized immediately as amortization of debt discount expense in the consolidated statements of
operations.</t>
        </is>
      </c>
      <c r="C27" s="4" t="inlineStr">
        <is>
          <t xml:space="preserve">Debt with Warrants In accordance with ASC Topic 470-20-25, when
the Company issues debt with warrants, the Company treats the fair value of the warrants as a debt discount, recorded as a contra-liability
against the debt, and amortizes the balance over the life of the underlying debt as amortization of debt discount expense in the consolidated
statements of operations using the straight-line method. The offset to the contra-liability is recorded as either equity or liability
in the Company’s consolidated balance sheets depending on the accounting treatment of the warrants. If the debt is retired early,
the associated debt discount is then recognized immediately as amortization of debt discount expense in the consolidated statements of
operations. </t>
        </is>
      </c>
    </row>
    <row r="28">
      <c r="A28" s="4" t="inlineStr">
        <is>
          <t>Convertible Debt – Derivative Treatment</t>
        </is>
      </c>
      <c r="B28" s="4" t="inlineStr">
        <is>
          <t>Convertible Debt –
Derivative Treatment When the Company issues debt with a conversion
feature, we must first assess whether the conversion feature meets the requirements to be treated as a derivative, as follows: (a) one
or more underlyings, typically the price of our common stock; (b) one or more notional amounts or payment provisions or both, generally
the number of shares upon conversion; (c) no initial net investment, which typically excludes the amount borrowed; and (d) net settlement
provisions, which in the case of convertible debt generally means the stock received upon conversion can be readily sold for cash. An
embedded equity-linked component that meets the definition of a derivative does not have to be separated from the host instrument if
the component qualifies for the scope exception for certain contracts involving an issuer’s own equity. The scope exception applies
if the contract is both (a) indexed to its own stock; and (b) classified in stockholders’ equity in its balance sheet. If the conversion feature within convertible
debt meets the requirements to be treated as a derivative, we estimate the fair value of the convertible debt derivative using a Monte
Carlo simulation model upon the date of issuance. If the fair value of the convertible debt derivative is higher than the face value
of the convertible debt, the excess is immediately recognized as interest expense. Otherwise, the fair value of the convertible debt
derivative is recorded as a liability with an offsetting amount recorded as a debt discount, which offsets the carrying amount of the
debt. The derivative is revalued at the end of each reporting period and any change in fair value is recorded as a gain or loss in the
statement of operations. The debt discount is amortized through interest expense over the life of the debt using the straight-line method.</t>
        </is>
      </c>
      <c r="C28" s="4" t="inlineStr">
        <is>
          <t xml:space="preserve">Convertible Debt – Derivative
Treatment When the Company issues debt with a conversion
feature, we must first assess whether the conversion feature meets the requirements to be treated as a derivative, as follows: (a) one
or more underlyings, typically the price of our common stock; (b) one or more notional amounts or payment provisions or both, generally
the number of shares upon conversion; (c) no initial net investment, which typically excludes the amount borrowed; and (d) net settlement
provisions, which in the case of convertible debt generally means the stock received upon conversion can be readily sold for cash. An
embedded equity-linked component that meets the definition of a derivative does not have to be separated from the host instrument if
the component qualifies for the scope exception for certain contracts involving an issuer’s own equity. The scope exception applies
if the contract is both (a) indexed to its own stock; and (b) classified in stockholders’ equity in its balance sheet. If the conversion feature within convertible
debt meets the requirements to be treated as a derivative, we estimate the fair value of the convertible debt derivative using a Monte
Carlo simulation model upon the date of issuance. If the fair value of the convertible debt derivative is higher than the face value
of the convertible debt, the excess is immediately recognized as interest expense. Otherwise, the fair value of the convertible debt
derivative is recorded as a liability with an offsetting amount recorded as a debt discount, which offsets the carrying amount of the
debt. The derivative is revalued at the end of each reporting period and any change in fair value is recorded as a gain or loss in the
statement of operations. The debt discount is amortized through interest expense over the life of the debt using the straight-line method. </t>
        </is>
      </c>
    </row>
    <row r="29">
      <c r="A29" s="4" t="inlineStr">
        <is>
          <t>Recently Issued Accounting Pronouncements</t>
        </is>
      </c>
      <c r="B29" s="4" t="inlineStr">
        <is>
          <t>Recently Issued Accounting Pronouncements In October 2021, the FASB issued ASU 2021-08,
Business Combinations (Topic 805), Accounting for Contract Assets and Contract Liabilities from Contracts with Customers. ASU 2021-08
requires the recognition and measurement of contract assets and contract liabilities acquired in a business combination in accordance
with ASC 606, Revenue from Contracts with Customers. Considerations to determine the amount of contract assets and contract liabilities
to record at the acquisition date include the terms of the acquired contract, such as timing of payment, identification of each performance
obligation in the contract and allocation of the contract transaction price to each identified performance obligation on a relative standalone
selling price basis as of contract inception. ASU 2021-08 is effective for the Company beginning in the first quarter of 2023. ASU 2021-08
should be applied prospectively for acquisitions occurring on or after the effective date of the amendments. Early adoption of the proposed
amendments would be permitted, including adoption in an interim period. The Company is currently assessing the impact this standard will
have on the Company’s consolidated financial statements. Other recent accounting pronouncements issued
by the FASB, including its Emerging Issues Task Force, the American Institute of Certified Public Accountants, and the SEC did not or
are not believed by management to have a material impact on the Company’s present or future consolidated financial statement presentation
or disclosures.</t>
        </is>
      </c>
      <c r="C29" s="4" t="inlineStr">
        <is>
          <t>Recently Issued Accounting Pronouncements In June 2016, the FASB issued ASU No. 2016-13, Financial
Instruments-Credit Losses (Topic 326): Measurement of Credit Losses on Financial Instruments</t>
        </is>
      </c>
    </row>
    <row r="30">
      <c r="A30" s="4" t="inlineStr">
        <is>
          <t>Recently Adopted Accounting Pronouncements</t>
        </is>
      </c>
      <c r="B30" s="4" t="inlineStr">
        <is>
          <t xml:space="preserve">Recently Adopted Accounting Pronouncements In June 2016, the FASB issued ASU No. 2016-13,
Financial Instruments-Credit Losses (Topic 326): Measurement of Credit Losses on Financial Instruments </t>
        </is>
      </c>
      <c r="C30" s="4" t="inlineStr">
        <is>
          <t xml:space="preserve">Recently Adopted Accounting Pronouncements In August 2020, the FASB issued ASU 2020-06, Debt
— Debt with Conversion and Other Options (Subtopic 470-20) and Derivatives and Hedging — Contracts in Entity’s Own
Equity (Subtopic 815-40). In November 2021, the FASB issued ASU 2021-10,
Government Assistance (Topic 832), to increase the transparency of government assistance for accounting for transactions with governments
by applying a grant or contribution model by analogy to other accounting guidance (for example, a grant model within IAS 20, Accounting
for Government Grants and Disclosure of Government Assistance), including the disclosure of (1) the types of assistance, (2) an entity’s
accounting for the assistance, and (3) the effect of the assistance on an entity’s financial statements. Diversity currently exists
in the recognition, measurement, presentation, and disclosure of government assistance received by business entities because of the lack
of specific authoritative guidance in GAAP. The amendments in this ASU will provide comparable and transparent information to financial
statement users. The amendments in this ASU are effective for all entities within their scope for financial statements issued for annual
periods beginning after December 15, 2021. The Company adopted ASU 2021-10 on April 1, 2022 on a prospective basis. The adoption of this
standard did not have an impact on the Company’s consolidated financial statements. Other recent accounting pronouncements issued
by the FASB, including its Emerging Issues Task Force, the American Institute of Certified Public Accountants, and the SEC did not or
are not believed by management to have a material impact on the Company’s present or future consolidated financial statement presentation
or disclosur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Dec. 31, 2023</t>
        </is>
      </c>
      <c r="C2" s="2" t="inlineStr">
        <is>
          <t>Mar. 31, 2023</t>
        </is>
      </c>
    </row>
    <row r="3">
      <c r="A3" s="3" t="inlineStr">
        <is>
          <t>Summary of Significant Accounting Policies [Abstract]</t>
        </is>
      </c>
      <c r="B3" s="4" t="inlineStr">
        <is>
          <t xml:space="preserve"> </t>
        </is>
      </c>
      <c r="C3" s="4" t="inlineStr">
        <is>
          <t xml:space="preserve"> </t>
        </is>
      </c>
    </row>
    <row r="4">
      <c r="A4" s="4" t="inlineStr">
        <is>
          <t>Schedule of Cash and Cash Equivalents</t>
        </is>
      </c>
      <c r="B4" s="4" t="inlineStr">
        <is>
          <t xml:space="preserve">The following table provides amounts included
in cash and cash equivalents presented in the Company’s interim unaudited condensed consolidated statements of cash flows as of December
31, 2023 and 2022 (in thousands):
December 31, December 31,
2023 2022
Total cash and cash equivalents $ 1,405 $ 3,969 </t>
        </is>
      </c>
      <c r="C4" s="4" t="inlineStr">
        <is>
          <t xml:space="preserve">The following table provides amounts included
in cash and cash equivalents presented in the Company’s consolidated statements of cash flows for the years ended March 31, 2023
and 2022 (in thousands):
March 31, March 31,
Total cash and cash equivalents $ 3,562 $ 1,103 </t>
        </is>
      </c>
    </row>
    <row r="5">
      <c r="A5" s="4" t="inlineStr">
        <is>
          <t>Schedule of Accounts Receivable</t>
        </is>
      </c>
      <c r="B5" s="4" t="inlineStr">
        <is>
          <t xml:space="preserve">The Company’s accounts receivable at
December 31, 2023 and March 31, 2023 are as follows (in thousands):
December 31, March 31,
2023 2023
Accounts receivable, gross $ 7,876 $ 7,062
Less: Allowance for credit losses (60 ) (186 )
Accounts receivable, net $ 7,816 $ 6,876 </t>
        </is>
      </c>
      <c r="C5" s="4" t="inlineStr">
        <is>
          <t xml:space="preserve">The Company’s accounts receivable at
March 31, 2023 and 2022 are as follows (in thousands):
March 31, March 31,
2023 2022
Accounts receivable, gross $ 7,061 $ 8,094
Less: Allowance for doubtful accounts (186 ) (99 )
Accounts receivable, net $ 6,876 $ 7,99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usiness Combination (Tables)</t>
        </is>
      </c>
      <c r="B1" s="2" t="inlineStr">
        <is>
          <t>12 Months Ended</t>
        </is>
      </c>
    </row>
    <row r="2">
      <c r="B2" s="2" t="inlineStr">
        <is>
          <t>Mar. 31, 2023</t>
        </is>
      </c>
    </row>
    <row r="3">
      <c r="A3" s="3" t="inlineStr">
        <is>
          <t>Business Combination [Abstract]</t>
        </is>
      </c>
      <c r="B3" s="4" t="inlineStr">
        <is>
          <t xml:space="preserve"> </t>
        </is>
      </c>
    </row>
    <row r="4">
      <c r="A4" s="4" t="inlineStr">
        <is>
          <t>Schedule of Fair Value of the Assets Acquired and Liabilities</t>
        </is>
      </c>
      <c r="B4" s="4" t="inlineStr">
        <is>
          <t xml:space="preserve">The following table summarizes the fair value
of the assets acquired and liabilities assumed in the PodcastOne acquisition (in thousands):
Asset Type Weighted Fair Value
Cash and cash equivalents $ 1,286
Accounts receivable 3,951
Prepaid expense and other assets 316
Property and equipment 119
Content creator relationships 1.6 772
Brand and trade names 10 1,010
Goodwill 12,041
Accounts payable and accrued liabilities (2,934 )
Deferred tax asset 972
Allowance for deferred tax asset (972 )
Note payable (471 )
Net assets acquired $ 16,09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Property and Equipment (Tables)</t>
        </is>
      </c>
      <c r="B1" s="2" t="inlineStr">
        <is>
          <t>9 Months Ended</t>
        </is>
      </c>
      <c r="C1" s="2" t="inlineStr">
        <is>
          <t>12 Months Ended</t>
        </is>
      </c>
    </row>
    <row r="2">
      <c r="B2" s="2" t="inlineStr">
        <is>
          <t>Dec. 31, 2023</t>
        </is>
      </c>
      <c r="C2" s="2" t="inlineStr">
        <is>
          <t>Mar. 31, 2023</t>
        </is>
      </c>
    </row>
    <row r="3">
      <c r="A3" s="3" t="inlineStr">
        <is>
          <t>Property and Equipment [Abstract]</t>
        </is>
      </c>
      <c r="B3" s="4" t="inlineStr">
        <is>
          <t xml:space="preserve"> </t>
        </is>
      </c>
      <c r="C3" s="4" t="inlineStr">
        <is>
          <t xml:space="preserve"> </t>
        </is>
      </c>
    </row>
    <row r="4">
      <c r="A4" s="4" t="inlineStr">
        <is>
          <t>Schedule of Property and Equipment</t>
        </is>
      </c>
      <c r="B4" s="4" t="inlineStr">
        <is>
          <t xml:space="preserve">The Company’s property and equipment
at December 31, 2023 and March 31, 2023 was as follows (in thousands):
December 31, March 31,
2023 2023
Property and equipment, net
Computer, machinery, and software equipment $ 130 $ 113
Furniture and fixtures 14 14
Leasehold improvements 91 24
Capitalized internally developed software 729 559
Total property and equipment 964 710
Less accumulated depreciation and amortization (655 ) (468 )
Total property and equipment, net $ 309 $ 242 </t>
        </is>
      </c>
      <c r="C4" s="4" t="inlineStr">
        <is>
          <t xml:space="preserve">The Company’s property and equipment
at March 31, 2023 and 2022 was as follows (in thousands):
March 31, March 31,
2023 2022
Property and equipment, net
Computer, machinery, and software equipment $ 113 $ 109
Furniture and fixtures 14 14
Leasehold improvements 24 24
Capitalized internally developed software 559 343
Total property and equipment 710 490
Less accumulated depreciation and amortization (468 ) (243 )
Total property and equipment, net $ 242 $ 2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Goodwill and Intangible Assets (Tables)</t>
        </is>
      </c>
      <c r="B1" s="2" t="inlineStr">
        <is>
          <t>9 Months Ended</t>
        </is>
      </c>
      <c r="C1" s="2" t="inlineStr">
        <is>
          <t>12 Months Ended</t>
        </is>
      </c>
    </row>
    <row r="2">
      <c r="B2" s="2" t="inlineStr">
        <is>
          <t>Dec. 31, 2023</t>
        </is>
      </c>
      <c r="C2" s="2" t="inlineStr">
        <is>
          <t>Mar. 31, 2023</t>
        </is>
      </c>
    </row>
    <row r="3">
      <c r="A3" s="3" t="inlineStr">
        <is>
          <t>Goodwill and Intangible Assets [Abstract]</t>
        </is>
      </c>
      <c r="B3" s="4" t="inlineStr">
        <is>
          <t xml:space="preserve"> </t>
        </is>
      </c>
      <c r="C3" s="4" t="inlineStr">
        <is>
          <t xml:space="preserve"> </t>
        </is>
      </c>
    </row>
    <row r="4">
      <c r="A4" s="4" t="inlineStr">
        <is>
          <t>Schedule of Carrying Amount of Goodwill</t>
        </is>
      </c>
      <c r="B4" s="4" t="inlineStr">
        <is>
          <t xml:space="preserve">The Company currently has one reporting
unit. The following table presents the changes in the carrying amount of goodwill for the three months ended December 31, 2023 (in thousands):
Goodwill
Balance as of March 31, 2023 $ 12,041
Acquisitions -
Balance as of December 31, 2023 $ 12,041 </t>
        </is>
      </c>
      <c r="C4" s="4" t="inlineStr">
        <is>
          <t xml:space="preserve">The Company currently has one reporting
unit. The following table presents the changes in the carrying amount of goodwill for the year ended March 31, 2023 (in thousands):
Goodwill
Balance as of March 31, 2022 $ 12,041
Acquisitions -
Balance as of March 31, 2023 $ 12,041 </t>
        </is>
      </c>
    </row>
    <row r="5">
      <c r="A5" s="4" t="inlineStr">
        <is>
          <t>Schedule of Finite-Lived Intangible Assets</t>
        </is>
      </c>
      <c r="B5" s="4" t="inlineStr">
        <is>
          <t xml:space="preserve">The Company’s finite-lived intangible
assets were as follows as of December 31, 2023 (in thousands):
Gross Net
Carrying Accumulated Carrying
Value Amortization Value
Content creator relationships $ 3,615 $ 1,219 $ 2,396
Brand and trade names 1,010 354 656
Total $ 4,625 $ 1,573 $ 3,052
Gross Net
Carrying Accumulated Carrying
Value Amortization Value
Content creator relationships $ 772 $ 772 $ -
Brand and trade names 1,010 278 732
Total $ 1,782 $ 1,050 $ 732 </t>
        </is>
      </c>
      <c r="C5" s="4" t="inlineStr">
        <is>
          <t xml:space="preserve">The Company’s finite-lived intangible
assets were as follows as of March 31, 2023 (in thousands):
Gross Accumulated Net
Content creator relationships $ 772 $ 772 $ -
Brand and trade names 1,010 278 732
Total $ 1,782 $ 1,050 $ 732
Gross Accumulated Net
Content creator relationships $ 772 $ 772 $ -
Brand and trade names 1,010 179 831
Total $ 1,782 $ 951 $ 831 </t>
        </is>
      </c>
    </row>
    <row r="6">
      <c r="A6" s="4" t="inlineStr">
        <is>
          <t>Schedule of Amortization of Intangible Assets</t>
        </is>
      </c>
      <c r="B6" s="4" t="inlineStr">
        <is>
          <t xml:space="preserve">The Company expects to record amortization
of intangible assets for fiscal years ending March 31, 2024 and future fiscal years as follows (in thousands):
For Years Ending March 31,
2024 (remaining three months) $ 748
2025 1,480
2026 199
2027 199
2028 199
Thereafter 227
$ 3,052 </t>
        </is>
      </c>
      <c r="C6" s="4" t="inlineStr">
        <is>
          <t xml:space="preserve">The Company expects to record amortization
of intangible assets for fiscal years ending March 31, 2024 and future fiscal years as follows (in thousands):
For Years Ending March 31,
2024 $ 101
2025 101
2026 101
2027 101
2028 101
Thereafter 227
$ 7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Accounts Payable and Accrued Liabilities (Tables)</t>
        </is>
      </c>
      <c r="B1" s="2" t="inlineStr">
        <is>
          <t>9 Months Ended</t>
        </is>
      </c>
      <c r="C1" s="2" t="inlineStr">
        <is>
          <t>12 Months Ended</t>
        </is>
      </c>
    </row>
    <row r="2">
      <c r="B2" s="2" t="inlineStr">
        <is>
          <t>Dec. 31, 2023</t>
        </is>
      </c>
      <c r="C2" s="2" t="inlineStr">
        <is>
          <t>Mar. 31, 2023</t>
        </is>
      </c>
    </row>
    <row r="3">
      <c r="A3" s="3" t="inlineStr">
        <is>
          <t>Accounts Payable and Accrued Liabilities [Abstract]</t>
        </is>
      </c>
      <c r="B3" s="4" t="inlineStr">
        <is>
          <t xml:space="preserve"> </t>
        </is>
      </c>
      <c r="C3" s="4" t="inlineStr">
        <is>
          <t xml:space="preserve"> </t>
        </is>
      </c>
    </row>
    <row r="4">
      <c r="A4" s="4" t="inlineStr">
        <is>
          <t>Schedule of Accounts Payable and Accrued Liabilities</t>
        </is>
      </c>
      <c r="B4" s="4" t="inlineStr">
        <is>
          <t xml:space="preserve">Accounts payable and accrued liabilities at
December 31, 2023 and March 31, 2023 were as follows (in thousands):
December 31, March 31,
2023 2023
Accounts payable $ 1,546 $ 1,541
Accrued revenue share 3,925 3,039
Other accrued liabilities 2,331 2,318
$ 7,802 $ 6,898 </t>
        </is>
      </c>
      <c r="C4" s="4" t="inlineStr">
        <is>
          <t xml:space="preserve">Accounts payable and accrued liabilities at
March 31, 2023 and 2022 were as follows (in thousands):
March, March 31,
2023 2022
Accounts payable $ 1,541 $ 2,453
Accrued revenue share 3,039 3,391
Other accrued liabilities 2,318 1,554
$ 6,898 $ 6,9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PodcastOne Bridge Loan (Tables)</t>
        </is>
      </c>
      <c r="B1" s="2" t="inlineStr">
        <is>
          <t>9 Months Ended</t>
        </is>
      </c>
      <c r="C1" s="2" t="inlineStr">
        <is>
          <t>12 Months Ended</t>
        </is>
      </c>
    </row>
    <row r="2">
      <c r="B2" s="2" t="inlineStr">
        <is>
          <t>Dec. 31, 2023</t>
        </is>
      </c>
      <c r="C2" s="2" t="inlineStr">
        <is>
          <t>Mar. 31, 2023</t>
        </is>
      </c>
    </row>
    <row r="3">
      <c r="A3" s="3" t="inlineStr">
        <is>
          <t>PodcastOne Bridge Loan [Abstract]</t>
        </is>
      </c>
      <c r="B3" s="4" t="inlineStr">
        <is>
          <t xml:space="preserve"> </t>
        </is>
      </c>
      <c r="C3" s="4" t="inlineStr">
        <is>
          <t xml:space="preserve"> </t>
        </is>
      </c>
    </row>
    <row r="4">
      <c r="A4" s="4" t="inlineStr">
        <is>
          <t>Schedule of Fair Value of the PC1 Warrants is Measured in Accordance with ASC 820 Fair Value Measurement</t>
        </is>
      </c>
      <c r="B4" s="4" t="inlineStr">
        <is>
          <t xml:space="preserve">The fair value of the PC1 Warrants is measured
in accordance with ASC 820 “Fair Value Measurement”, using “Black Scholes” modeling, incorporating the following
inputs:
September 8, March 31,
2023 2023
Expected dividend yield - % - %
Expected stock-price volatility 71.10 % 71.50 %
Risk-free interest rate 4.43 % 4.86 %
Simulated share price $ 4.39 $ 2.64
Exercise price $ 3.00 $ 2.64 </t>
        </is>
      </c>
      <c r="C4" s="4" t="inlineStr">
        <is>
          <t xml:space="preserve">The fair value of the PC1 Warrants is measured
in accordance with ASC 820 “Fair Value Measurement”, using “Monte Carlo simulation” modeling, incorporating the
following inputs:
March 31, July 15,
Expected dividend yield - % - %
Expected stock-price volatility 71.50 % 88.80 %
Risk-free interest rate 4.86 % 3.02 %
Simulated share price $ 2.64 $ 5.33
Exercise price $ 2.64 $ 5.22 </t>
        </is>
      </c>
    </row>
    <row r="5">
      <c r="A5" s="4" t="inlineStr">
        <is>
          <t>Schedule of Fair value of the Redemption Features are Measured in Accordance with ASC 820 Fair Value Measurement</t>
        </is>
      </c>
      <c r="B5" s="4" t="inlineStr">
        <is>
          <t xml:space="preserve">The fair value of the redemption features
are measured in accordance with ASC 820 “Fair Value Measurement”, using “Monte Carlo simulation” modeling, incorporating
the following inputs:
March 31,
2023
Simulations 100,000
Expected stock-price volatility 71.50 %
Risk-free interest rate 3.59 %
Conversion price $ 1.78
Stock price $ 2.64 </t>
        </is>
      </c>
      <c r="C5" s="4" t="inlineStr">
        <is>
          <t xml:space="preserve">The fair value of the redemption features
are measured in accordance with ASC 820 “Fair Value Measurement”, using “Monte Carlo simulation” modeling, incorporating
the following inputs:
March 31, July 15,
Simulations 100,000 100,000
Expected stock-price volatility 71.50 % 64.60 %
Risk-free interest rate 3.59 % 3.10 %
Conversion price $ 1.78 $ 5.22
Stock price $ 2.64 $ 3.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Parentheticals) - $ / shares</t>
        </is>
      </c>
      <c r="B1" s="2" t="inlineStr">
        <is>
          <t>Dec. 31, 2023</t>
        </is>
      </c>
      <c r="C1" s="2" t="inlineStr">
        <is>
          <t>Mar. 31, 2023</t>
        </is>
      </c>
      <c r="D1" s="2" t="inlineStr">
        <is>
          <t>Mar. 31, 2022</t>
        </is>
      </c>
    </row>
    <row r="2">
      <c r="A2" s="4" t="inlineStr">
        <is>
          <t>Common stock par value (in Dollars per share)</t>
        </is>
      </c>
      <c r="B2" s="7" t="n">
        <v>1e-05</v>
      </c>
      <c r="C2" s="7" t="n">
        <v>1e-05</v>
      </c>
      <c r="D2" s="7" t="n">
        <v>1e-05</v>
      </c>
    </row>
    <row r="3">
      <c r="A3" s="4" t="inlineStr">
        <is>
          <t>Common stock, shares authorized</t>
        </is>
      </c>
      <c r="B3" s="6" t="n">
        <v>100000000</v>
      </c>
      <c r="C3" s="6" t="n">
        <v>100000000</v>
      </c>
      <c r="D3" s="4" t="inlineStr">
        <is>
          <t xml:space="preserve"> </t>
        </is>
      </c>
    </row>
    <row r="4">
      <c r="A4" s="4" t="inlineStr">
        <is>
          <t>Common stock, shares issued</t>
        </is>
      </c>
      <c r="B4" s="6" t="n">
        <v>23122149</v>
      </c>
      <c r="C4" s="6" t="n">
        <v>20000000</v>
      </c>
      <c r="D4" s="6" t="n">
        <v>147984230</v>
      </c>
    </row>
    <row r="5">
      <c r="A5" s="4" t="inlineStr">
        <is>
          <t>Common stock, shares outstanding</t>
        </is>
      </c>
      <c r="B5" s="6" t="n">
        <v>23122149</v>
      </c>
      <c r="C5" s="6" t="n">
        <v>20000000</v>
      </c>
      <c r="D5" s="6" t="n">
        <v>147984230</v>
      </c>
    </row>
    <row r="6">
      <c r="A6" s="4" t="inlineStr">
        <is>
          <t>Previously Reported</t>
        </is>
      </c>
      <c r="B6" s="4" t="inlineStr">
        <is>
          <t xml:space="preserve"> </t>
        </is>
      </c>
      <c r="C6" s="4" t="inlineStr">
        <is>
          <t xml:space="preserve"> </t>
        </is>
      </c>
      <c r="D6" s="4" t="inlineStr">
        <is>
          <t xml:space="preserve"> </t>
        </is>
      </c>
    </row>
    <row r="7">
      <c r="A7" s="4" t="inlineStr">
        <is>
          <t>Common stock, shares authorized</t>
        </is>
      </c>
      <c r="B7" s="4" t="inlineStr">
        <is>
          <t xml:space="preserve"> </t>
        </is>
      </c>
      <c r="C7" s="6" t="n">
        <v>200000000</v>
      </c>
      <c r="D7" s="6" t="n">
        <v>20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Stockholders’ Equity (Tables)</t>
        </is>
      </c>
      <c r="B1" s="2" t="inlineStr">
        <is>
          <t>9 Months Ended</t>
        </is>
      </c>
      <c r="C1" s="2" t="inlineStr">
        <is>
          <t>12 Months Ended</t>
        </is>
      </c>
    </row>
    <row r="2">
      <c r="B2" s="2" t="inlineStr">
        <is>
          <t>Dec. 31, 2023</t>
        </is>
      </c>
      <c r="C2" s="2" t="inlineStr">
        <is>
          <t>Mar. 31, 2023</t>
        </is>
      </c>
    </row>
    <row r="3">
      <c r="A3" s="3" t="inlineStr">
        <is>
          <t>Stockholders’ Equity [Abstract]</t>
        </is>
      </c>
      <c r="B3" s="4" t="inlineStr">
        <is>
          <t xml:space="preserve"> </t>
        </is>
      </c>
      <c r="C3" s="4" t="inlineStr">
        <is>
          <t xml:space="preserve"> </t>
        </is>
      </c>
    </row>
    <row r="4">
      <c r="A4" s="4" t="inlineStr">
        <is>
          <t>Schedule of LiveOne’s Option Grants</t>
        </is>
      </c>
      <c r="B4" s="4" t="inlineStr">
        <is>
          <t xml:space="preserve"> </t>
        </is>
      </c>
      <c r="C4" s="4" t="inlineStr">
        <is>
          <t xml:space="preserve">The following table provides information about
LiveOne’s option grants made to the Company’s employees during the last two fiscal years:
Year ended March 31,
2023 2022
Number of options granted - 120,000
Weighted-average exercise price per share $ - $ 0.92
Weighted-average grant date fair value per share $ - $ 1.83 </t>
        </is>
      </c>
    </row>
    <row r="5">
      <c r="A5" s="4" t="inlineStr">
        <is>
          <t>Schedule of Grant Date Fair Value</t>
        </is>
      </c>
      <c r="B5" s="4" t="inlineStr">
        <is>
          <t xml:space="preserve"> </t>
        </is>
      </c>
      <c r="C5" s="4" t="inlineStr">
        <is>
          <t xml:space="preserve">The
grant date fair value of each of these option grants to employees was determined using the Black-Scholes-Merton option-pricing model
with the following assumptions:
Year
Ended March 31,
2023 2022
Expected volatility - % 77.36% - 84.98 %
Dividend yield - % - %
Risk-free rate - % 0.75% - 2.14 %
Expected term (in years) - 5.18 – 6.85 </t>
        </is>
      </c>
    </row>
    <row r="6">
      <c r="A6" s="4" t="inlineStr">
        <is>
          <t>Schedule of Summarizes the Activity of LiveOne’s Options Issued</t>
        </is>
      </c>
      <c r="B6" s="4" t="inlineStr">
        <is>
          <t xml:space="preserve">The following table summarizes the activity
of LiveOne’s options granted to its and its subsidiaries’ employees during the nine months ended December 31, 2023:
Weighted-
Average
Exercise
Number of Price per
Shares Share
Outstanding as of March 31, 2023 240,000 2.84
Granted 15,000 1.75
Exercised - -
Forfeited or expired (100,000 ) 4.20
Outstanding as of December 31, 2023 155,000 1.86
Exercisable as of December 31, 2023 128,750 1.56 </t>
        </is>
      </c>
      <c r="C6" s="4" t="inlineStr">
        <is>
          <t xml:space="preserve">The
following table summarizes the activity of LiveOne’s options issued to the Company’s employees during the years ended March
31, 2023 and 2022:
Number of Shares Weighted-
Outstanding as of April 1, 2021 165,000 $ 4.10
Granted 120,000 1.34
Exercised - -
Forfeited or expired - -
Outstanding as of March 31, 2022 285,000 2.93
Granted
Exercised - -
Forfeited or expired (45,000 ) 3.35
Outstanding as of March 31, 2023 240,000 2.84
Exercisable as of March 31, 2023 128,750 $ 2.65 </t>
        </is>
      </c>
    </row>
    <row r="7">
      <c r="A7" s="4" t="inlineStr">
        <is>
          <t>Schedule of LiveOne’s Restricted Stock Units Grants</t>
        </is>
      </c>
      <c r="B7" s="4" t="inlineStr">
        <is>
          <t xml:space="preserve"> </t>
        </is>
      </c>
      <c r="C7" s="4" t="inlineStr">
        <is>
          <t xml:space="preserve">The
following table provides information about LiveOne’s restricted stock units grants made to the Company’s employees during
the last two fiscal years:
Year ended March 31,
2023 2022
Number of units granted 265,000 500,000
Weighted-average grant date fair value per share $ 1.10 $ 4.06 </t>
        </is>
      </c>
    </row>
    <row r="8">
      <c r="A8" s="4" t="inlineStr">
        <is>
          <t>Schedule of Summarizes the Activity of LiveOne’s Restricted Stock</t>
        </is>
      </c>
      <c r="B8" s="4" t="inlineStr">
        <is>
          <t xml:space="preserve">The following table summarizes the activity
of LiveOne’s restricted stock units granted to employees during the nine months ended December 31, 2023:
Number of
Shares
Outstanding as of March 31, 2023 262,500
Granted 320,000
Outstanding as of December 31, 2023 582,500 </t>
        </is>
      </c>
      <c r="C8" s="4" t="inlineStr">
        <is>
          <t xml:space="preserve">The
following table summarizes the activity of LiveOne’s restricted stock units issued to the Company’s employees during the
year ended March 31, 2023 and 2022:
Number of
Outstanding as of April 1, 2021 200,000
Granted 500,000
Vested (321,875 )
Cancelled -
Outstanding as of March 31, 2022 378,125
Granted 265,000
Vested (375,000 )
Cancelled (5,625 )
Outstanding as of March 31, 2023 262,5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Provision (Tables)</t>
        </is>
      </c>
      <c r="B1" s="2" t="inlineStr">
        <is>
          <t>12 Months Ended</t>
        </is>
      </c>
    </row>
    <row r="2">
      <c r="B2" s="2" t="inlineStr">
        <is>
          <t>Mar. 31, 2023</t>
        </is>
      </c>
    </row>
    <row r="3">
      <c r="A3" s="3" t="inlineStr">
        <is>
          <t>Income Tax Provision [Abstract]</t>
        </is>
      </c>
      <c r="B3" s="4" t="inlineStr">
        <is>
          <t xml:space="preserve"> </t>
        </is>
      </c>
    </row>
    <row r="4">
      <c r="A4" s="4" t="inlineStr">
        <is>
          <t>Schedule of Components of Pretax Loss and Income Tax (Benefit) Expense</t>
        </is>
      </c>
      <c r="B4" s="4" t="inlineStr">
        <is>
          <t xml:space="preserve">The components of pretax loss and income tax
(benefit) expense are as follows (in thousands):
Year ended Year ended
Loss before income taxes:
Domestic $ (6,749 ) $ (3,604 )
Foreign - -
Total loss before income taxes $ (6,749 ) $ (3,604 )
The provision (benefit) for income taxes consisted of the following:
Current
U.S. Federal $ - $ -
State - -
Foreign - -
Total Current - -
Deferred:
U.S. Federal 338 (873 )
State (1,423 ) (6 )
Foreign - -
Valuation allowance 1,085 879
Total Deferred - -
Total (benefit) provision for income taxes $ - $ - </t>
        </is>
      </c>
    </row>
    <row r="5">
      <c r="A5" s="4" t="inlineStr">
        <is>
          <t>Schedule of Income Taxes Expected at U.S. Statutory Income Tax Rates and the Income Tax</t>
        </is>
      </c>
      <c r="B5" s="4" t="inlineStr">
        <is>
          <t>The differences between income taxes expected
at U.S. statutory income tax rates and the income tax provision are as follows (in thousands):
Year ended Year ended
Income taxes computed at Federal statutory rate 21.00 % 21.00 %
State income taxes 1.46 % 0.14 %
Nondeductible expenses -13.46 % 3.25 %
Change in valuation allowance -26.10 % -24.39 %
Stock compensation -4.61 % - %
Net operating loss 15.93 % - %
Other 5.78 % - %
Effective tax rate $ - % $ - %</t>
        </is>
      </c>
    </row>
    <row r="6">
      <c r="A6" s="4" t="inlineStr">
        <is>
          <t>Schedule of Deferred Income Tax Assets and (Liabilities)</t>
        </is>
      </c>
      <c r="B6" s="4" t="inlineStr">
        <is>
          <t xml:space="preserve">Significant components of the Company’s
deferred income tax assets and (liabilities) are as follows as of (in thousands):
Year Ended March 31,
2023 2022
Deferred tax assets:
Net operating loss carryforwards $ 3,261 $ 2,664
Reserves and allowances 52 23
Stock based compensation 193 291
Accrued liabilities 110 63
Other (149 ) (445 )
Net deferred tax assets 3,467 2,597
Valuation allowance (3,467 ) (2,597 )
Net deferred tax asset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Dec. 31, 2023</t>
        </is>
      </c>
      <c r="C2" s="2" t="inlineStr">
        <is>
          <t>Mar. 31, 2023</t>
        </is>
      </c>
    </row>
    <row r="3">
      <c r="A3" s="3" t="inlineStr">
        <is>
          <t>Fair Value Measurements [Abstract]</t>
        </is>
      </c>
      <c r="B3" s="4" t="inlineStr">
        <is>
          <t xml:space="preserve"> </t>
        </is>
      </c>
      <c r="C3" s="4" t="inlineStr">
        <is>
          <t xml:space="preserve"> </t>
        </is>
      </c>
    </row>
    <row r="4">
      <c r="A4" s="4" t="inlineStr">
        <is>
          <t>Schedule of Financial Liabilities that are Measured at Fair Value on a Recurring Basis</t>
        </is>
      </c>
      <c r="B4" s="4" t="inlineStr">
        <is>
          <t xml:space="preserve">The following table presents the fair value
of the Company’s financial liabilities that are measured at fair value on a recurring basis (in thousands):
December
31, 2023
Fair
Hierarchy
Level
Value
Level
1 Level
2 Level
3
Liabilities:
Warrant liability on PodcastOne bridge loan $ - $ - $ - $ -
Bifurcated embedded derivative on PodcastOne bridge loan - - - -
$ - $ - $ - $ -
March 31, 2023
Fair Hierarchy Level
Value Level 1 Level 2 Level 3
Liabilities:
Warrant liability on PodcastOne bridge loan $ 2,817 $ - $ - $ 2,817
Bifurcated embedded derivative on PodcastOne bridge loan 1,950 - - 1,950
$ 4,767 $ - $ - $ 4,767 </t>
        </is>
      </c>
      <c r="C4" s="4" t="inlineStr">
        <is>
          <t xml:space="preserve">The following table presents the fair value
of the Company’s financial liabilities that are measured at fair value on a recurring basis (in thousands):
March 31, 2023
Fair Hierarchy Level
Value Level 1 Level 2 Level 3
Liabilities:
Warrant liability on PodcastOne bridge loan $ 2,817 $ - $ - $ 2,817
Bifurcated embedded derivative on PodcastOne bridge loan 1,950 - - 1,950
$ 4,767 $ - $ - $ 4,767 </t>
        </is>
      </c>
    </row>
    <row r="5">
      <c r="A5" s="4" t="inlineStr">
        <is>
          <t>Schedule of Financial Liabilities that are Measured at Level 3 within the Fair Value Hierarchy</t>
        </is>
      </c>
      <c r="B5" s="4" t="inlineStr">
        <is>
          <t xml:space="preserve">The following table presents a reconciliation
of the Company’s financial liabilities that are measured at Level 3 within the fair value hierarchy (in thousands):
Amount
Balance at March 31, 2023 $ 4,767
Change in fair value of bifurcated embedded derivatives,
reported in earnings 7,603
Reclassification of warrant liability to equity (9,116 )
Conversion of bifurcated embedded derivative into common stock (3,254 )
Balance as of December 31, 2023 $ - </t>
        </is>
      </c>
      <c r="C5" s="4" t="inlineStr">
        <is>
          <t xml:space="preserve">The following table presents a reconciliation
of the Company’s financial liabilities that are measured at Level 3 within the fair value hierarchy (in thousands):
Amount
Balance at March 31, 2022 $ -
Embedded derivative and warrant issued in connection with PodcastOne Bridge Loan 4,308
Change in fair value of bifurcated embedded derivatives, reported in earnings 459
Balance as of March 31, 2023 $ 4,7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5" customWidth="1" min="2" max="2"/>
    <col width="80" customWidth="1" min="3" max="3"/>
    <col width="14" customWidth="1" min="4" max="4"/>
  </cols>
  <sheetData>
    <row r="1">
      <c r="A1" s="1" t="inlineStr">
        <is>
          <t>Organization and Basis of Presentation (Details) - USD ($) $ in Thousands</t>
        </is>
      </c>
      <c r="B1" s="2" t="inlineStr">
        <is>
          <t>9 Months Ended</t>
        </is>
      </c>
      <c r="C1" s="2" t="inlineStr">
        <is>
          <t>12 Months Ended</t>
        </is>
      </c>
    </row>
    <row r="2">
      <c r="B2" s="2" t="inlineStr">
        <is>
          <t>Dec. 31, 2023</t>
        </is>
      </c>
      <c r="C2" s="2" t="inlineStr">
        <is>
          <t>Mar. 31, 2023</t>
        </is>
      </c>
      <c r="D2" s="2" t="inlineStr">
        <is>
          <t>Mar. 31, 2022</t>
        </is>
      </c>
    </row>
    <row r="3">
      <c r="A3" s="3" t="inlineStr">
        <is>
          <t>Organization and Basis of Presentation (Details) [Line Items]</t>
        </is>
      </c>
      <c r="B3" s="4" t="inlineStr">
        <is>
          <t xml:space="preserve"> </t>
        </is>
      </c>
      <c r="C3" s="4" t="inlineStr">
        <is>
          <t xml:space="preserve"> </t>
        </is>
      </c>
      <c r="D3" s="4" t="inlineStr">
        <is>
          <t xml:space="preserve"> </t>
        </is>
      </c>
    </row>
    <row r="4">
      <c r="A4" s="4" t="inlineStr">
        <is>
          <t>Cash equivalents</t>
        </is>
      </c>
      <c r="B4" s="5" t="n">
        <v>1400</v>
      </c>
      <c r="C4" s="5" t="n">
        <v>3500</v>
      </c>
      <c r="D4" s="4" t="inlineStr">
        <is>
          <t xml:space="preserve"> </t>
        </is>
      </c>
    </row>
    <row r="5">
      <c r="A5" s="4" t="inlineStr">
        <is>
          <t>Accumulated deficit</t>
        </is>
      </c>
      <c r="B5" s="6" t="n">
        <v>-28562</v>
      </c>
      <c r="C5" s="6" t="n">
        <v>-12666</v>
      </c>
      <c r="D5" s="5" t="n">
        <v>-5699</v>
      </c>
    </row>
    <row r="6">
      <c r="A6" s="4" t="inlineStr">
        <is>
          <t>Working capital deficiency</t>
        </is>
      </c>
      <c r="B6" s="6" t="n">
        <v>1300</v>
      </c>
      <c r="C6" s="5" t="n">
        <v>9700</v>
      </c>
      <c r="D6" s="4" t="inlineStr">
        <is>
          <t xml:space="preserve"> </t>
        </is>
      </c>
    </row>
    <row r="7">
      <c r="A7" s="4" t="inlineStr">
        <is>
          <t>Business activities, bridge loans description</t>
        </is>
      </c>
      <c r="B7" s="4" t="inlineStr">
        <is>
          <t xml:space="preserve"> </t>
        </is>
      </c>
      <c r="C7" s="4" t="inlineStr">
        <is>
          <t>(i) $1,000,000 of the outstanding Bridge Notes (other
than the Bridge Notes issued to LiveOne) on April 7, 2023, (ii) an additional $1,000,000 of the outstanding Bridge Notes (other than
the Bridge Notes issued to LiveOne) on May 13, 2023, and (iii) an additional $1,000,000 of the outstanding Bridge Notes (other than the
Bridge Notes issued to LiveOne) on June 3, 2023.</t>
        </is>
      </c>
      <c r="D7" s="4" t="inlineStr">
        <is>
          <t xml:space="preserve"> </t>
        </is>
      </c>
    </row>
    <row r="8">
      <c r="A8" s="4" t="inlineStr">
        <is>
          <t>Net assets</t>
        </is>
      </c>
      <c r="B8" s="6" t="n">
        <v>16100</v>
      </c>
      <c r="C8" s="4" t="inlineStr">
        <is>
          <t xml:space="preserve"> </t>
        </is>
      </c>
      <c r="D8" s="4" t="inlineStr">
        <is>
          <t xml:space="preserve"> </t>
        </is>
      </c>
    </row>
    <row r="9">
      <c r="A9" s="4" t="inlineStr">
        <is>
          <t>Going Concern and Liquidity [Member]</t>
        </is>
      </c>
      <c r="B9" s="4" t="inlineStr">
        <is>
          <t xml:space="preserve"> </t>
        </is>
      </c>
      <c r="C9" s="4" t="inlineStr">
        <is>
          <t xml:space="preserve"> </t>
        </is>
      </c>
      <c r="D9" s="4" t="inlineStr">
        <is>
          <t xml:space="preserve"> </t>
        </is>
      </c>
    </row>
    <row r="10">
      <c r="A10" s="3" t="inlineStr">
        <is>
          <t>Organization and Basis of Presentation (Details) [Line Items]</t>
        </is>
      </c>
      <c r="B10" s="4" t="inlineStr">
        <is>
          <t xml:space="preserve"> </t>
        </is>
      </c>
      <c r="C10" s="4" t="inlineStr">
        <is>
          <t xml:space="preserve"> </t>
        </is>
      </c>
      <c r="D10" s="4" t="inlineStr">
        <is>
          <t xml:space="preserve"> </t>
        </is>
      </c>
    </row>
    <row r="11">
      <c r="A11" s="4" t="inlineStr">
        <is>
          <t>Accumulated deficit</t>
        </is>
      </c>
      <c r="B11" s="5" t="n">
        <v>28600</v>
      </c>
      <c r="C11" s="5" t="n">
        <v>12700</v>
      </c>
      <c r="D11"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 USD ($)</t>
        </is>
      </c>
      <c r="B1" s="2" t="inlineStr">
        <is>
          <t>3 Months Ended</t>
        </is>
      </c>
      <c r="D1" s="2" t="inlineStr">
        <is>
          <t>9 Months Ended</t>
        </is>
      </c>
      <c r="F1" s="2" t="inlineStr">
        <is>
          <t>12 Months Ended</t>
        </is>
      </c>
    </row>
    <row r="2">
      <c r="B2" s="2" t="inlineStr">
        <is>
          <t>Dec. 31, 2023</t>
        </is>
      </c>
      <c r="C2" s="2" t="inlineStr">
        <is>
          <t>Dec. 31, 2022</t>
        </is>
      </c>
      <c r="D2" s="2" t="inlineStr">
        <is>
          <t>Dec. 31, 2023</t>
        </is>
      </c>
      <c r="E2" s="2" t="inlineStr">
        <is>
          <t>Dec. 31, 2022</t>
        </is>
      </c>
      <c r="F2" s="2" t="inlineStr">
        <is>
          <t>Mar. 31, 2023</t>
        </is>
      </c>
      <c r="G2" s="2" t="inlineStr">
        <is>
          <t>Mar. 31, 2022</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rter revenue</t>
        </is>
      </c>
      <c r="B4" s="4" t="inlineStr">
        <is>
          <t xml:space="preserve"> </t>
        </is>
      </c>
      <c r="C4" s="4" t="inlineStr">
        <is>
          <t xml:space="preserve"> </t>
        </is>
      </c>
      <c r="D4" s="5" t="n">
        <v>10700000</v>
      </c>
      <c r="E4" s="5" t="n">
        <v>5100000</v>
      </c>
      <c r="F4" s="5" t="n">
        <v>8300000</v>
      </c>
      <c r="G4" s="5" t="n">
        <v>4300000</v>
      </c>
    </row>
    <row r="5">
      <c r="A5" s="4" t="inlineStr">
        <is>
          <t>Sales and marketing expense</t>
        </is>
      </c>
      <c r="B5" s="4" t="inlineStr">
        <is>
          <t xml:space="preserve"> </t>
        </is>
      </c>
      <c r="C5" s="4" t="inlineStr">
        <is>
          <t xml:space="preserve"> </t>
        </is>
      </c>
      <c r="D5" s="4" t="inlineStr">
        <is>
          <t xml:space="preserve"> </t>
        </is>
      </c>
      <c r="E5" s="4" t="inlineStr">
        <is>
          <t xml:space="preserve"> </t>
        </is>
      </c>
      <c r="F5" s="6" t="n">
        <v>200000</v>
      </c>
      <c r="G5" s="6" t="n">
        <v>200000</v>
      </c>
    </row>
    <row r="6">
      <c r="A6" s="4" t="inlineStr">
        <is>
          <t>Net receivable</t>
        </is>
      </c>
      <c r="B6" s="4" t="inlineStr">
        <is>
          <t xml:space="preserve"> </t>
        </is>
      </c>
      <c r="C6" s="4" t="inlineStr">
        <is>
          <t xml:space="preserve"> </t>
        </is>
      </c>
      <c r="D6" s="4" t="inlineStr">
        <is>
          <t xml:space="preserve"> </t>
        </is>
      </c>
      <c r="E6" s="4" t="inlineStr">
        <is>
          <t xml:space="preserve"> </t>
        </is>
      </c>
      <c r="F6" s="6" t="n">
        <v>1500000</v>
      </c>
      <c r="G6" s="4" t="inlineStr">
        <is>
          <t xml:space="preserve"> </t>
        </is>
      </c>
    </row>
    <row r="7">
      <c r="A7" s="4" t="inlineStr">
        <is>
          <t>Bridge Loan proceeds</t>
        </is>
      </c>
      <c r="B7" s="4" t="inlineStr">
        <is>
          <t xml:space="preserve"> </t>
        </is>
      </c>
      <c r="C7" s="4" t="inlineStr">
        <is>
          <t xml:space="preserve"> </t>
        </is>
      </c>
      <c r="D7" s="4" t="inlineStr">
        <is>
          <t xml:space="preserve"> </t>
        </is>
      </c>
      <c r="E7" s="4" t="inlineStr">
        <is>
          <t xml:space="preserve"> </t>
        </is>
      </c>
      <c r="F7" s="6" t="n">
        <v>8800000</v>
      </c>
      <c r="G7" s="4" t="inlineStr">
        <is>
          <t xml:space="preserve"> </t>
        </is>
      </c>
    </row>
    <row r="8">
      <c r="A8" s="4" t="inlineStr">
        <is>
          <t>Cash received</t>
        </is>
      </c>
      <c r="B8" s="4" t="inlineStr">
        <is>
          <t xml:space="preserve"> </t>
        </is>
      </c>
      <c r="C8" s="4" t="inlineStr">
        <is>
          <t xml:space="preserve"> </t>
        </is>
      </c>
      <c r="D8" s="4" t="inlineStr">
        <is>
          <t xml:space="preserve"> </t>
        </is>
      </c>
      <c r="E8" s="4" t="inlineStr">
        <is>
          <t xml:space="preserve"> </t>
        </is>
      </c>
      <c r="F8" s="4" t="inlineStr">
        <is>
          <t xml:space="preserve"> </t>
        </is>
      </c>
      <c r="G8" s="6" t="n">
        <v>1100000</v>
      </c>
    </row>
    <row r="9">
      <c r="A9" s="4" t="inlineStr">
        <is>
          <t>Gain on forgiveness</t>
        </is>
      </c>
      <c r="B9" s="4" t="inlineStr">
        <is>
          <t xml:space="preserve"> </t>
        </is>
      </c>
      <c r="C9" s="4" t="inlineStr">
        <is>
          <t xml:space="preserve"> </t>
        </is>
      </c>
      <c r="D9" s="4" t="inlineStr">
        <is>
          <t xml:space="preserve"> </t>
        </is>
      </c>
      <c r="E9" s="4" t="inlineStr">
        <is>
          <t xml:space="preserve"> </t>
        </is>
      </c>
      <c r="F9" s="4" t="inlineStr">
        <is>
          <t xml:space="preserve"> </t>
        </is>
      </c>
      <c r="G9" s="5" t="n">
        <v>1100000</v>
      </c>
    </row>
    <row r="10">
      <c r="A10" s="4" t="inlineStr">
        <is>
          <t>Insured amount</t>
        </is>
      </c>
      <c r="B10" s="5" t="n">
        <v>250000</v>
      </c>
      <c r="C10" s="4" t="inlineStr">
        <is>
          <t xml:space="preserve"> </t>
        </is>
      </c>
      <c r="D10" s="6" t="n">
        <v>250000</v>
      </c>
      <c r="E10" s="4" t="inlineStr">
        <is>
          <t xml:space="preserve"> </t>
        </is>
      </c>
      <c r="F10" s="5" t="n">
        <v>250000000</v>
      </c>
      <c r="G10" s="4" t="inlineStr">
        <is>
          <t xml:space="preserve"> </t>
        </is>
      </c>
    </row>
    <row r="11">
      <c r="A11" s="4" t="inlineStr">
        <is>
          <t>Advertising expenses</t>
        </is>
      </c>
      <c r="B11" s="6" t="n">
        <v>100000</v>
      </c>
      <c r="C11" s="5" t="n">
        <v>100000</v>
      </c>
      <c r="D11" s="6" t="n">
        <v>100000</v>
      </c>
      <c r="E11" s="5" t="n">
        <v>100000</v>
      </c>
      <c r="F11" s="4" t="inlineStr">
        <is>
          <t xml:space="preserve"> </t>
        </is>
      </c>
      <c r="G11" s="4" t="inlineStr">
        <is>
          <t xml:space="preserve"> </t>
        </is>
      </c>
    </row>
    <row r="12">
      <c r="A12" s="4" t="inlineStr">
        <is>
          <t>Impairments of goodwill</t>
        </is>
      </c>
      <c r="B12" s="4" t="inlineStr">
        <is>
          <t xml:space="preserve"> </t>
        </is>
      </c>
      <c r="C12" s="4" t="inlineStr">
        <is>
          <t xml:space="preserve"> </t>
        </is>
      </c>
      <c r="D12" s="5" t="n">
        <v>0</v>
      </c>
      <c r="E12" s="4" t="inlineStr">
        <is>
          <t xml:space="preserve"> </t>
        </is>
      </c>
      <c r="F12" s="4" t="inlineStr">
        <is>
          <t xml:space="preserve"> </t>
        </is>
      </c>
      <c r="G12" s="4" t="inlineStr">
        <is>
          <t xml:space="preserve"> </t>
        </is>
      </c>
    </row>
    <row r="13">
      <c r="A13" s="4" t="inlineStr">
        <is>
          <t>Impairment losses</t>
        </is>
      </c>
      <c r="B13" s="5" t="n">
        <v>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rand and trade nam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angible assets usefule life</t>
        </is>
      </c>
      <c r="B16" s="4" t="inlineStr">
        <is>
          <t>10 years</t>
        </is>
      </c>
      <c r="C16" s="4" t="inlineStr">
        <is>
          <t xml:space="preserve"> </t>
        </is>
      </c>
      <c r="D16" s="4" t="inlineStr">
        <is>
          <t>10 years</t>
        </is>
      </c>
      <c r="E16" s="4" t="inlineStr">
        <is>
          <t xml:space="preserve"> </t>
        </is>
      </c>
      <c r="F16" s="4" t="inlineStr">
        <is>
          <t xml:space="preserve"> </t>
        </is>
      </c>
      <c r="G16" s="4" t="inlineStr">
        <is>
          <t xml:space="preserve"> </t>
        </is>
      </c>
    </row>
    <row r="17">
      <c r="A17" s="4" t="inlineStr">
        <is>
          <t>Content Creator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angible assets usefule life</t>
        </is>
      </c>
      <c r="B19" s="4" t="inlineStr">
        <is>
          <t>1 year</t>
        </is>
      </c>
      <c r="C19" s="4" t="inlineStr">
        <is>
          <t xml:space="preserve"> </t>
        </is>
      </c>
      <c r="D19" s="4" t="inlineStr">
        <is>
          <t>1 year</t>
        </is>
      </c>
      <c r="E19" s="4" t="inlineStr">
        <is>
          <t xml:space="preserve"> </t>
        </is>
      </c>
      <c r="F19" s="4" t="inlineStr">
        <is>
          <t xml:space="preserve"> </t>
        </is>
      </c>
      <c r="G19" s="4" t="inlineStr">
        <is>
          <t xml:space="preserve"> </t>
        </is>
      </c>
    </row>
    <row r="20">
      <c r="A20" s="4" t="inlineStr">
        <is>
          <t>Content Creator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tangible assets usefule life</t>
        </is>
      </c>
      <c r="B22" s="4" t="inlineStr">
        <is>
          <t>2 years</t>
        </is>
      </c>
      <c r="C22" s="4" t="inlineStr">
        <is>
          <t xml:space="preserve"> </t>
        </is>
      </c>
      <c r="D22" s="4" t="inlineStr">
        <is>
          <t>2 years</t>
        </is>
      </c>
      <c r="E22" s="4" t="inlineStr">
        <is>
          <t xml:space="preserve"> </t>
        </is>
      </c>
      <c r="F22" s="4" t="inlineStr">
        <is>
          <t xml:space="preserve"> </t>
        </is>
      </c>
      <c r="G22" s="4" t="inlineStr">
        <is>
          <t xml:space="preserve"> </t>
        </is>
      </c>
    </row>
    <row r="23">
      <c r="A23" s="4" t="inlineStr">
        <is>
          <t>Bart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arter revenue</t>
        </is>
      </c>
      <c r="B25" s="5" t="n">
        <v>3100000</v>
      </c>
      <c r="C25" s="5" t="n">
        <v>2000000</v>
      </c>
      <c r="D25" s="4" t="inlineStr">
        <is>
          <t xml:space="preserve"> </t>
        </is>
      </c>
      <c r="E25" s="4" t="inlineStr">
        <is>
          <t xml:space="preserve"> </t>
        </is>
      </c>
      <c r="F25" s="4" t="inlineStr">
        <is>
          <t xml:space="preserve"> </t>
        </is>
      </c>
      <c r="G25" s="4" t="inlineStr">
        <is>
          <t xml:space="preserve"> </t>
        </is>
      </c>
    </row>
    <row r="26">
      <c r="A26" s="4" t="inlineStr">
        <is>
          <t>Customer On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ccounts receivable percentage</t>
        </is>
      </c>
      <c r="B28" s="4" t="inlineStr">
        <is>
          <t xml:space="preserve"> </t>
        </is>
      </c>
      <c r="C28" s="4" t="inlineStr">
        <is>
          <t xml:space="preserve"> </t>
        </is>
      </c>
      <c r="D28" s="4" t="inlineStr">
        <is>
          <t xml:space="preserve"> </t>
        </is>
      </c>
      <c r="E28" s="4" t="inlineStr">
        <is>
          <t xml:space="preserve"> </t>
        </is>
      </c>
      <c r="F28" s="9" t="n">
        <v>0.83</v>
      </c>
      <c r="G28" s="9" t="n">
        <v>0.33</v>
      </c>
    </row>
    <row r="29">
      <c r="A29" s="4" t="inlineStr">
        <is>
          <t>LiveOn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payable) receivable</t>
        </is>
      </c>
      <c r="B31" s="5" t="n">
        <v>-500000</v>
      </c>
      <c r="C31" s="4" t="inlineStr">
        <is>
          <t xml:space="preserve"> </t>
        </is>
      </c>
      <c r="D31" s="5" t="n">
        <v>-500000</v>
      </c>
      <c r="E31" s="4" t="inlineStr">
        <is>
          <t xml:space="preserve"> </t>
        </is>
      </c>
      <c r="F31" s="5" t="n">
        <v>1500000</v>
      </c>
      <c r="G31" s="4" t="inlineStr">
        <is>
          <t xml:space="preserve"> </t>
        </is>
      </c>
    </row>
    <row r="32">
      <c r="A32" s="4" t="inlineStr">
        <is>
          <t>Bridge Loan proceeds</t>
        </is>
      </c>
      <c r="B32" s="4" t="inlineStr">
        <is>
          <t xml:space="preserve"> </t>
        </is>
      </c>
      <c r="C32" s="4" t="inlineStr">
        <is>
          <t xml:space="preserve"> </t>
        </is>
      </c>
      <c r="D32" s="5" t="n">
        <v>8800000</v>
      </c>
      <c r="E32" s="4" t="inlineStr">
        <is>
          <t xml:space="preserve"> </t>
        </is>
      </c>
      <c r="F32" s="4" t="inlineStr">
        <is>
          <t xml:space="preserve"> </t>
        </is>
      </c>
      <c r="G32" s="4" t="inlineStr">
        <is>
          <t xml:space="preserve"> </t>
        </is>
      </c>
    </row>
    <row r="33">
      <c r="A33" s="4" t="inlineStr">
        <is>
          <t>Computer Equipment [Member] | 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stimated useful lives</t>
        </is>
      </c>
      <c r="B35" s="4" t="inlineStr">
        <is>
          <t>3 years</t>
        </is>
      </c>
      <c r="C35" s="4" t="inlineStr">
        <is>
          <t xml:space="preserve"> </t>
        </is>
      </c>
      <c r="D35" s="4" t="inlineStr">
        <is>
          <t>3 years</t>
        </is>
      </c>
      <c r="E35" s="4" t="inlineStr">
        <is>
          <t xml:space="preserve"> </t>
        </is>
      </c>
      <c r="F35" s="4" t="inlineStr">
        <is>
          <t>3 years</t>
        </is>
      </c>
      <c r="G35" s="4" t="inlineStr">
        <is>
          <t xml:space="preserve"> </t>
        </is>
      </c>
    </row>
    <row r="36">
      <c r="A36" s="4" t="inlineStr">
        <is>
          <t>Computer Equipment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stimated useful lives</t>
        </is>
      </c>
      <c r="B38" s="4" t="inlineStr">
        <is>
          <t>5 years</t>
        </is>
      </c>
      <c r="C38" s="4" t="inlineStr">
        <is>
          <t xml:space="preserve"> </t>
        </is>
      </c>
      <c r="D38" s="4" t="inlineStr">
        <is>
          <t>5 years</t>
        </is>
      </c>
      <c r="E38" s="4" t="inlineStr">
        <is>
          <t xml:space="preserve"> </t>
        </is>
      </c>
      <c r="F38" s="4" t="inlineStr">
        <is>
          <t>5 years</t>
        </is>
      </c>
      <c r="G38" s="4" t="inlineStr">
        <is>
          <t xml:space="preserve"> </t>
        </is>
      </c>
    </row>
    <row r="39">
      <c r="A39" s="4" t="inlineStr">
        <is>
          <t>Machinery [Member] | 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Estimated useful lives</t>
        </is>
      </c>
      <c r="B41" s="4" t="inlineStr">
        <is>
          <t xml:space="preserve"> </t>
        </is>
      </c>
      <c r="C41" s="4" t="inlineStr">
        <is>
          <t xml:space="preserve"> </t>
        </is>
      </c>
      <c r="D41" s="4" t="inlineStr">
        <is>
          <t xml:space="preserve"> </t>
        </is>
      </c>
      <c r="E41" s="4" t="inlineStr">
        <is>
          <t xml:space="preserve"> </t>
        </is>
      </c>
      <c r="F41" s="4" t="inlineStr">
        <is>
          <t>3 years</t>
        </is>
      </c>
      <c r="G41" s="4" t="inlineStr">
        <is>
          <t xml:space="preserve"> </t>
        </is>
      </c>
    </row>
    <row r="42">
      <c r="A42" s="4" t="inlineStr">
        <is>
          <t>Machinery [Member] | 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ummary of 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Estimated useful lives</t>
        </is>
      </c>
      <c r="B44" s="4" t="inlineStr">
        <is>
          <t xml:space="preserve"> </t>
        </is>
      </c>
      <c r="C44" s="4" t="inlineStr">
        <is>
          <t xml:space="preserve"> </t>
        </is>
      </c>
      <c r="D44" s="4" t="inlineStr">
        <is>
          <t xml:space="preserve"> </t>
        </is>
      </c>
      <c r="E44" s="4" t="inlineStr">
        <is>
          <t xml:space="preserve"> </t>
        </is>
      </c>
      <c r="F44" s="4" t="inlineStr">
        <is>
          <t>5 years</t>
        </is>
      </c>
      <c r="G44" s="4" t="inlineStr">
        <is>
          <t xml:space="preserve"> </t>
        </is>
      </c>
    </row>
    <row r="45">
      <c r="A45" s="4" t="inlineStr">
        <is>
          <t>Software Equipment [Member] | Min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ummary of 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Estimated useful lives</t>
        </is>
      </c>
      <c r="B47" s="4" t="inlineStr">
        <is>
          <t xml:space="preserve"> </t>
        </is>
      </c>
      <c r="C47" s="4" t="inlineStr">
        <is>
          <t xml:space="preserve"> </t>
        </is>
      </c>
      <c r="D47" s="4" t="inlineStr">
        <is>
          <t xml:space="preserve"> </t>
        </is>
      </c>
      <c r="E47" s="4" t="inlineStr">
        <is>
          <t xml:space="preserve"> </t>
        </is>
      </c>
      <c r="F47" s="4" t="inlineStr">
        <is>
          <t>3 years</t>
        </is>
      </c>
      <c r="G47" s="4" t="inlineStr">
        <is>
          <t xml:space="preserve"> </t>
        </is>
      </c>
    </row>
    <row r="48">
      <c r="A48" s="4" t="inlineStr">
        <is>
          <t>Software Equipment [Member] | Max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ummary of Significant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Estimated useful lives</t>
        </is>
      </c>
      <c r="B50" s="4" t="inlineStr">
        <is>
          <t xml:space="preserve"> </t>
        </is>
      </c>
      <c r="C50" s="4" t="inlineStr">
        <is>
          <t xml:space="preserve"> </t>
        </is>
      </c>
      <c r="D50" s="4" t="inlineStr">
        <is>
          <t xml:space="preserve"> </t>
        </is>
      </c>
      <c r="E50" s="4" t="inlineStr">
        <is>
          <t xml:space="preserve"> </t>
        </is>
      </c>
      <c r="F50" s="4" t="inlineStr">
        <is>
          <t>5 years</t>
        </is>
      </c>
      <c r="G50" s="4" t="inlineStr">
        <is>
          <t xml:space="preserve"> </t>
        </is>
      </c>
    </row>
    <row r="51">
      <c r="A51" s="4" t="inlineStr">
        <is>
          <t>Furniture and Fixtures [Member] | Min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ummary of Significant 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Estimated useful lives</t>
        </is>
      </c>
      <c r="B53" s="4" t="inlineStr">
        <is>
          <t>3 years</t>
        </is>
      </c>
      <c r="C53" s="4" t="inlineStr">
        <is>
          <t xml:space="preserve"> </t>
        </is>
      </c>
      <c r="D53" s="4" t="inlineStr">
        <is>
          <t>3 years</t>
        </is>
      </c>
      <c r="E53" s="4" t="inlineStr">
        <is>
          <t xml:space="preserve"> </t>
        </is>
      </c>
      <c r="F53" s="4" t="inlineStr">
        <is>
          <t>3 years</t>
        </is>
      </c>
      <c r="G53" s="4" t="inlineStr">
        <is>
          <t xml:space="preserve"> </t>
        </is>
      </c>
    </row>
    <row r="54">
      <c r="A54" s="4" t="inlineStr">
        <is>
          <t>Furniture and Fixtures [Member] | Max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ummary of Significant Accounting Poli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Estimated useful lives</t>
        </is>
      </c>
      <c r="B56" s="4" t="inlineStr">
        <is>
          <t>5 years</t>
        </is>
      </c>
      <c r="C56" s="4" t="inlineStr">
        <is>
          <t xml:space="preserve"> </t>
        </is>
      </c>
      <c r="D56" s="4" t="inlineStr">
        <is>
          <t>5 years</t>
        </is>
      </c>
      <c r="E56" s="4" t="inlineStr">
        <is>
          <t xml:space="preserve"> </t>
        </is>
      </c>
      <c r="F56" s="4" t="inlineStr">
        <is>
          <t>5 years</t>
        </is>
      </c>
      <c r="G56" s="4" t="inlineStr">
        <is>
          <t xml:space="preserve"> </t>
        </is>
      </c>
    </row>
    <row r="57">
      <c r="A57" s="4" t="inlineStr">
        <is>
          <t>Leasehold Improvement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ummary of Significant Accounting Poli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Estimated useful lives</t>
        </is>
      </c>
      <c r="B59" s="4" t="inlineStr">
        <is>
          <t>3 years</t>
        </is>
      </c>
      <c r="C59" s="4" t="inlineStr">
        <is>
          <t xml:space="preserve"> </t>
        </is>
      </c>
      <c r="D59" s="4" t="inlineStr">
        <is>
          <t>3 years</t>
        </is>
      </c>
      <c r="E59" s="4" t="inlineStr">
        <is>
          <t xml:space="preserve"> </t>
        </is>
      </c>
      <c r="F59" s="4" t="inlineStr">
        <is>
          <t xml:space="preserve"> </t>
        </is>
      </c>
      <c r="G59" s="4" t="inlineStr">
        <is>
          <t xml:space="preserve"> </t>
        </is>
      </c>
    </row>
  </sheetData>
  <mergeCells count="4">
    <mergeCell ref="A1:A2"/>
    <mergeCell ref="B1:C1"/>
    <mergeCell ref="D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Details) - Schedule of Cash and Cash Equivalents - USD ($) $ in Thousands</t>
        </is>
      </c>
      <c r="B1" s="2" t="inlineStr">
        <is>
          <t>Dec. 31, 2023</t>
        </is>
      </c>
      <c r="C1" s="2" t="inlineStr">
        <is>
          <t>Mar. 31, 2023</t>
        </is>
      </c>
      <c r="D1" s="2" t="inlineStr">
        <is>
          <t>Dec. 31, 2022</t>
        </is>
      </c>
      <c r="E1" s="2" t="inlineStr">
        <is>
          <t>Mar. 31, 2022</t>
        </is>
      </c>
    </row>
    <row r="2">
      <c r="A2" s="3" t="inlineStr">
        <is>
          <t>Schedule of Cash and Cash Equivalents [Abstract]</t>
        </is>
      </c>
      <c r="B2" s="4" t="inlineStr">
        <is>
          <t xml:space="preserve"> </t>
        </is>
      </c>
      <c r="C2" s="4" t="inlineStr">
        <is>
          <t xml:space="preserve"> </t>
        </is>
      </c>
      <c r="D2" s="4" t="inlineStr">
        <is>
          <t xml:space="preserve"> </t>
        </is>
      </c>
      <c r="E2" s="4" t="inlineStr">
        <is>
          <t xml:space="preserve"> </t>
        </is>
      </c>
    </row>
    <row r="3">
      <c r="A3" s="4" t="inlineStr">
        <is>
          <t>Total cash and cash equivalents</t>
        </is>
      </c>
      <c r="B3" s="5" t="n">
        <v>1405</v>
      </c>
      <c r="C3" s="5" t="n">
        <v>3562</v>
      </c>
      <c r="D3" s="5" t="n">
        <v>3969</v>
      </c>
      <c r="E3" s="5" t="n">
        <v>110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Schedule of Accounts Receivable - USD ($) $ in Thousands</t>
        </is>
      </c>
      <c r="B1" s="2" t="inlineStr">
        <is>
          <t>Dec. 31, 2023</t>
        </is>
      </c>
      <c r="C1" s="2" t="inlineStr">
        <is>
          <t>Mar. 31, 2023</t>
        </is>
      </c>
      <c r="D1" s="2" t="inlineStr">
        <is>
          <t>Mar. 31, 2022</t>
        </is>
      </c>
    </row>
    <row r="2">
      <c r="A2" s="3" t="inlineStr">
        <is>
          <t>Schedule of Accounts Receivable [Abstract]</t>
        </is>
      </c>
      <c r="B2" s="4" t="inlineStr">
        <is>
          <t xml:space="preserve"> </t>
        </is>
      </c>
      <c r="C2" s="4" t="inlineStr">
        <is>
          <t xml:space="preserve"> </t>
        </is>
      </c>
      <c r="D2" s="4" t="inlineStr">
        <is>
          <t xml:space="preserve"> </t>
        </is>
      </c>
    </row>
    <row r="3">
      <c r="A3" s="4" t="inlineStr">
        <is>
          <t>Accounts receivable, gross</t>
        </is>
      </c>
      <c r="B3" s="4" t="inlineStr">
        <is>
          <t xml:space="preserve"> </t>
        </is>
      </c>
      <c r="C3" s="5" t="n">
        <v>7061</v>
      </c>
      <c r="D3" s="5" t="n">
        <v>8094</v>
      </c>
    </row>
    <row r="4">
      <c r="A4" s="4" t="inlineStr">
        <is>
          <t>Less: Allowance for doubtful accounts</t>
        </is>
      </c>
      <c r="B4" s="4" t="inlineStr">
        <is>
          <t xml:space="preserve"> </t>
        </is>
      </c>
      <c r="C4" s="6" t="n">
        <v>-186</v>
      </c>
      <c r="D4" s="6" t="n">
        <v>-99</v>
      </c>
    </row>
    <row r="5">
      <c r="A5" s="4" t="inlineStr">
        <is>
          <t>Accounts receivable, net</t>
        </is>
      </c>
      <c r="B5" s="5" t="n">
        <v>7816</v>
      </c>
      <c r="C5" s="5" t="n">
        <v>6876</v>
      </c>
      <c r="D5" s="5" t="n">
        <v>799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6"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Business Combination (Details) - USD ($) $ / shares in Units, $ in Millions</t>
        </is>
      </c>
      <c r="D1" s="2" t="inlineStr">
        <is>
          <t>12 Months Ended</t>
        </is>
      </c>
    </row>
    <row r="2">
      <c r="B2" s="2" t="inlineStr">
        <is>
          <t>Mar. 31, 2021</t>
        </is>
      </c>
      <c r="C2" s="2" t="inlineStr">
        <is>
          <t>Jul. 01, 2020</t>
        </is>
      </c>
      <c r="D2" s="2" t="inlineStr">
        <is>
          <t>Mar. 31, 2023</t>
        </is>
      </c>
      <c r="E2" s="2" t="inlineStr">
        <is>
          <t>Dec. 31, 2023</t>
        </is>
      </c>
      <c r="F2" s="2" t="inlineStr">
        <is>
          <t>Jul. 01, 2022</t>
        </is>
      </c>
      <c r="G2" s="2" t="inlineStr">
        <is>
          <t>Mar. 31, 2022</t>
        </is>
      </c>
    </row>
    <row r="3">
      <c r="A3" s="3" t="inlineStr">
        <is>
          <t>Business Combin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consideration amount</t>
        </is>
      </c>
      <c r="B4" s="4" t="inlineStr">
        <is>
          <t xml:space="preserve"> </t>
        </is>
      </c>
      <c r="C4" s="10" t="n">
        <v>16.1</v>
      </c>
      <c r="D4" s="10" t="n">
        <v>16.1</v>
      </c>
      <c r="E4" s="4" t="inlineStr">
        <is>
          <t xml:space="preserve"> </t>
        </is>
      </c>
      <c r="F4" s="4" t="inlineStr">
        <is>
          <t xml:space="preserve"> </t>
        </is>
      </c>
      <c r="G4" s="4" t="inlineStr">
        <is>
          <t xml:space="preserve"> </t>
        </is>
      </c>
    </row>
    <row r="5">
      <c r="A5" s="4" t="inlineStr">
        <is>
          <t>Shares of common stock (in Shares)</t>
        </is>
      </c>
      <c r="B5" s="6" t="n">
        <v>203249</v>
      </c>
      <c r="C5" s="6" t="n">
        <v>5363636</v>
      </c>
      <c r="D5" s="4" t="inlineStr">
        <is>
          <t xml:space="preserve"> </t>
        </is>
      </c>
      <c r="E5" s="4" t="inlineStr">
        <is>
          <t xml:space="preserve"> </t>
        </is>
      </c>
      <c r="F5" s="4" t="inlineStr">
        <is>
          <t xml:space="preserve"> </t>
        </is>
      </c>
      <c r="G5" s="4" t="inlineStr">
        <is>
          <t xml:space="preserve"> </t>
        </is>
      </c>
    </row>
    <row r="6">
      <c r="A6" s="4" t="inlineStr">
        <is>
          <t>Fair value</t>
        </is>
      </c>
      <c r="B6" s="10" t="n">
        <v>0.4</v>
      </c>
      <c r="C6" s="10" t="n">
        <v>14.6</v>
      </c>
      <c r="D6" s="4" t="inlineStr">
        <is>
          <t xml:space="preserve"> </t>
        </is>
      </c>
      <c r="E6" s="4" t="inlineStr">
        <is>
          <t xml:space="preserve"> </t>
        </is>
      </c>
      <c r="F6" s="4" t="inlineStr">
        <is>
          <t xml:space="preserve"> </t>
        </is>
      </c>
      <c r="G6" s="4" t="inlineStr">
        <is>
          <t xml:space="preserve"> </t>
        </is>
      </c>
    </row>
    <row r="7">
      <c r="A7" s="4" t="inlineStr">
        <is>
          <t>Contingent consideration</t>
        </is>
      </c>
      <c r="B7" s="10" t="n">
        <v>2.4</v>
      </c>
      <c r="C7" s="11" t="n">
        <v>1.1</v>
      </c>
      <c r="D7" s="4" t="inlineStr">
        <is>
          <t xml:space="preserve"> </t>
        </is>
      </c>
      <c r="E7" s="4" t="inlineStr">
        <is>
          <t xml:space="preserve"> </t>
        </is>
      </c>
      <c r="F7" s="4" t="inlineStr">
        <is>
          <t xml:space="preserve"> </t>
        </is>
      </c>
      <c r="G7" s="5" t="n">
        <v>3</v>
      </c>
    </row>
    <row r="8">
      <c r="A8" s="4" t="inlineStr">
        <is>
          <t>Net assets acquired</t>
        </is>
      </c>
      <c r="B8" s="4" t="inlineStr">
        <is>
          <t xml:space="preserve"> </t>
        </is>
      </c>
      <c r="C8" s="10" t="n">
        <v>16.1</v>
      </c>
      <c r="D8" s="4" t="inlineStr">
        <is>
          <t xml:space="preserve"> </t>
        </is>
      </c>
      <c r="E8" s="4" t="inlineStr">
        <is>
          <t xml:space="preserve"> </t>
        </is>
      </c>
      <c r="F8" s="4" t="inlineStr">
        <is>
          <t xml:space="preserve"> </t>
        </is>
      </c>
      <c r="G8" s="4" t="inlineStr">
        <is>
          <t xml:space="preserve"> </t>
        </is>
      </c>
    </row>
    <row r="9">
      <c r="A9" s="4" t="inlineStr">
        <is>
          <t>Common stock per share (in Dollars per share)</t>
        </is>
      </c>
      <c r="B9" s="5" t="n">
        <v>5</v>
      </c>
      <c r="C9" s="4" t="inlineStr">
        <is>
          <t xml:space="preserve"> </t>
        </is>
      </c>
      <c r="D9" s="4" t="inlineStr">
        <is>
          <t xml:space="preserve"> </t>
        </is>
      </c>
      <c r="E9" s="5" t="n">
        <v>8</v>
      </c>
      <c r="F9" s="5" t="n">
        <v>5</v>
      </c>
      <c r="G9" s="4" t="inlineStr">
        <is>
          <t xml:space="preserve"> </t>
        </is>
      </c>
    </row>
    <row r="10">
      <c r="A10" s="4" t="inlineStr">
        <is>
          <t>Aggregate payment</t>
        </is>
      </c>
      <c r="B10" s="4" t="inlineStr">
        <is>
          <t xml:space="preserve"> </t>
        </is>
      </c>
      <c r="C10" s="4" t="inlineStr">
        <is>
          <t xml:space="preserve"> </t>
        </is>
      </c>
      <c r="D10" s="4" t="inlineStr">
        <is>
          <t xml:space="preserve"> </t>
        </is>
      </c>
      <c r="E10" s="4" t="inlineStr">
        <is>
          <t xml:space="preserve"> </t>
        </is>
      </c>
      <c r="F10" s="5" t="n">
        <v>3</v>
      </c>
      <c r="G10" s="4" t="inlineStr">
        <is>
          <t xml:space="preserve"> </t>
        </is>
      </c>
    </row>
    <row r="11">
      <c r="A11" s="4" t="inlineStr">
        <is>
          <t>Credit yield percentage</t>
        </is>
      </c>
      <c r="B11" s="4" t="inlineStr">
        <is>
          <t xml:space="preserve"> </t>
        </is>
      </c>
      <c r="C11" s="12" t="n">
        <v>0.219</v>
      </c>
      <c r="D11" s="4" t="inlineStr">
        <is>
          <t xml:space="preserve"> </t>
        </is>
      </c>
      <c r="E11" s="4" t="inlineStr">
        <is>
          <t xml:space="preserve"> </t>
        </is>
      </c>
      <c r="F11" s="4" t="inlineStr">
        <is>
          <t xml:space="preserve"> </t>
        </is>
      </c>
      <c r="G11" s="4" t="inlineStr">
        <is>
          <t xml:space="preserve"> </t>
        </is>
      </c>
    </row>
    <row r="12">
      <c r="A12" s="4" t="inlineStr">
        <is>
          <t>Accounts receivable</t>
        </is>
      </c>
      <c r="B12" s="4" t="inlineStr">
        <is>
          <t xml:space="preserve"> </t>
        </is>
      </c>
      <c r="C12" s="4" t="inlineStr">
        <is>
          <t xml:space="preserve"> </t>
        </is>
      </c>
      <c r="D12" s="6" t="n">
        <v>4</v>
      </c>
      <c r="E12" s="4" t="inlineStr">
        <is>
          <t xml:space="preserve"> </t>
        </is>
      </c>
      <c r="F12" s="4" t="inlineStr">
        <is>
          <t xml:space="preserve"> </t>
        </is>
      </c>
      <c r="G12" s="4" t="inlineStr">
        <is>
          <t xml:space="preserve"> </t>
        </is>
      </c>
    </row>
    <row r="13">
      <c r="A13" s="4" t="inlineStr">
        <is>
          <t>Gross amount</t>
        </is>
      </c>
      <c r="B13" s="4" t="inlineStr">
        <is>
          <t xml:space="preserve"> </t>
        </is>
      </c>
      <c r="C13" s="4" t="inlineStr">
        <is>
          <t xml:space="preserve"> </t>
        </is>
      </c>
      <c r="D13" s="11" t="n">
        <v>4.2</v>
      </c>
      <c r="E13" s="4" t="inlineStr">
        <is>
          <t xml:space="preserve"> </t>
        </is>
      </c>
      <c r="F13" s="4" t="inlineStr">
        <is>
          <t xml:space="preserve"> </t>
        </is>
      </c>
      <c r="G13" s="4" t="inlineStr">
        <is>
          <t xml:space="preserve"> </t>
        </is>
      </c>
    </row>
    <row r="14">
      <c r="A14" s="4" t="inlineStr">
        <is>
          <t>Uncollectible amount</t>
        </is>
      </c>
      <c r="B14" s="4" t="inlineStr">
        <is>
          <t xml:space="preserve"> </t>
        </is>
      </c>
      <c r="C14" s="4" t="inlineStr">
        <is>
          <t xml:space="preserve"> </t>
        </is>
      </c>
      <c r="D14" s="11" t="n">
        <v>0.2</v>
      </c>
      <c r="E14" s="4" t="inlineStr">
        <is>
          <t xml:space="preserve"> </t>
        </is>
      </c>
      <c r="F14" s="4" t="inlineStr">
        <is>
          <t xml:space="preserve"> </t>
        </is>
      </c>
      <c r="G14" s="4" t="inlineStr">
        <is>
          <t xml:space="preserve"> </t>
        </is>
      </c>
    </row>
    <row r="15">
      <c r="A15" s="4" t="inlineStr">
        <is>
          <t>Additional paid in capital</t>
        </is>
      </c>
      <c r="B15" s="4" t="inlineStr">
        <is>
          <t xml:space="preserve"> </t>
        </is>
      </c>
      <c r="C15" s="4" t="inlineStr">
        <is>
          <t xml:space="preserve"> </t>
        </is>
      </c>
      <c r="D15" s="11" t="n">
        <v>11.6</v>
      </c>
      <c r="E15" s="4" t="inlineStr">
        <is>
          <t xml:space="preserve"> </t>
        </is>
      </c>
      <c r="F15" s="4" t="inlineStr">
        <is>
          <t xml:space="preserve"> </t>
        </is>
      </c>
      <c r="G15" s="4" t="inlineStr">
        <is>
          <t xml:space="preserve"> </t>
        </is>
      </c>
    </row>
    <row r="16">
      <c r="A16" s="4" t="inlineStr">
        <is>
          <t>Accumulated deficit</t>
        </is>
      </c>
      <c r="B16" s="4" t="inlineStr">
        <is>
          <t xml:space="preserve"> </t>
        </is>
      </c>
      <c r="C16" s="4" t="inlineStr">
        <is>
          <t xml:space="preserve"> </t>
        </is>
      </c>
      <c r="D16" s="10" t="n">
        <v>9.4</v>
      </c>
      <c r="E16" s="4" t="inlineStr">
        <is>
          <t xml:space="preserve"> </t>
        </is>
      </c>
      <c r="F16" s="4" t="inlineStr">
        <is>
          <t xml:space="preserve"> </t>
        </is>
      </c>
      <c r="G16" s="4" t="inlineStr">
        <is>
          <t xml:space="preserve"> </t>
        </is>
      </c>
    </row>
    <row r="17">
      <c r="A17" s="4" t="inlineStr">
        <is>
          <t>LiveXLive PodcastOne In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Combination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quity interest percentage</t>
        </is>
      </c>
      <c r="B19" s="4" t="inlineStr">
        <is>
          <t xml:space="preserve"> </t>
        </is>
      </c>
      <c r="C19" s="9" t="n">
        <v>1</v>
      </c>
      <c r="D19" s="4" t="inlineStr">
        <is>
          <t xml:space="preserve"> </t>
        </is>
      </c>
      <c r="E19" s="4" t="inlineStr">
        <is>
          <t xml:space="preserve"> </t>
        </is>
      </c>
      <c r="F19" s="4" t="inlineStr">
        <is>
          <t xml:space="preserve"> </t>
        </is>
      </c>
      <c r="G19" s="4" t="inlineStr">
        <is>
          <t xml:space="preserve"> </t>
        </is>
      </c>
    </row>
    <row r="20">
      <c r="A20" s="4" t="inlineStr">
        <is>
          <t>Shares of common stock (in Shares)</t>
        </is>
      </c>
      <c r="B20" s="4" t="inlineStr">
        <is>
          <t xml:space="preserve"> </t>
        </is>
      </c>
      <c r="C20" s="4" t="inlineStr">
        <is>
          <t xml:space="preserve"> </t>
        </is>
      </c>
      <c r="D20" s="6" t="n">
        <v>147984230</v>
      </c>
      <c r="E20" s="4" t="inlineStr">
        <is>
          <t xml:space="preserve"> </t>
        </is>
      </c>
      <c r="F20" s="4" t="inlineStr">
        <is>
          <t xml:space="preserve"> </t>
        </is>
      </c>
      <c r="G20" s="4" t="inlineStr">
        <is>
          <t xml:space="preserve"> </t>
        </is>
      </c>
    </row>
    <row r="21">
      <c r="A21" s="4" t="inlineStr">
        <is>
          <t>Business Combina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Combination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arketability percentage</t>
        </is>
      </c>
      <c r="B23" s="9" t="n">
        <v>0.24</v>
      </c>
      <c r="C23" s="9" t="n">
        <v>0.24</v>
      </c>
      <c r="D23" s="4" t="inlineStr">
        <is>
          <t xml:space="preserve"> </t>
        </is>
      </c>
      <c r="E23" s="4" t="inlineStr">
        <is>
          <t xml:space="preserve"> </t>
        </is>
      </c>
      <c r="F23" s="4" t="inlineStr">
        <is>
          <t xml:space="preserve"> </t>
        </is>
      </c>
      <c r="G23" s="4" t="inlineStr">
        <is>
          <t xml:space="preserve"> </t>
        </is>
      </c>
    </row>
    <row r="24">
      <c r="A24" s="4" t="inlineStr">
        <is>
          <t>Business Combina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Combination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tingent consideration</t>
        </is>
      </c>
      <c r="B26" s="4" t="inlineStr">
        <is>
          <t xml:space="preserve"> </t>
        </is>
      </c>
      <c r="C26" s="10" t="n">
        <v>1.1</v>
      </c>
      <c r="D26" s="4" t="inlineStr">
        <is>
          <t xml:space="preserve"> </t>
        </is>
      </c>
      <c r="E26" s="4" t="inlineStr">
        <is>
          <t xml:space="preserve"> </t>
        </is>
      </c>
      <c r="F26" s="4" t="inlineStr">
        <is>
          <t xml:space="preserve"> </t>
        </is>
      </c>
      <c r="G26"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3" customWidth="1" min="2" max="2"/>
  </cols>
  <sheetData>
    <row r="1">
      <c r="A1" s="1" t="inlineStr">
        <is>
          <t>Business Combination (Details) - Schedule of Fair Value of the Assets Acquired and Liabilities $ in Thousands</t>
        </is>
      </c>
      <c r="B1" s="2" t="inlineStr">
        <is>
          <t>12 Months Ended</t>
        </is>
      </c>
    </row>
    <row r="2">
      <c r="B2" s="2" t="inlineStr">
        <is>
          <t>Mar. 31, 2023 USD ($)</t>
        </is>
      </c>
    </row>
    <row r="3">
      <c r="A3" s="3" t="inlineStr">
        <is>
          <t>Business Combination (Details) - Schedule of Fair Value of the Assets Acquired and Liabilities [Line Items]</t>
        </is>
      </c>
      <c r="B3" s="4" t="inlineStr">
        <is>
          <t xml:space="preserve"> </t>
        </is>
      </c>
    </row>
    <row r="4">
      <c r="A4" s="4" t="inlineStr">
        <is>
          <t>Fair Value</t>
        </is>
      </c>
      <c r="B4" s="5" t="n">
        <v>16091</v>
      </c>
    </row>
    <row r="5">
      <c r="A5" s="4" t="inlineStr">
        <is>
          <t>Cash and cash equivalents [Member]</t>
        </is>
      </c>
      <c r="B5" s="4" t="inlineStr">
        <is>
          <t xml:space="preserve"> </t>
        </is>
      </c>
    </row>
    <row r="6">
      <c r="A6" s="3" t="inlineStr">
        <is>
          <t>Business Combination (Details) - Schedule of Fair Value of the Assets Acquired and Liabilities [Line Items]</t>
        </is>
      </c>
      <c r="B6" s="4" t="inlineStr">
        <is>
          <t xml:space="preserve"> </t>
        </is>
      </c>
    </row>
    <row r="7">
      <c r="A7" s="4" t="inlineStr">
        <is>
          <t>Fair Value</t>
        </is>
      </c>
      <c r="B7" s="6" t="n">
        <v>1286</v>
      </c>
    </row>
    <row r="8">
      <c r="A8" s="4" t="inlineStr">
        <is>
          <t>Accounts receivable [Member]</t>
        </is>
      </c>
      <c r="B8" s="4" t="inlineStr">
        <is>
          <t xml:space="preserve"> </t>
        </is>
      </c>
    </row>
    <row r="9">
      <c r="A9" s="3" t="inlineStr">
        <is>
          <t>Business Combination (Details) - Schedule of Fair Value of the Assets Acquired and Liabilities [Line Items]</t>
        </is>
      </c>
      <c r="B9" s="4" t="inlineStr">
        <is>
          <t xml:space="preserve"> </t>
        </is>
      </c>
    </row>
    <row r="10">
      <c r="A10" s="4" t="inlineStr">
        <is>
          <t>Fair Value</t>
        </is>
      </c>
      <c r="B10" s="6" t="n">
        <v>3951</v>
      </c>
    </row>
    <row r="11">
      <c r="A11" s="4" t="inlineStr">
        <is>
          <t>Prepaid expense and other assets [Member]</t>
        </is>
      </c>
      <c r="B11" s="4" t="inlineStr">
        <is>
          <t xml:space="preserve"> </t>
        </is>
      </c>
    </row>
    <row r="12">
      <c r="A12" s="3" t="inlineStr">
        <is>
          <t>Business Combination (Details) - Schedule of Fair Value of the Assets Acquired and Liabilities [Line Items]</t>
        </is>
      </c>
      <c r="B12" s="4" t="inlineStr">
        <is>
          <t xml:space="preserve"> </t>
        </is>
      </c>
    </row>
    <row r="13">
      <c r="A13" s="4" t="inlineStr">
        <is>
          <t>Fair Value</t>
        </is>
      </c>
      <c r="B13" s="6" t="n">
        <v>316</v>
      </c>
    </row>
    <row r="14">
      <c r="A14" s="4" t="inlineStr">
        <is>
          <t>Property and equipment [Member]</t>
        </is>
      </c>
      <c r="B14" s="4" t="inlineStr">
        <is>
          <t xml:space="preserve"> </t>
        </is>
      </c>
    </row>
    <row r="15">
      <c r="A15" s="3" t="inlineStr">
        <is>
          <t>Business Combination (Details) - Schedule of Fair Value of the Assets Acquired and Liabilities [Line Items]</t>
        </is>
      </c>
      <c r="B15" s="4" t="inlineStr">
        <is>
          <t xml:space="preserve"> </t>
        </is>
      </c>
    </row>
    <row r="16">
      <c r="A16" s="4" t="inlineStr">
        <is>
          <t>Fair Value</t>
        </is>
      </c>
      <c r="B16" s="5" t="n">
        <v>119</v>
      </c>
    </row>
    <row r="17">
      <c r="A17" s="4" t="inlineStr">
        <is>
          <t>Content creator relationships [Member]</t>
        </is>
      </c>
      <c r="B17" s="4" t="inlineStr">
        <is>
          <t xml:space="preserve"> </t>
        </is>
      </c>
    </row>
    <row r="18">
      <c r="A18" s="3" t="inlineStr">
        <is>
          <t>Business Combination (Details) - Schedule of Fair Value of the Assets Acquired and Liabilities [Line Items]</t>
        </is>
      </c>
      <c r="B18" s="4" t="inlineStr">
        <is>
          <t xml:space="preserve"> </t>
        </is>
      </c>
    </row>
    <row r="19">
      <c r="A19" s="4" t="inlineStr">
        <is>
          <t>Weighted Average Amortization Period (Years)</t>
        </is>
      </c>
      <c r="B19" s="4" t="inlineStr">
        <is>
          <t>1 year 7 months 6 days</t>
        </is>
      </c>
    </row>
    <row r="20">
      <c r="A20" s="4" t="inlineStr">
        <is>
          <t>Fair Value</t>
        </is>
      </c>
      <c r="B20" s="5" t="n">
        <v>772</v>
      </c>
    </row>
    <row r="21">
      <c r="A21" s="4" t="inlineStr">
        <is>
          <t>Brand and trade names [Member]</t>
        </is>
      </c>
      <c r="B21" s="4" t="inlineStr">
        <is>
          <t xml:space="preserve"> </t>
        </is>
      </c>
    </row>
    <row r="22">
      <c r="A22" s="3" t="inlineStr">
        <is>
          <t>Business Combination (Details) - Schedule of Fair Value of the Assets Acquired and Liabilities [Line Items]</t>
        </is>
      </c>
      <c r="B22" s="4" t="inlineStr">
        <is>
          <t xml:space="preserve"> </t>
        </is>
      </c>
    </row>
    <row r="23">
      <c r="A23" s="4" t="inlineStr">
        <is>
          <t>Weighted Average Amortization Period (Years)</t>
        </is>
      </c>
      <c r="B23" s="4" t="inlineStr">
        <is>
          <t>10 years</t>
        </is>
      </c>
    </row>
    <row r="24">
      <c r="A24" s="4" t="inlineStr">
        <is>
          <t>Fair Value</t>
        </is>
      </c>
      <c r="B24" s="5" t="n">
        <v>1010</v>
      </c>
    </row>
    <row r="25">
      <c r="A25" s="4" t="inlineStr">
        <is>
          <t>Goodwill [Member]</t>
        </is>
      </c>
      <c r="B25" s="4" t="inlineStr">
        <is>
          <t xml:space="preserve"> </t>
        </is>
      </c>
    </row>
    <row r="26">
      <c r="A26" s="3" t="inlineStr">
        <is>
          <t>Business Combination (Details) - Schedule of Fair Value of the Assets Acquired and Liabilities [Line Items]</t>
        </is>
      </c>
      <c r="B26" s="4" t="inlineStr">
        <is>
          <t xml:space="preserve"> </t>
        </is>
      </c>
    </row>
    <row r="27">
      <c r="A27" s="4" t="inlineStr">
        <is>
          <t>Fair Value</t>
        </is>
      </c>
      <c r="B27" s="6" t="n">
        <v>12041</v>
      </c>
    </row>
    <row r="28">
      <c r="A28" s="4" t="inlineStr">
        <is>
          <t>Accounts payable and accrued liabilities [Member]</t>
        </is>
      </c>
      <c r="B28" s="4" t="inlineStr">
        <is>
          <t xml:space="preserve"> </t>
        </is>
      </c>
    </row>
    <row r="29">
      <c r="A29" s="3" t="inlineStr">
        <is>
          <t>Business Combination (Details) - Schedule of Fair Value of the Assets Acquired and Liabilities [Line Items]</t>
        </is>
      </c>
      <c r="B29" s="4" t="inlineStr">
        <is>
          <t xml:space="preserve"> </t>
        </is>
      </c>
    </row>
    <row r="30">
      <c r="A30" s="4" t="inlineStr">
        <is>
          <t>Fair Value</t>
        </is>
      </c>
      <c r="B30" s="6" t="n">
        <v>-2934</v>
      </c>
    </row>
    <row r="31">
      <c r="A31" s="4" t="inlineStr">
        <is>
          <t>Deferred tax asset [Member]</t>
        </is>
      </c>
      <c r="B31" s="4" t="inlineStr">
        <is>
          <t xml:space="preserve"> </t>
        </is>
      </c>
    </row>
    <row r="32">
      <c r="A32" s="3" t="inlineStr">
        <is>
          <t>Business Combination (Details) - Schedule of Fair Value of the Assets Acquired and Liabilities [Line Items]</t>
        </is>
      </c>
      <c r="B32" s="4" t="inlineStr">
        <is>
          <t xml:space="preserve"> </t>
        </is>
      </c>
    </row>
    <row r="33">
      <c r="A33" s="4" t="inlineStr">
        <is>
          <t>Fair Value</t>
        </is>
      </c>
      <c r="B33" s="6" t="n">
        <v>972</v>
      </c>
    </row>
    <row r="34">
      <c r="A34" s="4" t="inlineStr">
        <is>
          <t>Allowance for deferred tax asset [Member]</t>
        </is>
      </c>
      <c r="B34" s="4" t="inlineStr">
        <is>
          <t xml:space="preserve"> </t>
        </is>
      </c>
    </row>
    <row r="35">
      <c r="A35" s="3" t="inlineStr">
        <is>
          <t>Business Combination (Details) - Schedule of Fair Value of the Assets Acquired and Liabilities [Line Items]</t>
        </is>
      </c>
      <c r="B35" s="4" t="inlineStr">
        <is>
          <t xml:space="preserve"> </t>
        </is>
      </c>
    </row>
    <row r="36">
      <c r="A36" s="4" t="inlineStr">
        <is>
          <t>Fair Value</t>
        </is>
      </c>
      <c r="B36" s="6" t="n">
        <v>-972</v>
      </c>
    </row>
    <row r="37">
      <c r="A37" s="4" t="inlineStr">
        <is>
          <t>Note payable [Member]</t>
        </is>
      </c>
      <c r="B37" s="4" t="inlineStr">
        <is>
          <t xml:space="preserve"> </t>
        </is>
      </c>
    </row>
    <row r="38">
      <c r="A38" s="3" t="inlineStr">
        <is>
          <t>Business Combination (Details) - Schedule of Fair Value of the Assets Acquired and Liabilities [Line Items]</t>
        </is>
      </c>
      <c r="B38" s="4" t="inlineStr">
        <is>
          <t xml:space="preserve"> </t>
        </is>
      </c>
    </row>
    <row r="39">
      <c r="A39" s="4" t="inlineStr">
        <is>
          <t>Fair Value</t>
        </is>
      </c>
      <c r="B39" s="5" t="n">
        <v>-47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nd Equipment (Details) - USD ($) $ in Millions</t>
        </is>
      </c>
      <c r="B1" s="2" t="inlineStr">
        <is>
          <t>3 Months Ended</t>
        </is>
      </c>
      <c r="D1" s="2" t="inlineStr">
        <is>
          <t>9 Months Ended</t>
        </is>
      </c>
      <c r="F1" s="2" t="inlineStr">
        <is>
          <t>12 Months Ended</t>
        </is>
      </c>
    </row>
    <row r="2">
      <c r="B2" s="2" t="inlineStr">
        <is>
          <t>Dec. 31, 2023</t>
        </is>
      </c>
      <c r="C2" s="2" t="inlineStr">
        <is>
          <t>Dec. 31, 2022</t>
        </is>
      </c>
      <c r="D2" s="2" t="inlineStr">
        <is>
          <t>Dec. 31, 2023</t>
        </is>
      </c>
      <c r="E2" s="2" t="inlineStr">
        <is>
          <t>Dec. 31, 2022</t>
        </is>
      </c>
      <c r="F2" s="2" t="inlineStr">
        <is>
          <t>Mar. 31, 2023</t>
        </is>
      </c>
      <c r="G2" s="2" t="inlineStr">
        <is>
          <t>Mar. 31, 2022</t>
        </is>
      </c>
    </row>
    <row r="3">
      <c r="A3" s="3" t="inlineStr">
        <is>
          <t>Property and Equip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expense</t>
        </is>
      </c>
      <c r="B4" s="10" t="n">
        <v>0.1</v>
      </c>
      <c r="C4" s="10" t="n">
        <v>0.1</v>
      </c>
      <c r="D4" s="10" t="n">
        <v>0.2</v>
      </c>
      <c r="E4" s="10" t="n">
        <v>0.1</v>
      </c>
      <c r="F4" s="10" t="n">
        <v>0.2</v>
      </c>
      <c r="G4" s="10" t="n">
        <v>0.1</v>
      </c>
    </row>
  </sheetData>
  <mergeCells count="4">
    <mergeCell ref="A1:A2"/>
    <mergeCell ref="B1:C1"/>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Operations - USD ($) $ in Thousands</t>
        </is>
      </c>
      <c r="B1" s="2" t="inlineStr">
        <is>
          <t>3 Months Ended</t>
        </is>
      </c>
      <c r="D1" s="2" t="inlineStr">
        <is>
          <t>9 Months Ended</t>
        </is>
      </c>
      <c r="F1" s="2" t="inlineStr">
        <is>
          <t>12 Months Ended</t>
        </is>
      </c>
    </row>
    <row r="2">
      <c r="B2" s="2" t="inlineStr">
        <is>
          <t>Dec. 31, 2023</t>
        </is>
      </c>
      <c r="C2" s="2" t="inlineStr">
        <is>
          <t>Dec. 31, 2022</t>
        </is>
      </c>
      <c r="D2" s="2" t="inlineStr">
        <is>
          <t>Dec. 31, 2023</t>
        </is>
      </c>
      <c r="E2" s="2" t="inlineStr">
        <is>
          <t>Dec. 31, 2022</t>
        </is>
      </c>
      <c r="F2" s="2" t="inlineStr">
        <is>
          <t>Mar. 31, 2023</t>
        </is>
      </c>
      <c r="G2" s="2" t="inlineStr">
        <is>
          <t>Mar. 31, 2022</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5" t="n">
        <v>10442</v>
      </c>
      <c r="C4" s="5" t="n">
        <v>8589</v>
      </c>
      <c r="D4" s="5" t="n">
        <v>31595</v>
      </c>
      <c r="E4" s="5" t="n">
        <v>25802</v>
      </c>
      <c r="F4" s="5" t="n">
        <v>34645</v>
      </c>
      <c r="G4" s="5" t="n">
        <v>32348</v>
      </c>
    </row>
    <row r="5">
      <c r="A5" s="3" t="inlineStr">
        <is>
          <t>Operating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st of sales</t>
        </is>
      </c>
      <c r="B6" s="6" t="n">
        <v>9387</v>
      </c>
      <c r="C6" s="6" t="n">
        <v>7045</v>
      </c>
      <c r="D6" s="6" t="n">
        <v>26666</v>
      </c>
      <c r="E6" s="6" t="n">
        <v>19954</v>
      </c>
      <c r="F6" s="6" t="n">
        <v>27579</v>
      </c>
      <c r="G6" s="6" t="n">
        <v>26271</v>
      </c>
    </row>
    <row r="7">
      <c r="A7" s="4" t="inlineStr">
        <is>
          <t>Sales and marketing</t>
        </is>
      </c>
      <c r="B7" s="6" t="n">
        <v>732</v>
      </c>
      <c r="C7" s="6" t="n">
        <v>1115</v>
      </c>
      <c r="D7" s="6" t="n">
        <v>3433</v>
      </c>
      <c r="E7" s="6" t="n">
        <v>3931</v>
      </c>
      <c r="F7" s="6" t="n">
        <v>5174</v>
      </c>
      <c r="G7" s="6" t="n">
        <v>5155</v>
      </c>
    </row>
    <row r="8">
      <c r="A8" s="4" t="inlineStr">
        <is>
          <t>Product development</t>
        </is>
      </c>
      <c r="B8" s="6" t="n">
        <v>15</v>
      </c>
      <c r="C8" s="6" t="n">
        <v>26</v>
      </c>
      <c r="D8" s="6" t="n">
        <v>70</v>
      </c>
      <c r="E8" s="6" t="n">
        <v>134</v>
      </c>
      <c r="F8" s="6" t="n">
        <v>312</v>
      </c>
      <c r="G8" s="6" t="n">
        <v>251</v>
      </c>
    </row>
    <row r="9">
      <c r="A9" s="4" t="inlineStr">
        <is>
          <t>General and administrative</t>
        </is>
      </c>
      <c r="B9" s="6" t="n">
        <v>2601</v>
      </c>
      <c r="C9" s="6" t="n">
        <v>1111</v>
      </c>
      <c r="D9" s="6" t="n">
        <v>4736</v>
      </c>
      <c r="E9" s="6" t="n">
        <v>2723</v>
      </c>
      <c r="F9" s="6" t="n">
        <v>3316</v>
      </c>
      <c r="G9" s="6" t="n">
        <v>4871</v>
      </c>
    </row>
    <row r="10">
      <c r="A10" s="4" t="inlineStr">
        <is>
          <t>Amortization of intangible assets</t>
        </is>
      </c>
      <c r="B10" s="6" t="n">
        <v>307</v>
      </c>
      <c r="C10" s="6" t="n">
        <v>25</v>
      </c>
      <c r="D10" s="6" t="n">
        <v>523</v>
      </c>
      <c r="E10" s="6" t="n">
        <v>76</v>
      </c>
      <c r="F10" s="6" t="n">
        <v>99</v>
      </c>
      <c r="G10" s="6" t="n">
        <v>502</v>
      </c>
    </row>
    <row r="11">
      <c r="A11" s="4" t="inlineStr">
        <is>
          <t>Total operating expenses</t>
        </is>
      </c>
      <c r="B11" s="6" t="n">
        <v>13042</v>
      </c>
      <c r="C11" s="6" t="n">
        <v>9322</v>
      </c>
      <c r="D11" s="6" t="n">
        <v>35428</v>
      </c>
      <c r="E11" s="6" t="n">
        <v>26818</v>
      </c>
      <c r="F11" s="6" t="n">
        <v>36480</v>
      </c>
      <c r="G11" s="6" t="n">
        <v>37050</v>
      </c>
    </row>
    <row r="12">
      <c r="A12" s="4" t="inlineStr">
        <is>
          <t>Loss from operations</t>
        </is>
      </c>
      <c r="B12" s="6" t="n">
        <v>-2600</v>
      </c>
      <c r="C12" s="6" t="n">
        <v>-733</v>
      </c>
      <c r="D12" s="6" t="n">
        <v>-3833</v>
      </c>
      <c r="E12" s="6" t="n">
        <v>-1016</v>
      </c>
      <c r="F12" s="6" t="n">
        <v>-1835</v>
      </c>
      <c r="G12" s="6" t="n">
        <v>-4702</v>
      </c>
    </row>
    <row r="13">
      <c r="A13" s="3" t="inlineStr">
        <is>
          <t>Other income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expense, net</t>
        </is>
      </c>
      <c r="B14" s="4" t="inlineStr">
        <is>
          <t xml:space="preserve"> </t>
        </is>
      </c>
      <c r="C14" s="6" t="n">
        <v>-1661</v>
      </c>
      <c r="D14" s="6" t="n">
        <v>-2247</v>
      </c>
      <c r="E14" s="6" t="n">
        <v>-3043</v>
      </c>
      <c r="F14" s="6" t="n">
        <v>-4674</v>
      </c>
      <c r="G14" s="6" t="n">
        <v>-5</v>
      </c>
    </row>
    <row r="15">
      <c r="A15" s="4" t="inlineStr">
        <is>
          <t>Change in fair value of derivatives</t>
        </is>
      </c>
      <c r="B15" s="4" t="inlineStr">
        <is>
          <t xml:space="preserve"> </t>
        </is>
      </c>
      <c r="C15" s="6" t="n">
        <v>178</v>
      </c>
      <c r="D15" s="6" t="n">
        <v>-7603</v>
      </c>
      <c r="E15" s="6" t="n">
        <v>1043</v>
      </c>
      <c r="F15" s="6" t="n">
        <v>-459</v>
      </c>
      <c r="G15" s="4" t="inlineStr">
        <is>
          <t xml:space="preserve"> </t>
        </is>
      </c>
    </row>
    <row r="16">
      <c r="A16" s="4" t="inlineStr">
        <is>
          <t>Other income (expense)</t>
        </is>
      </c>
      <c r="B16" s="4" t="inlineStr">
        <is>
          <t xml:space="preserve"> </t>
        </is>
      </c>
      <c r="C16" s="6" t="n">
        <v>138</v>
      </c>
      <c r="D16" s="4" t="inlineStr">
        <is>
          <t xml:space="preserve"> </t>
        </is>
      </c>
      <c r="E16" s="4" t="inlineStr">
        <is>
          <t xml:space="preserve"> </t>
        </is>
      </c>
      <c r="F16" s="4" t="inlineStr">
        <is>
          <t xml:space="preserve"> </t>
        </is>
      </c>
      <c r="G16" s="4" t="inlineStr">
        <is>
          <t xml:space="preserve"> </t>
        </is>
      </c>
    </row>
    <row r="17">
      <c r="A17" s="4" t="inlineStr">
        <is>
          <t>Forgiveness of PPP loans -</t>
        </is>
      </c>
      <c r="B17" s="4" t="inlineStr">
        <is>
          <t xml:space="preserve"> </t>
        </is>
      </c>
      <c r="C17" s="4" t="inlineStr">
        <is>
          <t xml:space="preserve"> </t>
        </is>
      </c>
      <c r="D17" s="4" t="inlineStr">
        <is>
          <t xml:space="preserve"> </t>
        </is>
      </c>
      <c r="E17" s="4" t="inlineStr">
        <is>
          <t xml:space="preserve"> </t>
        </is>
      </c>
      <c r="F17" s="4" t="inlineStr">
        <is>
          <t xml:space="preserve"> </t>
        </is>
      </c>
      <c r="G17" s="6" t="n">
        <v>1103</v>
      </c>
    </row>
    <row r="18">
      <c r="A18" s="4" t="inlineStr">
        <is>
          <t>Other expense</t>
        </is>
      </c>
      <c r="B18" s="4" t="inlineStr">
        <is>
          <t xml:space="preserve"> </t>
        </is>
      </c>
      <c r="C18" s="4" t="inlineStr">
        <is>
          <t xml:space="preserve"> </t>
        </is>
      </c>
      <c r="D18" s="4" t="inlineStr">
        <is>
          <t xml:space="preserve"> </t>
        </is>
      </c>
      <c r="E18" s="4" t="inlineStr">
        <is>
          <t xml:space="preserve"> </t>
        </is>
      </c>
      <c r="F18" s="6" t="n">
        <v>1</v>
      </c>
      <c r="G18" s="4" t="inlineStr">
        <is>
          <t xml:space="preserve"> </t>
        </is>
      </c>
    </row>
    <row r="19">
      <c r="A19" s="4" t="inlineStr">
        <is>
          <t>Total other income (expense), net</t>
        </is>
      </c>
      <c r="B19" s="4" t="inlineStr">
        <is>
          <t xml:space="preserve"> </t>
        </is>
      </c>
      <c r="C19" s="6" t="n">
        <v>-1345</v>
      </c>
      <c r="D19" s="6" t="n">
        <v>-9850</v>
      </c>
      <c r="E19" s="6" t="n">
        <v>-2000</v>
      </c>
      <c r="F19" s="6" t="n">
        <v>-5132</v>
      </c>
      <c r="G19" s="6" t="n">
        <v>1098</v>
      </c>
    </row>
    <row r="20">
      <c r="A20" s="4" t="inlineStr">
        <is>
          <t>Loss before provision for income taxes</t>
        </is>
      </c>
      <c r="B20" s="6" t="n">
        <v>-2600</v>
      </c>
      <c r="C20" s="6" t="n">
        <v>-2078</v>
      </c>
      <c r="D20" s="6" t="n">
        <v>-13683</v>
      </c>
      <c r="E20" s="6" t="n">
        <v>-3016</v>
      </c>
      <c r="F20" s="6" t="n">
        <v>-6967</v>
      </c>
      <c r="G20" s="6" t="n">
        <v>-3604</v>
      </c>
    </row>
    <row r="21">
      <c r="A21" s="4" t="inlineStr">
        <is>
          <t>Provision for income tax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loss</t>
        </is>
      </c>
      <c r="B22" s="5" t="n">
        <v>-2600</v>
      </c>
      <c r="C22" s="5" t="n">
        <v>-2078</v>
      </c>
      <c r="D22" s="5" t="n">
        <v>-13683</v>
      </c>
      <c r="E22" s="5" t="n">
        <v>-3016</v>
      </c>
      <c r="F22" s="5" t="n">
        <v>-6967</v>
      </c>
      <c r="G22" s="5" t="n">
        <v>-3604</v>
      </c>
    </row>
    <row r="23">
      <c r="A23" s="4" t="inlineStr">
        <is>
          <t>Net loss per share – basic (in Dollars per share)</t>
        </is>
      </c>
      <c r="B23" s="8" t="n">
        <v>-0.11</v>
      </c>
      <c r="C23" s="8" t="n">
        <v>-0.01</v>
      </c>
      <c r="D23" s="8" t="n">
        <v>-0.64</v>
      </c>
      <c r="E23" s="8" t="n">
        <v>-0.02</v>
      </c>
      <c r="F23" s="8" t="n">
        <v>-0.06</v>
      </c>
      <c r="G23" s="8" t="n">
        <v>-0.02</v>
      </c>
    </row>
    <row r="24">
      <c r="A24" s="4" t="inlineStr">
        <is>
          <t>Weighted average common shares – basic (in Shares)</t>
        </is>
      </c>
      <c r="B24" s="6" t="n">
        <v>23072179</v>
      </c>
      <c r="C24" s="6" t="n">
        <v>147984230</v>
      </c>
      <c r="D24" s="6" t="n">
        <v>21252375</v>
      </c>
      <c r="E24" s="6" t="n">
        <v>147984230</v>
      </c>
      <c r="F24" s="6" t="n">
        <v>110816207</v>
      </c>
      <c r="G24" s="6" t="n">
        <v>147984230</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Details) - Schedule of Property and Equipment - USD ($) $ in Thousands</t>
        </is>
      </c>
      <c r="B1" s="2" t="inlineStr">
        <is>
          <t>Dec. 31, 2023</t>
        </is>
      </c>
      <c r="C1" s="2" t="inlineStr">
        <is>
          <t>Mar. 31, 2023</t>
        </is>
      </c>
      <c r="D1" s="2" t="inlineStr">
        <is>
          <t>Mar. 31, 2022</t>
        </is>
      </c>
    </row>
    <row r="2">
      <c r="A2" s="3" t="inlineStr">
        <is>
          <t>Schedule of Property and Equipment [Line Items]</t>
        </is>
      </c>
      <c r="B2" s="4" t="inlineStr">
        <is>
          <t xml:space="preserve"> </t>
        </is>
      </c>
      <c r="C2" s="4" t="inlineStr">
        <is>
          <t xml:space="preserve"> </t>
        </is>
      </c>
      <c r="D2" s="4" t="inlineStr">
        <is>
          <t xml:space="preserve"> </t>
        </is>
      </c>
    </row>
    <row r="3">
      <c r="A3" s="4" t="inlineStr">
        <is>
          <t>Total property and equipment</t>
        </is>
      </c>
      <c r="B3" s="5" t="n">
        <v>964</v>
      </c>
      <c r="C3" s="5" t="n">
        <v>710</v>
      </c>
      <c r="D3" s="5" t="n">
        <v>490</v>
      </c>
    </row>
    <row r="4">
      <c r="A4" s="4" t="inlineStr">
        <is>
          <t>Less accumulated depreciation and amortization</t>
        </is>
      </c>
      <c r="B4" s="6" t="n">
        <v>-655</v>
      </c>
      <c r="C4" s="6" t="n">
        <v>-468</v>
      </c>
      <c r="D4" s="6" t="n">
        <v>-243</v>
      </c>
    </row>
    <row r="5">
      <c r="A5" s="4" t="inlineStr">
        <is>
          <t>Total property and equipment, net</t>
        </is>
      </c>
      <c r="B5" s="6" t="n">
        <v>309</v>
      </c>
      <c r="C5" s="6" t="n">
        <v>242</v>
      </c>
      <c r="D5" s="6" t="n">
        <v>247</v>
      </c>
    </row>
    <row r="6">
      <c r="A6" s="4" t="inlineStr">
        <is>
          <t>Computer, machinery, and software equipment [Member]</t>
        </is>
      </c>
      <c r="B6" s="4" t="inlineStr">
        <is>
          <t xml:space="preserve"> </t>
        </is>
      </c>
      <c r="C6" s="4" t="inlineStr">
        <is>
          <t xml:space="preserve"> </t>
        </is>
      </c>
      <c r="D6" s="4" t="inlineStr">
        <is>
          <t xml:space="preserve"> </t>
        </is>
      </c>
    </row>
    <row r="7">
      <c r="A7" s="3" t="inlineStr">
        <is>
          <t>Schedule of Property and Equipment [Line Items]</t>
        </is>
      </c>
      <c r="B7" s="4" t="inlineStr">
        <is>
          <t xml:space="preserve"> </t>
        </is>
      </c>
      <c r="C7" s="4" t="inlineStr">
        <is>
          <t xml:space="preserve"> </t>
        </is>
      </c>
      <c r="D7" s="4" t="inlineStr">
        <is>
          <t xml:space="preserve"> </t>
        </is>
      </c>
    </row>
    <row r="8">
      <c r="A8" s="4" t="inlineStr">
        <is>
          <t>Total property and equipment</t>
        </is>
      </c>
      <c r="B8" s="6" t="n">
        <v>130</v>
      </c>
      <c r="C8" s="6" t="n">
        <v>113</v>
      </c>
      <c r="D8" s="6" t="n">
        <v>109</v>
      </c>
    </row>
    <row r="9">
      <c r="A9" s="4" t="inlineStr">
        <is>
          <t>Furniture and fixtures [Member]</t>
        </is>
      </c>
      <c r="B9" s="4" t="inlineStr">
        <is>
          <t xml:space="preserve"> </t>
        </is>
      </c>
      <c r="C9" s="4" t="inlineStr">
        <is>
          <t xml:space="preserve"> </t>
        </is>
      </c>
      <c r="D9" s="4" t="inlineStr">
        <is>
          <t xml:space="preserve"> </t>
        </is>
      </c>
    </row>
    <row r="10">
      <c r="A10" s="3" t="inlineStr">
        <is>
          <t>Schedule of Property and Equipment [Line Items]</t>
        </is>
      </c>
      <c r="B10" s="4" t="inlineStr">
        <is>
          <t xml:space="preserve"> </t>
        </is>
      </c>
      <c r="C10" s="4" t="inlineStr">
        <is>
          <t xml:space="preserve"> </t>
        </is>
      </c>
      <c r="D10" s="4" t="inlineStr">
        <is>
          <t xml:space="preserve"> </t>
        </is>
      </c>
    </row>
    <row r="11">
      <c r="A11" s="4" t="inlineStr">
        <is>
          <t>Total property and equipment</t>
        </is>
      </c>
      <c r="B11" s="6" t="n">
        <v>14</v>
      </c>
      <c r="C11" s="6" t="n">
        <v>14</v>
      </c>
      <c r="D11" s="6" t="n">
        <v>14</v>
      </c>
    </row>
    <row r="12">
      <c r="A12" s="4" t="inlineStr">
        <is>
          <t>Leasehold improvements [Member]</t>
        </is>
      </c>
      <c r="B12" s="4" t="inlineStr">
        <is>
          <t xml:space="preserve"> </t>
        </is>
      </c>
      <c r="C12" s="4" t="inlineStr">
        <is>
          <t xml:space="preserve"> </t>
        </is>
      </c>
      <c r="D12" s="4" t="inlineStr">
        <is>
          <t xml:space="preserve"> </t>
        </is>
      </c>
    </row>
    <row r="13">
      <c r="A13" s="3" t="inlineStr">
        <is>
          <t>Schedule of Property and Equipment [Line Items]</t>
        </is>
      </c>
      <c r="B13" s="4" t="inlineStr">
        <is>
          <t xml:space="preserve"> </t>
        </is>
      </c>
      <c r="C13" s="4" t="inlineStr">
        <is>
          <t xml:space="preserve"> </t>
        </is>
      </c>
      <c r="D13" s="4" t="inlineStr">
        <is>
          <t xml:space="preserve"> </t>
        </is>
      </c>
    </row>
    <row r="14">
      <c r="A14" s="4" t="inlineStr">
        <is>
          <t>Total property and equipment</t>
        </is>
      </c>
      <c r="B14" s="6" t="n">
        <v>91</v>
      </c>
      <c r="C14" s="6" t="n">
        <v>24</v>
      </c>
      <c r="D14" s="6" t="n">
        <v>24</v>
      </c>
    </row>
    <row r="15">
      <c r="A15" s="4" t="inlineStr">
        <is>
          <t>Capitalized internally developed software [Member]</t>
        </is>
      </c>
      <c r="B15" s="4" t="inlineStr">
        <is>
          <t xml:space="preserve"> </t>
        </is>
      </c>
      <c r="C15" s="4" t="inlineStr">
        <is>
          <t xml:space="preserve"> </t>
        </is>
      </c>
      <c r="D15" s="4" t="inlineStr">
        <is>
          <t xml:space="preserve"> </t>
        </is>
      </c>
    </row>
    <row r="16">
      <c r="A16" s="3" t="inlineStr">
        <is>
          <t>Schedule of Property and Equipment [Line Items]</t>
        </is>
      </c>
      <c r="B16" s="4" t="inlineStr">
        <is>
          <t xml:space="preserve"> </t>
        </is>
      </c>
      <c r="C16" s="4" t="inlineStr">
        <is>
          <t xml:space="preserve"> </t>
        </is>
      </c>
      <c r="D16" s="4" t="inlineStr">
        <is>
          <t xml:space="preserve"> </t>
        </is>
      </c>
    </row>
    <row r="17">
      <c r="A17" s="4" t="inlineStr">
        <is>
          <t>Total property and equipment</t>
        </is>
      </c>
      <c r="B17" s="5" t="n">
        <v>729</v>
      </c>
      <c r="C17" s="5" t="n">
        <v>559</v>
      </c>
      <c r="D17" s="5" t="n">
        <v>34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 width="22" customWidth="1" min="6" max="6"/>
    <col width="22" customWidth="1" min="7" max="7"/>
    <col width="22" customWidth="1" min="8" max="8"/>
    <col width="33" customWidth="1" min="9" max="9"/>
  </cols>
  <sheetData>
    <row r="1">
      <c r="A1" s="1" t="inlineStr">
        <is>
          <t>Goodwill and Intangible Assets (Details) $ / shares in Units, $ in Thousands</t>
        </is>
      </c>
      <c r="B1" s="2" t="inlineStr">
        <is>
          <t>3 Months Ended</t>
        </is>
      </c>
      <c r="D1" s="2" t="inlineStr">
        <is>
          <t>9 Months Ended</t>
        </is>
      </c>
      <c r="F1" s="2" t="inlineStr">
        <is>
          <t>12 Months Ended</t>
        </is>
      </c>
    </row>
    <row r="2">
      <c r="B2" s="2" t="inlineStr">
        <is>
          <t>Dec. 31, 2023 USD ($)</t>
        </is>
      </c>
      <c r="C2" s="2" t="inlineStr">
        <is>
          <t>Dec. 31, 2022 USD ($)</t>
        </is>
      </c>
      <c r="D2" s="2" t="inlineStr">
        <is>
          <t>Dec. 31, 2023 USD ($)</t>
        </is>
      </c>
      <c r="E2" s="2" t="inlineStr">
        <is>
          <t>Dec. 31, 2022 USD ($)</t>
        </is>
      </c>
      <c r="F2" s="2" t="inlineStr">
        <is>
          <t>Mar. 31, 2023 USD ($)</t>
        </is>
      </c>
      <c r="G2" s="2" t="inlineStr">
        <is>
          <t>Mar. 31, 2022 USD ($)</t>
        </is>
      </c>
      <c r="H2" s="2" t="inlineStr">
        <is>
          <t>Mar. 31, 2024 USD ($)</t>
        </is>
      </c>
      <c r="I2" s="2" t="inlineStr">
        <is>
          <t>Sep. 30, 2023 USD ($) $ / shares</t>
        </is>
      </c>
    </row>
    <row r="3">
      <c r="A3" s="3" t="inlineStr">
        <is>
          <t>Goodwill an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inite-lived intangible assets</t>
        </is>
      </c>
      <c r="B4" s="4" t="inlineStr">
        <is>
          <t xml:space="preserve"> </t>
        </is>
      </c>
      <c r="C4" s="4" t="inlineStr">
        <is>
          <t xml:space="preserve"> </t>
        </is>
      </c>
      <c r="D4" s="4" t="inlineStr">
        <is>
          <t xml:space="preserve"> </t>
        </is>
      </c>
      <c r="E4" s="4" t="inlineStr">
        <is>
          <t xml:space="preserve"> </t>
        </is>
      </c>
      <c r="F4" s="5" t="n">
        <v>732</v>
      </c>
      <c r="G4" s="5" t="n">
        <v>831</v>
      </c>
      <c r="H4" s="5" t="n">
        <v>3052</v>
      </c>
      <c r="I4" s="4" t="inlineStr">
        <is>
          <t xml:space="preserve"> </t>
        </is>
      </c>
    </row>
    <row r="5">
      <c r="A5" s="4" t="inlineStr">
        <is>
          <t>Number of Reporting Units</t>
        </is>
      </c>
      <c r="B5" s="6" t="n">
        <v>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Finder's Fee Payment Capitalized</t>
        </is>
      </c>
      <c r="B6" s="5" t="n">
        <v>2200</v>
      </c>
      <c r="C6" s="4" t="inlineStr">
        <is>
          <t xml:space="preserve"> </t>
        </is>
      </c>
      <c r="D6" s="5" t="n">
        <v>2200</v>
      </c>
      <c r="E6" s="4" t="inlineStr">
        <is>
          <t xml:space="preserve"> </t>
        </is>
      </c>
      <c r="F6" s="4" t="inlineStr">
        <is>
          <t xml:space="preserve"> </t>
        </is>
      </c>
      <c r="G6" s="4" t="inlineStr">
        <is>
          <t xml:space="preserve"> </t>
        </is>
      </c>
      <c r="H6" s="4" t="inlineStr">
        <is>
          <t xml:space="preserve"> </t>
        </is>
      </c>
      <c r="I6" s="5" t="n">
        <v>2300</v>
      </c>
    </row>
    <row r="7">
      <c r="A7" s="4" t="inlineStr">
        <is>
          <t>Amortization of intangible assets</t>
        </is>
      </c>
      <c r="B7" s="6" t="n">
        <v>307</v>
      </c>
      <c r="C7" s="5" t="n">
        <v>25</v>
      </c>
      <c r="D7" s="6" t="n">
        <v>523</v>
      </c>
      <c r="E7" s="5" t="n">
        <v>76</v>
      </c>
      <c r="F7" s="6" t="n">
        <v>99</v>
      </c>
      <c r="G7" s="6" t="n">
        <v>502</v>
      </c>
      <c r="H7" s="4" t="inlineStr">
        <is>
          <t xml:space="preserve"> </t>
        </is>
      </c>
      <c r="I7" s="4" t="inlineStr">
        <is>
          <t xml:space="preserve"> </t>
        </is>
      </c>
    </row>
    <row r="8">
      <c r="A8" s="4" t="inlineStr">
        <is>
          <t>Stock Issued in Exchange for Intangibl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Goodwill an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s Issued, Price Per Shar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8</v>
      </c>
    </row>
    <row r="11">
      <c r="A11" s="4" t="inlineStr">
        <is>
          <t>Finite-Lived Intangible Asse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Goodwill an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inite-lived intangible assets</t>
        </is>
      </c>
      <c r="B13" s="4" t="inlineStr">
        <is>
          <t xml:space="preserve"> </t>
        </is>
      </c>
      <c r="C13" s="4" t="inlineStr">
        <is>
          <t xml:space="preserve"> </t>
        </is>
      </c>
      <c r="D13" s="4" t="inlineStr">
        <is>
          <t xml:space="preserve"> </t>
        </is>
      </c>
      <c r="E13" s="4" t="inlineStr">
        <is>
          <t xml:space="preserve"> </t>
        </is>
      </c>
      <c r="F13" s="5" t="n">
        <v>100</v>
      </c>
      <c r="G13" s="5" t="n">
        <v>500</v>
      </c>
      <c r="H13" s="4" t="inlineStr">
        <is>
          <t xml:space="preserve"> </t>
        </is>
      </c>
      <c r="I13" s="4" t="inlineStr">
        <is>
          <t xml:space="preserve"> </t>
        </is>
      </c>
    </row>
    <row r="14">
      <c r="A14" s="4" t="inlineStr">
        <is>
          <t>Amortization of intangible assets</t>
        </is>
      </c>
      <c r="B14" s="5" t="n">
        <v>300</v>
      </c>
      <c r="C14" s="5" t="n">
        <v>100</v>
      </c>
      <c r="D14" s="5" t="n">
        <v>500</v>
      </c>
      <c r="E14" s="5" t="n">
        <v>100</v>
      </c>
      <c r="F14" s="4" t="inlineStr">
        <is>
          <t xml:space="preserve"> </t>
        </is>
      </c>
      <c r="G14" s="4" t="inlineStr">
        <is>
          <t xml:space="preserve"> </t>
        </is>
      </c>
      <c r="H14" s="4" t="inlineStr">
        <is>
          <t xml:space="preserve"> </t>
        </is>
      </c>
      <c r="I14" s="4" t="inlineStr">
        <is>
          <t xml:space="preserve"> </t>
        </is>
      </c>
    </row>
  </sheetData>
  <mergeCells count="4">
    <mergeCell ref="A1:A2"/>
    <mergeCell ref="B1:C1"/>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Details) - Schedule of Carrying Amount of Goodwill - Goodwill [Member] $ in Thousands</t>
        </is>
      </c>
      <c r="B1" s="2" t="inlineStr">
        <is>
          <t>12 Months Ended</t>
        </is>
      </c>
    </row>
    <row r="2">
      <c r="B2" s="2" t="inlineStr">
        <is>
          <t>Mar. 31, 2023 USD ($)</t>
        </is>
      </c>
    </row>
    <row r="3">
      <c r="A3" s="3" t="inlineStr">
        <is>
          <t>Schedule of Carrying Amount of Goodwill [Line Items]</t>
        </is>
      </c>
      <c r="B3" s="4" t="inlineStr">
        <is>
          <t xml:space="preserve"> </t>
        </is>
      </c>
    </row>
    <row r="4">
      <c r="A4" s="4" t="inlineStr">
        <is>
          <t>Balance at beginning</t>
        </is>
      </c>
      <c r="B4" s="5" t="n">
        <v>12041</v>
      </c>
    </row>
    <row r="5">
      <c r="A5" s="4" t="inlineStr">
        <is>
          <t>Acquisitions</t>
        </is>
      </c>
      <c r="B5" s="4" t="inlineStr">
        <is>
          <t xml:space="preserve"> </t>
        </is>
      </c>
    </row>
    <row r="6">
      <c r="A6" s="4" t="inlineStr">
        <is>
          <t>Balance at ending</t>
        </is>
      </c>
      <c r="B6" s="5" t="n">
        <v>1204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Intangible Assets (Details) - Schedule of Finite-Lived Intangible Assets - USD ($) $ in Thousands</t>
        </is>
      </c>
      <c r="B1" s="2" t="inlineStr">
        <is>
          <t>Mar. 31, 2024</t>
        </is>
      </c>
      <c r="C1" s="2" t="inlineStr">
        <is>
          <t>Dec. 31, 2023</t>
        </is>
      </c>
      <c r="D1" s="2" t="inlineStr">
        <is>
          <t>Mar. 31, 2023</t>
        </is>
      </c>
      <c r="E1" s="2" t="inlineStr">
        <is>
          <t>Mar. 31, 2022</t>
        </is>
      </c>
    </row>
    <row r="2">
      <c r="A2" s="3" t="inlineStr">
        <is>
          <t>Schedule of Finite-Lived Intangible Assets [Line Items]</t>
        </is>
      </c>
      <c r="B2" s="4" t="inlineStr">
        <is>
          <t xml:space="preserve"> </t>
        </is>
      </c>
      <c r="C2" s="4" t="inlineStr">
        <is>
          <t xml:space="preserve"> </t>
        </is>
      </c>
      <c r="D2" s="4" t="inlineStr">
        <is>
          <t xml:space="preserve"> </t>
        </is>
      </c>
      <c r="E2" s="4" t="inlineStr">
        <is>
          <t xml:space="preserve"> </t>
        </is>
      </c>
    </row>
    <row r="3">
      <c r="A3" s="4" t="inlineStr">
        <is>
          <t>Gross Carrying Value</t>
        </is>
      </c>
      <c r="B3" s="4" t="inlineStr">
        <is>
          <t xml:space="preserve"> </t>
        </is>
      </c>
      <c r="C3" s="4" t="inlineStr">
        <is>
          <t xml:space="preserve"> </t>
        </is>
      </c>
      <c r="D3" s="5" t="n">
        <v>1782</v>
      </c>
      <c r="E3" s="5" t="n">
        <v>1782</v>
      </c>
    </row>
    <row r="4">
      <c r="A4" s="4" t="inlineStr">
        <is>
          <t>Accumulated Amortization</t>
        </is>
      </c>
      <c r="B4" s="4" t="inlineStr">
        <is>
          <t xml:space="preserve"> </t>
        </is>
      </c>
      <c r="C4" s="4" t="inlineStr">
        <is>
          <t xml:space="preserve"> </t>
        </is>
      </c>
      <c r="D4" s="6" t="n">
        <v>1050</v>
      </c>
      <c r="E4" s="6" t="n">
        <v>951</v>
      </c>
    </row>
    <row r="5">
      <c r="A5" s="4" t="inlineStr">
        <is>
          <t>Net Carrying Value</t>
        </is>
      </c>
      <c r="B5" s="5" t="n">
        <v>3052</v>
      </c>
      <c r="C5" s="4" t="inlineStr">
        <is>
          <t xml:space="preserve"> </t>
        </is>
      </c>
      <c r="D5" s="6" t="n">
        <v>732</v>
      </c>
      <c r="E5" s="6" t="n">
        <v>831</v>
      </c>
    </row>
    <row r="6">
      <c r="A6" s="4" t="inlineStr">
        <is>
          <t>Content creator relationships [Member]</t>
        </is>
      </c>
      <c r="B6" s="4" t="inlineStr">
        <is>
          <t xml:space="preserve"> </t>
        </is>
      </c>
      <c r="C6" s="4" t="inlineStr">
        <is>
          <t xml:space="preserve"> </t>
        </is>
      </c>
      <c r="D6" s="4" t="inlineStr">
        <is>
          <t xml:space="preserve"> </t>
        </is>
      </c>
      <c r="E6" s="4" t="inlineStr">
        <is>
          <t xml:space="preserve"> </t>
        </is>
      </c>
    </row>
    <row r="7">
      <c r="A7" s="3" t="inlineStr">
        <is>
          <t>Schedule of Finite-Lived Intangible Assets [Line Items]</t>
        </is>
      </c>
      <c r="B7" s="4" t="inlineStr">
        <is>
          <t xml:space="preserve"> </t>
        </is>
      </c>
      <c r="C7" s="4" t="inlineStr">
        <is>
          <t xml:space="preserve"> </t>
        </is>
      </c>
      <c r="D7" s="4" t="inlineStr">
        <is>
          <t xml:space="preserve"> </t>
        </is>
      </c>
      <c r="E7" s="4" t="inlineStr">
        <is>
          <t xml:space="preserve"> </t>
        </is>
      </c>
    </row>
    <row r="8">
      <c r="A8" s="4" t="inlineStr">
        <is>
          <t>Gross Carrying Value</t>
        </is>
      </c>
      <c r="B8" s="4" t="inlineStr">
        <is>
          <t xml:space="preserve"> </t>
        </is>
      </c>
      <c r="C8" s="5" t="n">
        <v>3615</v>
      </c>
      <c r="D8" s="6" t="n">
        <v>772</v>
      </c>
      <c r="E8" s="6" t="n">
        <v>772</v>
      </c>
    </row>
    <row r="9">
      <c r="A9" s="4" t="inlineStr">
        <is>
          <t>Accumulated Amortization</t>
        </is>
      </c>
      <c r="B9" s="4" t="inlineStr">
        <is>
          <t xml:space="preserve"> </t>
        </is>
      </c>
      <c r="C9" s="6" t="n">
        <v>1219</v>
      </c>
      <c r="D9" s="6" t="n">
        <v>772</v>
      </c>
      <c r="E9" s="6" t="n">
        <v>772</v>
      </c>
    </row>
    <row r="10">
      <c r="A10" s="4" t="inlineStr">
        <is>
          <t>Net Carrying Value</t>
        </is>
      </c>
      <c r="B10" s="4" t="inlineStr">
        <is>
          <t xml:space="preserve"> </t>
        </is>
      </c>
      <c r="C10" s="6" t="n">
        <v>2396</v>
      </c>
      <c r="D10" s="4" t="inlineStr">
        <is>
          <t xml:space="preserve"> </t>
        </is>
      </c>
      <c r="E10" s="4" t="inlineStr">
        <is>
          <t xml:space="preserve"> </t>
        </is>
      </c>
    </row>
    <row r="11">
      <c r="A11" s="4" t="inlineStr">
        <is>
          <t>Brand and trade names [Member]</t>
        </is>
      </c>
      <c r="B11" s="4" t="inlineStr">
        <is>
          <t xml:space="preserve"> </t>
        </is>
      </c>
      <c r="C11" s="4" t="inlineStr">
        <is>
          <t xml:space="preserve"> </t>
        </is>
      </c>
      <c r="D11" s="4" t="inlineStr">
        <is>
          <t xml:space="preserve"> </t>
        </is>
      </c>
      <c r="E11" s="4" t="inlineStr">
        <is>
          <t xml:space="preserve"> </t>
        </is>
      </c>
    </row>
    <row r="12">
      <c r="A12" s="3" t="inlineStr">
        <is>
          <t>Schedule of 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Gross Carrying Value</t>
        </is>
      </c>
      <c r="B13" s="4" t="inlineStr">
        <is>
          <t xml:space="preserve"> </t>
        </is>
      </c>
      <c r="C13" s="6" t="n">
        <v>1010</v>
      </c>
      <c r="D13" s="6" t="n">
        <v>1010</v>
      </c>
      <c r="E13" s="6" t="n">
        <v>1010</v>
      </c>
    </row>
    <row r="14">
      <c r="A14" s="4" t="inlineStr">
        <is>
          <t>Accumulated Amortization</t>
        </is>
      </c>
      <c r="B14" s="4" t="inlineStr">
        <is>
          <t xml:space="preserve"> </t>
        </is>
      </c>
      <c r="C14" s="6" t="n">
        <v>354</v>
      </c>
      <c r="D14" s="6" t="n">
        <v>278</v>
      </c>
      <c r="E14" s="6" t="n">
        <v>179</v>
      </c>
    </row>
    <row r="15">
      <c r="A15" s="4" t="inlineStr">
        <is>
          <t>Net Carrying Value</t>
        </is>
      </c>
      <c r="B15" s="4" t="inlineStr">
        <is>
          <t xml:space="preserve"> </t>
        </is>
      </c>
      <c r="C15" s="6" t="n">
        <v>656</v>
      </c>
      <c r="D15" s="6" t="n">
        <v>732</v>
      </c>
      <c r="E15" s="5" t="n">
        <v>831</v>
      </c>
    </row>
    <row r="16">
      <c r="A16" s="4" t="inlineStr">
        <is>
          <t>Finite-Lived Intangible Assets [Member]</t>
        </is>
      </c>
      <c r="B16" s="4" t="inlineStr">
        <is>
          <t xml:space="preserve"> </t>
        </is>
      </c>
      <c r="C16" s="4" t="inlineStr">
        <is>
          <t xml:space="preserve"> </t>
        </is>
      </c>
      <c r="D16" s="4" t="inlineStr">
        <is>
          <t xml:space="preserve"> </t>
        </is>
      </c>
      <c r="E16" s="4" t="inlineStr">
        <is>
          <t xml:space="preserve"> </t>
        </is>
      </c>
    </row>
    <row r="17">
      <c r="A17" s="3" t="inlineStr">
        <is>
          <t>Schedule of Finite-Lived Intangible Assets [Line Items]</t>
        </is>
      </c>
      <c r="B17" s="4" t="inlineStr">
        <is>
          <t xml:space="preserve"> </t>
        </is>
      </c>
      <c r="C17" s="4" t="inlineStr">
        <is>
          <t xml:space="preserve"> </t>
        </is>
      </c>
      <c r="D17" s="4" t="inlineStr">
        <is>
          <t xml:space="preserve"> </t>
        </is>
      </c>
      <c r="E17" s="4" t="inlineStr">
        <is>
          <t xml:space="preserve"> </t>
        </is>
      </c>
    </row>
    <row r="18">
      <c r="A18" s="4" t="inlineStr">
        <is>
          <t>Gross Carrying Value</t>
        </is>
      </c>
      <c r="B18" s="4" t="inlineStr">
        <is>
          <t xml:space="preserve"> </t>
        </is>
      </c>
      <c r="C18" s="6" t="n">
        <v>4625</v>
      </c>
      <c r="D18" s="6" t="n">
        <v>1782</v>
      </c>
      <c r="E18" s="4" t="inlineStr">
        <is>
          <t xml:space="preserve"> </t>
        </is>
      </c>
    </row>
    <row r="19">
      <c r="A19" s="4" t="inlineStr">
        <is>
          <t>Accumulated Amortization</t>
        </is>
      </c>
      <c r="B19" s="4" t="inlineStr">
        <is>
          <t xml:space="preserve"> </t>
        </is>
      </c>
      <c r="C19" s="6" t="n">
        <v>1573</v>
      </c>
      <c r="D19" s="6" t="n">
        <v>1050</v>
      </c>
      <c r="E19" s="4" t="inlineStr">
        <is>
          <t xml:space="preserve"> </t>
        </is>
      </c>
    </row>
    <row r="20">
      <c r="A20" s="4" t="inlineStr">
        <is>
          <t>Net Carrying Value</t>
        </is>
      </c>
      <c r="B20" s="5" t="n">
        <v>732</v>
      </c>
      <c r="C20" s="5" t="n">
        <v>3052</v>
      </c>
      <c r="D20" s="5" t="n">
        <v>732</v>
      </c>
      <c r="E20"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Details) - Schedule of Amortization of Intangible Assets - Intangible Assets [Member] - USD ($) $ in Thousands</t>
        </is>
      </c>
      <c r="B1" s="2" t="inlineStr">
        <is>
          <t>Mar. 31, 2024</t>
        </is>
      </c>
      <c r="C1" s="2" t="inlineStr">
        <is>
          <t>Dec. 31, 2023</t>
        </is>
      </c>
      <c r="D1" s="2" t="inlineStr">
        <is>
          <t>Mar. 31, 2023</t>
        </is>
      </c>
    </row>
    <row r="2">
      <c r="A2" s="3" t="inlineStr">
        <is>
          <t>Goodwill and Intangible Assets (Details) - Schedule of Amortization of Intangible Assets [Line Items]</t>
        </is>
      </c>
      <c r="B2" s="4" t="inlineStr">
        <is>
          <t xml:space="preserve"> </t>
        </is>
      </c>
      <c r="C2" s="4" t="inlineStr">
        <is>
          <t xml:space="preserve"> </t>
        </is>
      </c>
      <c r="D2" s="4" t="inlineStr">
        <is>
          <t xml:space="preserve"> </t>
        </is>
      </c>
    </row>
    <row r="3">
      <c r="A3" s="4" t="inlineStr">
        <is>
          <t>2024</t>
        </is>
      </c>
      <c r="B3" s="5" t="n">
        <v>101</v>
      </c>
      <c r="C3" s="4" t="inlineStr">
        <is>
          <t xml:space="preserve"> </t>
        </is>
      </c>
      <c r="D3" s="4" t="inlineStr">
        <is>
          <t xml:space="preserve"> </t>
        </is>
      </c>
    </row>
    <row r="4">
      <c r="A4" s="4" t="inlineStr">
        <is>
          <t>2025</t>
        </is>
      </c>
      <c r="B4" s="6" t="n">
        <v>101</v>
      </c>
      <c r="C4" s="4" t="inlineStr">
        <is>
          <t xml:space="preserve"> </t>
        </is>
      </c>
      <c r="D4" s="4" t="inlineStr">
        <is>
          <t xml:space="preserve"> </t>
        </is>
      </c>
    </row>
    <row r="5">
      <c r="A5" s="4" t="inlineStr">
        <is>
          <t>2026</t>
        </is>
      </c>
      <c r="B5" s="6" t="n">
        <v>101</v>
      </c>
      <c r="C5" s="4" t="inlineStr">
        <is>
          <t xml:space="preserve"> </t>
        </is>
      </c>
      <c r="D5" s="4" t="inlineStr">
        <is>
          <t xml:space="preserve"> </t>
        </is>
      </c>
    </row>
    <row r="6">
      <c r="A6" s="4" t="inlineStr">
        <is>
          <t>2027</t>
        </is>
      </c>
      <c r="B6" s="6" t="n">
        <v>101</v>
      </c>
      <c r="C6" s="4" t="inlineStr">
        <is>
          <t xml:space="preserve"> </t>
        </is>
      </c>
      <c r="D6" s="4" t="inlineStr">
        <is>
          <t xml:space="preserve"> </t>
        </is>
      </c>
    </row>
    <row r="7">
      <c r="A7" s="4" t="inlineStr">
        <is>
          <t>2028</t>
        </is>
      </c>
      <c r="B7" s="6" t="n">
        <v>101</v>
      </c>
      <c r="C7" s="4" t="inlineStr">
        <is>
          <t xml:space="preserve"> </t>
        </is>
      </c>
      <c r="D7" s="4" t="inlineStr">
        <is>
          <t xml:space="preserve"> </t>
        </is>
      </c>
    </row>
    <row r="8">
      <c r="A8" s="4" t="inlineStr">
        <is>
          <t>Thereafter</t>
        </is>
      </c>
      <c r="B8" s="6" t="n">
        <v>227</v>
      </c>
      <c r="C8" s="4" t="inlineStr">
        <is>
          <t xml:space="preserve"> </t>
        </is>
      </c>
      <c r="D8" s="4" t="inlineStr">
        <is>
          <t xml:space="preserve"> </t>
        </is>
      </c>
    </row>
    <row r="9">
      <c r="A9" s="4" t="inlineStr">
        <is>
          <t>Total</t>
        </is>
      </c>
      <c r="B9" s="5" t="n">
        <v>732</v>
      </c>
      <c r="C9" s="5" t="n">
        <v>3052</v>
      </c>
      <c r="D9" s="5" t="n">
        <v>73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Payable and Accrued Liabilities (Details) - Schedule of Accounts Payable and Accrued Liabilities - USD ($) $ in Thousands</t>
        </is>
      </c>
      <c r="B1" s="2" t="inlineStr">
        <is>
          <t>Dec. 31, 2023</t>
        </is>
      </c>
      <c r="C1" s="2" t="inlineStr">
        <is>
          <t>Mar. 31, 2023</t>
        </is>
      </c>
      <c r="D1" s="2" t="inlineStr">
        <is>
          <t>Mar. 31, 2022</t>
        </is>
      </c>
    </row>
    <row r="2">
      <c r="A2" s="3" t="inlineStr">
        <is>
          <t>Schedule Of Accounts Payable And Accrued Liabilities [Abstract]</t>
        </is>
      </c>
      <c r="B2" s="4" t="inlineStr">
        <is>
          <t xml:space="preserve"> </t>
        </is>
      </c>
      <c r="C2" s="4" t="inlineStr">
        <is>
          <t xml:space="preserve"> </t>
        </is>
      </c>
      <c r="D2" s="4" t="inlineStr">
        <is>
          <t xml:space="preserve"> </t>
        </is>
      </c>
    </row>
    <row r="3">
      <c r="A3" s="4" t="inlineStr">
        <is>
          <t>Accounts payable</t>
        </is>
      </c>
      <c r="B3" s="5" t="n">
        <v>1546</v>
      </c>
      <c r="C3" s="5" t="n">
        <v>1541</v>
      </c>
      <c r="D3" s="5" t="n">
        <v>2453</v>
      </c>
    </row>
    <row r="4">
      <c r="A4" s="4" t="inlineStr">
        <is>
          <t>Accrued revenue share</t>
        </is>
      </c>
      <c r="B4" s="6" t="n">
        <v>3925</v>
      </c>
      <c r="C4" s="6" t="n">
        <v>3039</v>
      </c>
      <c r="D4" s="6" t="n">
        <v>3391</v>
      </c>
    </row>
    <row r="5">
      <c r="A5" s="4" t="inlineStr">
        <is>
          <t>Other accrued liabilities</t>
        </is>
      </c>
      <c r="B5" s="6" t="n">
        <v>2331</v>
      </c>
      <c r="C5" s="6" t="n">
        <v>2318</v>
      </c>
      <c r="D5" s="6" t="n">
        <v>1554</v>
      </c>
    </row>
    <row r="6">
      <c r="A6" s="4" t="inlineStr">
        <is>
          <t>Total</t>
        </is>
      </c>
      <c r="B6" s="5" t="n">
        <v>7802</v>
      </c>
      <c r="C6" s="5" t="n">
        <v>6898</v>
      </c>
      <c r="D6" s="5" t="n">
        <v>699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8" customWidth="1" min="1" max="1"/>
    <col width="14" customWidth="1" min="2" max="2"/>
    <col width="15" customWidth="1" min="3" max="3"/>
    <col width="16" customWidth="1" min="4" max="4"/>
  </cols>
  <sheetData>
    <row r="1">
      <c r="A1" s="1" t="inlineStr">
        <is>
          <t>Notes Payable (Details) - USD ($) $ in Millions</t>
        </is>
      </c>
      <c r="C1" s="2" t="inlineStr">
        <is>
          <t>1 Months Ended</t>
        </is>
      </c>
      <c r="D1" s="2" t="inlineStr">
        <is>
          <t>12 Months Ended</t>
        </is>
      </c>
    </row>
    <row r="2">
      <c r="B2" s="2" t="inlineStr">
        <is>
          <t>Mar. 20, 2021</t>
        </is>
      </c>
      <c r="C2" s="2" t="inlineStr">
        <is>
          <t>Mar. 31, 2021</t>
        </is>
      </c>
      <c r="D2" s="2" t="inlineStr">
        <is>
          <t>Mar. 31, 2022</t>
        </is>
      </c>
    </row>
    <row r="3">
      <c r="A3" s="3" t="inlineStr">
        <is>
          <t>Notes Payable [Abstract]</t>
        </is>
      </c>
      <c r="B3" s="4" t="inlineStr">
        <is>
          <t xml:space="preserve"> </t>
        </is>
      </c>
      <c r="C3" s="4" t="inlineStr">
        <is>
          <t xml:space="preserve"> </t>
        </is>
      </c>
      <c r="D3" s="4" t="inlineStr">
        <is>
          <t xml:space="preserve"> </t>
        </is>
      </c>
    </row>
    <row r="4">
      <c r="A4" s="4" t="inlineStr">
        <is>
          <t>Loan amount</t>
        </is>
      </c>
      <c r="B4" s="4" t="inlineStr">
        <is>
          <t xml:space="preserve"> </t>
        </is>
      </c>
      <c r="C4" s="10" t="n">
        <v>0.5</v>
      </c>
      <c r="D4" s="4" t="inlineStr">
        <is>
          <t xml:space="preserve"> </t>
        </is>
      </c>
    </row>
    <row r="5">
      <c r="A5" s="4" t="inlineStr">
        <is>
          <t>Amount received</t>
        </is>
      </c>
      <c r="B5" s="10" t="n">
        <v>0.6</v>
      </c>
      <c r="C5" s="4" t="inlineStr">
        <is>
          <t xml:space="preserve"> </t>
        </is>
      </c>
      <c r="D5" s="4" t="inlineStr">
        <is>
          <t xml:space="preserve"> </t>
        </is>
      </c>
    </row>
    <row r="6">
      <c r="A6" s="4" t="inlineStr">
        <is>
          <t>Annual interest rate</t>
        </is>
      </c>
      <c r="B6" s="9" t="n">
        <v>0.01</v>
      </c>
      <c r="C6" s="4" t="inlineStr">
        <is>
          <t xml:space="preserve"> </t>
        </is>
      </c>
      <c r="D6" s="4" t="inlineStr">
        <is>
          <t xml:space="preserve"> </t>
        </is>
      </c>
    </row>
    <row r="7">
      <c r="A7" s="4" t="inlineStr">
        <is>
          <t>Other income</t>
        </is>
      </c>
      <c r="B7" s="4" t="inlineStr">
        <is>
          <t xml:space="preserve"> </t>
        </is>
      </c>
      <c r="C7" s="4" t="inlineStr">
        <is>
          <t xml:space="preserve"> </t>
        </is>
      </c>
      <c r="D7" s="10" t="n">
        <v>1.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N8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80" customWidth="1" min="6" max="6"/>
    <col width="15" customWidth="1" min="7" max="7"/>
    <col width="15" customWidth="1" min="8" max="8"/>
    <col width="14" customWidth="1" min="9" max="9"/>
    <col width="15" customWidth="1" min="10" max="10"/>
    <col width="14" customWidth="1" min="11" max="11"/>
    <col width="14" customWidth="1" min="12" max="12"/>
    <col width="80" customWidth="1" min="13" max="13"/>
    <col width="14" customWidth="1" min="14" max="14"/>
  </cols>
  <sheetData>
    <row r="1">
      <c r="A1" s="1" t="inlineStr">
        <is>
          <t>PodcastOne Bridge Loan (Details) - USD ($)</t>
        </is>
      </c>
      <c r="G1" s="2" t="inlineStr">
        <is>
          <t>1 Months Ended</t>
        </is>
      </c>
      <c r="H1" s="2" t="inlineStr">
        <is>
          <t>3 Months Ended</t>
        </is>
      </c>
      <c r="J1" s="2" t="inlineStr">
        <is>
          <t>9 Months Ended</t>
        </is>
      </c>
      <c r="M1" s="2" t="inlineStr">
        <is>
          <t>12 Months Ended</t>
        </is>
      </c>
    </row>
    <row r="2">
      <c r="B2" s="2" t="inlineStr">
        <is>
          <t>Sep. 08, 2023</t>
        </is>
      </c>
      <c r="C2" s="2" t="inlineStr">
        <is>
          <t>Jul. 15, 2023</t>
        </is>
      </c>
      <c r="D2" s="2" t="inlineStr">
        <is>
          <t>Jul. 15, 2023</t>
        </is>
      </c>
      <c r="E2" s="2" t="inlineStr">
        <is>
          <t>Apr. 15, 2023</t>
        </is>
      </c>
      <c r="F2" s="2" t="inlineStr">
        <is>
          <t>Jul. 15, 2022</t>
        </is>
      </c>
      <c r="G2" s="2" t="inlineStr">
        <is>
          <t>Apr. 15, 2023</t>
        </is>
      </c>
      <c r="H2" s="2" t="inlineStr">
        <is>
          <t>Dec. 31, 2023</t>
        </is>
      </c>
      <c r="I2" s="2" t="inlineStr">
        <is>
          <t>Dec. 31, 2022</t>
        </is>
      </c>
      <c r="J2" s="2" t="inlineStr">
        <is>
          <t>Dec. 31, 2023</t>
        </is>
      </c>
      <c r="K2" s="2" t="inlineStr">
        <is>
          <t>Mar. 31, 2023</t>
        </is>
      </c>
      <c r="L2" s="2" t="inlineStr">
        <is>
          <t>Dec. 31, 2022</t>
        </is>
      </c>
      <c r="M2" s="2" t="inlineStr">
        <is>
          <t>Mar. 31, 2023</t>
        </is>
      </c>
      <c r="N2" s="2" t="inlineStr">
        <is>
          <t>Jun. 04, 2023</t>
        </is>
      </c>
    </row>
    <row r="3">
      <c r="A3" s="3" t="inlineStr">
        <is>
          <t>PodcastOne Bridge Loa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Optional redemption, description</t>
        </is>
      </c>
      <c r="B4" s="4" t="inlineStr">
        <is>
          <t xml:space="preserve"> </t>
        </is>
      </c>
      <c r="C4" s="4" t="inlineStr">
        <is>
          <t xml:space="preserve"> </t>
        </is>
      </c>
      <c r="D4" s="4" t="inlineStr">
        <is>
          <t xml:space="preserve"> </t>
        </is>
      </c>
      <c r="E4" s="4" t="inlineStr">
        <is>
          <t xml:space="preserve"> </t>
        </is>
      </c>
      <c r="F4" s="4" t="inlineStr">
        <is>
          <t>(i) the price equal to $60.0 million divided by the aggregate number
of shares of the Company’s common stock outstanding immediately prior to the closing of a Qualified Financing or Qualified Event,
as applicable (assuming full conversion or exercise of all convertible and exercisable securities of the Company then outstanding, subject
to certain exceptions), and (ii) 70% of the offering price of the shares (or whole units, as applicable) in the Qualified Financing or
70% of the initial listing price of the shares on a national securities exchange in the Qualified Event, as applicable. Each holder of
the PC1 Notes (other than LiveOne) may at such holder’s option require the Company to redeem up to 45% of the principal amount
of such holder’s PC1 Notes (together with accrued interest thereon, but excluding the OID), in aggregate up to $3,000,000 for all
of the PC1 Notes (other than those held by LiveOne), immediately prior to the completion of a Qualified Financing or a Qualified Event,
as applicable, with such redemption to be made pro rata to the redeeming holders of the PC1 Notes (the “Optional Redemption”).
Upon a Purchaser’s redemption of any PC1 Notes pursuant to the Optional Redemption right, then a portion of such Purchaser’s
PC1 Warrants shall be forfeited and cancelled in accordance with the following formula: for each $0.001 million of the principal amount
of the PC1 Notes redeemed, PC1 Warrants to purchase 100% of the Warrant Shares issued per $0.001 million of the principal amount of the
PC1 Notes shall be immediately forfeited and cancelled.</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ve one,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i) not to effect a Qualified
Financing or a Qualified Event, as applicable, unless immediately following such event LiveOne owns no less than 66% of the Company’s
equity, unless in either case otherwise permitted by the written consent of the holders of the majority of the PC1 Notes (excluding LiveOne)
(the “Majority Noteholders”) and LiveOne’s senior lender, as applicable, (ii) that until a Qualified Financing or a
Qualified Event, as applicable, is consummated, LiveOne guaranteed the repayment of the PC1 Notes when due (other than the Bridge Notes
issued to LiveOne) and any interest or other fees due thereunder, and (iii) that if the Company has not consummated a Qualified Financing
or a Qualified Event, as applicable, by February 15, 2023, March 15, 2023 or April 15, 2023, as applicable, unless in either case permitted
by the written consent of the Majority Noteholders, the Company shall be required to redeem $1,000,000 of the then outstanding PC1 Notes
pro rata from the PC1 Notes holders (other than the PC1 Notes issued to LiveOne) by the tenth calendar day of each month immediately
following such respective date, up to an aggregate redemption of $3,000,000 over the course of such three months, each of which shall
be distributed to the holders of the PC1 Notes (other than LiveOne) on a prorated basis (the “Early Redemption”).</t>
        </is>
      </c>
      <c r="N5" s="4" t="inlineStr">
        <is>
          <t xml:space="preserve"> </t>
        </is>
      </c>
    </row>
    <row r="6">
      <c r="A6" s="4" t="inlineStr">
        <is>
          <t>Repaid amount</t>
        </is>
      </c>
      <c r="B6" s="4" t="inlineStr">
        <is>
          <t xml:space="preserve"> </t>
        </is>
      </c>
      <c r="C6" s="4" t="inlineStr">
        <is>
          <t xml:space="preserve"> </t>
        </is>
      </c>
      <c r="D6" s="4" t="inlineStr">
        <is>
          <t xml:space="preserve"> </t>
        </is>
      </c>
      <c r="E6" s="4" t="inlineStr">
        <is>
          <t xml:space="preserve"> </t>
        </is>
      </c>
      <c r="F6" s="5" t="n">
        <v>20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Total principal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3000000</v>
      </c>
      <c r="N7" s="4" t="inlineStr">
        <is>
          <t xml:space="preserve"> </t>
        </is>
      </c>
    </row>
    <row r="8">
      <c r="A8" s="4" t="inlineStr">
        <is>
          <t>Required to repay of bridge loan amount</t>
        </is>
      </c>
      <c r="B8" s="4" t="inlineStr">
        <is>
          <t xml:space="preserve"> </t>
        </is>
      </c>
      <c r="C8" s="4" t="inlineStr">
        <is>
          <t xml:space="preserve"> </t>
        </is>
      </c>
      <c r="D8" s="4" t="inlineStr">
        <is>
          <t xml:space="preserve"> </t>
        </is>
      </c>
      <c r="E8" s="4" t="inlineStr">
        <is>
          <t xml:space="preserve"> </t>
        </is>
      </c>
      <c r="F8" s="6" t="n">
        <v>10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Warrant liab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2600000</v>
      </c>
      <c r="L9" s="4" t="inlineStr">
        <is>
          <t xml:space="preserve"> </t>
        </is>
      </c>
      <c r="M9" s="6" t="n">
        <v>2600000</v>
      </c>
      <c r="N9" s="4" t="inlineStr">
        <is>
          <t xml:space="preserve"> </t>
        </is>
      </c>
    </row>
    <row r="10">
      <c r="A10" s="4" t="inlineStr">
        <is>
          <t>Unrealized gains of warrant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200000</v>
      </c>
      <c r="L10" s="4" t="inlineStr">
        <is>
          <t xml:space="preserve"> </t>
        </is>
      </c>
      <c r="M10" s="4" t="inlineStr">
        <is>
          <t xml:space="preserve"> </t>
        </is>
      </c>
      <c r="N10" s="4" t="inlineStr">
        <is>
          <t xml:space="preserve"> </t>
        </is>
      </c>
    </row>
    <row r="11">
      <c r="A11" s="4" t="inlineStr">
        <is>
          <t>Fair value of redemption liability</t>
        </is>
      </c>
      <c r="B11" s="4" t="inlineStr">
        <is>
          <t xml:space="preserve"> </t>
        </is>
      </c>
      <c r="C11" s="4" t="inlineStr">
        <is>
          <t xml:space="preserve"> </t>
        </is>
      </c>
      <c r="D11" s="4" t="inlineStr">
        <is>
          <t xml:space="preserve"> </t>
        </is>
      </c>
      <c r="E11" s="4" t="inlineStr">
        <is>
          <t xml:space="preserve"> </t>
        </is>
      </c>
      <c r="F11" s="5" t="n">
        <v>1700000</v>
      </c>
      <c r="G11" s="4" t="inlineStr">
        <is>
          <t xml:space="preserve"> </t>
        </is>
      </c>
      <c r="H11" s="4" t="inlineStr">
        <is>
          <t xml:space="preserve"> </t>
        </is>
      </c>
      <c r="I11" s="4" t="inlineStr">
        <is>
          <t xml:space="preserve"> </t>
        </is>
      </c>
      <c r="J11" s="4" t="inlineStr">
        <is>
          <t xml:space="preserve"> </t>
        </is>
      </c>
      <c r="K11" s="5" t="n">
        <v>2000000</v>
      </c>
      <c r="L11" s="4" t="inlineStr">
        <is>
          <t xml:space="preserve"> </t>
        </is>
      </c>
      <c r="M11" s="6" t="n">
        <v>2000000</v>
      </c>
      <c r="N11" s="4" t="inlineStr">
        <is>
          <t xml:space="preserve"> </t>
        </is>
      </c>
    </row>
    <row r="12">
      <c r="A12" s="4" t="inlineStr">
        <is>
          <t>Fair value of the redemption liability related to oper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300000</v>
      </c>
      <c r="N12" s="4" t="inlineStr">
        <is>
          <t xml:space="preserve"> </t>
        </is>
      </c>
    </row>
    <row r="13">
      <c r="A13" s="4" t="inlineStr">
        <is>
          <t>Amortized to interest expense</t>
        </is>
      </c>
      <c r="B13" s="4" t="inlineStr">
        <is>
          <t xml:space="preserve"> </t>
        </is>
      </c>
      <c r="C13" s="4" t="inlineStr">
        <is>
          <t xml:space="preserve"> </t>
        </is>
      </c>
      <c r="D13" s="5" t="n">
        <v>58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4100000</v>
      </c>
      <c r="N13" s="4" t="inlineStr">
        <is>
          <t xml:space="preserve"> </t>
        </is>
      </c>
    </row>
    <row r="14">
      <c r="A14" s="4" t="inlineStr">
        <is>
          <t>Interest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600000</v>
      </c>
      <c r="N14" s="4" t="inlineStr">
        <is>
          <t xml:space="preserve"> </t>
        </is>
      </c>
    </row>
    <row r="15">
      <c r="A15" s="4" t="inlineStr">
        <is>
          <t>Unsecured convertible notes</t>
        </is>
      </c>
      <c r="B15" s="4" t="inlineStr">
        <is>
          <t xml:space="preserve"> </t>
        </is>
      </c>
      <c r="C15" s="4" t="inlineStr">
        <is>
          <t xml:space="preserve"> </t>
        </is>
      </c>
      <c r="D15" s="4" t="inlineStr">
        <is>
          <t xml:space="preserve"> </t>
        </is>
      </c>
      <c r="E15" s="4" t="inlineStr">
        <is>
          <t xml:space="preserve"> </t>
        </is>
      </c>
      <c r="F15" s="9" t="n">
        <v>0.1</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ggregate amount conver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0276000</v>
      </c>
      <c r="K16" s="4" t="inlineStr">
        <is>
          <t xml:space="preserve"> </t>
        </is>
      </c>
      <c r="L16" s="4" t="inlineStr">
        <is>
          <t xml:space="preserve"> </t>
        </is>
      </c>
      <c r="M16" s="4" t="inlineStr">
        <is>
          <t xml:space="preserve"> </t>
        </is>
      </c>
      <c r="N16" s="4" t="inlineStr">
        <is>
          <t xml:space="preserve"> </t>
        </is>
      </c>
    </row>
    <row r="17">
      <c r="A17" s="4" t="inlineStr">
        <is>
          <t>Redemption Liability derivativ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5800000</v>
      </c>
      <c r="I17" s="4" t="inlineStr">
        <is>
          <t xml:space="preserve"> </t>
        </is>
      </c>
      <c r="J17" s="6" t="n">
        <v>5800000</v>
      </c>
      <c r="K17" s="4" t="inlineStr">
        <is>
          <t xml:space="preserve"> </t>
        </is>
      </c>
      <c r="L17" s="4" t="inlineStr">
        <is>
          <t xml:space="preserve"> </t>
        </is>
      </c>
      <c r="M17" s="4" t="inlineStr">
        <is>
          <t xml:space="preserve"> </t>
        </is>
      </c>
      <c r="N17" s="4" t="inlineStr">
        <is>
          <t xml:space="preserve"> </t>
        </is>
      </c>
    </row>
    <row r="18">
      <c r="A18" s="4" t="inlineStr">
        <is>
          <t>Amortization of the disc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0</v>
      </c>
      <c r="I18" s="5" t="n">
        <v>1400000</v>
      </c>
      <c r="J18" s="6" t="n">
        <v>1600000</v>
      </c>
      <c r="K18" s="4" t="inlineStr">
        <is>
          <t xml:space="preserve"> </t>
        </is>
      </c>
      <c r="L18" s="6" t="n">
        <v>2600000</v>
      </c>
      <c r="M18" s="4" t="inlineStr">
        <is>
          <t xml:space="preserve"> </t>
        </is>
      </c>
      <c r="N18" s="4" t="inlineStr">
        <is>
          <t xml:space="preserve"> </t>
        </is>
      </c>
    </row>
    <row r="19">
      <c r="A19" s="4" t="inlineStr">
        <is>
          <t>Early Redemp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PodcastOne Bridge Loan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Live one, descri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The Company also agreed (i) not to effect
the Direct Listing or an initial public offering, as applicable, unless immediately following such event LiveOne owns no less than 66%
of our equity, unless in either case otherwise permitted by the written consent of the holders of the majority of the Bridge Notes (excluding
LiveOne) (the “Majority Noteholders”) and the senior lenders, as applicable, (ii) that until the Direct Listing or an initial
public offering, as applicable, is consummated, LiveOne guaranteed the repayment of the Bridge Notes when due (other than the Bridge
Notes issued to LiveOne) and any interest or other fees due thereunder, and (iii) that if we have not consummated the Direct Listing
or an initial public offering, as applicable, by February 15, 2023, March 15, 2023 or April 15, 2023, unless in either case permitted
by the written consent of the Majority Noteholders, the Company was required to redeem $1,000,000 of the then outstanding Bridge Notes
(other than the Bridge Notes issued to LiveOne) by the tenth calendar day of each month immediately following such respective date, up
to an aggregate redemption of $3,000,000 over the course of such three months, each of which shall be distributed to the holders of the
Bridge Notes (other than LiveOne) on a prorated basis (the “Early Redemption”). As of May 5, 2023, we have not yet consummated
the Direct Listing and accordingly, as required by the notice from the holders of the Bridge Notes (other than LiveOne), we redeemed
(i) $1,000,000 of the outstanding Bridge Notes (other than the Bridge Notes issued to LiveOne) on April 7, 2023, (ii) an additional $1,000,000
of the outstanding Bridge Notes (other than the Bridge Notes issued to LiveOne) on May 13, 2023, and (iii) an additional $1,000,000 of
the outstanding Bridge Notes (other than the Bridge Notes issued to LiveOne) on June 3, 2023. The Company is not required to redeem any
additional Bridge Notes, other than at maturity, subject to the Bridge Notes automatically converting as described herein.</t>
        </is>
      </c>
      <c r="N21" s="4" t="inlineStr">
        <is>
          <t xml:space="preserve"> </t>
        </is>
      </c>
    </row>
    <row r="22">
      <c r="A22" s="4" t="inlineStr">
        <is>
          <t>PC1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PodcastOne Bridge Loan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Warrant liability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600000</v>
      </c>
      <c r="I24" s="4" t="inlineStr">
        <is>
          <t xml:space="preserve"> </t>
        </is>
      </c>
      <c r="J24" s="6" t="n">
        <v>2600000</v>
      </c>
      <c r="K24" s="4" t="inlineStr">
        <is>
          <t xml:space="preserve"> </t>
        </is>
      </c>
      <c r="L24" s="4" t="inlineStr">
        <is>
          <t xml:space="preserve"> </t>
        </is>
      </c>
      <c r="M24" s="4" t="inlineStr">
        <is>
          <t xml:space="preserve"> </t>
        </is>
      </c>
      <c r="N24" s="4" t="inlineStr">
        <is>
          <t xml:space="preserve"> </t>
        </is>
      </c>
    </row>
    <row r="25">
      <c r="A25" s="4" t="inlineStr">
        <is>
          <t>Total change in fair value of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0</v>
      </c>
      <c r="I25" s="6" t="n">
        <v>200000</v>
      </c>
      <c r="J25" s="5" t="n">
        <v>6300000</v>
      </c>
      <c r="K25" s="4" t="inlineStr">
        <is>
          <t xml:space="preserve"> </t>
        </is>
      </c>
      <c r="L25" s="6" t="n">
        <v>600000</v>
      </c>
      <c r="M25" s="4" t="inlineStr">
        <is>
          <t xml:space="preserve"> </t>
        </is>
      </c>
      <c r="N25" s="4" t="inlineStr">
        <is>
          <t xml:space="preserve"> </t>
        </is>
      </c>
    </row>
    <row r="26">
      <c r="A26" s="4" t="inlineStr">
        <is>
          <t>Conversion of Debt into 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PodcastOne Bridge Loan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Aggregate amount converted</t>
        </is>
      </c>
      <c r="B28" s="5" t="n">
        <v>702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onverted into common stock</t>
        </is>
      </c>
      <c r="B29" s="5" t="n">
        <v>2341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lass of Warrant or Right, Exercise Price of Warrants or Rights (in Dollars per share)</t>
        </is>
      </c>
      <c r="B30" s="5" t="n">
        <v>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C1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PodcastOne Bridge Loan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lass of Warrant or Right, Exercise Price of Warrants or Rights (in Dollars per share)</t>
        </is>
      </c>
      <c r="B33" s="5" t="n">
        <v>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ommon stock warrants issued and outstanding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3114000</v>
      </c>
      <c r="I34" s="4" t="inlineStr">
        <is>
          <t xml:space="preserve"> </t>
        </is>
      </c>
      <c r="J34" s="6" t="n">
        <v>3114000</v>
      </c>
      <c r="K34" s="4" t="inlineStr">
        <is>
          <t xml:space="preserve"> </t>
        </is>
      </c>
      <c r="L34" s="4" t="inlineStr">
        <is>
          <t xml:space="preserve"> </t>
        </is>
      </c>
      <c r="M34" s="4" t="inlineStr">
        <is>
          <t xml:space="preserve"> </t>
        </is>
      </c>
      <c r="N34" s="4" t="inlineStr">
        <is>
          <t xml:space="preserve"> </t>
        </is>
      </c>
    </row>
    <row r="35">
      <c r="A35" s="4" t="inlineStr">
        <is>
          <t>Reg St Redemp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PodcastOne Bridge Loan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Total principal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3000000</v>
      </c>
      <c r="N37" s="4" t="inlineStr">
        <is>
          <t xml:space="preserve"> </t>
        </is>
      </c>
    </row>
    <row r="38">
      <c r="A38" s="4" t="inlineStr">
        <is>
          <t>PC1 Bridge Lo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PodcastOne Bridge Loan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Prepaid amount</t>
        </is>
      </c>
      <c r="B40" s="4" t="inlineStr">
        <is>
          <t xml:space="preserve"> </t>
        </is>
      </c>
      <c r="C40" s="4" t="inlineStr">
        <is>
          <t xml:space="preserve"> </t>
        </is>
      </c>
      <c r="D40" s="4" t="inlineStr">
        <is>
          <t xml:space="preserve"> </t>
        </is>
      </c>
      <c r="E40" s="5" t="n">
        <v>10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Repaid amount</t>
        </is>
      </c>
      <c r="B41" s="4" t="inlineStr">
        <is>
          <t xml:space="preserve"> </t>
        </is>
      </c>
      <c r="C41" s="4" t="inlineStr">
        <is>
          <t xml:space="preserve"> </t>
        </is>
      </c>
      <c r="D41" s="4" t="inlineStr">
        <is>
          <t xml:space="preserve"> </t>
        </is>
      </c>
      <c r="E41" s="5" t="n">
        <v>2000000</v>
      </c>
      <c r="F41" s="4" t="inlineStr">
        <is>
          <t xml:space="preserve"> </t>
        </is>
      </c>
      <c r="G41" s="5" t="n">
        <v>2000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Total principal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3000000</v>
      </c>
      <c r="K42" s="4" t="inlineStr">
        <is>
          <t xml:space="preserve"> </t>
        </is>
      </c>
      <c r="L42" s="4" t="inlineStr">
        <is>
          <t xml:space="preserve"> </t>
        </is>
      </c>
      <c r="M42" s="4" t="inlineStr">
        <is>
          <t xml:space="preserve"> </t>
        </is>
      </c>
      <c r="N42" s="4" t="inlineStr">
        <is>
          <t xml:space="preserve"> </t>
        </is>
      </c>
    </row>
    <row r="43">
      <c r="A43" s="4" t="inlineStr">
        <is>
          <t>Interest expen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0</v>
      </c>
      <c r="I43" s="6" t="n">
        <v>200000</v>
      </c>
      <c r="J43" s="6" t="n">
        <v>200000</v>
      </c>
      <c r="K43" s="4" t="inlineStr">
        <is>
          <t xml:space="preserve"> </t>
        </is>
      </c>
      <c r="L43" s="6" t="n">
        <v>500000</v>
      </c>
      <c r="M43" s="4" t="inlineStr">
        <is>
          <t xml:space="preserve"> </t>
        </is>
      </c>
      <c r="N43" s="4" t="inlineStr">
        <is>
          <t xml:space="preserve"> </t>
        </is>
      </c>
    </row>
    <row r="44">
      <c r="A44" s="4" t="inlineStr">
        <is>
          <t>Aggregate principal amount</t>
        </is>
      </c>
      <c r="B44" s="4" t="inlineStr">
        <is>
          <t xml:space="preserve"> </t>
        </is>
      </c>
      <c r="C44" s="5" t="n">
        <v>8800000</v>
      </c>
      <c r="D44" s="5" t="n">
        <v>88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Gross proceeds</t>
        </is>
      </c>
      <c r="B45" s="4" t="inlineStr">
        <is>
          <t xml:space="preserve"> </t>
        </is>
      </c>
      <c r="C45" s="5" t="n">
        <v>80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Unsecured convertible notes</t>
        </is>
      </c>
      <c r="B46" s="4" t="inlineStr">
        <is>
          <t xml:space="preserve"> </t>
        </is>
      </c>
      <c r="C46" s="9" t="n">
        <v>0.1</v>
      </c>
      <c r="D46" s="9" t="n">
        <v>0.1</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Divided by aggregate number of shares</t>
        </is>
      </c>
      <c r="B47" s="4" t="inlineStr">
        <is>
          <t xml:space="preserve"> </t>
        </is>
      </c>
      <c r="C47" s="5" t="n">
        <v>60000000</v>
      </c>
      <c r="D47" s="5" t="n">
        <v>600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Offering price of the shares</t>
        </is>
      </c>
      <c r="B48" s="4" t="inlineStr">
        <is>
          <t xml:space="preserve"> </t>
        </is>
      </c>
      <c r="C48" s="9" t="n">
        <v>0.7</v>
      </c>
      <c r="D48" s="9" t="n">
        <v>0.7</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Principal amount</t>
        </is>
      </c>
      <c r="B49" s="4" t="inlineStr">
        <is>
          <t xml:space="preserve"> </t>
        </is>
      </c>
      <c r="C49" s="9" t="n">
        <v>0.45</v>
      </c>
      <c r="D49" s="9" t="n">
        <v>0.45</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Aggregate amount</t>
        </is>
      </c>
      <c r="B50" s="4" t="inlineStr">
        <is>
          <t xml:space="preserve"> </t>
        </is>
      </c>
      <c r="C50" s="5" t="n">
        <v>3000000</v>
      </c>
      <c r="D50" s="5" t="n">
        <v>30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Purchase of warrants</t>
        </is>
      </c>
      <c r="B51" s="4" t="inlineStr">
        <is>
          <t xml:space="preserve"> </t>
        </is>
      </c>
      <c r="C51" s="9" t="n">
        <v>1</v>
      </c>
      <c r="D51" s="9" t="n">
        <v>1</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Redeemed principal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3000000</v>
      </c>
      <c r="K52" s="4" t="inlineStr">
        <is>
          <t xml:space="preserve"> </t>
        </is>
      </c>
      <c r="L52" s="4" t="inlineStr">
        <is>
          <t xml:space="preserve"> </t>
        </is>
      </c>
      <c r="M52" s="4" t="inlineStr">
        <is>
          <t xml:space="preserve"> </t>
        </is>
      </c>
      <c r="N52" s="4" t="inlineStr">
        <is>
          <t xml:space="preserve"> </t>
        </is>
      </c>
    </row>
    <row r="53">
      <c r="A53" s="4" t="inlineStr">
        <is>
          <t>PC1 Bridge Loan [Member] | LiveOn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PodcastOne Bridge Loan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Aggregate amount</t>
        </is>
      </c>
      <c r="B55" s="4" t="inlineStr">
        <is>
          <t xml:space="preserve"> </t>
        </is>
      </c>
      <c r="C55" s="5" t="n">
        <v>3000000</v>
      </c>
      <c r="D55" s="5" t="n">
        <v>30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Owns company equity</t>
        </is>
      </c>
      <c r="B56" s="4" t="inlineStr">
        <is>
          <t xml:space="preserve"> </t>
        </is>
      </c>
      <c r="C56" s="9" t="n">
        <v>0.66</v>
      </c>
      <c r="D56" s="9" t="n">
        <v>0.66</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Redeemed shares</t>
        </is>
      </c>
      <c r="B57" s="4" t="inlineStr">
        <is>
          <t xml:space="preserve"> </t>
        </is>
      </c>
      <c r="C57" s="5" t="n">
        <v>1000000</v>
      </c>
      <c r="D57" s="5" t="n">
        <v>10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Redemption Featur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PodcastOne Bridge Loan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Derivative value</t>
        </is>
      </c>
      <c r="B60" s="5" t="n">
        <v>34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Redemption Features [Member] | Debt Instrument, Redemption, Period On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PodcastOne Bridge Loan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Total change in fair value of los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1000</v>
      </c>
      <c r="I63" s="5" t="n">
        <v>0</v>
      </c>
      <c r="J63" s="5" t="n">
        <v>1300000</v>
      </c>
      <c r="K63" s="4" t="inlineStr">
        <is>
          <t xml:space="preserve"> </t>
        </is>
      </c>
      <c r="L63" s="5" t="n">
        <v>300000</v>
      </c>
      <c r="M63" s="4" t="inlineStr">
        <is>
          <t xml:space="preserve"> </t>
        </is>
      </c>
      <c r="N63" s="4" t="inlineStr">
        <is>
          <t xml:space="preserve"> </t>
        </is>
      </c>
    </row>
    <row r="64">
      <c r="A64" s="4" t="inlineStr">
        <is>
          <t>Reclassified From Liability to Equity [Member] | PC1 Warrant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PodcastOne Bridge Loan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Warrant liability amount</t>
        </is>
      </c>
      <c r="B66" s="10" t="n">
        <v>9.1</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Private Place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PodcastOne Bridge Loan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Unsecured convertible notes percentage</t>
        </is>
      </c>
      <c r="B69" s="4" t="inlineStr">
        <is>
          <t xml:space="preserve"> </t>
        </is>
      </c>
      <c r="C69" s="4" t="inlineStr">
        <is>
          <t xml:space="preserve"> </t>
        </is>
      </c>
      <c r="D69" s="9" t="n">
        <v>0.1</v>
      </c>
      <c r="E69" s="4" t="inlineStr">
        <is>
          <t xml:space="preserve"> </t>
        </is>
      </c>
      <c r="F69" s="9" t="n">
        <v>0.1</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Aggregate principal amount</t>
        </is>
      </c>
      <c r="B70" s="4" t="inlineStr">
        <is>
          <t xml:space="preserve"> </t>
        </is>
      </c>
      <c r="C70" s="4" t="inlineStr">
        <is>
          <t xml:space="preserve"> </t>
        </is>
      </c>
      <c r="D70" s="4" t="inlineStr">
        <is>
          <t xml:space="preserve"> </t>
        </is>
      </c>
      <c r="E70" s="4" t="inlineStr">
        <is>
          <t xml:space="preserve"> </t>
        </is>
      </c>
      <c r="F70" s="5" t="n">
        <v>88000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Cash proceeds</t>
        </is>
      </c>
      <c r="B71" s="4" t="inlineStr">
        <is>
          <t xml:space="preserve"> </t>
        </is>
      </c>
      <c r="C71" s="4" t="inlineStr">
        <is>
          <t xml:space="preserve"> </t>
        </is>
      </c>
      <c r="D71" s="4" t="inlineStr">
        <is>
          <t xml:space="preserve"> </t>
        </is>
      </c>
      <c r="E71" s="4" t="inlineStr">
        <is>
          <t xml:space="preserve"> </t>
        </is>
      </c>
      <c r="F71" s="6" t="n">
        <v>7400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Net of placement agent fees</t>
        </is>
      </c>
      <c r="B72" s="4" t="inlineStr">
        <is>
          <t xml:space="preserve"> </t>
        </is>
      </c>
      <c r="C72" s="4" t="inlineStr">
        <is>
          <t xml:space="preserve"> </t>
        </is>
      </c>
      <c r="D72" s="4" t="inlineStr">
        <is>
          <t xml:space="preserve"> </t>
        </is>
      </c>
      <c r="E72" s="4" t="inlineStr">
        <is>
          <t xml:space="preserve"> </t>
        </is>
      </c>
      <c r="F72" s="5" t="n">
        <v>70000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PC1 Notes bear interest at a rate</t>
        </is>
      </c>
      <c r="B73" s="4" t="inlineStr">
        <is>
          <t xml:space="preserve"> </t>
        </is>
      </c>
      <c r="C73" s="9" t="n">
        <v>0.1</v>
      </c>
      <c r="D73" s="9" t="n">
        <v>0.1</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Subsequent Ev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PodcastOne Bridge Loan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Prepaid amount</t>
        </is>
      </c>
      <c r="B76" s="4" t="inlineStr">
        <is>
          <t xml:space="preserve"> </t>
        </is>
      </c>
      <c r="C76" s="4" t="inlineStr">
        <is>
          <t xml:space="preserve"> </t>
        </is>
      </c>
      <c r="D76" s="4" t="inlineStr">
        <is>
          <t xml:space="preserve"> </t>
        </is>
      </c>
      <c r="E76" s="4" t="inlineStr">
        <is>
          <t xml:space="preserve"> </t>
        </is>
      </c>
      <c r="F76" s="4" t="inlineStr">
        <is>
          <t xml:space="preserve"> </t>
        </is>
      </c>
      <c r="G76" s="5" t="n">
        <v>100000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Forecas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PodcastOne Bridge Loan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Repaid amount</t>
        </is>
      </c>
      <c r="B79" s="4" t="inlineStr">
        <is>
          <t xml:space="preserve"> </t>
        </is>
      </c>
      <c r="C79" s="5" t="n">
        <v>2000000</v>
      </c>
      <c r="D79" s="5" t="n">
        <v>2000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Unsecured convertible not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9" t="n">
        <v>0.16</v>
      </c>
    </row>
  </sheetData>
  <mergeCells count="4">
    <mergeCell ref="A1:A2"/>
    <mergeCell ref="C1:D1"/>
    <mergeCell ref="H1:I1"/>
    <mergeCell ref="J1:L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PodcastOne Bridge Loan (Details) - Schedule of Fair Value of the PC1 Warrants is Measured in Accordance with ASC 820 Fair Value Measurement - $ / shares</t>
        </is>
      </c>
      <c r="D1" s="2" t="inlineStr">
        <is>
          <t>12 Months Ended</t>
        </is>
      </c>
    </row>
    <row r="2">
      <c r="B2" s="2" t="inlineStr">
        <is>
          <t>Sep. 08, 2023</t>
        </is>
      </c>
      <c r="C2" s="2" t="inlineStr">
        <is>
          <t>Jul. 15, 2022</t>
        </is>
      </c>
      <c r="D2" s="2" t="inlineStr">
        <is>
          <t>Mar. 31, 2023</t>
        </is>
      </c>
    </row>
    <row r="3">
      <c r="A3" s="3" t="inlineStr">
        <is>
          <t>Schedule of Fair Value of the PC1 Warrants is Measured in Accordance with ASC 820 Fair Value Measurement [Abstract]</t>
        </is>
      </c>
      <c r="B3" s="4" t="inlineStr">
        <is>
          <t xml:space="preserve"> </t>
        </is>
      </c>
      <c r="C3" s="4" t="inlineStr">
        <is>
          <t xml:space="preserve"> </t>
        </is>
      </c>
      <c r="D3" s="4" t="inlineStr">
        <is>
          <t xml:space="preserve"> </t>
        </is>
      </c>
    </row>
    <row r="4">
      <c r="A4" s="4" t="inlineStr">
        <is>
          <t>Expected dividend yield</t>
        </is>
      </c>
      <c r="B4" s="4" t="inlineStr">
        <is>
          <t xml:space="preserve"> </t>
        </is>
      </c>
      <c r="C4" s="4" t="inlineStr">
        <is>
          <t xml:space="preserve"> </t>
        </is>
      </c>
      <c r="D4" s="4" t="inlineStr">
        <is>
          <t xml:space="preserve"> </t>
        </is>
      </c>
    </row>
    <row r="5">
      <c r="A5" s="4" t="inlineStr">
        <is>
          <t>Expected stock-price volatility</t>
        </is>
      </c>
      <c r="B5" s="12" t="n">
        <v>0.711</v>
      </c>
      <c r="C5" s="12" t="n">
        <v>0.888</v>
      </c>
      <c r="D5" s="12" t="n">
        <v>0.715</v>
      </c>
    </row>
    <row r="6">
      <c r="A6" s="4" t="inlineStr">
        <is>
          <t>Risk-free interest rate</t>
        </is>
      </c>
      <c r="B6" s="12" t="n">
        <v>0.0443</v>
      </c>
      <c r="C6" s="12" t="n">
        <v>0.0302</v>
      </c>
      <c r="D6" s="12" t="n">
        <v>0.0486</v>
      </c>
    </row>
    <row r="7">
      <c r="A7" s="4" t="inlineStr">
        <is>
          <t>Simulated share price (in Dollars per share)</t>
        </is>
      </c>
      <c r="B7" s="8" t="n">
        <v>4.39</v>
      </c>
      <c r="C7" s="8" t="n">
        <v>5.33</v>
      </c>
      <c r="D7" s="8" t="n">
        <v>2.64</v>
      </c>
    </row>
    <row r="8">
      <c r="A8" s="4" t="inlineStr">
        <is>
          <t>Exercise price (in Dollars per share)</t>
        </is>
      </c>
      <c r="B8" s="5" t="n">
        <v>3</v>
      </c>
      <c r="C8" s="8" t="n">
        <v>5.22</v>
      </c>
      <c r="D8" s="8" t="n">
        <v>2.6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PodcastOne Bridge Loan (Details) - Schedule of Fair value of the Redemption Features are Measured in Accordance with ASC 820 Fair Value Measurement - Redemption Features [Member] - $ / shares</t>
        </is>
      </c>
      <c r="C1" s="2" t="inlineStr">
        <is>
          <t>9 Months Ended</t>
        </is>
      </c>
      <c r="D1" s="2" t="inlineStr">
        <is>
          <t>12 Months Ended</t>
        </is>
      </c>
    </row>
    <row r="2">
      <c r="B2" s="2" t="inlineStr">
        <is>
          <t>Jul. 15, 2022</t>
        </is>
      </c>
      <c r="C2" s="2" t="inlineStr">
        <is>
          <t>Dec. 31, 2023</t>
        </is>
      </c>
      <c r="D2" s="2" t="inlineStr">
        <is>
          <t>Mar. 31, 2023</t>
        </is>
      </c>
    </row>
    <row r="3">
      <c r="A3" s="3" t="inlineStr">
        <is>
          <t>PodcastOne Bridge Loan (Details) - Schedule of Fair value of the Redemption Features are Measured in Accordance with ASC 820 Fair Value Measurement [Line Items]</t>
        </is>
      </c>
      <c r="B3" s="4" t="inlineStr">
        <is>
          <t xml:space="preserve"> </t>
        </is>
      </c>
      <c r="C3" s="4" t="inlineStr">
        <is>
          <t xml:space="preserve"> </t>
        </is>
      </c>
      <c r="D3" s="4" t="inlineStr">
        <is>
          <t xml:space="preserve"> </t>
        </is>
      </c>
    </row>
    <row r="4">
      <c r="A4" s="4" t="inlineStr">
        <is>
          <t>Simulations</t>
        </is>
      </c>
      <c r="B4" s="6" t="n">
        <v>100000</v>
      </c>
      <c r="C4" s="6" t="n">
        <v>100000</v>
      </c>
      <c r="D4" s="6" t="n">
        <v>100000</v>
      </c>
    </row>
    <row r="5">
      <c r="A5" s="4" t="inlineStr">
        <is>
          <t>Expected stock-price volatility</t>
        </is>
      </c>
      <c r="B5" s="12" t="n">
        <v>0.646</v>
      </c>
      <c r="C5" s="12" t="n">
        <v>0.715</v>
      </c>
      <c r="D5" s="12" t="n">
        <v>0.715</v>
      </c>
    </row>
    <row r="6">
      <c r="A6" s="4" t="inlineStr">
        <is>
          <t>Risk-free interest rate</t>
        </is>
      </c>
      <c r="B6" s="12" t="n">
        <v>0.031</v>
      </c>
      <c r="C6" s="12" t="n">
        <v>0.0359</v>
      </c>
      <c r="D6" s="12" t="n">
        <v>0.0359</v>
      </c>
    </row>
    <row r="7">
      <c r="A7" s="4" t="inlineStr">
        <is>
          <t>Conversion price</t>
        </is>
      </c>
      <c r="B7" s="8" t="n">
        <v>5.22</v>
      </c>
      <c r="C7" s="8" t="n">
        <v>1.78</v>
      </c>
      <c r="D7" s="8" t="n">
        <v>1.78</v>
      </c>
    </row>
    <row r="8">
      <c r="A8" s="4" t="inlineStr">
        <is>
          <t>Stock price</t>
        </is>
      </c>
      <c r="B8" s="8" t="n">
        <v>3.73</v>
      </c>
      <c r="C8" s="8" t="n">
        <v>2.64</v>
      </c>
      <c r="D8" s="8" t="n">
        <v>2.6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Operations (Parentheticals) - $ / shares</t>
        </is>
      </c>
      <c r="B1" s="2" t="inlineStr">
        <is>
          <t>3 Months Ended</t>
        </is>
      </c>
      <c r="D1" s="2" t="inlineStr">
        <is>
          <t>9 Months Ended</t>
        </is>
      </c>
      <c r="F1" s="2" t="inlineStr">
        <is>
          <t>12 Months Ended</t>
        </is>
      </c>
    </row>
    <row r="2">
      <c r="B2" s="2" t="inlineStr">
        <is>
          <t>Dec. 31, 2023</t>
        </is>
      </c>
      <c r="C2" s="2" t="inlineStr">
        <is>
          <t>Dec. 31, 2022</t>
        </is>
      </c>
      <c r="D2" s="2" t="inlineStr">
        <is>
          <t>Dec. 31, 2023</t>
        </is>
      </c>
      <c r="E2" s="2" t="inlineStr">
        <is>
          <t>Dec. 31, 2022</t>
        </is>
      </c>
      <c r="F2" s="2" t="inlineStr">
        <is>
          <t>Mar. 31, 2023</t>
        </is>
      </c>
      <c r="G2" s="2" t="inlineStr">
        <is>
          <t>Mar. 31, 2022</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per share – Diluted</t>
        </is>
      </c>
      <c r="B4" s="8" t="n">
        <v>-0.11</v>
      </c>
      <c r="C4" s="8" t="n">
        <v>-0.01</v>
      </c>
      <c r="D4" s="8" t="n">
        <v>-0.64</v>
      </c>
      <c r="E4" s="8" t="n">
        <v>-0.02</v>
      </c>
      <c r="F4" s="8" t="n">
        <v>-0.06</v>
      </c>
      <c r="G4" s="8" t="n">
        <v>-0.02</v>
      </c>
    </row>
    <row r="5">
      <c r="A5" s="4" t="inlineStr">
        <is>
          <t>Weighted average common shares – Diluted</t>
        </is>
      </c>
      <c r="B5" s="6" t="n">
        <v>23072179</v>
      </c>
      <c r="C5" s="6" t="n">
        <v>147984230</v>
      </c>
      <c r="D5" s="6" t="n">
        <v>21252375</v>
      </c>
      <c r="E5" s="6" t="n">
        <v>147984230</v>
      </c>
      <c r="F5" s="6" t="n">
        <v>110816207</v>
      </c>
      <c r="G5" s="6" t="n">
        <v>147984230</v>
      </c>
    </row>
  </sheetData>
  <mergeCells count="4">
    <mergeCell ref="A1:A2"/>
    <mergeCell ref="B1:C1"/>
    <mergeCell ref="D1:E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Related Party Transactions (Details) - LiveOne [Member] - USD ($) $ in Millions</t>
        </is>
      </c>
      <c r="D1" s="2" t="inlineStr">
        <is>
          <t>3 Months Ended</t>
        </is>
      </c>
      <c r="F1" s="2" t="inlineStr">
        <is>
          <t>9 Months Ended</t>
        </is>
      </c>
      <c r="H1" s="2" t="inlineStr">
        <is>
          <t>12 Months Ended</t>
        </is>
      </c>
    </row>
    <row r="2">
      <c r="B2" s="2" t="inlineStr">
        <is>
          <t>Jul. 01, 2020</t>
        </is>
      </c>
      <c r="C2" s="2" t="inlineStr">
        <is>
          <t>Jul. 01, 2020</t>
        </is>
      </c>
      <c r="D2" s="2" t="inlineStr">
        <is>
          <t>Dec. 31, 2023</t>
        </is>
      </c>
      <c r="E2" s="2" t="inlineStr">
        <is>
          <t>Dec. 31, 2022</t>
        </is>
      </c>
      <c r="F2" s="2" t="inlineStr">
        <is>
          <t>Dec. 31, 2023</t>
        </is>
      </c>
      <c r="G2" s="2" t="inlineStr">
        <is>
          <t>Dec. 31, 2022</t>
        </is>
      </c>
      <c r="H2" s="2" t="inlineStr">
        <is>
          <t>Mar. 31, 2023</t>
        </is>
      </c>
      <c r="I2" s="2" t="inlineStr">
        <is>
          <t>Mar. 31, 2022</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utstanding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v>
      </c>
      <c r="I4" s="4" t="inlineStr">
        <is>
          <t xml:space="preserve"> </t>
        </is>
      </c>
    </row>
    <row r="5">
      <c r="A5" s="4" t="inlineStr">
        <is>
          <t>Amount alloca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1" t="n">
        <v>0.6</v>
      </c>
      <c r="I5" s="10" t="n">
        <v>1.5</v>
      </c>
    </row>
    <row r="6">
      <c r="A6" s="4" t="inlineStr">
        <is>
          <t>Contribution</t>
        </is>
      </c>
      <c r="B6" s="5" t="n">
        <v>1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lated party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1" t="n">
        <v>2.3</v>
      </c>
      <c r="I7" s="11" t="n">
        <v>3.8</v>
      </c>
    </row>
    <row r="8">
      <c r="A8" s="4" t="inlineStr">
        <is>
          <t>Related party receiv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1" t="n">
        <v>3.8</v>
      </c>
      <c r="I8" s="10" t="n">
        <v>1.2</v>
      </c>
    </row>
    <row r="9">
      <c r="A9" s="4" t="inlineStr">
        <is>
          <t>Outstanding amount</t>
        </is>
      </c>
      <c r="B9" s="4" t="inlineStr">
        <is>
          <t xml:space="preserve"> </t>
        </is>
      </c>
      <c r="C9" s="4" t="inlineStr">
        <is>
          <t xml:space="preserve"> </t>
        </is>
      </c>
      <c r="D9" s="4" t="inlineStr">
        <is>
          <t xml:space="preserve"> </t>
        </is>
      </c>
      <c r="E9" s="4" t="inlineStr">
        <is>
          <t xml:space="preserve"> </t>
        </is>
      </c>
      <c r="F9" s="10" t="n">
        <v>15.7</v>
      </c>
      <c r="G9" s="4" t="inlineStr">
        <is>
          <t xml:space="preserve"> </t>
        </is>
      </c>
      <c r="H9" s="4" t="inlineStr">
        <is>
          <t xml:space="preserve"> </t>
        </is>
      </c>
      <c r="I9" s="4" t="inlineStr">
        <is>
          <t xml:space="preserve"> </t>
        </is>
      </c>
    </row>
    <row r="10">
      <c r="A10" s="4" t="inlineStr">
        <is>
          <t>Amount allocated</t>
        </is>
      </c>
      <c r="B10" s="4" t="inlineStr">
        <is>
          <t xml:space="preserve"> </t>
        </is>
      </c>
      <c r="C10" s="4" t="inlineStr">
        <is>
          <t xml:space="preserve"> </t>
        </is>
      </c>
      <c r="D10" s="10" t="n">
        <v>0.3</v>
      </c>
      <c r="E10" s="10" t="n">
        <v>0.1</v>
      </c>
      <c r="F10" s="11" t="n">
        <v>0.6</v>
      </c>
      <c r="G10" s="10" t="n">
        <v>0.4</v>
      </c>
      <c r="H10" s="4" t="inlineStr">
        <is>
          <t xml:space="preserve"> </t>
        </is>
      </c>
      <c r="I10" s="4" t="inlineStr">
        <is>
          <t xml:space="preserve"> </t>
        </is>
      </c>
    </row>
    <row r="11">
      <c r="A11" s="4" t="inlineStr">
        <is>
          <t>Contribution</t>
        </is>
      </c>
      <c r="B11" s="4" t="inlineStr">
        <is>
          <t xml:space="preserve"> </t>
        </is>
      </c>
      <c r="C11" s="10" t="n">
        <v>16.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lated party payable</t>
        </is>
      </c>
      <c r="B12" s="4" t="inlineStr">
        <is>
          <t xml:space="preserve"> </t>
        </is>
      </c>
      <c r="C12" s="4" t="inlineStr">
        <is>
          <t xml:space="preserve"> </t>
        </is>
      </c>
      <c r="D12" s="11" t="n">
        <v>3.1</v>
      </c>
      <c r="E12" s="4" t="inlineStr">
        <is>
          <t xml:space="preserve"> </t>
        </is>
      </c>
      <c r="F12" s="11" t="n">
        <v>3.1</v>
      </c>
      <c r="G12" s="4" t="inlineStr">
        <is>
          <t xml:space="preserve"> </t>
        </is>
      </c>
      <c r="H12" s="11" t="n">
        <v>2.3</v>
      </c>
      <c r="I12" s="4" t="inlineStr">
        <is>
          <t xml:space="preserve"> </t>
        </is>
      </c>
    </row>
    <row r="13">
      <c r="A13" s="4" t="inlineStr">
        <is>
          <t>Related party receivable</t>
        </is>
      </c>
      <c r="B13" s="4" t="inlineStr">
        <is>
          <t xml:space="preserve"> </t>
        </is>
      </c>
      <c r="C13" s="4" t="inlineStr">
        <is>
          <t xml:space="preserve"> </t>
        </is>
      </c>
      <c r="D13" s="10" t="n">
        <v>2.6</v>
      </c>
      <c r="E13" s="4" t="inlineStr">
        <is>
          <t xml:space="preserve"> </t>
        </is>
      </c>
      <c r="F13" s="10" t="n">
        <v>2.6</v>
      </c>
      <c r="G13" s="4" t="inlineStr">
        <is>
          <t xml:space="preserve"> </t>
        </is>
      </c>
      <c r="H13" s="10" t="n">
        <v>3.8</v>
      </c>
      <c r="I13" s="4" t="inlineStr">
        <is>
          <t xml:space="preserve"> </t>
        </is>
      </c>
    </row>
    <row r="14">
      <c r="A14" s="4" t="inlineStr">
        <is>
          <t>Common stock warrants (in Shares)</t>
        </is>
      </c>
      <c r="B14" s="4" t="inlineStr">
        <is>
          <t xml:space="preserve"> </t>
        </is>
      </c>
      <c r="C14" s="4" t="inlineStr">
        <is>
          <t xml:space="preserve"> </t>
        </is>
      </c>
      <c r="D14" s="6" t="n">
        <v>1100000</v>
      </c>
      <c r="E14" s="4" t="inlineStr">
        <is>
          <t xml:space="preserve"> </t>
        </is>
      </c>
      <c r="F14" s="6" t="n">
        <v>1100000</v>
      </c>
      <c r="G14" s="4" t="inlineStr">
        <is>
          <t xml:space="preserve"> </t>
        </is>
      </c>
      <c r="H14" s="4" t="inlineStr">
        <is>
          <t xml:space="preserve"> </t>
        </is>
      </c>
      <c r="I14" s="4" t="inlineStr">
        <is>
          <t xml:space="preserve"> </t>
        </is>
      </c>
    </row>
    <row r="15">
      <c r="A15" s="4" t="inlineStr">
        <is>
          <t>Share of common stock (in Shares)</t>
        </is>
      </c>
      <c r="B15" s="4" t="inlineStr">
        <is>
          <t xml:space="preserve"> </t>
        </is>
      </c>
      <c r="C15" s="4" t="inlineStr">
        <is>
          <t xml:space="preserve"> </t>
        </is>
      </c>
      <c r="D15" s="6" t="n">
        <v>887995</v>
      </c>
      <c r="E15" s="4" t="inlineStr">
        <is>
          <t xml:space="preserve"> </t>
        </is>
      </c>
      <c r="F15" s="6" t="n">
        <v>887995</v>
      </c>
      <c r="G15" s="4" t="inlineStr">
        <is>
          <t xml:space="preserve"> </t>
        </is>
      </c>
      <c r="H15" s="4" t="inlineStr">
        <is>
          <t xml:space="preserve"> </t>
        </is>
      </c>
      <c r="I15" s="4" t="inlineStr">
        <is>
          <t xml:space="preserve"> </t>
        </is>
      </c>
    </row>
  </sheetData>
  <mergeCells count="5">
    <mergeCell ref="A1:A2"/>
    <mergeCell ref="B1:C1"/>
    <mergeCell ref="D1:E1"/>
    <mergeCell ref="F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Commitments and Contingencies (Details) - USD ($)</t>
        </is>
      </c>
      <c r="D1" s="2" t="inlineStr">
        <is>
          <t>1 Months Ended</t>
        </is>
      </c>
      <c r="E1" s="2" t="inlineStr">
        <is>
          <t>3 Months Ended</t>
        </is>
      </c>
    </row>
    <row r="2">
      <c r="B2" s="2" t="inlineStr">
        <is>
          <t>Feb. 03, 2023</t>
        </is>
      </c>
      <c r="C2" s="2" t="inlineStr">
        <is>
          <t>Oct. 13, 2022</t>
        </is>
      </c>
      <c r="D2" s="2" t="inlineStr">
        <is>
          <t>Aug. 31, 2023</t>
        </is>
      </c>
      <c r="E2" s="2" t="inlineStr">
        <is>
          <t>Sep. 30, 2023</t>
        </is>
      </c>
      <c r="F2" s="2" t="inlineStr">
        <is>
          <t>Dec. 31, 2023</t>
        </is>
      </c>
      <c r="G2" s="2" t="inlineStr">
        <is>
          <t>Sep. 08, 2023</t>
        </is>
      </c>
      <c r="H2" s="2" t="inlineStr">
        <is>
          <t>Aug. 28, 2023</t>
        </is>
      </c>
      <c r="I2" s="2" t="inlineStr">
        <is>
          <t>Mar. 31, 2023</t>
        </is>
      </c>
      <c r="J2" s="2" t="inlineStr">
        <is>
          <t>Dec. 15, 2022</t>
        </is>
      </c>
      <c r="K2" s="2" t="inlineStr">
        <is>
          <t>Sep. 08, 2022</t>
        </is>
      </c>
      <c r="L2" s="2" t="inlineStr">
        <is>
          <t>Jul. 15, 2022</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ntractual obligations</t>
        </is>
      </c>
      <c r="B4" s="4" t="inlineStr">
        <is>
          <t xml:space="preserve"> </t>
        </is>
      </c>
      <c r="C4" s="4" t="inlineStr">
        <is>
          <t xml:space="preserve"> </t>
        </is>
      </c>
      <c r="D4" s="4" t="inlineStr">
        <is>
          <t xml:space="preserve"> </t>
        </is>
      </c>
      <c r="E4" s="4" t="inlineStr">
        <is>
          <t xml:space="preserve"> </t>
        </is>
      </c>
      <c r="F4" s="5" t="n">
        <v>600000</v>
      </c>
      <c r="G4" s="4" t="inlineStr">
        <is>
          <t xml:space="preserve"> </t>
        </is>
      </c>
      <c r="H4" s="4" t="inlineStr">
        <is>
          <t xml:space="preserve"> </t>
        </is>
      </c>
      <c r="I4" s="5" t="n">
        <v>2100000</v>
      </c>
      <c r="J4" s="4" t="inlineStr">
        <is>
          <t xml:space="preserve"> </t>
        </is>
      </c>
      <c r="K4" s="4" t="inlineStr">
        <is>
          <t xml:space="preserve"> </t>
        </is>
      </c>
      <c r="L4" s="4" t="inlineStr">
        <is>
          <t xml:space="preserve"> </t>
        </is>
      </c>
    </row>
    <row r="5">
      <c r="A5" s="4" t="inlineStr">
        <is>
          <t>Certain amount of cash</t>
        </is>
      </c>
      <c r="B5" s="4" t="inlineStr">
        <is>
          <t xml:space="preserve"> </t>
        </is>
      </c>
      <c r="C5" s="4" t="inlineStr">
        <is>
          <t xml:space="preserve"> </t>
        </is>
      </c>
      <c r="D5" s="4" t="inlineStr">
        <is>
          <t xml:space="preserve"> </t>
        </is>
      </c>
      <c r="E5" s="4" t="inlineStr">
        <is>
          <t xml:space="preserve"> </t>
        </is>
      </c>
      <c r="F5" s="5" t="n">
        <v>7000000</v>
      </c>
      <c r="G5" s="5" t="n">
        <v>5000000</v>
      </c>
      <c r="H5" s="4" t="inlineStr">
        <is>
          <t xml:space="preserve"> </t>
        </is>
      </c>
      <c r="I5" s="5" t="n">
        <v>7000000</v>
      </c>
      <c r="J5" s="4" t="inlineStr">
        <is>
          <t xml:space="preserve"> </t>
        </is>
      </c>
      <c r="K5" s="5" t="n">
        <v>7000000</v>
      </c>
      <c r="L5" s="4" t="inlineStr">
        <is>
          <t xml:space="preserve"> </t>
        </is>
      </c>
    </row>
    <row r="6">
      <c r="A6" s="4" t="inlineStr">
        <is>
          <t>Litigation settlement</t>
        </is>
      </c>
      <c r="B6" s="4" t="inlineStr">
        <is>
          <t xml:space="preserve"> </t>
        </is>
      </c>
      <c r="C6" s="5" t="n">
        <v>98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ecured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9" t="n">
        <v>0.1</v>
      </c>
    </row>
    <row r="8">
      <c r="A8" s="4" t="inlineStr">
        <is>
          <t>Preferred stock, par val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1e-05</v>
      </c>
      <c r="K8" s="4" t="inlineStr">
        <is>
          <t xml:space="preserve"> </t>
        </is>
      </c>
      <c r="L8" s="4" t="inlineStr">
        <is>
          <t xml:space="preserve"> </t>
        </is>
      </c>
    </row>
    <row r="9">
      <c r="A9" s="4" t="inlineStr">
        <is>
          <t>Stock issued during period, convertible securities issued value</t>
        </is>
      </c>
      <c r="B9" s="4" t="inlineStr">
        <is>
          <t xml:space="preserve"> </t>
        </is>
      </c>
      <c r="C9" s="4" t="inlineStr">
        <is>
          <t xml:space="preserve"> </t>
        </is>
      </c>
      <c r="D9" s="4" t="inlineStr">
        <is>
          <t xml:space="preserve"> </t>
        </is>
      </c>
      <c r="E9" s="5" t="n">
        <v>10276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Commitments and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tock issued during period, convertible securities issued (in Shares)</t>
        </is>
      </c>
      <c r="B12" s="4" t="inlineStr">
        <is>
          <t xml:space="preserve"> </t>
        </is>
      </c>
      <c r="C12" s="4" t="inlineStr">
        <is>
          <t xml:space="preserve"> </t>
        </is>
      </c>
      <c r="D12" s="4" t="inlineStr">
        <is>
          <t xml:space="preserve"> </t>
        </is>
      </c>
      <c r="E12" s="6" t="n">
        <v>2340707</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tock issued during period, convertible securities issued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ale of stock, shares issued under exchange agreement (in Shares)</t>
        </is>
      </c>
      <c r="B14" s="6" t="n">
        <v>34648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eries A Perpetual Convertible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tock issued during period, convertible securities issued (in Shares)</t>
        </is>
      </c>
      <c r="B17" s="6" t="n">
        <v>2117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eferred stock, par vale (in Dollars per share)</t>
        </is>
      </c>
      <c r="B18" s="13" t="n">
        <v>0.0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tock issued during period, convertible securities issued value</t>
        </is>
      </c>
      <c r="B19" s="5" t="n">
        <v>1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Harvest Small Cap Partners Master, Ltd. [Member] | Senior Secured Convertible No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ecured loan</t>
        </is>
      </c>
      <c r="B22" s="12" t="n">
        <v>0.085000000000000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nvertible note aggregate amount</t>
        </is>
      </c>
      <c r="B23" s="5" t="n">
        <v>1050396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Harvest Small Cap Partners, L.P. [Member] | Senior Secured Convertible No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Commitments and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ecured loan</t>
        </is>
      </c>
      <c r="B26" s="12" t="n">
        <v>0.0850000000000000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nvertible note aggregate amount</t>
        </is>
      </c>
      <c r="B27" s="5" t="n">
        <v>449603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Trinad Capital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Commitments and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romissory notes, issued</t>
        </is>
      </c>
      <c r="B30" s="5" t="n">
        <v>617721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hief Executive Office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Commitments and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Employment con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400000</v>
      </c>
      <c r="I33" s="4" t="inlineStr">
        <is>
          <t xml:space="preserve"> </t>
        </is>
      </c>
      <c r="J33" s="4" t="inlineStr">
        <is>
          <t xml:space="preserve"> </t>
        </is>
      </c>
      <c r="K33" s="4" t="inlineStr">
        <is>
          <t xml:space="preserve"> </t>
        </is>
      </c>
      <c r="L33" s="4" t="inlineStr">
        <is>
          <t xml:space="preserve"> </t>
        </is>
      </c>
    </row>
    <row r="34">
      <c r="A34" s="4" t="inlineStr">
        <is>
          <t>LiveOne [Member] | Capchase Lo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Commitments and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ecured loan</t>
        </is>
      </c>
      <c r="B36" s="4" t="inlineStr">
        <is>
          <t xml:space="preserve"> </t>
        </is>
      </c>
      <c r="C36" s="4" t="inlineStr">
        <is>
          <t xml:space="preserve"> </t>
        </is>
      </c>
      <c r="D36" s="9" t="n">
        <v>0.08</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ecured loan</t>
        </is>
      </c>
      <c r="B37" s="4" t="inlineStr">
        <is>
          <t xml:space="preserve"> </t>
        </is>
      </c>
      <c r="C37" s="4" t="inlineStr">
        <is>
          <t xml:space="preserve"> </t>
        </is>
      </c>
      <c r="D37" s="5" t="n">
        <v>17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Maturity period</t>
        </is>
      </c>
      <c r="B38" s="4" t="inlineStr">
        <is>
          <t xml:space="preserve"> </t>
        </is>
      </c>
      <c r="C38" s="4" t="inlineStr">
        <is>
          <t xml:space="preserve"> </t>
        </is>
      </c>
      <c r="D38" s="4" t="inlineStr">
        <is>
          <t>30 months</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5" customWidth="1" min="2" max="2"/>
    <col width="16" customWidth="1" min="3" max="3"/>
  </cols>
  <sheetData>
    <row r="1">
      <c r="A1" s="1" t="inlineStr">
        <is>
          <t>Employee Benefit Plan (Details)</t>
        </is>
      </c>
      <c r="B1" s="2" t="inlineStr">
        <is>
          <t>9 Months Ended</t>
        </is>
      </c>
      <c r="C1" s="2" t="inlineStr">
        <is>
          <t>12 Months Ended</t>
        </is>
      </c>
    </row>
    <row r="2">
      <c r="B2" s="2" t="inlineStr">
        <is>
          <t>Dec. 31, 2023</t>
        </is>
      </c>
      <c r="C2" s="2" t="inlineStr">
        <is>
          <t>Mar. 31, 2023</t>
        </is>
      </c>
    </row>
    <row r="3">
      <c r="A3" s="3" t="inlineStr">
        <is>
          <t>Employee Benefit Plan [Abstract]</t>
        </is>
      </c>
      <c r="B3" s="4" t="inlineStr">
        <is>
          <t xml:space="preserve"> </t>
        </is>
      </c>
      <c r="C3" s="4" t="inlineStr">
        <is>
          <t xml:space="preserve"> </t>
        </is>
      </c>
    </row>
    <row r="4">
      <c r="A4" s="4" t="inlineStr">
        <is>
          <t>Participant’s elective deferral percentage</t>
        </is>
      </c>
      <c r="B4" s="9" t="n">
        <v>1</v>
      </c>
      <c r="C4" s="9" t="n">
        <v>1</v>
      </c>
    </row>
    <row r="5">
      <c r="A5" s="4" t="inlineStr">
        <is>
          <t>Employees’ annual compensation percentage</t>
        </is>
      </c>
      <c r="B5" s="9" t="n">
        <v>0.05</v>
      </c>
      <c r="C5" s="9" t="n">
        <v>0.0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N10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25" customWidth="1" min="6" max="6"/>
    <col width="14" customWidth="1" min="7" max="7"/>
    <col width="25" customWidth="1" min="8" max="8"/>
    <col width="14" customWidth="1" min="9" max="9"/>
    <col width="16" customWidth="1" min="10" max="10"/>
    <col width="14" customWidth="1" min="11" max="11"/>
    <col width="14" customWidth="1" min="12" max="12"/>
    <col width="14" customWidth="1" min="13" max="13"/>
    <col width="14" customWidth="1" min="14" max="14"/>
  </cols>
  <sheetData>
    <row r="1">
      <c r="A1" s="1" t="inlineStr">
        <is>
          <t>Stockholders’ Equity (Details) - USD ($)</t>
        </is>
      </c>
      <c r="D1" s="2" t="inlineStr">
        <is>
          <t>1 Months Ended</t>
        </is>
      </c>
      <c r="E1" s="2" t="inlineStr">
        <is>
          <t>3 Months Ended</t>
        </is>
      </c>
      <c r="F1" s="2" t="inlineStr">
        <is>
          <t>9 Months Ended</t>
        </is>
      </c>
      <c r="H1" s="2" t="inlineStr">
        <is>
          <t>12 Months Ended</t>
        </is>
      </c>
      <c r="J1" s="2" t="inlineStr">
        <is>
          <t>13 Months Ended</t>
        </is>
      </c>
    </row>
    <row r="2">
      <c r="B2" s="2" t="inlineStr">
        <is>
          <t>Sep. 08, 2023</t>
        </is>
      </c>
      <c r="C2" s="2" t="inlineStr">
        <is>
          <t>Sep. 17, 2020</t>
        </is>
      </c>
      <c r="D2" s="2" t="inlineStr">
        <is>
          <t>Sep. 30, 2023</t>
        </is>
      </c>
      <c r="E2" s="2" t="inlineStr">
        <is>
          <t>Sep. 30, 2023</t>
        </is>
      </c>
      <c r="F2" s="2" t="inlineStr">
        <is>
          <t>Dec. 31, 2023</t>
        </is>
      </c>
      <c r="G2" s="2" t="inlineStr">
        <is>
          <t>Dec. 31, 2022</t>
        </is>
      </c>
      <c r="H2" s="2" t="inlineStr">
        <is>
          <t>Mar. 31, 2023</t>
        </is>
      </c>
      <c r="I2" s="2" t="inlineStr">
        <is>
          <t>Mar. 31, 2022</t>
        </is>
      </c>
      <c r="J2" s="2" t="inlineStr">
        <is>
          <t>Dec. 31, 2023</t>
        </is>
      </c>
      <c r="K2" s="2" t="inlineStr">
        <is>
          <t>Dec. 15, 2022</t>
        </is>
      </c>
      <c r="L2" s="2" t="inlineStr">
        <is>
          <t>Oct. 15, 2022</t>
        </is>
      </c>
      <c r="M2" s="2" t="inlineStr">
        <is>
          <t>Oct. 17, 2020</t>
        </is>
      </c>
      <c r="N2" s="2" t="inlineStr">
        <is>
          <t>Sep. 16, 2020</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shares cancelled (in Shares)</t>
        </is>
      </c>
      <c r="B4" s="4" t="inlineStr">
        <is>
          <t xml:space="preserve"> </t>
        </is>
      </c>
      <c r="C4" s="4" t="inlineStr">
        <is>
          <t xml:space="preserve"> </t>
        </is>
      </c>
      <c r="D4" s="4" t="inlineStr">
        <is>
          <t xml:space="preserve"> </t>
        </is>
      </c>
      <c r="E4" s="4" t="inlineStr">
        <is>
          <t xml:space="preserve"> </t>
        </is>
      </c>
      <c r="F4" s="6" t="n">
        <v>23122149</v>
      </c>
      <c r="G4" s="4" t="inlineStr">
        <is>
          <t xml:space="preserve"> </t>
        </is>
      </c>
      <c r="H4" s="6" t="n">
        <v>20000000</v>
      </c>
      <c r="I4" s="6" t="n">
        <v>147984230</v>
      </c>
      <c r="J4" s="6" t="n">
        <v>23122149</v>
      </c>
      <c r="K4" s="6" t="n">
        <v>110000000</v>
      </c>
      <c r="L4" s="4" t="inlineStr">
        <is>
          <t xml:space="preserve"> </t>
        </is>
      </c>
      <c r="M4" s="6" t="n">
        <v>17600000</v>
      </c>
      <c r="N4" s="4" t="inlineStr">
        <is>
          <t xml:space="preserve"> </t>
        </is>
      </c>
    </row>
    <row r="5">
      <c r="A5" s="4" t="inlineStr">
        <is>
          <t>Stock-based compensation expense</t>
        </is>
      </c>
      <c r="B5" s="4" t="inlineStr">
        <is>
          <t xml:space="preserve"> </t>
        </is>
      </c>
      <c r="C5" s="4" t="inlineStr">
        <is>
          <t xml:space="preserve"> </t>
        </is>
      </c>
      <c r="D5" s="4" t="inlineStr">
        <is>
          <t xml:space="preserve"> </t>
        </is>
      </c>
      <c r="E5" s="4" t="inlineStr">
        <is>
          <t xml:space="preserve"> </t>
        </is>
      </c>
      <c r="F5" s="5" t="n">
        <v>2724000</v>
      </c>
      <c r="G5" s="5" t="n">
        <v>751000</v>
      </c>
      <c r="H5" s="5" t="n">
        <v>1001000</v>
      </c>
      <c r="I5" s="5" t="n">
        <v>2526000</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Recognized stock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Weighted-average remaining contractual term of employees exercisable</t>
        </is>
      </c>
      <c r="B7" s="4" t="inlineStr">
        <is>
          <t xml:space="preserve"> </t>
        </is>
      </c>
      <c r="C7" s="4" t="inlineStr">
        <is>
          <t xml:space="preserve"> </t>
        </is>
      </c>
      <c r="D7" s="4" t="inlineStr">
        <is>
          <t xml:space="preserve"> </t>
        </is>
      </c>
      <c r="E7" s="4" t="inlineStr">
        <is>
          <t xml:space="preserve"> </t>
        </is>
      </c>
      <c r="F7" s="4" t="inlineStr">
        <is>
          <t>7 years 321 days</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tock options expire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10 years</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Unrecognized co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00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Weighted-average service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302 days</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Weighted-average contractual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8 years 4 months 17 days</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tock options outstanding and exercis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300000</v>
      </c>
      <c r="I12" s="6" t="n">
        <v>200000</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Unrecognized compensation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0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Fair value of restrict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300000</v>
      </c>
      <c r="I14" s="5" t="n">
        <v>1500000</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ommon stock, par value (in Dollars per share)</t>
        </is>
      </c>
      <c r="B15" s="4" t="inlineStr">
        <is>
          <t xml:space="preserve"> </t>
        </is>
      </c>
      <c r="C15" s="4" t="inlineStr">
        <is>
          <t xml:space="preserve"> </t>
        </is>
      </c>
      <c r="D15" s="4" t="inlineStr">
        <is>
          <t xml:space="preserve"> </t>
        </is>
      </c>
      <c r="E15" s="4" t="inlineStr">
        <is>
          <t xml:space="preserve"> </t>
        </is>
      </c>
      <c r="F15" s="7" t="n">
        <v>1e-05</v>
      </c>
      <c r="G15" s="4" t="inlineStr">
        <is>
          <t xml:space="preserve"> </t>
        </is>
      </c>
      <c r="H15" s="7" t="n">
        <v>1e-05</v>
      </c>
      <c r="I15" s="7" t="n">
        <v>1e-05</v>
      </c>
      <c r="J15" s="7" t="n">
        <v>1e-05</v>
      </c>
      <c r="K15" s="7" t="n">
        <v>1e-05</v>
      </c>
      <c r="L15" s="4" t="inlineStr">
        <is>
          <t xml:space="preserve"> </t>
        </is>
      </c>
      <c r="M15" s="4" t="inlineStr">
        <is>
          <t xml:space="preserve"> </t>
        </is>
      </c>
      <c r="N15" s="4" t="inlineStr">
        <is>
          <t xml:space="preserve"> </t>
        </is>
      </c>
    </row>
    <row r="16">
      <c r="A16" s="4" t="inlineStr">
        <is>
          <t>Issued and outstanding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9" t="n">
        <v>1</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referred stock, shares issu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0000000</v>
      </c>
      <c r="L17" s="4" t="inlineStr">
        <is>
          <t xml:space="preserve"> </t>
        </is>
      </c>
      <c r="M17" s="4" t="inlineStr">
        <is>
          <t xml:space="preserve"> </t>
        </is>
      </c>
      <c r="N17" s="4" t="inlineStr">
        <is>
          <t xml:space="preserve"> </t>
        </is>
      </c>
    </row>
    <row r="18">
      <c r="A18" s="4" t="inlineStr">
        <is>
          <t>Preferred stock per valu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7" t="n">
        <v>1e-05</v>
      </c>
      <c r="L18" s="4" t="inlineStr">
        <is>
          <t xml:space="preserve"> </t>
        </is>
      </c>
      <c r="M18" s="4" t="inlineStr">
        <is>
          <t xml:space="preserve"> </t>
        </is>
      </c>
      <c r="N18" s="4" t="inlineStr">
        <is>
          <t xml:space="preserve"> </t>
        </is>
      </c>
    </row>
    <row r="19">
      <c r="A19" s="4" t="inlineStr">
        <is>
          <t>Common stock, shares outstanding (in Shares)</t>
        </is>
      </c>
      <c r="B19" s="4" t="inlineStr">
        <is>
          <t xml:space="preserve"> </t>
        </is>
      </c>
      <c r="C19" s="4" t="inlineStr">
        <is>
          <t xml:space="preserve"> </t>
        </is>
      </c>
      <c r="D19" s="4" t="inlineStr">
        <is>
          <t xml:space="preserve"> </t>
        </is>
      </c>
      <c r="E19" s="4" t="inlineStr">
        <is>
          <t xml:space="preserve"> </t>
        </is>
      </c>
      <c r="F19" s="6" t="n">
        <v>23122149</v>
      </c>
      <c r="G19" s="4" t="inlineStr">
        <is>
          <t xml:space="preserve"> </t>
        </is>
      </c>
      <c r="H19" s="6" t="n">
        <v>20000000</v>
      </c>
      <c r="I19" s="6" t="n">
        <v>147984230</v>
      </c>
      <c r="J19" s="6" t="n">
        <v>23122149</v>
      </c>
      <c r="K19" s="4" t="inlineStr">
        <is>
          <t xml:space="preserve"> </t>
        </is>
      </c>
      <c r="L19" s="4" t="inlineStr">
        <is>
          <t xml:space="preserve"> </t>
        </is>
      </c>
      <c r="M19" s="4" t="inlineStr">
        <is>
          <t xml:space="preserve"> </t>
        </is>
      </c>
      <c r="N19" s="4" t="inlineStr">
        <is>
          <t xml:space="preserve"> </t>
        </is>
      </c>
    </row>
    <row r="20">
      <c r="A20" s="4" t="inlineStr">
        <is>
          <t>Common stock shares authoriz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10000000</v>
      </c>
      <c r="L20" s="4" t="inlineStr">
        <is>
          <t xml:space="preserve"> </t>
        </is>
      </c>
      <c r="M20" s="4" t="inlineStr">
        <is>
          <t xml:space="preserve"> </t>
        </is>
      </c>
      <c r="N20" s="4" t="inlineStr">
        <is>
          <t xml:space="preserve"> </t>
        </is>
      </c>
    </row>
    <row r="21">
      <c r="A21" s="4" t="inlineStr">
        <is>
          <t>Shares issued (in Shares)</t>
        </is>
      </c>
      <c r="B21" s="6" t="n">
        <v>234070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dditional paid in capital</t>
        </is>
      </c>
      <c r="B22" s="4" t="inlineStr">
        <is>
          <t xml:space="preserve"> </t>
        </is>
      </c>
      <c r="C22" s="4" t="inlineStr">
        <is>
          <t xml:space="preserve"> </t>
        </is>
      </c>
      <c r="D22" s="4" t="inlineStr">
        <is>
          <t xml:space="preserve"> </t>
        </is>
      </c>
      <c r="E22" s="5" t="n">
        <v>9116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hares issued, price per share (in Dollars per share)</t>
        </is>
      </c>
      <c r="B23" s="4" t="inlineStr">
        <is>
          <t xml:space="preserve"> </t>
        </is>
      </c>
      <c r="C23" s="4" t="inlineStr">
        <is>
          <t xml:space="preserve"> </t>
        </is>
      </c>
      <c r="D23" s="5" t="n">
        <v>8</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Finder's fee payment capitalized</t>
        </is>
      </c>
      <c r="B24" s="4" t="inlineStr">
        <is>
          <t xml:space="preserve"> </t>
        </is>
      </c>
      <c r="C24" s="4" t="inlineStr">
        <is>
          <t xml:space="preserve"> </t>
        </is>
      </c>
      <c r="D24" s="5" t="n">
        <v>2300000</v>
      </c>
      <c r="E24" s="6" t="n">
        <v>2300000</v>
      </c>
      <c r="F24" s="5" t="n">
        <v>2200000</v>
      </c>
      <c r="G24" s="4" t="inlineStr">
        <is>
          <t xml:space="preserve"> </t>
        </is>
      </c>
      <c r="H24" s="4" t="inlineStr">
        <is>
          <t xml:space="preserve"> </t>
        </is>
      </c>
      <c r="I24" s="4" t="inlineStr">
        <is>
          <t xml:space="preserve"> </t>
        </is>
      </c>
      <c r="J24" s="5" t="n">
        <v>2200000</v>
      </c>
      <c r="K24" s="4" t="inlineStr">
        <is>
          <t xml:space="preserve"> </t>
        </is>
      </c>
      <c r="L24" s="4" t="inlineStr">
        <is>
          <t xml:space="preserve"> </t>
        </is>
      </c>
      <c r="M24" s="4" t="inlineStr">
        <is>
          <t xml:space="preserve"> </t>
        </is>
      </c>
      <c r="N24" s="4" t="inlineStr">
        <is>
          <t xml:space="preserve"> </t>
        </is>
      </c>
    </row>
    <row r="25">
      <c r="A25" s="4" t="inlineStr">
        <is>
          <t>Weighted-average remaining contractual term of employees outstanding</t>
        </is>
      </c>
      <c r="B25" s="4" t="inlineStr">
        <is>
          <t xml:space="preserve"> </t>
        </is>
      </c>
      <c r="C25" s="4" t="inlineStr">
        <is>
          <t xml:space="preserve"> </t>
        </is>
      </c>
      <c r="D25" s="4" t="inlineStr">
        <is>
          <t xml:space="preserve"> </t>
        </is>
      </c>
      <c r="E25" s="4" t="inlineStr">
        <is>
          <t xml:space="preserve"> </t>
        </is>
      </c>
      <c r="F25" s="4" t="inlineStr">
        <is>
          <t>7 years 10 months 2 days</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Intrinsic value of employees outstanding</t>
        </is>
      </c>
      <c r="B26" s="4" t="inlineStr">
        <is>
          <t xml:space="preserve"> </t>
        </is>
      </c>
      <c r="C26" s="4" t="inlineStr">
        <is>
          <t xml:space="preserve"> </t>
        </is>
      </c>
      <c r="D26" s="4" t="inlineStr">
        <is>
          <t xml:space="preserve"> </t>
        </is>
      </c>
      <c r="E26" s="4" t="inlineStr">
        <is>
          <t xml:space="preserve"> </t>
        </is>
      </c>
      <c r="F26" s="5" t="n">
        <v>0</v>
      </c>
      <c r="G26" s="4" t="inlineStr">
        <is>
          <t xml:space="preserve"> </t>
        </is>
      </c>
      <c r="H26" s="4" t="inlineStr">
        <is>
          <t xml:space="preserve"> </t>
        </is>
      </c>
      <c r="I26" s="4" t="inlineStr">
        <is>
          <t xml:space="preserve"> </t>
        </is>
      </c>
      <c r="J26" s="6" t="n">
        <v>0</v>
      </c>
      <c r="K26" s="4" t="inlineStr">
        <is>
          <t xml:space="preserve"> </t>
        </is>
      </c>
      <c r="L26" s="4" t="inlineStr">
        <is>
          <t xml:space="preserve"> </t>
        </is>
      </c>
      <c r="M26" s="4" t="inlineStr">
        <is>
          <t xml:space="preserve"> </t>
        </is>
      </c>
      <c r="N26" s="4" t="inlineStr">
        <is>
          <t xml:space="preserve"> </t>
        </is>
      </c>
    </row>
    <row r="27">
      <c r="A27" s="4" t="inlineStr">
        <is>
          <t>Intrinsic value of employees exercisable</t>
        </is>
      </c>
      <c r="B27" s="4" t="inlineStr">
        <is>
          <t xml:space="preserve"> </t>
        </is>
      </c>
      <c r="C27" s="4" t="inlineStr">
        <is>
          <t xml:space="preserve"> </t>
        </is>
      </c>
      <c r="D27" s="4" t="inlineStr">
        <is>
          <t xml:space="preserve"> </t>
        </is>
      </c>
      <c r="E27" s="4" t="inlineStr">
        <is>
          <t xml:space="preserve"> </t>
        </is>
      </c>
      <c r="F27" s="6" t="n">
        <v>0</v>
      </c>
      <c r="G27" s="4" t="inlineStr">
        <is>
          <t xml:space="preserve"> </t>
        </is>
      </c>
      <c r="H27" s="4" t="inlineStr">
        <is>
          <t xml:space="preserve"> </t>
        </is>
      </c>
      <c r="I27" s="4" t="inlineStr">
        <is>
          <t xml:space="preserve"> </t>
        </is>
      </c>
      <c r="J27" s="6" t="n">
        <v>0</v>
      </c>
      <c r="K27" s="4" t="inlineStr">
        <is>
          <t xml:space="preserve"> </t>
        </is>
      </c>
      <c r="L27" s="4" t="inlineStr">
        <is>
          <t xml:space="preserve"> </t>
        </is>
      </c>
      <c r="M27" s="4" t="inlineStr">
        <is>
          <t xml:space="preserve"> </t>
        </is>
      </c>
      <c r="N27" s="4" t="inlineStr">
        <is>
          <t xml:space="preserve"> </t>
        </is>
      </c>
    </row>
    <row r="28">
      <c r="A28" s="4" t="inlineStr">
        <is>
          <t>Fair value of stock options outstanding</t>
        </is>
      </c>
      <c r="B28" s="4" t="inlineStr">
        <is>
          <t xml:space="preserve"> </t>
        </is>
      </c>
      <c r="C28" s="4" t="inlineStr">
        <is>
          <t xml:space="preserve"> </t>
        </is>
      </c>
      <c r="D28" s="4" t="inlineStr">
        <is>
          <t xml:space="preserve"> </t>
        </is>
      </c>
      <c r="E28" s="4" t="inlineStr">
        <is>
          <t xml:space="preserve"> </t>
        </is>
      </c>
      <c r="F28" s="6" t="n">
        <v>300000</v>
      </c>
      <c r="G28" s="6" t="n">
        <v>700000</v>
      </c>
      <c r="H28" s="4" t="inlineStr">
        <is>
          <t xml:space="preserve"> </t>
        </is>
      </c>
      <c r="I28" s="4" t="inlineStr">
        <is>
          <t xml:space="preserve"> </t>
        </is>
      </c>
      <c r="J28" s="6" t="n">
        <v>300000</v>
      </c>
      <c r="K28" s="4" t="inlineStr">
        <is>
          <t xml:space="preserve"> </t>
        </is>
      </c>
      <c r="L28" s="4" t="inlineStr">
        <is>
          <t xml:space="preserve"> </t>
        </is>
      </c>
      <c r="M28" s="4" t="inlineStr">
        <is>
          <t xml:space="preserve"> </t>
        </is>
      </c>
      <c r="N28" s="4" t="inlineStr">
        <is>
          <t xml:space="preserve"> </t>
        </is>
      </c>
    </row>
    <row r="29">
      <c r="A29" s="4" t="inlineStr">
        <is>
          <t>Fair value of stock options exercisable</t>
        </is>
      </c>
      <c r="B29" s="4" t="inlineStr">
        <is>
          <t xml:space="preserve"> </t>
        </is>
      </c>
      <c r="C29" s="4" t="inlineStr">
        <is>
          <t xml:space="preserve"> </t>
        </is>
      </c>
      <c r="D29" s="4" t="inlineStr">
        <is>
          <t xml:space="preserve"> </t>
        </is>
      </c>
      <c r="E29" s="4" t="inlineStr">
        <is>
          <t xml:space="preserve"> </t>
        </is>
      </c>
      <c r="F29" s="5" t="n">
        <v>100000</v>
      </c>
      <c r="G29" s="6" t="n">
        <v>200000</v>
      </c>
      <c r="H29" s="4" t="inlineStr">
        <is>
          <t xml:space="preserve"> </t>
        </is>
      </c>
      <c r="I29" s="4" t="inlineStr">
        <is>
          <t xml:space="preserve"> </t>
        </is>
      </c>
      <c r="J29" s="5" t="n">
        <v>100000</v>
      </c>
      <c r="K29" s="4" t="inlineStr">
        <is>
          <t xml:space="preserve"> </t>
        </is>
      </c>
      <c r="L29" s="4" t="inlineStr">
        <is>
          <t xml:space="preserve"> </t>
        </is>
      </c>
      <c r="M29" s="4" t="inlineStr">
        <is>
          <t xml:space="preserve"> </t>
        </is>
      </c>
      <c r="N29" s="4" t="inlineStr">
        <is>
          <t xml:space="preserve"> </t>
        </is>
      </c>
    </row>
    <row r="30">
      <c r="A30" s="4" t="inlineStr">
        <is>
          <t>Shares authorized (in Shares)</t>
        </is>
      </c>
      <c r="B30" s="4" t="inlineStr">
        <is>
          <t xml:space="preserve"> </t>
        </is>
      </c>
      <c r="C30" s="4" t="inlineStr">
        <is>
          <t xml:space="preserve"> </t>
        </is>
      </c>
      <c r="D30" s="4" t="inlineStr">
        <is>
          <t xml:space="preserve"> </t>
        </is>
      </c>
      <c r="E30" s="4" t="inlineStr">
        <is>
          <t xml:space="preserve"> </t>
        </is>
      </c>
      <c r="F30" s="6" t="n">
        <v>110000000</v>
      </c>
      <c r="G30" s="4" t="inlineStr">
        <is>
          <t xml:space="preserve"> </t>
        </is>
      </c>
      <c r="H30" s="4" t="inlineStr">
        <is>
          <t xml:space="preserve"> </t>
        </is>
      </c>
      <c r="I30" s="4" t="inlineStr">
        <is>
          <t xml:space="preserve"> </t>
        </is>
      </c>
      <c r="J30" s="6" t="n">
        <v>110000000</v>
      </c>
      <c r="K30" s="4" t="inlineStr">
        <is>
          <t xml:space="preserve"> </t>
        </is>
      </c>
      <c r="L30" s="4" t="inlineStr">
        <is>
          <t xml:space="preserve"> </t>
        </is>
      </c>
      <c r="M30" s="4" t="inlineStr">
        <is>
          <t xml:space="preserve"> </t>
        </is>
      </c>
      <c r="N30" s="4" t="inlineStr">
        <is>
          <t xml:space="preserve"> </t>
        </is>
      </c>
    </row>
    <row r="31">
      <c r="A31" s="4" t="inlineStr">
        <is>
          <t>LiveOne 2016 Equity Incentive Pl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Stockholders’ 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ommon stock shares reserved (in Shares)</t>
        </is>
      </c>
      <c r="B33" s="4" t="inlineStr">
        <is>
          <t xml:space="preserve"> </t>
        </is>
      </c>
      <c r="C33" s="6" t="n">
        <v>176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12600000</v>
      </c>
    </row>
    <row r="34">
      <c r="A34" s="4" t="inlineStr">
        <is>
          <t>Number of shares issued (in Shares)</t>
        </is>
      </c>
      <c r="B34" s="4" t="inlineStr">
        <is>
          <t xml:space="preserve"> </t>
        </is>
      </c>
      <c r="C34" s="6" t="n">
        <v>5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odcastOne 2022 Equity Pl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Stockholders’ Equ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ommon stock shares reserved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2000000</v>
      </c>
      <c r="L37" s="4" t="inlineStr">
        <is>
          <t xml:space="preserve"> </t>
        </is>
      </c>
      <c r="M37" s="4" t="inlineStr">
        <is>
          <t xml:space="preserve"> </t>
        </is>
      </c>
      <c r="N37" s="4" t="inlineStr">
        <is>
          <t xml:space="preserve"> </t>
        </is>
      </c>
    </row>
    <row r="38">
      <c r="A38" s="4" t="inlineStr">
        <is>
          <t>Granted common stock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651561</v>
      </c>
      <c r="K38" s="4" t="inlineStr">
        <is>
          <t xml:space="preserve"> </t>
        </is>
      </c>
      <c r="L38" s="4" t="inlineStr">
        <is>
          <t xml:space="preserve"> </t>
        </is>
      </c>
      <c r="M38" s="4" t="inlineStr">
        <is>
          <t xml:space="preserve"> </t>
        </is>
      </c>
      <c r="N38" s="4" t="inlineStr">
        <is>
          <t xml:space="preserve"> </t>
        </is>
      </c>
    </row>
    <row r="39">
      <c r="A39" s="4" t="inlineStr">
        <is>
          <t>Fair value per share (in Dollars per share)</t>
        </is>
      </c>
      <c r="B39" s="4" t="inlineStr">
        <is>
          <t xml:space="preserve"> </t>
        </is>
      </c>
      <c r="C39" s="4" t="inlineStr">
        <is>
          <t xml:space="preserve"> </t>
        </is>
      </c>
      <c r="D39" s="4" t="inlineStr">
        <is>
          <t xml:space="preserve"> </t>
        </is>
      </c>
      <c r="E39" s="4" t="inlineStr">
        <is>
          <t xml:space="preserve"> </t>
        </is>
      </c>
      <c r="F39" s="8" t="n">
        <v>4.39</v>
      </c>
      <c r="G39" s="4" t="inlineStr">
        <is>
          <t xml:space="preserve"> </t>
        </is>
      </c>
      <c r="H39" s="4" t="inlineStr">
        <is>
          <t xml:space="preserve"> </t>
        </is>
      </c>
      <c r="I39" s="4" t="inlineStr">
        <is>
          <t xml:space="preserve"> </t>
        </is>
      </c>
      <c r="J39" s="8" t="n">
        <v>4.39</v>
      </c>
      <c r="K39" s="4" t="inlineStr">
        <is>
          <t xml:space="preserve"> </t>
        </is>
      </c>
      <c r="L39" s="4" t="inlineStr">
        <is>
          <t xml:space="preserve"> </t>
        </is>
      </c>
      <c r="M39" s="4" t="inlineStr">
        <is>
          <t xml:space="preserve"> </t>
        </is>
      </c>
      <c r="N39" s="4" t="inlineStr">
        <is>
          <t xml:space="preserve"> </t>
        </is>
      </c>
    </row>
    <row r="40">
      <c r="A40" s="4" t="inlineStr">
        <is>
          <t>Common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Stockholders’ Equ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ommon stock shares authorized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100000000</v>
      </c>
      <c r="L42" s="4" t="inlineStr">
        <is>
          <t xml:space="preserve"> </t>
        </is>
      </c>
      <c r="M42" s="4" t="inlineStr">
        <is>
          <t xml:space="preserve"> </t>
        </is>
      </c>
      <c r="N42" s="4" t="inlineStr">
        <is>
          <t xml:space="preserve"> </t>
        </is>
      </c>
    </row>
    <row r="43">
      <c r="A43" s="4" t="inlineStr">
        <is>
          <t>Additional paid in capita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hares authorized (in Shares)</t>
        </is>
      </c>
      <c r="B44" s="4" t="inlineStr">
        <is>
          <t xml:space="preserve"> </t>
        </is>
      </c>
      <c r="C44" s="4" t="inlineStr">
        <is>
          <t xml:space="preserve"> </t>
        </is>
      </c>
      <c r="D44" s="4" t="inlineStr">
        <is>
          <t xml:space="preserve"> </t>
        </is>
      </c>
      <c r="E44" s="4" t="inlineStr">
        <is>
          <t xml:space="preserve"> </t>
        </is>
      </c>
      <c r="F44" s="6" t="n">
        <v>100000000</v>
      </c>
      <c r="G44" s="4" t="inlineStr">
        <is>
          <t xml:space="preserve"> </t>
        </is>
      </c>
      <c r="H44" s="4" t="inlineStr">
        <is>
          <t xml:space="preserve"> </t>
        </is>
      </c>
      <c r="I44" s="4" t="inlineStr">
        <is>
          <t xml:space="preserve"> </t>
        </is>
      </c>
      <c r="J44" s="6" t="n">
        <v>100000000</v>
      </c>
      <c r="K44" s="4" t="inlineStr">
        <is>
          <t xml:space="preserve"> </t>
        </is>
      </c>
      <c r="L44" s="4" t="inlineStr">
        <is>
          <t xml:space="preserve"> </t>
        </is>
      </c>
      <c r="M44" s="4" t="inlineStr">
        <is>
          <t xml:space="preserve"> </t>
        </is>
      </c>
      <c r="N44" s="4" t="inlineStr">
        <is>
          <t xml:space="preserve"> </t>
        </is>
      </c>
    </row>
    <row r="45">
      <c r="A45" s="4" t="inlineStr">
        <is>
          <t>Preferred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Stockholders’ Equ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ommon stock shares authorized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10000000</v>
      </c>
      <c r="L47" s="4" t="inlineStr">
        <is>
          <t xml:space="preserve"> </t>
        </is>
      </c>
      <c r="M47" s="4" t="inlineStr">
        <is>
          <t xml:space="preserve"> </t>
        </is>
      </c>
      <c r="N47" s="4" t="inlineStr">
        <is>
          <t xml:space="preserve"> </t>
        </is>
      </c>
    </row>
    <row r="48">
      <c r="A48" s="4" t="inlineStr">
        <is>
          <t>Shares authorized (in Shares)</t>
        </is>
      </c>
      <c r="B48" s="4" t="inlineStr">
        <is>
          <t xml:space="preserve"> </t>
        </is>
      </c>
      <c r="C48" s="4" t="inlineStr">
        <is>
          <t xml:space="preserve"> </t>
        </is>
      </c>
      <c r="D48" s="4" t="inlineStr">
        <is>
          <t xml:space="preserve"> </t>
        </is>
      </c>
      <c r="E48" s="4" t="inlineStr">
        <is>
          <t xml:space="preserve"> </t>
        </is>
      </c>
      <c r="F48" s="6" t="n">
        <v>10000000</v>
      </c>
      <c r="G48" s="4" t="inlineStr">
        <is>
          <t xml:space="preserve"> </t>
        </is>
      </c>
      <c r="H48" s="4" t="inlineStr">
        <is>
          <t xml:space="preserve"> </t>
        </is>
      </c>
      <c r="I48" s="4" t="inlineStr">
        <is>
          <t xml:space="preserve"> </t>
        </is>
      </c>
      <c r="J48" s="6" t="n">
        <v>10000000</v>
      </c>
      <c r="K48" s="4" t="inlineStr">
        <is>
          <t xml:space="preserve"> </t>
        </is>
      </c>
      <c r="L48" s="4" t="inlineStr">
        <is>
          <t xml:space="preserve"> </t>
        </is>
      </c>
      <c r="M48" s="4" t="inlineStr">
        <is>
          <t xml:space="preserve"> </t>
        </is>
      </c>
      <c r="N48" s="4" t="inlineStr">
        <is>
          <t xml:space="preserve"> </t>
        </is>
      </c>
    </row>
    <row r="49">
      <c r="A49" s="4" t="inlineStr">
        <is>
          <t>Conversion of Debt into Common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Stockholders’ Equ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hares issued (in Shares)</t>
        </is>
      </c>
      <c r="B51" s="6" t="n">
        <v>2340707</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Fair value per share (in Dollars per share)</t>
        </is>
      </c>
      <c r="B52" s="8" t="n">
        <v>4.39</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Warrant price per share (in Dollars per share)</t>
        </is>
      </c>
      <c r="B53" s="5" t="n">
        <v>3</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Additional paid in capital</t>
        </is>
      </c>
      <c r="B54" s="5" t="n">
        <v>91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Common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Stockholders’ Equ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Common stock, shares cancelled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200000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Share-Based Payment Arrangement, Optio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Stockholders’ Equ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Unrecognized compensation costs</t>
        </is>
      </c>
      <c r="B60" s="4" t="inlineStr">
        <is>
          <t xml:space="preserve"> </t>
        </is>
      </c>
      <c r="C60" s="4" t="inlineStr">
        <is>
          <t xml:space="preserve"> </t>
        </is>
      </c>
      <c r="D60" s="4" t="inlineStr">
        <is>
          <t xml:space="preserve"> </t>
        </is>
      </c>
      <c r="E60" s="4" t="inlineStr">
        <is>
          <t xml:space="preserve"> </t>
        </is>
      </c>
      <c r="F60" s="5" t="n">
        <v>100000</v>
      </c>
      <c r="G60" s="4" t="inlineStr">
        <is>
          <t xml:space="preserve"> </t>
        </is>
      </c>
      <c r="H60" s="4" t="inlineStr">
        <is>
          <t xml:space="preserve"> </t>
        </is>
      </c>
      <c r="I60" s="4" t="inlineStr">
        <is>
          <t xml:space="preserve"> </t>
        </is>
      </c>
      <c r="J60" s="5" t="n">
        <v>100000</v>
      </c>
      <c r="K60" s="4" t="inlineStr">
        <is>
          <t xml:space="preserve"> </t>
        </is>
      </c>
      <c r="L60" s="4" t="inlineStr">
        <is>
          <t xml:space="preserve"> </t>
        </is>
      </c>
      <c r="M60" s="4" t="inlineStr">
        <is>
          <t xml:space="preserve"> </t>
        </is>
      </c>
      <c r="N60" s="4" t="inlineStr">
        <is>
          <t xml:space="preserve"> </t>
        </is>
      </c>
    </row>
    <row r="61">
      <c r="A61" s="4" t="inlineStr">
        <is>
          <t>Weighted-average service period</t>
        </is>
      </c>
      <c r="B61" s="4" t="inlineStr">
        <is>
          <t xml:space="preserve"> </t>
        </is>
      </c>
      <c r="C61" s="4" t="inlineStr">
        <is>
          <t xml:space="preserve"> </t>
        </is>
      </c>
      <c r="D61" s="4" t="inlineStr">
        <is>
          <t xml:space="preserve"> </t>
        </is>
      </c>
      <c r="E61" s="4" t="inlineStr">
        <is>
          <t xml:space="preserve"> </t>
        </is>
      </c>
      <c r="F61" s="4" t="inlineStr">
        <is>
          <t>9 months</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Restricted Stock Units (RSU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Stockholders’ Equ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Unrecognized compensation costs</t>
        </is>
      </c>
      <c r="B64" s="4" t="inlineStr">
        <is>
          <t xml:space="preserve"> </t>
        </is>
      </c>
      <c r="C64" s="4" t="inlineStr">
        <is>
          <t xml:space="preserve"> </t>
        </is>
      </c>
      <c r="D64" s="4" t="inlineStr">
        <is>
          <t xml:space="preserve"> </t>
        </is>
      </c>
      <c r="E64" s="4" t="inlineStr">
        <is>
          <t xml:space="preserve"> </t>
        </is>
      </c>
      <c r="F64" s="5" t="n">
        <v>100000</v>
      </c>
      <c r="G64" s="4" t="inlineStr">
        <is>
          <t xml:space="preserve"> </t>
        </is>
      </c>
      <c r="H64" s="4" t="inlineStr">
        <is>
          <t xml:space="preserve"> </t>
        </is>
      </c>
      <c r="I64" s="4" t="inlineStr">
        <is>
          <t xml:space="preserve"> </t>
        </is>
      </c>
      <c r="J64" s="6" t="n">
        <v>100000</v>
      </c>
      <c r="K64" s="4" t="inlineStr">
        <is>
          <t xml:space="preserve"> </t>
        </is>
      </c>
      <c r="L64" s="4" t="inlineStr">
        <is>
          <t xml:space="preserve"> </t>
        </is>
      </c>
      <c r="M64" s="4" t="inlineStr">
        <is>
          <t xml:space="preserve"> </t>
        </is>
      </c>
      <c r="N64" s="4" t="inlineStr">
        <is>
          <t xml:space="preserve"> </t>
        </is>
      </c>
    </row>
    <row r="65">
      <c r="A65" s="4" t="inlineStr">
        <is>
          <t>Weighted-average service period</t>
        </is>
      </c>
      <c r="B65" s="4" t="inlineStr">
        <is>
          <t xml:space="preserve"> </t>
        </is>
      </c>
      <c r="C65" s="4" t="inlineStr">
        <is>
          <t xml:space="preserve"> </t>
        </is>
      </c>
      <c r="D65" s="4" t="inlineStr">
        <is>
          <t xml:space="preserve"> </t>
        </is>
      </c>
      <c r="E65" s="4" t="inlineStr">
        <is>
          <t xml:space="preserve"> </t>
        </is>
      </c>
      <c r="F65" s="4" t="inlineStr">
        <is>
          <t>343 days</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Fair value of restricted stock units</t>
        </is>
      </c>
      <c r="B66" s="4" t="inlineStr">
        <is>
          <t xml:space="preserve"> </t>
        </is>
      </c>
      <c r="C66" s="4" t="inlineStr">
        <is>
          <t xml:space="preserve"> </t>
        </is>
      </c>
      <c r="D66" s="4" t="inlineStr">
        <is>
          <t xml:space="preserve"> </t>
        </is>
      </c>
      <c r="E66" s="4" t="inlineStr">
        <is>
          <t xml:space="preserve"> </t>
        </is>
      </c>
      <c r="F66" s="5" t="n">
        <v>1100000</v>
      </c>
      <c r="G66" s="5" t="n">
        <v>15000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Restricted Stock Units (RSUs) [Member] | PodcastOne 2022 Equity Pla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Stockholders’ Equ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Recognized stock compensa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900000</v>
      </c>
      <c r="K69" s="4" t="inlineStr">
        <is>
          <t xml:space="preserve"> </t>
        </is>
      </c>
      <c r="L69" s="4" t="inlineStr">
        <is>
          <t xml:space="preserve"> </t>
        </is>
      </c>
      <c r="M69" s="4" t="inlineStr">
        <is>
          <t xml:space="preserve"> </t>
        </is>
      </c>
      <c r="N69" s="4" t="inlineStr">
        <is>
          <t xml:space="preserve"> </t>
        </is>
      </c>
    </row>
    <row r="70">
      <c r="A70" s="4" t="inlineStr">
        <is>
          <t>Unrecognized compensation costs</t>
        </is>
      </c>
      <c r="B70" s="4" t="inlineStr">
        <is>
          <t xml:space="preserve"> </t>
        </is>
      </c>
      <c r="C70" s="4" t="inlineStr">
        <is>
          <t xml:space="preserve"> </t>
        </is>
      </c>
      <c r="D70" s="4" t="inlineStr">
        <is>
          <t xml:space="preserve"> </t>
        </is>
      </c>
      <c r="E70" s="4" t="inlineStr">
        <is>
          <t xml:space="preserve"> </t>
        </is>
      </c>
      <c r="F70" s="5" t="n">
        <v>1900000</v>
      </c>
      <c r="G70" s="4" t="inlineStr">
        <is>
          <t xml:space="preserve"> </t>
        </is>
      </c>
      <c r="H70" s="4" t="inlineStr">
        <is>
          <t xml:space="preserve"> </t>
        </is>
      </c>
      <c r="I70" s="4" t="inlineStr">
        <is>
          <t xml:space="preserve"> </t>
        </is>
      </c>
      <c r="J70" s="5" t="n">
        <v>1900000</v>
      </c>
      <c r="K70" s="4" t="inlineStr">
        <is>
          <t xml:space="preserve"> </t>
        </is>
      </c>
      <c r="L70" s="4" t="inlineStr">
        <is>
          <t xml:space="preserve"> </t>
        </is>
      </c>
      <c r="M70" s="4" t="inlineStr">
        <is>
          <t xml:space="preserve"> </t>
        </is>
      </c>
      <c r="N70" s="4" t="inlineStr">
        <is>
          <t xml:space="preserve"> </t>
        </is>
      </c>
    </row>
    <row r="71">
      <c r="A71" s="4" t="inlineStr">
        <is>
          <t>Weighted-average service perio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8 months 8 days</t>
        </is>
      </c>
      <c r="K71" s="4" t="inlineStr">
        <is>
          <t xml:space="preserve"> </t>
        </is>
      </c>
      <c r="L71" s="4" t="inlineStr">
        <is>
          <t xml:space="preserve"> </t>
        </is>
      </c>
      <c r="M71" s="4" t="inlineStr">
        <is>
          <t xml:space="preserve"> </t>
        </is>
      </c>
      <c r="N71" s="4" t="inlineStr">
        <is>
          <t xml:space="preserve"> </t>
        </is>
      </c>
    </row>
    <row r="72">
      <c r="A72" s="4" t="inlineStr">
        <is>
          <t>Authorized Common Stock and Authority to Create Preferred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Stockholders’ Equ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Common stock, shares cancelled (in Shares)</t>
        </is>
      </c>
      <c r="B74" s="4" t="inlineStr">
        <is>
          <t xml:space="preserve"> </t>
        </is>
      </c>
      <c r="C74" s="4" t="inlineStr">
        <is>
          <t xml:space="preserve"> </t>
        </is>
      </c>
      <c r="D74" s="4" t="inlineStr">
        <is>
          <t xml:space="preserve"> </t>
        </is>
      </c>
      <c r="E74" s="4" t="inlineStr">
        <is>
          <t xml:space="preserve"> </t>
        </is>
      </c>
      <c r="F74" s="6" t="n">
        <v>127984230</v>
      </c>
      <c r="G74" s="4" t="inlineStr">
        <is>
          <t xml:space="preserve"> </t>
        </is>
      </c>
      <c r="H74" s="6" t="n">
        <v>127984230</v>
      </c>
      <c r="I74" s="4" t="inlineStr">
        <is>
          <t xml:space="preserve"> </t>
        </is>
      </c>
      <c r="J74" s="6" t="n">
        <v>127984230</v>
      </c>
      <c r="K74" s="4" t="inlineStr">
        <is>
          <t xml:space="preserve"> </t>
        </is>
      </c>
      <c r="L74" s="4" t="inlineStr">
        <is>
          <t xml:space="preserve"> </t>
        </is>
      </c>
      <c r="M74" s="4" t="inlineStr">
        <is>
          <t xml:space="preserve"> </t>
        </is>
      </c>
      <c r="N74" s="4" t="inlineStr">
        <is>
          <t xml:space="preserve"> </t>
        </is>
      </c>
    </row>
    <row r="75">
      <c r="A75" s="4" t="inlineStr">
        <is>
          <t>Authorized Common Stock and Authority to Create Preferred Stock [Member] | Common Stoc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Stockholders’ Equ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Common stock, shares cancelled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200000000</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LiveOne 2016 Equity Incentive Plan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Stockholders’ Equ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Common stock, shares cancelled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12600000</v>
      </c>
      <c r="I80" s="4" t="inlineStr">
        <is>
          <t xml:space="preserve"> </t>
        </is>
      </c>
      <c r="J80" s="4" t="inlineStr">
        <is>
          <t xml:space="preserve"> </t>
        </is>
      </c>
      <c r="K80" s="4" t="inlineStr">
        <is>
          <t xml:space="preserve"> </t>
        </is>
      </c>
      <c r="L80" s="4" t="inlineStr">
        <is>
          <t xml:space="preserve"> </t>
        </is>
      </c>
      <c r="M80" s="6" t="n">
        <v>5000000</v>
      </c>
      <c r="N80" s="4" t="inlineStr">
        <is>
          <t xml:space="preserve"> </t>
        </is>
      </c>
    </row>
    <row r="81">
      <c r="A81" s="4" t="inlineStr">
        <is>
          <t>Stock-based compensation expens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1000000</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Recognized stock compensa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0</v>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Options Grants to the Company’s Employee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Stockholders’ Equity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Weighted-average service perio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1 year 3 months</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Weighted-average contractual ter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8 years 3 months 29 days</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Stock options outstanding and exercisabl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700000</v>
      </c>
      <c r="I87" s="5" t="n">
        <v>700000</v>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Options Grants to the Company’s Employees [Member] | Minimum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Stockholders’ Equity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Weighted-average remaining contractual term of employees exercisabl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2 years</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Options Grants to the Company’s Employees [Member] | Maximum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Stockholders’ Equity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Weighted-average remaining contractual term of employees exercisabl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4 years</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Restricted Stock Units Grant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3" t="inlineStr">
        <is>
          <t>Stockholders’ Equity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Unrecognized cos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5" t="n">
        <v>200000</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PodcastOne 2022 Equity Plan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3" t="inlineStr">
        <is>
          <t>Stockholders’ Equity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Common stock, shares cancelled (in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6" t="n">
        <v>2000000</v>
      </c>
      <c r="M99" s="4" t="inlineStr">
        <is>
          <t xml:space="preserve"> </t>
        </is>
      </c>
      <c r="N99" s="4" t="inlineStr">
        <is>
          <t xml:space="preserve"> </t>
        </is>
      </c>
    </row>
    <row r="100">
      <c r="A100" s="4" t="inlineStr">
        <is>
          <t>Authorized Common Stock and Authority to Create Preferred Stock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3" t="inlineStr">
        <is>
          <t>Stockholders’ Equity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Common stock, shares cancelled (in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6" t="n">
        <v>200000000</v>
      </c>
      <c r="I102" s="4" t="inlineStr">
        <is>
          <t xml:space="preserve"> </t>
        </is>
      </c>
      <c r="J102" s="4" t="inlineStr">
        <is>
          <t xml:space="preserve"> </t>
        </is>
      </c>
      <c r="K102" s="6" t="n">
        <v>100000000</v>
      </c>
      <c r="L102" s="4" t="inlineStr">
        <is>
          <t xml:space="preserve"> </t>
        </is>
      </c>
      <c r="M102" s="4" t="inlineStr">
        <is>
          <t xml:space="preserve"> </t>
        </is>
      </c>
      <c r="N102" s="4" t="inlineStr">
        <is>
          <t xml:space="preserve"> </t>
        </is>
      </c>
    </row>
    <row r="103">
      <c r="A103" s="4" t="inlineStr">
        <is>
          <t>Common stock, par value (in Dollars per shar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13" t="n">
        <v>0.001</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LiveXLive PodcastOne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3" t="inlineStr">
        <is>
          <t>Stockholders’ Equity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Common stock, shares outstanding (in Shares)</t>
        </is>
      </c>
      <c r="B106" s="4" t="inlineStr">
        <is>
          <t xml:space="preserve"> </t>
        </is>
      </c>
      <c r="C106" s="4" t="inlineStr">
        <is>
          <t xml:space="preserve"> </t>
        </is>
      </c>
      <c r="D106" s="4" t="inlineStr">
        <is>
          <t xml:space="preserve"> </t>
        </is>
      </c>
      <c r="E106" s="4" t="inlineStr">
        <is>
          <t xml:space="preserve"> </t>
        </is>
      </c>
      <c r="F106" s="6" t="n">
        <v>17000000</v>
      </c>
      <c r="G106" s="4" t="inlineStr">
        <is>
          <t xml:space="preserve"> </t>
        </is>
      </c>
      <c r="H106" s="4" t="inlineStr">
        <is>
          <t xml:space="preserve"> </t>
        </is>
      </c>
      <c r="I106" s="4" t="inlineStr">
        <is>
          <t xml:space="preserve"> </t>
        </is>
      </c>
      <c r="J106" s="6" t="n">
        <v>17000000</v>
      </c>
      <c r="K106" s="4" t="inlineStr">
        <is>
          <t xml:space="preserve"> </t>
        </is>
      </c>
      <c r="L106" s="4" t="inlineStr">
        <is>
          <t xml:space="preserve"> </t>
        </is>
      </c>
      <c r="M106" s="4" t="inlineStr">
        <is>
          <t xml:space="preserve"> </t>
        </is>
      </c>
      <c r="N106" s="4" t="inlineStr">
        <is>
          <t xml:space="preserve"> </t>
        </is>
      </c>
    </row>
    <row r="107">
      <c r="A107" s="4" t="inlineStr">
        <is>
          <t>Ownership percentage</t>
        </is>
      </c>
      <c r="B107" s="4" t="inlineStr">
        <is>
          <t xml:space="preserve"> </t>
        </is>
      </c>
      <c r="C107" s="4" t="inlineStr">
        <is>
          <t xml:space="preserve"> </t>
        </is>
      </c>
      <c r="D107" s="4" t="inlineStr">
        <is>
          <t xml:space="preserve"> </t>
        </is>
      </c>
      <c r="E107" s="4" t="inlineStr">
        <is>
          <t xml:space="preserve"> </t>
        </is>
      </c>
      <c r="F107" s="9" t="n">
        <v>0.74</v>
      </c>
      <c r="G107" s="4" t="inlineStr">
        <is>
          <t xml:space="preserve"> </t>
        </is>
      </c>
      <c r="H107" s="4" t="inlineStr">
        <is>
          <t xml:space="preserve"> </t>
        </is>
      </c>
      <c r="I107" s="4" t="inlineStr">
        <is>
          <t xml:space="preserve"> </t>
        </is>
      </c>
      <c r="J107" s="9" t="n">
        <v>0.74</v>
      </c>
      <c r="K107" s="4" t="inlineStr">
        <is>
          <t xml:space="preserve"> </t>
        </is>
      </c>
      <c r="L107" s="4" t="inlineStr">
        <is>
          <t xml:space="preserve"> </t>
        </is>
      </c>
      <c r="M107" s="4" t="inlineStr">
        <is>
          <t xml:space="preserve"> </t>
        </is>
      </c>
      <c r="N107" s="4" t="inlineStr">
        <is>
          <t xml:space="preserve"> </t>
        </is>
      </c>
    </row>
  </sheetData>
  <mergeCells count="3">
    <mergeCell ref="A1:A2"/>
    <mergeCell ref="F1:G1"/>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holders’ Equity (Details) - Schedule of LiveOne’s Option Grants - $ / shares</t>
        </is>
      </c>
      <c r="B1" s="2" t="inlineStr">
        <is>
          <t>9 Months Ended</t>
        </is>
      </c>
      <c r="C1" s="2" t="inlineStr">
        <is>
          <t>12 Months Ended</t>
        </is>
      </c>
    </row>
    <row r="2">
      <c r="B2" s="2" t="inlineStr">
        <is>
          <t>Dec. 31, 2023</t>
        </is>
      </c>
      <c r="C2" s="2" t="inlineStr">
        <is>
          <t>Mar. 31, 2023</t>
        </is>
      </c>
      <c r="D2" s="2" t="inlineStr">
        <is>
          <t>Mar. 31, 2022</t>
        </is>
      </c>
    </row>
    <row r="3">
      <c r="A3" s="3" t="inlineStr">
        <is>
          <t>Schedule of LiveOne’s Option Grants [Abstract]</t>
        </is>
      </c>
      <c r="B3" s="4" t="inlineStr">
        <is>
          <t xml:space="preserve"> </t>
        </is>
      </c>
      <c r="C3" s="4" t="inlineStr">
        <is>
          <t xml:space="preserve"> </t>
        </is>
      </c>
      <c r="D3" s="4" t="inlineStr">
        <is>
          <t xml:space="preserve"> </t>
        </is>
      </c>
    </row>
    <row r="4">
      <c r="A4" s="4" t="inlineStr">
        <is>
          <t>Number of options granted (in Shares)</t>
        </is>
      </c>
      <c r="B4" s="6" t="n">
        <v>15000</v>
      </c>
      <c r="C4" s="4" t="inlineStr">
        <is>
          <t xml:space="preserve"> </t>
        </is>
      </c>
      <c r="D4" s="6" t="n">
        <v>120000</v>
      </c>
    </row>
    <row r="5">
      <c r="A5" s="4" t="inlineStr">
        <is>
          <t>Weighted-average exercise price per share</t>
        </is>
      </c>
      <c r="B5" s="4" t="inlineStr">
        <is>
          <t xml:space="preserve"> </t>
        </is>
      </c>
      <c r="C5" s="4" t="inlineStr">
        <is>
          <t xml:space="preserve"> </t>
        </is>
      </c>
      <c r="D5" s="8" t="n">
        <v>0.92</v>
      </c>
    </row>
    <row r="6">
      <c r="A6" s="4" t="inlineStr">
        <is>
          <t>Weighted-average grant date fair value per share</t>
        </is>
      </c>
      <c r="B6" s="4" t="inlineStr">
        <is>
          <t xml:space="preserve"> </t>
        </is>
      </c>
      <c r="C6" s="4" t="inlineStr">
        <is>
          <t xml:space="preserve"> </t>
        </is>
      </c>
      <c r="D6" s="8" t="n">
        <v>1.83</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6" customWidth="1" min="2" max="2"/>
    <col width="25" customWidth="1" min="3" max="3"/>
  </cols>
  <sheetData>
    <row r="1">
      <c r="A1" s="1" t="inlineStr">
        <is>
          <t>Stockholders’ Equity (Details) - Schedule of Grant Date Fair Value</t>
        </is>
      </c>
      <c r="B1" s="2" t="inlineStr">
        <is>
          <t>12 Months Ended</t>
        </is>
      </c>
    </row>
    <row r="2">
      <c r="B2" s="2" t="inlineStr">
        <is>
          <t>Mar. 31, 2023</t>
        </is>
      </c>
      <c r="C2" s="2" t="inlineStr">
        <is>
          <t>Mar. 31, 2022</t>
        </is>
      </c>
    </row>
    <row r="3">
      <c r="A3" s="3" t="inlineStr">
        <is>
          <t>Schedule of Grant Date Fair Value [Line Items]</t>
        </is>
      </c>
      <c r="B3" s="4" t="inlineStr">
        <is>
          <t xml:space="preserve"> </t>
        </is>
      </c>
      <c r="C3" s="4" t="inlineStr">
        <is>
          <t xml:space="preserve"> </t>
        </is>
      </c>
    </row>
    <row r="4">
      <c r="A4" s="4" t="inlineStr">
        <is>
          <t>Expected volatility</t>
        </is>
      </c>
      <c r="B4" s="4" t="inlineStr">
        <is>
          <t xml:space="preserve"> </t>
        </is>
      </c>
      <c r="C4" s="4" t="inlineStr">
        <is>
          <t xml:space="preserve"> </t>
        </is>
      </c>
    </row>
    <row r="5">
      <c r="A5" s="4" t="inlineStr">
        <is>
          <t>Dividend yield</t>
        </is>
      </c>
      <c r="B5" s="4" t="inlineStr">
        <is>
          <t xml:space="preserve"> </t>
        </is>
      </c>
      <c r="C5" s="4" t="inlineStr">
        <is>
          <t xml:space="preserve"> </t>
        </is>
      </c>
    </row>
    <row r="6">
      <c r="A6" s="4" t="inlineStr">
        <is>
          <t>Risk-free rate</t>
        </is>
      </c>
      <c r="B6" s="4" t="inlineStr">
        <is>
          <t xml:space="preserve"> </t>
        </is>
      </c>
      <c r="C6" s="4" t="inlineStr">
        <is>
          <t xml:space="preserve"> </t>
        </is>
      </c>
    </row>
    <row r="7">
      <c r="A7" s="4" t="inlineStr">
        <is>
          <t>Expected term (in years)</t>
        </is>
      </c>
      <c r="B7" s="4" t="inlineStr">
        <is>
          <t xml:space="preserve"> </t>
        </is>
      </c>
      <c r="C7" s="4" t="inlineStr">
        <is>
          <t xml:space="preserve"> </t>
        </is>
      </c>
    </row>
    <row r="8">
      <c r="A8" s="4" t="inlineStr">
        <is>
          <t>Minimum [Member]</t>
        </is>
      </c>
      <c r="B8" s="4" t="inlineStr">
        <is>
          <t xml:space="preserve"> </t>
        </is>
      </c>
      <c r="C8" s="4" t="inlineStr">
        <is>
          <t xml:space="preserve"> </t>
        </is>
      </c>
    </row>
    <row r="9">
      <c r="A9" s="3" t="inlineStr">
        <is>
          <t>Schedule of Grant Date Fair Value [Line Items]</t>
        </is>
      </c>
      <c r="B9" s="4" t="inlineStr">
        <is>
          <t xml:space="preserve"> </t>
        </is>
      </c>
      <c r="C9" s="4" t="inlineStr">
        <is>
          <t xml:space="preserve"> </t>
        </is>
      </c>
    </row>
    <row r="10">
      <c r="A10" s="4" t="inlineStr">
        <is>
          <t>Expected volatility</t>
        </is>
      </c>
      <c r="B10" s="4" t="inlineStr">
        <is>
          <t xml:space="preserve"> </t>
        </is>
      </c>
      <c r="C10" s="12" t="n">
        <v>0.7736</v>
      </c>
    </row>
    <row r="11">
      <c r="A11" s="4" t="inlineStr">
        <is>
          <t>Risk-free rate</t>
        </is>
      </c>
      <c r="B11" s="4" t="inlineStr">
        <is>
          <t xml:space="preserve"> </t>
        </is>
      </c>
      <c r="C11" s="12" t="n">
        <v>0.0075</v>
      </c>
    </row>
    <row r="12">
      <c r="A12" s="4" t="inlineStr">
        <is>
          <t>Expected term (in years)</t>
        </is>
      </c>
      <c r="B12" s="4" t="inlineStr">
        <is>
          <t xml:space="preserve"> </t>
        </is>
      </c>
      <c r="C12" s="4" t="inlineStr">
        <is>
          <t>5 years 2 months 4 days</t>
        </is>
      </c>
    </row>
    <row r="13">
      <c r="A13" s="4" t="inlineStr">
        <is>
          <t>Maximum [Member]</t>
        </is>
      </c>
      <c r="B13" s="4" t="inlineStr">
        <is>
          <t xml:space="preserve"> </t>
        </is>
      </c>
      <c r="C13" s="4" t="inlineStr">
        <is>
          <t xml:space="preserve"> </t>
        </is>
      </c>
    </row>
    <row r="14">
      <c r="A14" s="3" t="inlineStr">
        <is>
          <t>Schedule of Grant Date Fair Value [Line Items]</t>
        </is>
      </c>
      <c r="B14" s="4" t="inlineStr">
        <is>
          <t xml:space="preserve"> </t>
        </is>
      </c>
      <c r="C14" s="4" t="inlineStr">
        <is>
          <t xml:space="preserve"> </t>
        </is>
      </c>
    </row>
    <row r="15">
      <c r="A15" s="4" t="inlineStr">
        <is>
          <t>Expected volatility</t>
        </is>
      </c>
      <c r="B15" s="4" t="inlineStr">
        <is>
          <t xml:space="preserve"> </t>
        </is>
      </c>
      <c r="C15" s="12" t="n">
        <v>0.8498</v>
      </c>
    </row>
    <row r="16">
      <c r="A16" s="4" t="inlineStr">
        <is>
          <t>Risk-free rate</t>
        </is>
      </c>
      <c r="B16" s="4" t="inlineStr">
        <is>
          <t xml:space="preserve"> </t>
        </is>
      </c>
      <c r="C16" s="12" t="n">
        <v>0.0214</v>
      </c>
    </row>
    <row r="17">
      <c r="A17" s="4" t="inlineStr">
        <is>
          <t>Expected term (in years)</t>
        </is>
      </c>
      <c r="B17" s="4" t="inlineStr">
        <is>
          <t xml:space="preserve"> </t>
        </is>
      </c>
      <c r="C17" s="4" t="inlineStr">
        <is>
          <t>6 years 10 months 6 day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holders’ Equity (Details) - Schedule of Summarizes the Activity of LiveOne’s Options Issued - $ / shares</t>
        </is>
      </c>
      <c r="B1" s="2" t="inlineStr">
        <is>
          <t>9 Months Ended</t>
        </is>
      </c>
      <c r="C1" s="2" t="inlineStr">
        <is>
          <t>12 Months Ended</t>
        </is>
      </c>
    </row>
    <row r="2">
      <c r="B2" s="2" t="inlineStr">
        <is>
          <t>Dec. 31, 2023</t>
        </is>
      </c>
      <c r="C2" s="2" t="inlineStr">
        <is>
          <t>Mar. 31, 2023</t>
        </is>
      </c>
      <c r="D2" s="2" t="inlineStr">
        <is>
          <t>Mar. 31, 2022</t>
        </is>
      </c>
    </row>
    <row r="3">
      <c r="A3" s="3" t="inlineStr">
        <is>
          <t>Schedule of Summarizes the Activity of LiveOne’s Options Issued [Abstract]</t>
        </is>
      </c>
      <c r="B3" s="4" t="inlineStr">
        <is>
          <t xml:space="preserve"> </t>
        </is>
      </c>
      <c r="C3" s="4" t="inlineStr">
        <is>
          <t xml:space="preserve"> </t>
        </is>
      </c>
      <c r="D3" s="4" t="inlineStr">
        <is>
          <t xml:space="preserve"> </t>
        </is>
      </c>
    </row>
    <row r="4">
      <c r="A4" s="4" t="inlineStr">
        <is>
          <t>Number of Shares, Beginning balance</t>
        </is>
      </c>
      <c r="B4" s="6" t="n">
        <v>240000</v>
      </c>
      <c r="C4" s="6" t="n">
        <v>285000</v>
      </c>
      <c r="D4" s="6" t="n">
        <v>165000</v>
      </c>
    </row>
    <row r="5">
      <c r="A5" s="4" t="inlineStr">
        <is>
          <t>Weighted- Average Exercise Price per Share, Beginning balance</t>
        </is>
      </c>
      <c r="B5" s="8" t="n">
        <v>2.84</v>
      </c>
      <c r="C5" s="8" t="n">
        <v>2.93</v>
      </c>
      <c r="D5" s="10" t="n">
        <v>4.1</v>
      </c>
    </row>
    <row r="6">
      <c r="A6" s="4" t="inlineStr">
        <is>
          <t>Number of Shares, Granted</t>
        </is>
      </c>
      <c r="B6" s="6" t="n">
        <v>15000</v>
      </c>
      <c r="C6" s="4" t="inlineStr">
        <is>
          <t xml:space="preserve"> </t>
        </is>
      </c>
      <c r="D6" s="6" t="n">
        <v>120000</v>
      </c>
    </row>
    <row r="7">
      <c r="A7" s="4" t="inlineStr">
        <is>
          <t>Weighted- Average Exercise Price per Share, Granted</t>
        </is>
      </c>
      <c r="B7" s="8" t="n">
        <v>1.75</v>
      </c>
      <c r="C7" s="4" t="inlineStr">
        <is>
          <t xml:space="preserve"> </t>
        </is>
      </c>
      <c r="D7" s="8" t="n">
        <v>1.34</v>
      </c>
    </row>
    <row r="8">
      <c r="A8" s="4" t="inlineStr">
        <is>
          <t>Number of Shares, Exercised</t>
        </is>
      </c>
      <c r="B8" s="4" t="inlineStr">
        <is>
          <t xml:space="preserve"> </t>
        </is>
      </c>
      <c r="C8" s="4" t="inlineStr">
        <is>
          <t xml:space="preserve"> </t>
        </is>
      </c>
      <c r="D8" s="4" t="inlineStr">
        <is>
          <t xml:space="preserve"> </t>
        </is>
      </c>
    </row>
    <row r="9">
      <c r="A9" s="4" t="inlineStr">
        <is>
          <t>Weighted- Average Exercise Price per Share, Exercised</t>
        </is>
      </c>
      <c r="B9" s="4" t="inlineStr">
        <is>
          <t xml:space="preserve"> </t>
        </is>
      </c>
      <c r="C9" s="4" t="inlineStr">
        <is>
          <t xml:space="preserve"> </t>
        </is>
      </c>
      <c r="D9" s="4" t="inlineStr">
        <is>
          <t xml:space="preserve"> </t>
        </is>
      </c>
    </row>
    <row r="10">
      <c r="A10" s="4" t="inlineStr">
        <is>
          <t>Number of Shares, Forfeited or expired</t>
        </is>
      </c>
      <c r="B10" s="6" t="n">
        <v>-100000</v>
      </c>
      <c r="C10" s="6" t="n">
        <v>-45000</v>
      </c>
      <c r="D10" s="4" t="inlineStr">
        <is>
          <t xml:space="preserve"> </t>
        </is>
      </c>
    </row>
    <row r="11">
      <c r="A11" s="4" t="inlineStr">
        <is>
          <t>Weighted- Average Exercise Price per Share, Forfeited or expired</t>
        </is>
      </c>
      <c r="B11" s="10" t="n">
        <v>4.2</v>
      </c>
      <c r="C11" s="8" t="n">
        <v>3.35</v>
      </c>
      <c r="D11" s="4" t="inlineStr">
        <is>
          <t xml:space="preserve"> </t>
        </is>
      </c>
    </row>
    <row r="12">
      <c r="A12" s="4" t="inlineStr">
        <is>
          <t>Number of Shares, Ending balance</t>
        </is>
      </c>
      <c r="B12" s="6" t="n">
        <v>155000</v>
      </c>
      <c r="C12" s="6" t="n">
        <v>240000</v>
      </c>
      <c r="D12" s="6" t="n">
        <v>285000</v>
      </c>
    </row>
    <row r="13">
      <c r="A13" s="4" t="inlineStr">
        <is>
          <t>Weighted- Average Exercise Price per Share, Ending balance</t>
        </is>
      </c>
      <c r="B13" s="8" t="n">
        <v>1.86</v>
      </c>
      <c r="C13" s="8" t="n">
        <v>2.84</v>
      </c>
      <c r="D13" s="8" t="n">
        <v>2.93</v>
      </c>
    </row>
    <row r="14">
      <c r="A14" s="4" t="inlineStr">
        <is>
          <t>Number of Shares, Exercisable</t>
        </is>
      </c>
      <c r="B14" s="6" t="n">
        <v>128750</v>
      </c>
      <c r="C14" s="6" t="n">
        <v>128750</v>
      </c>
      <c r="D14" s="4" t="inlineStr">
        <is>
          <t xml:space="preserve"> </t>
        </is>
      </c>
    </row>
    <row r="15">
      <c r="A15" s="4" t="inlineStr">
        <is>
          <t>Weighted- Average Exercise Price per Share, Exercisable</t>
        </is>
      </c>
      <c r="B15" s="8" t="n">
        <v>1.56</v>
      </c>
      <c r="C15" s="8" t="n">
        <v>2.65</v>
      </c>
      <c r="D15"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 Schedule of LiveOne’s Restricted Stock Units Grants - $ / shares</t>
        </is>
      </c>
      <c r="B1" s="2" t="inlineStr">
        <is>
          <t>12 Months Ended</t>
        </is>
      </c>
    </row>
    <row r="2">
      <c r="B2" s="2" t="inlineStr">
        <is>
          <t>Mar. 31, 2023</t>
        </is>
      </c>
      <c r="C2" s="2" t="inlineStr">
        <is>
          <t>Mar. 31, 2022</t>
        </is>
      </c>
    </row>
    <row r="3">
      <c r="A3" s="3" t="inlineStr">
        <is>
          <t>Schedule of LiveOne’s Restricted Stock Units Grants [Abstract]</t>
        </is>
      </c>
      <c r="B3" s="4" t="inlineStr">
        <is>
          <t xml:space="preserve"> </t>
        </is>
      </c>
      <c r="C3" s="4" t="inlineStr">
        <is>
          <t xml:space="preserve"> </t>
        </is>
      </c>
    </row>
    <row r="4">
      <c r="A4" s="4" t="inlineStr">
        <is>
          <t>Number of units granted</t>
        </is>
      </c>
      <c r="B4" s="6" t="n">
        <v>265000</v>
      </c>
      <c r="C4" s="6" t="n">
        <v>500000</v>
      </c>
    </row>
    <row r="5">
      <c r="A5" s="4" t="inlineStr">
        <is>
          <t>Weighted-average grant date fair value per share</t>
        </is>
      </c>
      <c r="B5" s="10" t="n">
        <v>1.1</v>
      </c>
      <c r="C5" s="8" t="n">
        <v>4.0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 Schedule of Summarizes the Activity of LiveOne’s Restricted Stock - shares</t>
        </is>
      </c>
      <c r="B1" s="2" t="inlineStr">
        <is>
          <t>12 Months Ended</t>
        </is>
      </c>
    </row>
    <row r="2">
      <c r="B2" s="2" t="inlineStr">
        <is>
          <t>Mar. 31, 2023</t>
        </is>
      </c>
      <c r="C2" s="2" t="inlineStr">
        <is>
          <t>Mar. 31, 2022</t>
        </is>
      </c>
    </row>
    <row r="3">
      <c r="A3" s="3" t="inlineStr">
        <is>
          <t>Schedule of Summarizes the Activity of LiveOne’s Restricted Stock [Abstract]</t>
        </is>
      </c>
      <c r="B3" s="4" t="inlineStr">
        <is>
          <t xml:space="preserve"> </t>
        </is>
      </c>
      <c r="C3" s="4" t="inlineStr">
        <is>
          <t xml:space="preserve"> </t>
        </is>
      </c>
    </row>
    <row r="4">
      <c r="A4" s="4" t="inlineStr">
        <is>
          <t>Number of Shares, Outstanding at beginning</t>
        </is>
      </c>
      <c r="B4" s="6" t="n">
        <v>378125</v>
      </c>
      <c r="C4" s="6" t="n">
        <v>200000</v>
      </c>
    </row>
    <row r="5">
      <c r="A5" s="4" t="inlineStr">
        <is>
          <t>Number of Shares, Granted</t>
        </is>
      </c>
      <c r="B5" s="6" t="n">
        <v>265000</v>
      </c>
      <c r="C5" s="6" t="n">
        <v>500000</v>
      </c>
    </row>
    <row r="6">
      <c r="A6" s="4" t="inlineStr">
        <is>
          <t>Number of Shares, Vested</t>
        </is>
      </c>
      <c r="B6" s="6" t="n">
        <v>-375000</v>
      </c>
      <c r="C6" s="6" t="n">
        <v>-321875</v>
      </c>
    </row>
    <row r="7">
      <c r="A7" s="4" t="inlineStr">
        <is>
          <t>Number of Shares, Cancelled</t>
        </is>
      </c>
      <c r="B7" s="6" t="n">
        <v>-5625</v>
      </c>
      <c r="C7" s="4" t="inlineStr">
        <is>
          <t xml:space="preserve"> </t>
        </is>
      </c>
    </row>
    <row r="8">
      <c r="A8" s="4" t="inlineStr">
        <is>
          <t>Number of Shares, Outstanding at ending</t>
        </is>
      </c>
      <c r="B8" s="6" t="n">
        <v>262500</v>
      </c>
      <c r="C8" s="6" t="n">
        <v>37812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 Provision (Details) - USD ($) $ in Millions</t>
        </is>
      </c>
      <c r="B1" s="2" t="inlineStr">
        <is>
          <t>12 Months Ended</t>
        </is>
      </c>
    </row>
    <row r="2">
      <c r="B2" s="2" t="inlineStr">
        <is>
          <t>Mar. 31, 2023</t>
        </is>
      </c>
      <c r="C2" s="2" t="inlineStr">
        <is>
          <t>Mar. 31, 2022</t>
        </is>
      </c>
    </row>
    <row r="3">
      <c r="A3" s="3" t="inlineStr">
        <is>
          <t>Income Tax Provision (Details) [Line Items]</t>
        </is>
      </c>
      <c r="B3" s="4" t="inlineStr">
        <is>
          <t xml:space="preserve"> </t>
        </is>
      </c>
      <c r="C3" s="4" t="inlineStr">
        <is>
          <t xml:space="preserve"> </t>
        </is>
      </c>
    </row>
    <row r="4">
      <c r="A4" s="4" t="inlineStr">
        <is>
          <t>Operating loss carryforwards not subject to expiration</t>
        </is>
      </c>
      <c r="B4" s="10" t="n">
        <v>8.800000000000001</v>
      </c>
      <c r="C4" s="4" t="inlineStr">
        <is>
          <t xml:space="preserve"> </t>
        </is>
      </c>
    </row>
    <row r="5">
      <c r="A5" s="4" t="inlineStr">
        <is>
          <t>Operating loss carryforwards not subject to expiration limitation</t>
        </is>
      </c>
      <c r="B5" s="9" t="n">
        <v>0.8</v>
      </c>
      <c r="C5" s="4" t="inlineStr">
        <is>
          <t xml:space="preserve"> </t>
        </is>
      </c>
    </row>
    <row r="6">
      <c r="A6" s="4" t="inlineStr">
        <is>
          <t>Valuation allowance against deferred tax assets</t>
        </is>
      </c>
      <c r="B6" s="10" t="n">
        <v>3.5</v>
      </c>
      <c r="C6" s="10" t="n">
        <v>2.6</v>
      </c>
    </row>
    <row r="7">
      <c r="A7" s="4" t="inlineStr">
        <is>
          <t>Valuation allowance increased</t>
        </is>
      </c>
      <c r="B7" s="4" t="inlineStr">
        <is>
          <t xml:space="preserve"> </t>
        </is>
      </c>
      <c r="C7" s="10" t="n">
        <v>0.9</v>
      </c>
    </row>
    <row r="8">
      <c r="A8" s="4" t="inlineStr">
        <is>
          <t>Federal [Member]</t>
        </is>
      </c>
      <c r="B8" s="4" t="inlineStr">
        <is>
          <t xml:space="preserve"> </t>
        </is>
      </c>
      <c r="C8" s="4" t="inlineStr">
        <is>
          <t xml:space="preserve"> </t>
        </is>
      </c>
    </row>
    <row r="9">
      <c r="A9" s="3" t="inlineStr">
        <is>
          <t>Income Tax Provision (Details) [Line Items]</t>
        </is>
      </c>
      <c r="B9" s="4" t="inlineStr">
        <is>
          <t xml:space="preserve"> </t>
        </is>
      </c>
      <c r="C9" s="4" t="inlineStr">
        <is>
          <t xml:space="preserve"> </t>
        </is>
      </c>
    </row>
    <row r="10">
      <c r="A10" s="4" t="inlineStr">
        <is>
          <t>Operating loss carryforwards</t>
        </is>
      </c>
      <c r="B10" s="11" t="n">
        <v>9.9</v>
      </c>
      <c r="C10" s="4" t="inlineStr">
        <is>
          <t xml:space="preserve"> </t>
        </is>
      </c>
    </row>
    <row r="11">
      <c r="A11" s="4" t="inlineStr">
        <is>
          <t>Operating loss carryforwards not subject to expiration</t>
        </is>
      </c>
      <c r="B11" s="11" t="n">
        <v>9.9</v>
      </c>
      <c r="C11" s="4" t="inlineStr">
        <is>
          <t xml:space="preserve"> </t>
        </is>
      </c>
    </row>
    <row r="12">
      <c r="A12" s="4" t="inlineStr">
        <is>
          <t>State [Member]</t>
        </is>
      </c>
      <c r="B12" s="4" t="inlineStr">
        <is>
          <t xml:space="preserve"> </t>
        </is>
      </c>
      <c r="C12" s="4" t="inlineStr">
        <is>
          <t xml:space="preserve"> </t>
        </is>
      </c>
    </row>
    <row r="13">
      <c r="A13" s="3" t="inlineStr">
        <is>
          <t>Income Tax Provision (Details) [Line Items]</t>
        </is>
      </c>
      <c r="B13" s="4" t="inlineStr">
        <is>
          <t xml:space="preserve"> </t>
        </is>
      </c>
      <c r="C13" s="4" t="inlineStr">
        <is>
          <t xml:space="preserve"> </t>
        </is>
      </c>
    </row>
    <row r="14">
      <c r="A14" s="4" t="inlineStr">
        <is>
          <t>Operating loss carryforwards</t>
        </is>
      </c>
      <c r="B14" s="11" t="n">
        <v>17.1</v>
      </c>
      <c r="C14" s="4" t="inlineStr">
        <is>
          <t xml:space="preserve"> </t>
        </is>
      </c>
    </row>
    <row r="15">
      <c r="A15" s="4" t="inlineStr">
        <is>
          <t>Operating loss carryforwards not subject to expiration</t>
        </is>
      </c>
      <c r="B15" s="10" t="n">
        <v>3.5</v>
      </c>
      <c r="C15"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Stockholders’ Equity (Unaudited) - USD ($) $ in Thousands</t>
        </is>
      </c>
      <c r="B1" s="2" t="inlineStr">
        <is>
          <t>Common Stock</t>
        </is>
      </c>
      <c r="C1" s="2" t="inlineStr">
        <is>
          <t>Additional Paid in Capital</t>
        </is>
      </c>
      <c r="D1" s="2" t="inlineStr">
        <is>
          <t>Accumulated Deficit</t>
        </is>
      </c>
      <c r="E1" s="2" t="inlineStr">
        <is>
          <t>Total</t>
        </is>
      </c>
    </row>
    <row r="2">
      <c r="A2" s="4" t="inlineStr">
        <is>
          <t>Balance at Mar. 31, 2021</t>
        </is>
      </c>
      <c r="B2" s="4" t="inlineStr">
        <is>
          <t xml:space="preserve"> </t>
        </is>
      </c>
      <c r="C2" s="5" t="n">
        <v>16258</v>
      </c>
      <c r="D2" s="5" t="n">
        <v>-2095</v>
      </c>
      <c r="E2" s="5" t="n">
        <v>14163</v>
      </c>
    </row>
    <row r="3">
      <c r="A3" s="4" t="inlineStr">
        <is>
          <t>Balance (in Shares) at Mar. 31, 2021</t>
        </is>
      </c>
      <c r="B3" s="6" t="n">
        <v>147984230</v>
      </c>
      <c r="C3" s="4" t="inlineStr">
        <is>
          <t xml:space="preserve"> </t>
        </is>
      </c>
      <c r="D3" s="4" t="inlineStr">
        <is>
          <t xml:space="preserve"> </t>
        </is>
      </c>
      <c r="E3" s="4" t="inlineStr">
        <is>
          <t xml:space="preserve"> </t>
        </is>
      </c>
    </row>
    <row r="4">
      <c r="A4" s="4" t="inlineStr">
        <is>
          <t>Stock-based compensation</t>
        </is>
      </c>
      <c r="B4" s="4" t="inlineStr">
        <is>
          <t xml:space="preserve"> </t>
        </is>
      </c>
      <c r="C4" s="6" t="n">
        <v>2526</v>
      </c>
      <c r="D4" s="4" t="inlineStr">
        <is>
          <t xml:space="preserve"> </t>
        </is>
      </c>
      <c r="E4" s="6" t="n">
        <v>2526</v>
      </c>
    </row>
    <row r="5">
      <c r="A5" s="4" t="inlineStr">
        <is>
          <t>Net loss</t>
        </is>
      </c>
      <c r="B5" s="4" t="inlineStr">
        <is>
          <t xml:space="preserve"> </t>
        </is>
      </c>
      <c r="C5" s="4" t="inlineStr">
        <is>
          <t xml:space="preserve"> </t>
        </is>
      </c>
      <c r="D5" s="6" t="n">
        <v>-3604</v>
      </c>
      <c r="E5" s="6" t="n">
        <v>-3604</v>
      </c>
    </row>
    <row r="6">
      <c r="A6" s="4" t="inlineStr">
        <is>
          <t>Balance at Mar. 31, 2022</t>
        </is>
      </c>
      <c r="B6" s="4" t="inlineStr">
        <is>
          <t xml:space="preserve"> </t>
        </is>
      </c>
      <c r="C6" s="6" t="n">
        <v>18784</v>
      </c>
      <c r="D6" s="6" t="n">
        <v>-5699</v>
      </c>
      <c r="E6" s="6" t="n">
        <v>13085</v>
      </c>
    </row>
    <row r="7">
      <c r="A7" s="4" t="inlineStr">
        <is>
          <t>Balance (in Shares) at Mar. 31, 2022</t>
        </is>
      </c>
      <c r="B7" s="6" t="n">
        <v>147984230</v>
      </c>
      <c r="C7" s="4" t="inlineStr">
        <is>
          <t xml:space="preserve"> </t>
        </is>
      </c>
      <c r="D7" s="4" t="inlineStr">
        <is>
          <t xml:space="preserve"> </t>
        </is>
      </c>
      <c r="E7" s="4" t="inlineStr">
        <is>
          <t xml:space="preserve"> </t>
        </is>
      </c>
    </row>
    <row r="8">
      <c r="A8" s="4" t="inlineStr">
        <is>
          <t>Stock-based compensation</t>
        </is>
      </c>
      <c r="B8" s="4" t="inlineStr">
        <is>
          <t xml:space="preserve"> </t>
        </is>
      </c>
      <c r="C8" s="6" t="n">
        <v>286</v>
      </c>
      <c r="D8" s="4" t="inlineStr">
        <is>
          <t xml:space="preserve"> </t>
        </is>
      </c>
      <c r="E8" s="6" t="n">
        <v>286</v>
      </c>
    </row>
    <row r="9">
      <c r="A9" s="4" t="inlineStr">
        <is>
          <t>Net loss</t>
        </is>
      </c>
      <c r="B9" s="4" t="inlineStr">
        <is>
          <t xml:space="preserve"> </t>
        </is>
      </c>
      <c r="C9" s="4" t="inlineStr">
        <is>
          <t xml:space="preserve"> </t>
        </is>
      </c>
      <c r="D9" s="6" t="n">
        <v>-481</v>
      </c>
      <c r="E9" s="6" t="n">
        <v>-481</v>
      </c>
    </row>
    <row r="10">
      <c r="A10" s="4" t="inlineStr">
        <is>
          <t>Balance at Jun. 30, 2022</t>
        </is>
      </c>
      <c r="B10" s="4" t="inlineStr">
        <is>
          <t xml:space="preserve"> </t>
        </is>
      </c>
      <c r="C10" s="6" t="n">
        <v>19070</v>
      </c>
      <c r="D10" s="6" t="n">
        <v>-6180</v>
      </c>
      <c r="E10" s="6" t="n">
        <v>12890</v>
      </c>
    </row>
    <row r="11">
      <c r="A11" s="4" t="inlineStr">
        <is>
          <t>Balance (in Shares) at Jun. 30, 2022</t>
        </is>
      </c>
      <c r="B11" s="6" t="n">
        <v>147984230</v>
      </c>
      <c r="C11" s="4" t="inlineStr">
        <is>
          <t xml:space="preserve"> </t>
        </is>
      </c>
      <c r="D11" s="4" t="inlineStr">
        <is>
          <t xml:space="preserve"> </t>
        </is>
      </c>
      <c r="E11" s="4" t="inlineStr">
        <is>
          <t xml:space="preserve"> </t>
        </is>
      </c>
    </row>
    <row r="12">
      <c r="A12" s="4" t="inlineStr">
        <is>
          <t>Balance at Mar. 31, 2022</t>
        </is>
      </c>
      <c r="B12" s="4" t="inlineStr">
        <is>
          <t xml:space="preserve"> </t>
        </is>
      </c>
      <c r="C12" s="6" t="n">
        <v>18784</v>
      </c>
      <c r="D12" s="6" t="n">
        <v>-5699</v>
      </c>
      <c r="E12" s="6" t="n">
        <v>13085</v>
      </c>
    </row>
    <row r="13">
      <c r="A13" s="4" t="inlineStr">
        <is>
          <t>Balance (in Shares) at Mar. 31, 2022</t>
        </is>
      </c>
      <c r="B13" s="6" t="n">
        <v>147984230</v>
      </c>
      <c r="C13" s="4" t="inlineStr">
        <is>
          <t xml:space="preserve"> </t>
        </is>
      </c>
      <c r="D13" s="4" t="inlineStr">
        <is>
          <t xml:space="preserve"> </t>
        </is>
      </c>
      <c r="E13" s="4" t="inlineStr">
        <is>
          <t xml:space="preserve"> </t>
        </is>
      </c>
    </row>
    <row r="14">
      <c r="A14" s="4" t="inlineStr">
        <is>
          <t>Net loss</t>
        </is>
      </c>
      <c r="B14" s="4" t="inlineStr">
        <is>
          <t xml:space="preserve"> </t>
        </is>
      </c>
      <c r="C14" s="4" t="inlineStr">
        <is>
          <t xml:space="preserve"> </t>
        </is>
      </c>
      <c r="D14" s="4" t="inlineStr">
        <is>
          <t xml:space="preserve"> </t>
        </is>
      </c>
      <c r="E14" s="6" t="n">
        <v>-3016</v>
      </c>
    </row>
    <row r="15">
      <c r="A15" s="4" t="inlineStr">
        <is>
          <t>Balance at Dec. 31, 2022</t>
        </is>
      </c>
      <c r="B15" s="4" t="inlineStr">
        <is>
          <t xml:space="preserve"> </t>
        </is>
      </c>
      <c r="C15" s="6" t="n">
        <v>19535</v>
      </c>
      <c r="D15" s="6" t="n">
        <v>-8715</v>
      </c>
      <c r="E15" s="6" t="n">
        <v>10820</v>
      </c>
    </row>
    <row r="16">
      <c r="A16" s="4" t="inlineStr">
        <is>
          <t>Balance (in Shares) at Dec. 31, 2022</t>
        </is>
      </c>
      <c r="B16" s="6" t="n">
        <v>147984230</v>
      </c>
      <c r="C16" s="4" t="inlineStr">
        <is>
          <t xml:space="preserve"> </t>
        </is>
      </c>
      <c r="D16" s="4" t="inlineStr">
        <is>
          <t xml:space="preserve"> </t>
        </is>
      </c>
      <c r="E16" s="4" t="inlineStr">
        <is>
          <t xml:space="preserve"> </t>
        </is>
      </c>
    </row>
    <row r="17">
      <c r="A17" s="4" t="inlineStr">
        <is>
          <t>Balance at Mar. 31, 2022</t>
        </is>
      </c>
      <c r="B17" s="4" t="inlineStr">
        <is>
          <t xml:space="preserve"> </t>
        </is>
      </c>
      <c r="C17" s="6" t="n">
        <v>18784</v>
      </c>
      <c r="D17" s="6" t="n">
        <v>-5699</v>
      </c>
      <c r="E17" s="6" t="n">
        <v>13085</v>
      </c>
    </row>
    <row r="18">
      <c r="A18" s="4" t="inlineStr">
        <is>
          <t>Balance (in Shares) at Mar. 31, 2022</t>
        </is>
      </c>
      <c r="B18" s="6" t="n">
        <v>147984230</v>
      </c>
      <c r="C18" s="4" t="inlineStr">
        <is>
          <t xml:space="preserve"> </t>
        </is>
      </c>
      <c r="D18" s="4" t="inlineStr">
        <is>
          <t xml:space="preserve"> </t>
        </is>
      </c>
      <c r="E18" s="4" t="inlineStr">
        <is>
          <t xml:space="preserve"> </t>
        </is>
      </c>
    </row>
    <row r="19">
      <c r="A19" s="4" t="inlineStr">
        <is>
          <t>Stock-based compensation</t>
        </is>
      </c>
      <c r="B19" s="4" t="inlineStr">
        <is>
          <t xml:space="preserve"> </t>
        </is>
      </c>
      <c r="C19" s="6" t="n">
        <v>1001</v>
      </c>
      <c r="D19" s="4" t="inlineStr">
        <is>
          <t xml:space="preserve"> </t>
        </is>
      </c>
      <c r="E19" s="6" t="n">
        <v>1001</v>
      </c>
    </row>
    <row r="20">
      <c r="A20" s="4" t="inlineStr">
        <is>
          <t>Cancellation of common stock</t>
        </is>
      </c>
      <c r="B20" s="4" t="inlineStr">
        <is>
          <t xml:space="preserve"> </t>
        </is>
      </c>
      <c r="C20" s="4" t="inlineStr">
        <is>
          <t xml:space="preserve"> </t>
        </is>
      </c>
      <c r="D20" s="4" t="inlineStr">
        <is>
          <t xml:space="preserve"> </t>
        </is>
      </c>
      <c r="E20" s="4" t="inlineStr">
        <is>
          <t xml:space="preserve"> </t>
        </is>
      </c>
    </row>
    <row r="21">
      <c r="A21" s="4" t="inlineStr">
        <is>
          <t>Cancellation of common stock (in Shares)</t>
        </is>
      </c>
      <c r="B21" s="6" t="n">
        <v>-127984230</v>
      </c>
      <c r="C21" s="4" t="inlineStr">
        <is>
          <t xml:space="preserve"> </t>
        </is>
      </c>
      <c r="D21" s="4" t="inlineStr">
        <is>
          <t xml:space="preserve"> </t>
        </is>
      </c>
      <c r="E21" s="4" t="inlineStr">
        <is>
          <t xml:space="preserve"> </t>
        </is>
      </c>
    </row>
    <row r="22">
      <c r="A22" s="4" t="inlineStr">
        <is>
          <t>Net loss</t>
        </is>
      </c>
      <c r="B22" s="4" t="inlineStr">
        <is>
          <t xml:space="preserve"> </t>
        </is>
      </c>
      <c r="C22" s="4" t="inlineStr">
        <is>
          <t xml:space="preserve"> </t>
        </is>
      </c>
      <c r="D22" s="6" t="n">
        <v>-6967</v>
      </c>
      <c r="E22" s="6" t="n">
        <v>-6967</v>
      </c>
    </row>
    <row r="23">
      <c r="A23" s="4" t="inlineStr">
        <is>
          <t>Balance at Mar. 31, 2023</t>
        </is>
      </c>
      <c r="B23" s="4" t="inlineStr">
        <is>
          <t xml:space="preserve"> </t>
        </is>
      </c>
      <c r="C23" s="6" t="n">
        <v>19785</v>
      </c>
      <c r="D23" s="6" t="n">
        <v>-12666</v>
      </c>
      <c r="E23" s="6" t="n">
        <v>7119</v>
      </c>
    </row>
    <row r="24">
      <c r="A24" s="4" t="inlineStr">
        <is>
          <t>Balance (in Shares) at Mar. 31, 2023</t>
        </is>
      </c>
      <c r="B24" s="6" t="n">
        <v>20000000</v>
      </c>
      <c r="C24" s="4" t="inlineStr">
        <is>
          <t xml:space="preserve"> </t>
        </is>
      </c>
      <c r="D24" s="4" t="inlineStr">
        <is>
          <t xml:space="preserve"> </t>
        </is>
      </c>
      <c r="E24" s="4" t="inlineStr">
        <is>
          <t xml:space="preserve"> </t>
        </is>
      </c>
    </row>
    <row r="25">
      <c r="A25" s="4" t="inlineStr">
        <is>
          <t>Balance at Jun. 30, 2022</t>
        </is>
      </c>
      <c r="B25" s="4" t="inlineStr">
        <is>
          <t xml:space="preserve"> </t>
        </is>
      </c>
      <c r="C25" s="6" t="n">
        <v>19070</v>
      </c>
      <c r="D25" s="6" t="n">
        <v>-6180</v>
      </c>
      <c r="E25" s="6" t="n">
        <v>12890</v>
      </c>
    </row>
    <row r="26">
      <c r="A26" s="4" t="inlineStr">
        <is>
          <t>Balance (in Shares) at Jun. 30, 2022</t>
        </is>
      </c>
      <c r="B26" s="6" t="n">
        <v>147984230</v>
      </c>
      <c r="C26" s="4" t="inlineStr">
        <is>
          <t xml:space="preserve"> </t>
        </is>
      </c>
      <c r="D26" s="4" t="inlineStr">
        <is>
          <t xml:space="preserve"> </t>
        </is>
      </c>
      <c r="E26" s="4" t="inlineStr">
        <is>
          <t xml:space="preserve"> </t>
        </is>
      </c>
    </row>
    <row r="27">
      <c r="A27" s="4" t="inlineStr">
        <is>
          <t>Stock-based compensation</t>
        </is>
      </c>
      <c r="B27" s="4" t="inlineStr">
        <is>
          <t xml:space="preserve"> </t>
        </is>
      </c>
      <c r="C27" s="6" t="n">
        <v>300</v>
      </c>
      <c r="D27" s="4" t="inlineStr">
        <is>
          <t xml:space="preserve"> </t>
        </is>
      </c>
      <c r="E27" s="6" t="n">
        <v>300</v>
      </c>
    </row>
    <row r="28">
      <c r="A28" s="4" t="inlineStr">
        <is>
          <t>Net loss</t>
        </is>
      </c>
      <c r="B28" s="4" t="inlineStr">
        <is>
          <t xml:space="preserve"> </t>
        </is>
      </c>
      <c r="C28" s="4" t="inlineStr">
        <is>
          <t xml:space="preserve"> </t>
        </is>
      </c>
      <c r="D28" s="6" t="n">
        <v>-457</v>
      </c>
      <c r="E28" s="6" t="n">
        <v>-457</v>
      </c>
    </row>
    <row r="29">
      <c r="A29" s="4" t="inlineStr">
        <is>
          <t>Balance at Sep. 30, 2022</t>
        </is>
      </c>
      <c r="B29" s="4" t="inlineStr">
        <is>
          <t xml:space="preserve"> </t>
        </is>
      </c>
      <c r="C29" s="6" t="n">
        <v>19370</v>
      </c>
      <c r="D29" s="6" t="n">
        <v>-6637</v>
      </c>
      <c r="E29" s="6" t="n">
        <v>12733</v>
      </c>
    </row>
    <row r="30">
      <c r="A30" s="4" t="inlineStr">
        <is>
          <t>Balance (in Shares) at Sep. 30, 2022</t>
        </is>
      </c>
      <c r="B30" s="6" t="n">
        <v>147984230</v>
      </c>
      <c r="C30" s="4" t="inlineStr">
        <is>
          <t xml:space="preserve"> </t>
        </is>
      </c>
      <c r="D30" s="4" t="inlineStr">
        <is>
          <t xml:space="preserve"> </t>
        </is>
      </c>
      <c r="E30" s="4" t="inlineStr">
        <is>
          <t xml:space="preserve"> </t>
        </is>
      </c>
    </row>
    <row r="31">
      <c r="A31" s="4" t="inlineStr">
        <is>
          <t>Stock-based compensation</t>
        </is>
      </c>
      <c r="B31" s="4" t="inlineStr">
        <is>
          <t xml:space="preserve"> </t>
        </is>
      </c>
      <c r="C31" s="6" t="n">
        <v>165</v>
      </c>
      <c r="D31" s="4" t="inlineStr">
        <is>
          <t xml:space="preserve"> </t>
        </is>
      </c>
      <c r="E31" s="6" t="n">
        <v>165</v>
      </c>
    </row>
    <row r="32">
      <c r="A32" s="4" t="inlineStr">
        <is>
          <t>Net loss</t>
        </is>
      </c>
      <c r="B32" s="4" t="inlineStr">
        <is>
          <t xml:space="preserve"> </t>
        </is>
      </c>
      <c r="C32" s="4" t="inlineStr">
        <is>
          <t xml:space="preserve"> </t>
        </is>
      </c>
      <c r="D32" s="6" t="n">
        <v>-2078</v>
      </c>
      <c r="E32" s="6" t="n">
        <v>-2078</v>
      </c>
    </row>
    <row r="33">
      <c r="A33" s="4" t="inlineStr">
        <is>
          <t>Balance at Dec. 31, 2022</t>
        </is>
      </c>
      <c r="B33" s="4" t="inlineStr">
        <is>
          <t xml:space="preserve"> </t>
        </is>
      </c>
      <c r="C33" s="6" t="n">
        <v>19535</v>
      </c>
      <c r="D33" s="6" t="n">
        <v>-8715</v>
      </c>
      <c r="E33" s="6" t="n">
        <v>10820</v>
      </c>
    </row>
    <row r="34">
      <c r="A34" s="4" t="inlineStr">
        <is>
          <t>Balance (in Shares) at Dec. 31, 2022</t>
        </is>
      </c>
      <c r="B34" s="6" t="n">
        <v>147984230</v>
      </c>
      <c r="C34" s="4" t="inlineStr">
        <is>
          <t xml:space="preserve"> </t>
        </is>
      </c>
      <c r="D34" s="4" t="inlineStr">
        <is>
          <t xml:space="preserve"> </t>
        </is>
      </c>
      <c r="E34" s="4" t="inlineStr">
        <is>
          <t xml:space="preserve"> </t>
        </is>
      </c>
    </row>
    <row r="35">
      <c r="A35" s="4" t="inlineStr">
        <is>
          <t>Balance at Mar. 31, 2023</t>
        </is>
      </c>
      <c r="B35" s="4" t="inlineStr">
        <is>
          <t xml:space="preserve"> </t>
        </is>
      </c>
      <c r="C35" s="6" t="n">
        <v>19785</v>
      </c>
      <c r="D35" s="6" t="n">
        <v>-12666</v>
      </c>
      <c r="E35" s="6" t="n">
        <v>7119</v>
      </c>
    </row>
    <row r="36">
      <c r="A36" s="4" t="inlineStr">
        <is>
          <t>Balance (in Shares) at Mar. 31, 2023</t>
        </is>
      </c>
      <c r="B36" s="6" t="n">
        <v>20000000</v>
      </c>
      <c r="C36" s="4" t="inlineStr">
        <is>
          <t xml:space="preserve"> </t>
        </is>
      </c>
      <c r="D36" s="4" t="inlineStr">
        <is>
          <t xml:space="preserve"> </t>
        </is>
      </c>
      <c r="E36" s="4" t="inlineStr">
        <is>
          <t xml:space="preserve"> </t>
        </is>
      </c>
    </row>
    <row r="37">
      <c r="A37" s="4" t="inlineStr">
        <is>
          <t>Stock-based compensation</t>
        </is>
      </c>
      <c r="B37" s="4" t="inlineStr">
        <is>
          <t xml:space="preserve"> </t>
        </is>
      </c>
      <c r="C37" s="6" t="n">
        <v>84</v>
      </c>
      <c r="D37" s="4" t="inlineStr">
        <is>
          <t xml:space="preserve"> </t>
        </is>
      </c>
      <c r="E37" s="6" t="n">
        <v>84</v>
      </c>
    </row>
    <row r="38">
      <c r="A38" s="4" t="inlineStr">
        <is>
          <t>Net loss</t>
        </is>
      </c>
      <c r="B38" s="4" t="inlineStr">
        <is>
          <t xml:space="preserve"> </t>
        </is>
      </c>
      <c r="C38" s="4" t="inlineStr">
        <is>
          <t xml:space="preserve"> </t>
        </is>
      </c>
      <c r="D38" s="6" t="n">
        <v>-210</v>
      </c>
      <c r="E38" s="6" t="n">
        <v>-210</v>
      </c>
    </row>
    <row r="39">
      <c r="A39" s="4" t="inlineStr">
        <is>
          <t>Balance at Jun. 30, 2023</t>
        </is>
      </c>
      <c r="B39" s="4" t="inlineStr">
        <is>
          <t xml:space="preserve"> </t>
        </is>
      </c>
      <c r="C39" s="6" t="n">
        <v>19869</v>
      </c>
      <c r="D39" s="6" t="n">
        <v>-12876</v>
      </c>
      <c r="E39" s="6" t="n">
        <v>6993</v>
      </c>
    </row>
    <row r="40">
      <c r="A40" s="4" t="inlineStr">
        <is>
          <t>Balance (in Shares) at Jun. 30, 2023</t>
        </is>
      </c>
      <c r="B40" s="6" t="n">
        <v>20000000</v>
      </c>
      <c r="C40" s="4" t="inlineStr">
        <is>
          <t xml:space="preserve"> </t>
        </is>
      </c>
      <c r="D40" s="4" t="inlineStr">
        <is>
          <t xml:space="preserve"> </t>
        </is>
      </c>
      <c r="E40" s="4" t="inlineStr">
        <is>
          <t xml:space="preserve"> </t>
        </is>
      </c>
    </row>
    <row r="41">
      <c r="A41" s="4" t="inlineStr">
        <is>
          <t>Balance at Mar. 31, 2023</t>
        </is>
      </c>
      <c r="B41" s="4" t="inlineStr">
        <is>
          <t xml:space="preserve"> </t>
        </is>
      </c>
      <c r="C41" s="6" t="n">
        <v>19785</v>
      </c>
      <c r="D41" s="6" t="n">
        <v>-12666</v>
      </c>
      <c r="E41" s="6" t="n">
        <v>7119</v>
      </c>
    </row>
    <row r="42">
      <c r="A42" s="4" t="inlineStr">
        <is>
          <t>Balance (in Shares) at Mar. 31, 2023</t>
        </is>
      </c>
      <c r="B42" s="6" t="n">
        <v>20000000</v>
      </c>
      <c r="C42" s="4" t="inlineStr">
        <is>
          <t xml:space="preserve"> </t>
        </is>
      </c>
      <c r="D42" s="4" t="inlineStr">
        <is>
          <t xml:space="preserve"> </t>
        </is>
      </c>
      <c r="E42" s="4" t="inlineStr">
        <is>
          <t xml:space="preserve"> </t>
        </is>
      </c>
    </row>
    <row r="43">
      <c r="A43" s="4" t="inlineStr">
        <is>
          <t>Net loss</t>
        </is>
      </c>
      <c r="B43" s="4" t="inlineStr">
        <is>
          <t xml:space="preserve"> </t>
        </is>
      </c>
      <c r="C43" s="4" t="inlineStr">
        <is>
          <t xml:space="preserve"> </t>
        </is>
      </c>
      <c r="D43" s="4" t="inlineStr">
        <is>
          <t xml:space="preserve"> </t>
        </is>
      </c>
      <c r="E43" s="6" t="n">
        <v>-13683</v>
      </c>
    </row>
    <row r="44">
      <c r="A44" s="4" t="inlineStr">
        <is>
          <t>Balance at Dec. 31, 2023</t>
        </is>
      </c>
      <c r="B44" s="4" t="inlineStr">
        <is>
          <t xml:space="preserve"> </t>
        </is>
      </c>
      <c r="C44" s="6" t="n">
        <v>45031</v>
      </c>
      <c r="D44" s="6" t="n">
        <v>-28562</v>
      </c>
      <c r="E44" s="6" t="n">
        <v>16469</v>
      </c>
    </row>
    <row r="45">
      <c r="A45" s="4" t="inlineStr">
        <is>
          <t>Balance (in Shares) at Dec. 31, 2023</t>
        </is>
      </c>
      <c r="B45" s="6" t="n">
        <v>23122149</v>
      </c>
      <c r="C45" s="4" t="inlineStr">
        <is>
          <t xml:space="preserve"> </t>
        </is>
      </c>
      <c r="D45" s="4" t="inlineStr">
        <is>
          <t xml:space="preserve"> </t>
        </is>
      </c>
      <c r="E45" s="4" t="inlineStr">
        <is>
          <t xml:space="preserve"> </t>
        </is>
      </c>
    </row>
    <row r="46">
      <c r="A46" s="4" t="inlineStr">
        <is>
          <t>Balance at Jun. 30, 2023</t>
        </is>
      </c>
      <c r="B46" s="4" t="inlineStr">
        <is>
          <t xml:space="preserve"> </t>
        </is>
      </c>
      <c r="C46" s="6" t="n">
        <v>19869</v>
      </c>
      <c r="D46" s="6" t="n">
        <v>-12876</v>
      </c>
      <c r="E46" s="6" t="n">
        <v>6993</v>
      </c>
    </row>
    <row r="47">
      <c r="A47" s="4" t="inlineStr">
        <is>
          <t>Balance (in Shares) at Jun. 30, 2023</t>
        </is>
      </c>
      <c r="B47" s="6" t="n">
        <v>20000000</v>
      </c>
      <c r="C47" s="4" t="inlineStr">
        <is>
          <t xml:space="preserve"> </t>
        </is>
      </c>
      <c r="D47" s="4" t="inlineStr">
        <is>
          <t xml:space="preserve"> </t>
        </is>
      </c>
      <c r="E47" s="4" t="inlineStr">
        <is>
          <t xml:space="preserve"> </t>
        </is>
      </c>
    </row>
    <row r="48">
      <c r="A48" s="4" t="inlineStr">
        <is>
          <t>Stock-based compensation</t>
        </is>
      </c>
      <c r="B48" s="4" t="inlineStr">
        <is>
          <t xml:space="preserve"> </t>
        </is>
      </c>
      <c r="C48" s="6" t="n">
        <v>842</v>
      </c>
      <c r="D48" s="4" t="inlineStr">
        <is>
          <t xml:space="preserve"> </t>
        </is>
      </c>
      <c r="E48" s="6" t="n">
        <v>842</v>
      </c>
    </row>
    <row r="49">
      <c r="A49" s="4" t="inlineStr">
        <is>
          <t>Common stock warrants reclassed to equity</t>
        </is>
      </c>
      <c r="B49" s="4" t="inlineStr">
        <is>
          <t xml:space="preserve"> </t>
        </is>
      </c>
      <c r="C49" s="6" t="n">
        <v>9116</v>
      </c>
      <c r="D49" s="4" t="inlineStr">
        <is>
          <t xml:space="preserve"> </t>
        </is>
      </c>
      <c r="E49" s="6" t="n">
        <v>9116</v>
      </c>
    </row>
    <row r="50">
      <c r="A50" s="4" t="inlineStr">
        <is>
          <t>Bridge loan converted into common stock</t>
        </is>
      </c>
      <c r="B50" s="4" t="inlineStr">
        <is>
          <t xml:space="preserve"> </t>
        </is>
      </c>
      <c r="C50" s="6" t="n">
        <v>10276</v>
      </c>
      <c r="D50" s="4" t="inlineStr">
        <is>
          <t xml:space="preserve"> </t>
        </is>
      </c>
      <c r="E50" s="6" t="n">
        <v>10276</v>
      </c>
    </row>
    <row r="51">
      <c r="A51" s="4" t="inlineStr">
        <is>
          <t>Bridge loan converted into common stock (in Shares)</t>
        </is>
      </c>
      <c r="B51" s="6" t="n">
        <v>2340707</v>
      </c>
      <c r="C51" s="4" t="inlineStr">
        <is>
          <t xml:space="preserve"> </t>
        </is>
      </c>
      <c r="D51" s="4" t="inlineStr">
        <is>
          <t xml:space="preserve"> </t>
        </is>
      </c>
      <c r="E51" s="4" t="inlineStr">
        <is>
          <t xml:space="preserve"> </t>
        </is>
      </c>
    </row>
    <row r="52">
      <c r="A52" s="4" t="inlineStr">
        <is>
          <t>Common stock dividend</t>
        </is>
      </c>
      <c r="B52" s="4" t="inlineStr">
        <is>
          <t xml:space="preserve"> </t>
        </is>
      </c>
      <c r="C52" s="6" t="n">
        <v>2213</v>
      </c>
      <c r="D52" s="6" t="n">
        <v>-2213</v>
      </c>
      <c r="E52" s="4" t="inlineStr">
        <is>
          <t xml:space="preserve"> </t>
        </is>
      </c>
    </row>
    <row r="53">
      <c r="A53" s="4" t="inlineStr">
        <is>
          <t>Common stock dividend (in Shares)</t>
        </is>
      </c>
      <c r="B53" s="6" t="n">
        <v>504080</v>
      </c>
      <c r="C53" s="4" t="inlineStr">
        <is>
          <t xml:space="preserve"> </t>
        </is>
      </c>
      <c r="D53" s="4" t="inlineStr">
        <is>
          <t xml:space="preserve"> </t>
        </is>
      </c>
      <c r="E53" s="4" t="inlineStr">
        <is>
          <t xml:space="preserve"> </t>
        </is>
      </c>
    </row>
    <row r="54">
      <c r="A54" s="4" t="inlineStr">
        <is>
          <t>Common stock issued for services</t>
        </is>
      </c>
      <c r="B54" s="4" t="inlineStr">
        <is>
          <t xml:space="preserve"> </t>
        </is>
      </c>
      <c r="C54" s="6" t="n">
        <v>12</v>
      </c>
      <c r="D54" s="4" t="inlineStr">
        <is>
          <t xml:space="preserve"> </t>
        </is>
      </c>
      <c r="E54" s="6" t="n">
        <v>12</v>
      </c>
    </row>
    <row r="55">
      <c r="A55" s="4" t="inlineStr">
        <is>
          <t>Common stock issued for services (in Shares)</t>
        </is>
      </c>
      <c r="B55" s="6" t="n">
        <v>6250</v>
      </c>
      <c r="C55" s="4" t="inlineStr">
        <is>
          <t xml:space="preserve"> </t>
        </is>
      </c>
      <c r="D55" s="4" t="inlineStr">
        <is>
          <t xml:space="preserve"> </t>
        </is>
      </c>
      <c r="E55" s="4" t="inlineStr">
        <is>
          <t xml:space="preserve"> </t>
        </is>
      </c>
    </row>
    <row r="56">
      <c r="A56" s="4" t="inlineStr">
        <is>
          <t>Common stock issued for purchase of intangibles</t>
        </is>
      </c>
      <c r="B56" s="4" t="inlineStr">
        <is>
          <t xml:space="preserve"> </t>
        </is>
      </c>
      <c r="C56" s="6" t="n">
        <v>917</v>
      </c>
      <c r="D56" s="4" t="inlineStr">
        <is>
          <t xml:space="preserve"> </t>
        </is>
      </c>
      <c r="E56" s="6" t="n">
        <v>917</v>
      </c>
    </row>
    <row r="57">
      <c r="A57" s="4" t="inlineStr">
        <is>
          <t>Common stock issued for purchase of intangibles (in Shares)</t>
        </is>
      </c>
      <c r="B57" s="6" t="n">
        <v>208800</v>
      </c>
      <c r="C57" s="4" t="inlineStr">
        <is>
          <t xml:space="preserve"> </t>
        </is>
      </c>
      <c r="D57" s="4" t="inlineStr">
        <is>
          <t xml:space="preserve"> </t>
        </is>
      </c>
      <c r="E57" s="4" t="inlineStr">
        <is>
          <t xml:space="preserve"> </t>
        </is>
      </c>
    </row>
    <row r="58">
      <c r="A58" s="4" t="inlineStr">
        <is>
          <t>Net loss</t>
        </is>
      </c>
      <c r="B58" s="4" t="inlineStr">
        <is>
          <t xml:space="preserve"> </t>
        </is>
      </c>
      <c r="C58" s="4" t="inlineStr">
        <is>
          <t xml:space="preserve"> </t>
        </is>
      </c>
      <c r="D58" s="6" t="n">
        <v>-10873</v>
      </c>
      <c r="E58" s="6" t="n">
        <v>-10873</v>
      </c>
    </row>
    <row r="59">
      <c r="A59" s="4" t="inlineStr">
        <is>
          <t>Balance at Sep. 30, 2023</t>
        </is>
      </c>
      <c r="B59" s="4" t="inlineStr">
        <is>
          <t xml:space="preserve"> </t>
        </is>
      </c>
      <c r="C59" s="6" t="n">
        <v>43245</v>
      </c>
      <c r="D59" s="6" t="n">
        <v>-25962</v>
      </c>
      <c r="E59" s="6" t="n">
        <v>17283</v>
      </c>
    </row>
    <row r="60">
      <c r="A60" s="4" t="inlineStr">
        <is>
          <t>Balance (in Shares) at Sep. 30, 2023</t>
        </is>
      </c>
      <c r="B60" s="6" t="n">
        <v>23059837</v>
      </c>
      <c r="C60" s="4" t="inlineStr">
        <is>
          <t xml:space="preserve"> </t>
        </is>
      </c>
      <c r="D60" s="4" t="inlineStr">
        <is>
          <t xml:space="preserve"> </t>
        </is>
      </c>
      <c r="E60" s="4" t="inlineStr">
        <is>
          <t xml:space="preserve"> </t>
        </is>
      </c>
    </row>
    <row r="61">
      <c r="A61" s="4" t="inlineStr">
        <is>
          <t>Stock-based compensation</t>
        </is>
      </c>
      <c r="B61" s="4" t="inlineStr">
        <is>
          <t xml:space="preserve"> </t>
        </is>
      </c>
      <c r="C61" s="6" t="n">
        <v>1663</v>
      </c>
      <c r="D61" s="4" t="inlineStr">
        <is>
          <t xml:space="preserve"> </t>
        </is>
      </c>
      <c r="E61" s="6" t="n">
        <v>1663</v>
      </c>
    </row>
    <row r="62">
      <c r="A62" s="4" t="inlineStr">
        <is>
          <t>Common stock issued for services</t>
        </is>
      </c>
      <c r="B62" s="4" t="inlineStr">
        <is>
          <t xml:space="preserve"> </t>
        </is>
      </c>
      <c r="C62" s="6" t="n">
        <v>123</v>
      </c>
      <c r="D62" s="4" t="inlineStr">
        <is>
          <t xml:space="preserve"> </t>
        </is>
      </c>
      <c r="E62" s="6" t="n">
        <v>123</v>
      </c>
    </row>
    <row r="63">
      <c r="A63" s="4" t="inlineStr">
        <is>
          <t>Common stock issued for services (in Shares)</t>
        </is>
      </c>
      <c r="B63" s="6" t="n">
        <v>62312</v>
      </c>
      <c r="C63" s="4" t="inlineStr">
        <is>
          <t xml:space="preserve"> </t>
        </is>
      </c>
      <c r="D63" s="4" t="inlineStr">
        <is>
          <t xml:space="preserve"> </t>
        </is>
      </c>
      <c r="E63" s="4" t="inlineStr">
        <is>
          <t xml:space="preserve"> </t>
        </is>
      </c>
    </row>
    <row r="64">
      <c r="A64" s="4" t="inlineStr">
        <is>
          <t>Net loss</t>
        </is>
      </c>
      <c r="B64" s="4" t="inlineStr">
        <is>
          <t xml:space="preserve"> </t>
        </is>
      </c>
      <c r="C64" s="4" t="inlineStr">
        <is>
          <t xml:space="preserve"> </t>
        </is>
      </c>
      <c r="D64" s="6" t="n">
        <v>-2600</v>
      </c>
      <c r="E64" s="6" t="n">
        <v>-2600</v>
      </c>
    </row>
    <row r="65">
      <c r="A65" s="4" t="inlineStr">
        <is>
          <t>Balance at Dec. 31, 2023</t>
        </is>
      </c>
      <c r="B65" s="4" t="inlineStr">
        <is>
          <t xml:space="preserve"> </t>
        </is>
      </c>
      <c r="C65" s="5" t="n">
        <v>45031</v>
      </c>
      <c r="D65" s="5" t="n">
        <v>-28562</v>
      </c>
      <c r="E65" s="5" t="n">
        <v>16469</v>
      </c>
    </row>
    <row r="66">
      <c r="A66" s="4" t="inlineStr">
        <is>
          <t>Balance (in Shares) at Dec. 31, 2023</t>
        </is>
      </c>
      <c r="B66" s="6" t="n">
        <v>23122149</v>
      </c>
      <c r="C66" s="4" t="inlineStr">
        <is>
          <t xml:space="preserve"> </t>
        </is>
      </c>
      <c r="D66" s="4" t="inlineStr">
        <is>
          <t xml:space="preserve"> </t>
        </is>
      </c>
      <c r="E6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 Provision (Details) - Schedule of Components of Pretax Loss and Income Tax (Benefit) Expense - USD ($) $ in Thousands</t>
        </is>
      </c>
      <c r="B1" s="2" t="inlineStr">
        <is>
          <t>3 Months Ended</t>
        </is>
      </c>
      <c r="D1" s="2" t="inlineStr">
        <is>
          <t>9 Months Ended</t>
        </is>
      </c>
      <c r="F1" s="2" t="inlineStr">
        <is>
          <t>12 Months Ended</t>
        </is>
      </c>
    </row>
    <row r="2">
      <c r="B2" s="2" t="inlineStr">
        <is>
          <t>Dec. 31, 2023</t>
        </is>
      </c>
      <c r="C2" s="2" t="inlineStr">
        <is>
          <t>Dec. 31, 2022</t>
        </is>
      </c>
      <c r="D2" s="2" t="inlineStr">
        <is>
          <t>Dec. 31, 2023</t>
        </is>
      </c>
      <c r="E2" s="2" t="inlineStr">
        <is>
          <t>Dec. 31, 2022</t>
        </is>
      </c>
      <c r="F2" s="2" t="inlineStr">
        <is>
          <t>Mar. 31, 2023</t>
        </is>
      </c>
      <c r="G2" s="2" t="inlineStr">
        <is>
          <t>Mar. 31, 2022</t>
        </is>
      </c>
    </row>
    <row r="3">
      <c r="A3" s="3" t="inlineStr">
        <is>
          <t>Loss before 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omestic</t>
        </is>
      </c>
      <c r="B4" s="4" t="inlineStr">
        <is>
          <t xml:space="preserve"> </t>
        </is>
      </c>
      <c r="C4" s="4" t="inlineStr">
        <is>
          <t xml:space="preserve"> </t>
        </is>
      </c>
      <c r="D4" s="4" t="inlineStr">
        <is>
          <t xml:space="preserve"> </t>
        </is>
      </c>
      <c r="E4" s="4" t="inlineStr">
        <is>
          <t xml:space="preserve"> </t>
        </is>
      </c>
      <c r="F4" s="5" t="n">
        <v>-6749</v>
      </c>
      <c r="G4" s="5" t="n">
        <v>-3604</v>
      </c>
    </row>
    <row r="5">
      <c r="A5" s="4" t="inlineStr">
        <is>
          <t>Foreig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loss before income taxes</t>
        </is>
      </c>
      <c r="B6" s="5" t="n">
        <v>-2600</v>
      </c>
      <c r="C6" s="5" t="n">
        <v>-2078</v>
      </c>
      <c r="D6" s="5" t="n">
        <v>-13683</v>
      </c>
      <c r="E6" s="5" t="n">
        <v>-3016</v>
      </c>
      <c r="F6" s="6" t="n">
        <v>-6967</v>
      </c>
      <c r="G6" s="6" t="n">
        <v>-3604</v>
      </c>
    </row>
    <row r="7">
      <c r="A7" s="3" t="inlineStr">
        <is>
          <t>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S. Feder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oreig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Curr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fer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S. Federal</t>
        </is>
      </c>
      <c r="B13" s="4" t="inlineStr">
        <is>
          <t xml:space="preserve"> </t>
        </is>
      </c>
      <c r="C13" s="4" t="inlineStr">
        <is>
          <t xml:space="preserve"> </t>
        </is>
      </c>
      <c r="D13" s="4" t="inlineStr">
        <is>
          <t xml:space="preserve"> </t>
        </is>
      </c>
      <c r="E13" s="4" t="inlineStr">
        <is>
          <t xml:space="preserve"> </t>
        </is>
      </c>
      <c r="F13" s="6" t="n">
        <v>338</v>
      </c>
      <c r="G13" s="6" t="n">
        <v>-873</v>
      </c>
    </row>
    <row r="14">
      <c r="A14" s="4" t="inlineStr">
        <is>
          <t>State</t>
        </is>
      </c>
      <c r="B14" s="4" t="inlineStr">
        <is>
          <t xml:space="preserve"> </t>
        </is>
      </c>
      <c r="C14" s="4" t="inlineStr">
        <is>
          <t xml:space="preserve"> </t>
        </is>
      </c>
      <c r="D14" s="4" t="inlineStr">
        <is>
          <t xml:space="preserve"> </t>
        </is>
      </c>
      <c r="E14" s="4" t="inlineStr">
        <is>
          <t xml:space="preserve"> </t>
        </is>
      </c>
      <c r="F14" s="6" t="n">
        <v>-1423</v>
      </c>
      <c r="G14" s="6" t="n">
        <v>-6</v>
      </c>
    </row>
    <row r="15">
      <c r="A15" s="4" t="inlineStr">
        <is>
          <t>Foreig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Valuation allowance</t>
        </is>
      </c>
      <c r="B16" s="4" t="inlineStr">
        <is>
          <t xml:space="preserve"> </t>
        </is>
      </c>
      <c r="C16" s="4" t="inlineStr">
        <is>
          <t xml:space="preserve"> </t>
        </is>
      </c>
      <c r="D16" s="4" t="inlineStr">
        <is>
          <t xml:space="preserve"> </t>
        </is>
      </c>
      <c r="E16" s="4" t="inlineStr">
        <is>
          <t xml:space="preserve"> </t>
        </is>
      </c>
      <c r="F16" s="6" t="n">
        <v>1085</v>
      </c>
      <c r="G16" s="6" t="n">
        <v>879</v>
      </c>
    </row>
    <row r="17">
      <c r="A17" s="4" t="inlineStr">
        <is>
          <t>Total Deferr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benefit) provision for income tax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eviously Reporte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ss before income tax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loss before income taxes</t>
        </is>
      </c>
      <c r="B21" s="4" t="inlineStr">
        <is>
          <t xml:space="preserve"> </t>
        </is>
      </c>
      <c r="C21" s="4" t="inlineStr">
        <is>
          <t xml:space="preserve"> </t>
        </is>
      </c>
      <c r="D21" s="4" t="inlineStr">
        <is>
          <t xml:space="preserve"> </t>
        </is>
      </c>
      <c r="E21" s="4" t="inlineStr">
        <is>
          <t xml:space="preserve"> </t>
        </is>
      </c>
      <c r="F21" s="5" t="n">
        <v>-6749</v>
      </c>
      <c r="G21" s="5" t="n">
        <v>-3604</v>
      </c>
    </row>
  </sheetData>
  <mergeCells count="4">
    <mergeCell ref="A1:A2"/>
    <mergeCell ref="B1:C1"/>
    <mergeCell ref="D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Provision (Details) - Schedule of Income Taxes Expected at U.S. Statutory Income Tax Rates and the Income Tax</t>
        </is>
      </c>
      <c r="B1" s="2" t="inlineStr">
        <is>
          <t>12 Months Ended</t>
        </is>
      </c>
    </row>
    <row r="2">
      <c r="B2" s="2" t="inlineStr">
        <is>
          <t>Mar. 31, 2023</t>
        </is>
      </c>
      <c r="C2" s="2" t="inlineStr">
        <is>
          <t>Mar. 31, 2022</t>
        </is>
      </c>
    </row>
    <row r="3">
      <c r="A3" s="3" t="inlineStr">
        <is>
          <t>Schedule Of Income Taxes Expected At USStatutory Income Tax Rates And The Income Tax Abstract</t>
        </is>
      </c>
      <c r="B3" s="4" t="inlineStr">
        <is>
          <t xml:space="preserve"> </t>
        </is>
      </c>
      <c r="C3" s="4" t="inlineStr">
        <is>
          <t xml:space="preserve"> </t>
        </is>
      </c>
    </row>
    <row r="4">
      <c r="A4" s="4" t="inlineStr">
        <is>
          <t>Income taxes computed at Federal statutory rate</t>
        </is>
      </c>
      <c r="B4" s="9" t="n">
        <v>0.21</v>
      </c>
      <c r="C4" s="9" t="n">
        <v>0.21</v>
      </c>
    </row>
    <row r="5">
      <c r="A5" s="4" t="inlineStr">
        <is>
          <t>State income taxes</t>
        </is>
      </c>
      <c r="B5" s="12" t="n">
        <v>0.0146</v>
      </c>
      <c r="C5" s="12" t="n">
        <v>0.0014</v>
      </c>
    </row>
    <row r="6">
      <c r="A6" s="4" t="inlineStr">
        <is>
          <t>Nondeductible expenses</t>
        </is>
      </c>
      <c r="B6" s="4" t="inlineStr">
        <is>
          <t>(13.46%)</t>
        </is>
      </c>
      <c r="C6" s="12" t="n">
        <v>0.0325</v>
      </c>
    </row>
    <row r="7">
      <c r="A7" s="4" t="inlineStr">
        <is>
          <t>Change in valuation allowance</t>
        </is>
      </c>
      <c r="B7" s="4" t="inlineStr">
        <is>
          <t>(26.10%)</t>
        </is>
      </c>
      <c r="C7" s="4" t="inlineStr">
        <is>
          <t>(24.39%)</t>
        </is>
      </c>
    </row>
    <row r="8">
      <c r="A8" s="4" t="inlineStr">
        <is>
          <t>Stock compensation</t>
        </is>
      </c>
      <c r="B8" s="4" t="inlineStr">
        <is>
          <t>(4.61%)</t>
        </is>
      </c>
      <c r="C8" s="4" t="inlineStr">
        <is>
          <t xml:space="preserve"> </t>
        </is>
      </c>
    </row>
    <row r="9">
      <c r="A9" s="4" t="inlineStr">
        <is>
          <t>Net operating loss</t>
        </is>
      </c>
      <c r="B9" s="12" t="n">
        <v>0.1593</v>
      </c>
      <c r="C9" s="4" t="inlineStr">
        <is>
          <t xml:space="preserve"> </t>
        </is>
      </c>
    </row>
    <row r="10">
      <c r="A10" s="4" t="inlineStr">
        <is>
          <t>Other</t>
        </is>
      </c>
      <c r="B10" s="12" t="n">
        <v>0.0578</v>
      </c>
      <c r="C10" s="4" t="inlineStr">
        <is>
          <t xml:space="preserve"> </t>
        </is>
      </c>
    </row>
    <row r="11">
      <c r="A11" s="4" t="inlineStr">
        <is>
          <t>Effective tax rate</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Provision (Details) - Schedule of Deferred Income Tax Assets and (Liabilities) - USD ($) $ in Thousands</t>
        </is>
      </c>
      <c r="B1" s="2" t="inlineStr">
        <is>
          <t>Mar. 31, 2023</t>
        </is>
      </c>
      <c r="C1" s="2" t="inlineStr">
        <is>
          <t>Mar. 31, 2022</t>
        </is>
      </c>
    </row>
    <row r="2">
      <c r="A2" s="3" t="inlineStr">
        <is>
          <t>Deferred tax assets:</t>
        </is>
      </c>
      <c r="B2" s="4" t="inlineStr">
        <is>
          <t xml:space="preserve"> </t>
        </is>
      </c>
      <c r="C2" s="4" t="inlineStr">
        <is>
          <t xml:space="preserve"> </t>
        </is>
      </c>
    </row>
    <row r="3">
      <c r="A3" s="4" t="inlineStr">
        <is>
          <t>Net operating loss carryforwards</t>
        </is>
      </c>
      <c r="B3" s="5" t="n">
        <v>3261</v>
      </c>
      <c r="C3" s="5" t="n">
        <v>2664</v>
      </c>
    </row>
    <row r="4">
      <c r="A4" s="4" t="inlineStr">
        <is>
          <t>Reserves and allowances</t>
        </is>
      </c>
      <c r="B4" s="6" t="n">
        <v>52</v>
      </c>
      <c r="C4" s="6" t="n">
        <v>23</v>
      </c>
    </row>
    <row r="5">
      <c r="A5" s="4" t="inlineStr">
        <is>
          <t>Stock based compensation</t>
        </is>
      </c>
      <c r="B5" s="6" t="n">
        <v>193</v>
      </c>
      <c r="C5" s="6" t="n">
        <v>291</v>
      </c>
    </row>
    <row r="6">
      <c r="A6" s="4" t="inlineStr">
        <is>
          <t>Accrued liabilities</t>
        </is>
      </c>
      <c r="B6" s="6" t="n">
        <v>110</v>
      </c>
      <c r="C6" s="6" t="n">
        <v>63</v>
      </c>
    </row>
    <row r="7">
      <c r="A7" s="4" t="inlineStr">
        <is>
          <t>Other</t>
        </is>
      </c>
      <c r="B7" s="6" t="n">
        <v>-149</v>
      </c>
      <c r="C7" s="6" t="n">
        <v>-445</v>
      </c>
    </row>
    <row r="8">
      <c r="A8" s="4" t="inlineStr">
        <is>
          <t>Net deferred tax assets</t>
        </is>
      </c>
      <c r="B8" s="6" t="n">
        <v>3467</v>
      </c>
      <c r="C8" s="6" t="n">
        <v>2597</v>
      </c>
    </row>
    <row r="9">
      <c r="A9" s="4" t="inlineStr">
        <is>
          <t>Valuation allowance</t>
        </is>
      </c>
      <c r="B9" s="6" t="n">
        <v>-3467</v>
      </c>
      <c r="C9" s="6" t="n">
        <v>-2597</v>
      </c>
    </row>
    <row r="10">
      <c r="A10" s="4" t="inlineStr">
        <is>
          <t>Net deferred tax asset</t>
        </is>
      </c>
      <c r="B10" s="4" t="inlineStr">
        <is>
          <t xml:space="preserve"> </t>
        </is>
      </c>
      <c r="C10"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Financial Liabilities that are Measured at Fair Value on a Recurring Basis $ in Thousands</t>
        </is>
      </c>
      <c r="B1" s="2" t="inlineStr">
        <is>
          <t>Mar. 31, 2023 USD ($)</t>
        </is>
      </c>
    </row>
    <row r="2">
      <c r="A2" s="4" t="inlineStr">
        <is>
          <t>Fair Value [Member]</t>
        </is>
      </c>
      <c r="B2" s="4" t="inlineStr">
        <is>
          <t xml:space="preserve"> </t>
        </is>
      </c>
    </row>
    <row r="3">
      <c r="A3" s="3" t="inlineStr">
        <is>
          <t>Liabilities:</t>
        </is>
      </c>
      <c r="B3" s="4" t="inlineStr">
        <is>
          <t xml:space="preserve"> </t>
        </is>
      </c>
    </row>
    <row r="4">
      <c r="A4" s="4" t="inlineStr">
        <is>
          <t>Warrant liability on PodcastOne bridge loan</t>
        </is>
      </c>
      <c r="B4" s="5" t="n">
        <v>2817</v>
      </c>
    </row>
    <row r="5">
      <c r="A5" s="4" t="inlineStr">
        <is>
          <t>Bifurcated embedded derivative on PodcastOne bridge loan</t>
        </is>
      </c>
      <c r="B5" s="6" t="n">
        <v>1950</v>
      </c>
    </row>
    <row r="6">
      <c r="A6" s="4" t="inlineStr">
        <is>
          <t>Total</t>
        </is>
      </c>
      <c r="B6" s="6" t="n">
        <v>4767</v>
      </c>
    </row>
    <row r="7">
      <c r="A7" s="4" t="inlineStr">
        <is>
          <t>Hierarchy Level Level 1 [Member]</t>
        </is>
      </c>
      <c r="B7" s="4" t="inlineStr">
        <is>
          <t xml:space="preserve"> </t>
        </is>
      </c>
    </row>
    <row r="8">
      <c r="A8" s="3" t="inlineStr">
        <is>
          <t>Liabilities:</t>
        </is>
      </c>
      <c r="B8" s="4" t="inlineStr">
        <is>
          <t xml:space="preserve"> </t>
        </is>
      </c>
    </row>
    <row r="9">
      <c r="A9" s="4" t="inlineStr">
        <is>
          <t>Warrant liability on PodcastOne bridge loan</t>
        </is>
      </c>
      <c r="B9" s="4" t="inlineStr">
        <is>
          <t xml:space="preserve"> </t>
        </is>
      </c>
    </row>
    <row r="10">
      <c r="A10" s="4" t="inlineStr">
        <is>
          <t>Bifurcated embedded derivative on PodcastOne bridge loan</t>
        </is>
      </c>
      <c r="B10" s="4" t="inlineStr">
        <is>
          <t xml:space="preserve"> </t>
        </is>
      </c>
    </row>
    <row r="11">
      <c r="A11" s="4" t="inlineStr">
        <is>
          <t>Total</t>
        </is>
      </c>
      <c r="B11" s="4" t="inlineStr">
        <is>
          <t xml:space="preserve"> </t>
        </is>
      </c>
    </row>
    <row r="12">
      <c r="A12" s="4" t="inlineStr">
        <is>
          <t>Hierarchy Level Level 2 [Member]</t>
        </is>
      </c>
      <c r="B12" s="4" t="inlineStr">
        <is>
          <t xml:space="preserve"> </t>
        </is>
      </c>
    </row>
    <row r="13">
      <c r="A13" s="3" t="inlineStr">
        <is>
          <t>Liabilities:</t>
        </is>
      </c>
      <c r="B13" s="4" t="inlineStr">
        <is>
          <t xml:space="preserve"> </t>
        </is>
      </c>
    </row>
    <row r="14">
      <c r="A14" s="4" t="inlineStr">
        <is>
          <t>Warrant liability on PodcastOne bridge loan</t>
        </is>
      </c>
      <c r="B14" s="4" t="inlineStr">
        <is>
          <t xml:space="preserve"> </t>
        </is>
      </c>
    </row>
    <row r="15">
      <c r="A15" s="4" t="inlineStr">
        <is>
          <t>Bifurcated embedded derivative on PodcastOne bridge loan</t>
        </is>
      </c>
      <c r="B15" s="4" t="inlineStr">
        <is>
          <t xml:space="preserve"> </t>
        </is>
      </c>
    </row>
    <row r="16">
      <c r="A16" s="4" t="inlineStr">
        <is>
          <t>Total</t>
        </is>
      </c>
      <c r="B16" s="4" t="inlineStr">
        <is>
          <t xml:space="preserve"> </t>
        </is>
      </c>
    </row>
    <row r="17">
      <c r="A17" s="4" t="inlineStr">
        <is>
          <t>Hierarchy Level Level 3 [Member]</t>
        </is>
      </c>
      <c r="B17" s="4" t="inlineStr">
        <is>
          <t xml:space="preserve"> </t>
        </is>
      </c>
    </row>
    <row r="18">
      <c r="A18" s="3" t="inlineStr">
        <is>
          <t>Liabilities:</t>
        </is>
      </c>
      <c r="B18" s="4" t="inlineStr">
        <is>
          <t xml:space="preserve"> </t>
        </is>
      </c>
    </row>
    <row r="19">
      <c r="A19" s="4" t="inlineStr">
        <is>
          <t>Warrant liability on PodcastOne bridge loan</t>
        </is>
      </c>
      <c r="B19" s="6" t="n">
        <v>2817</v>
      </c>
    </row>
    <row r="20">
      <c r="A20" s="4" t="inlineStr">
        <is>
          <t>Bifurcated embedded derivative on PodcastOne bridge loan</t>
        </is>
      </c>
      <c r="B20" s="6" t="n">
        <v>1950</v>
      </c>
    </row>
    <row r="21">
      <c r="A21" s="4" t="inlineStr">
        <is>
          <t>Total</t>
        </is>
      </c>
      <c r="B21" s="5" t="n">
        <v>476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Financial Liabilities that are Measured at Level 3 within the Fair Value Hierarchy - Fair Value, Inputs, Level 3 [Member] $ in Thousands</t>
        </is>
      </c>
      <c r="B1" s="2" t="inlineStr">
        <is>
          <t>12 Months Ended</t>
        </is>
      </c>
    </row>
    <row r="2">
      <c r="B2" s="2" t="inlineStr">
        <is>
          <t>Mar. 31, 2023 USD ($)</t>
        </is>
      </c>
    </row>
    <row r="3">
      <c r="A3" s="3" t="inlineStr">
        <is>
          <t>Fair Value, Liabilities Measured on Recurring Basis, Unobservable Input Reconciliation [Line Items]</t>
        </is>
      </c>
      <c r="B3" s="4" t="inlineStr">
        <is>
          <t xml:space="preserve"> </t>
        </is>
      </c>
    </row>
    <row r="4">
      <c r="A4" s="4" t="inlineStr">
        <is>
          <t>Balance beginning</t>
        </is>
      </c>
      <c r="B4" s="4" t="inlineStr">
        <is>
          <t xml:space="preserve"> </t>
        </is>
      </c>
    </row>
    <row r="5">
      <c r="A5" s="4" t="inlineStr">
        <is>
          <t>Embedded derivative and warrant issued in connection with PodcastOne Bridge Loan</t>
        </is>
      </c>
      <c r="B5" s="6" t="n">
        <v>4308</v>
      </c>
    </row>
    <row r="6">
      <c r="A6" s="4" t="inlineStr">
        <is>
          <t>Change in fair value of bifurcated embedded derivatives, reported in earnings</t>
        </is>
      </c>
      <c r="B6" s="6" t="n">
        <v>459</v>
      </c>
    </row>
    <row r="7">
      <c r="A7" s="4" t="inlineStr">
        <is>
          <t>Balance ending</t>
        </is>
      </c>
      <c r="B7" s="5" t="n">
        <v>476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ubsequent Events (Details) - USD ($)</t>
        </is>
      </c>
      <c r="B1" s="2" t="inlineStr">
        <is>
          <t>1 Months Ended</t>
        </is>
      </c>
    </row>
    <row r="2">
      <c r="B2" s="2" t="inlineStr">
        <is>
          <t>Jun. 20, 2023</t>
        </is>
      </c>
      <c r="C2" s="2" t="inlineStr">
        <is>
          <t>Dec. 31, 2023</t>
        </is>
      </c>
      <c r="D2" s="2" t="inlineStr">
        <is>
          <t>Jun. 29, 2023</t>
        </is>
      </c>
      <c r="E2" s="2" t="inlineStr">
        <is>
          <t>Jun. 04, 2023</t>
        </is>
      </c>
      <c r="F2" s="2" t="inlineStr">
        <is>
          <t>Jun. 03, 2023</t>
        </is>
      </c>
      <c r="G2" s="2" t="inlineStr">
        <is>
          <t>May 13, 2023</t>
        </is>
      </c>
      <c r="H2" s="2" t="inlineStr">
        <is>
          <t>Apr. 07, 2023</t>
        </is>
      </c>
      <c r="I2" s="2" t="inlineStr">
        <is>
          <t>Mar. 31, 2023</t>
        </is>
      </c>
      <c r="J2" s="2" t="inlineStr">
        <is>
          <t>Jul. 15, 2022</t>
        </is>
      </c>
      <c r="K2" s="2" t="inlineStr">
        <is>
          <t>Jul. 01, 2022</t>
        </is>
      </c>
      <c r="L2" s="2" t="inlineStr">
        <is>
          <t>Mar. 31, 2022</t>
        </is>
      </c>
      <c r="M2" s="2" t="inlineStr">
        <is>
          <t>Mar. 31, 2021</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Bridge not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7155000</v>
      </c>
      <c r="J4" s="4" t="inlineStr">
        <is>
          <t xml:space="preserve"> </t>
        </is>
      </c>
      <c r="K4" s="4" t="inlineStr">
        <is>
          <t xml:space="preserve"> </t>
        </is>
      </c>
      <c r="L4" s="4" t="inlineStr">
        <is>
          <t xml:space="preserve"> </t>
        </is>
      </c>
      <c r="M4" s="4" t="inlineStr">
        <is>
          <t xml:space="preserve"> </t>
        </is>
      </c>
    </row>
    <row r="5">
      <c r="A5" s="4" t="inlineStr">
        <is>
          <t>Debt instrument stated interest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9" t="n">
        <v>0.1</v>
      </c>
      <c r="K5" s="4" t="inlineStr">
        <is>
          <t xml:space="preserve"> </t>
        </is>
      </c>
      <c r="L5" s="4" t="inlineStr">
        <is>
          <t xml:space="preserve"> </t>
        </is>
      </c>
      <c r="M5" s="4" t="inlineStr">
        <is>
          <t xml:space="preserve"> </t>
        </is>
      </c>
    </row>
    <row r="6">
      <c r="A6" s="4" t="inlineStr">
        <is>
          <t>Common stock paid out</t>
        </is>
      </c>
      <c r="B6" s="5" t="n">
        <v>35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ommon stock, per share (in Dollars per share)</t>
        </is>
      </c>
      <c r="B7" s="4" t="inlineStr">
        <is>
          <t xml:space="preserve"> </t>
        </is>
      </c>
      <c r="C7" s="5" t="n">
        <v>8</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5</v>
      </c>
      <c r="L7" s="4" t="inlineStr">
        <is>
          <t xml:space="preserve"> </t>
        </is>
      </c>
      <c r="M7" s="5" t="n">
        <v>5</v>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Subsequent Event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Bridge notes issued</t>
        </is>
      </c>
      <c r="B10" s="4" t="inlineStr">
        <is>
          <t xml:space="preserve"> </t>
        </is>
      </c>
      <c r="C10" s="4" t="inlineStr">
        <is>
          <t xml:space="preserve"> </t>
        </is>
      </c>
      <c r="D10" s="4" t="inlineStr">
        <is>
          <t xml:space="preserve"> </t>
        </is>
      </c>
      <c r="E10" s="4" t="inlineStr">
        <is>
          <t xml:space="preserve"> </t>
        </is>
      </c>
      <c r="F10" s="4" t="inlineStr">
        <is>
          <t xml:space="preserve"> </t>
        </is>
      </c>
      <c r="G10" s="5" t="n">
        <v>1000000</v>
      </c>
      <c r="H10" s="5" t="n">
        <v>1000000</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Forecas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Subsequent Event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Bridge notes issued</t>
        </is>
      </c>
      <c r="B13" s="4" t="inlineStr">
        <is>
          <t xml:space="preserve"> </t>
        </is>
      </c>
      <c r="C13" s="4" t="inlineStr">
        <is>
          <t xml:space="preserve"> </t>
        </is>
      </c>
      <c r="D13" s="4" t="inlineStr">
        <is>
          <t xml:space="preserve"> </t>
        </is>
      </c>
      <c r="E13" s="4" t="inlineStr">
        <is>
          <t xml:space="preserve"> </t>
        </is>
      </c>
      <c r="F13" s="5" t="n">
        <v>10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ebt instrument stated interest percentage</t>
        </is>
      </c>
      <c r="B14" s="4" t="inlineStr">
        <is>
          <t xml:space="preserve"> </t>
        </is>
      </c>
      <c r="C14" s="4" t="inlineStr">
        <is>
          <t xml:space="preserve"> </t>
        </is>
      </c>
      <c r="D14" s="4" t="inlineStr">
        <is>
          <t xml:space="preserve"> </t>
        </is>
      </c>
      <c r="E14" s="9" t="n">
        <v>0.16</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Outstanding principal amount of notes</t>
        </is>
      </c>
      <c r="B15" s="4" t="inlineStr">
        <is>
          <t xml:space="preserve"> </t>
        </is>
      </c>
      <c r="C15" s="4" t="inlineStr">
        <is>
          <t xml:space="preserve"> </t>
        </is>
      </c>
      <c r="D15" s="5" t="n">
        <v>31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Details) - Schedule of Cash and Cash Equivalents - USD ($) $ in Thousands</t>
        </is>
      </c>
      <c r="B1" s="2" t="inlineStr">
        <is>
          <t>Dec. 31, 2023</t>
        </is>
      </c>
      <c r="C1" s="2" t="inlineStr">
        <is>
          <t>Mar. 31, 2023</t>
        </is>
      </c>
      <c r="D1" s="2" t="inlineStr">
        <is>
          <t>Dec. 31, 2022</t>
        </is>
      </c>
      <c r="E1" s="2" t="inlineStr">
        <is>
          <t>Mar. 31, 2022</t>
        </is>
      </c>
    </row>
    <row r="2">
      <c r="A2" s="3" t="inlineStr">
        <is>
          <t>Schedule of Cash and Cash Equivalents [Abstract]</t>
        </is>
      </c>
      <c r="B2" s="4" t="inlineStr">
        <is>
          <t xml:space="preserve"> </t>
        </is>
      </c>
      <c r="C2" s="4" t="inlineStr">
        <is>
          <t xml:space="preserve"> </t>
        </is>
      </c>
      <c r="D2" s="4" t="inlineStr">
        <is>
          <t xml:space="preserve"> </t>
        </is>
      </c>
      <c r="E2" s="4" t="inlineStr">
        <is>
          <t xml:space="preserve"> </t>
        </is>
      </c>
    </row>
    <row r="3">
      <c r="A3" s="4" t="inlineStr">
        <is>
          <t>Total cash and cash equivalents</t>
        </is>
      </c>
      <c r="B3" s="5" t="n">
        <v>1405</v>
      </c>
      <c r="C3" s="5" t="n">
        <v>3562</v>
      </c>
      <c r="D3" s="5" t="n">
        <v>3969</v>
      </c>
      <c r="E3" s="5" t="n">
        <v>110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Schedule of Accounts Receivable - USD ($) $ in Thousands</t>
        </is>
      </c>
      <c r="B1" s="2" t="inlineStr">
        <is>
          <t>Dec. 31, 2023</t>
        </is>
      </c>
      <c r="C1" s="2" t="inlineStr">
        <is>
          <t>Mar. 31, 2023</t>
        </is>
      </c>
      <c r="D1" s="2" t="inlineStr">
        <is>
          <t>Mar. 31, 2022</t>
        </is>
      </c>
    </row>
    <row r="2">
      <c r="A2" s="3" t="inlineStr">
        <is>
          <t>Schedule of Accounts Receivable [Abstract]</t>
        </is>
      </c>
      <c r="B2" s="4" t="inlineStr">
        <is>
          <t xml:space="preserve"> </t>
        </is>
      </c>
      <c r="C2" s="4" t="inlineStr">
        <is>
          <t xml:space="preserve"> </t>
        </is>
      </c>
      <c r="D2" s="4" t="inlineStr">
        <is>
          <t xml:space="preserve"> </t>
        </is>
      </c>
    </row>
    <row r="3">
      <c r="A3" s="4" t="inlineStr">
        <is>
          <t>Accounts receivable, gross</t>
        </is>
      </c>
      <c r="B3" s="5" t="n">
        <v>7876</v>
      </c>
      <c r="C3" s="5" t="n">
        <v>7062</v>
      </c>
      <c r="D3" s="4" t="inlineStr">
        <is>
          <t xml:space="preserve"> </t>
        </is>
      </c>
    </row>
    <row r="4">
      <c r="A4" s="4" t="inlineStr">
        <is>
          <t>Less: Allowance for credit losses</t>
        </is>
      </c>
      <c r="B4" s="6" t="n">
        <v>-60</v>
      </c>
      <c r="C4" s="6" t="n">
        <v>-186</v>
      </c>
      <c r="D4" s="4" t="inlineStr">
        <is>
          <t xml:space="preserve"> </t>
        </is>
      </c>
    </row>
    <row r="5">
      <c r="A5" s="4" t="inlineStr">
        <is>
          <t>Accounts receivable, net</t>
        </is>
      </c>
      <c r="B5" s="5" t="n">
        <v>7816</v>
      </c>
      <c r="C5" s="5" t="n">
        <v>6876</v>
      </c>
      <c r="D5" s="5" t="n">
        <v>799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Details) - Schedule of Property and Equipment - USD ($) $ in Thousands</t>
        </is>
      </c>
      <c r="B1" s="2" t="inlineStr">
        <is>
          <t>Dec. 31, 2023</t>
        </is>
      </c>
      <c r="C1" s="2" t="inlineStr">
        <is>
          <t>Mar. 31, 2023</t>
        </is>
      </c>
      <c r="D1" s="2" t="inlineStr">
        <is>
          <t>Mar. 31, 2022</t>
        </is>
      </c>
    </row>
    <row r="2">
      <c r="A2" s="3" t="inlineStr">
        <is>
          <t>Property and equipment, net</t>
        </is>
      </c>
      <c r="B2" s="4" t="inlineStr">
        <is>
          <t xml:space="preserve"> </t>
        </is>
      </c>
      <c r="C2" s="4" t="inlineStr">
        <is>
          <t xml:space="preserve"> </t>
        </is>
      </c>
      <c r="D2" s="4" t="inlineStr">
        <is>
          <t xml:space="preserve"> </t>
        </is>
      </c>
    </row>
    <row r="3">
      <c r="A3" s="4" t="inlineStr">
        <is>
          <t>Total property and equipment</t>
        </is>
      </c>
      <c r="B3" s="5" t="n">
        <v>964</v>
      </c>
      <c r="C3" s="5" t="n">
        <v>710</v>
      </c>
      <c r="D3" s="5" t="n">
        <v>490</v>
      </c>
    </row>
    <row r="4">
      <c r="A4" s="4" t="inlineStr">
        <is>
          <t>Less accumulated depreciation and amortization</t>
        </is>
      </c>
      <c r="B4" s="6" t="n">
        <v>-655</v>
      </c>
      <c r="C4" s="6" t="n">
        <v>-468</v>
      </c>
      <c r="D4" s="6" t="n">
        <v>-243</v>
      </c>
    </row>
    <row r="5">
      <c r="A5" s="4" t="inlineStr">
        <is>
          <t>Total property and equipment, net</t>
        </is>
      </c>
      <c r="B5" s="6" t="n">
        <v>309</v>
      </c>
      <c r="C5" s="6" t="n">
        <v>242</v>
      </c>
      <c r="D5" s="6" t="n">
        <v>247</v>
      </c>
    </row>
    <row r="6">
      <c r="A6" s="4" t="inlineStr">
        <is>
          <t>Computer, machinery, and software equipment [Member]</t>
        </is>
      </c>
      <c r="B6" s="4" t="inlineStr">
        <is>
          <t xml:space="preserve"> </t>
        </is>
      </c>
      <c r="C6" s="4" t="inlineStr">
        <is>
          <t xml:space="preserve"> </t>
        </is>
      </c>
      <c r="D6" s="4" t="inlineStr">
        <is>
          <t xml:space="preserve"> </t>
        </is>
      </c>
    </row>
    <row r="7">
      <c r="A7" s="3" t="inlineStr">
        <is>
          <t>Property and equipment, net</t>
        </is>
      </c>
      <c r="B7" s="4" t="inlineStr">
        <is>
          <t xml:space="preserve"> </t>
        </is>
      </c>
      <c r="C7" s="4" t="inlineStr">
        <is>
          <t xml:space="preserve"> </t>
        </is>
      </c>
      <c r="D7" s="4" t="inlineStr">
        <is>
          <t xml:space="preserve"> </t>
        </is>
      </c>
    </row>
    <row r="8">
      <c r="A8" s="4" t="inlineStr">
        <is>
          <t>Total property and equipment</t>
        </is>
      </c>
      <c r="B8" s="6" t="n">
        <v>130</v>
      </c>
      <c r="C8" s="6" t="n">
        <v>113</v>
      </c>
      <c r="D8" s="6" t="n">
        <v>109</v>
      </c>
    </row>
    <row r="9">
      <c r="A9" s="4" t="inlineStr">
        <is>
          <t>Furniture and fixtures [Member]</t>
        </is>
      </c>
      <c r="B9" s="4" t="inlineStr">
        <is>
          <t xml:space="preserve"> </t>
        </is>
      </c>
      <c r="C9" s="4" t="inlineStr">
        <is>
          <t xml:space="preserve"> </t>
        </is>
      </c>
      <c r="D9" s="4" t="inlineStr">
        <is>
          <t xml:space="preserve"> </t>
        </is>
      </c>
    </row>
    <row r="10">
      <c r="A10" s="3" t="inlineStr">
        <is>
          <t>Property and equipment, net</t>
        </is>
      </c>
      <c r="B10" s="4" t="inlineStr">
        <is>
          <t xml:space="preserve"> </t>
        </is>
      </c>
      <c r="C10" s="4" t="inlineStr">
        <is>
          <t xml:space="preserve"> </t>
        </is>
      </c>
      <c r="D10" s="4" t="inlineStr">
        <is>
          <t xml:space="preserve"> </t>
        </is>
      </c>
    </row>
    <row r="11">
      <c r="A11" s="4" t="inlineStr">
        <is>
          <t>Total property and equipment</t>
        </is>
      </c>
      <c r="B11" s="6" t="n">
        <v>14</v>
      </c>
      <c r="C11" s="6" t="n">
        <v>14</v>
      </c>
      <c r="D11" s="6" t="n">
        <v>14</v>
      </c>
    </row>
    <row r="12">
      <c r="A12" s="4" t="inlineStr">
        <is>
          <t>Leasehold improvements [Member]</t>
        </is>
      </c>
      <c r="B12" s="4" t="inlineStr">
        <is>
          <t xml:space="preserve"> </t>
        </is>
      </c>
      <c r="C12" s="4" t="inlineStr">
        <is>
          <t xml:space="preserve"> </t>
        </is>
      </c>
      <c r="D12" s="4" t="inlineStr">
        <is>
          <t xml:space="preserve"> </t>
        </is>
      </c>
    </row>
    <row r="13">
      <c r="A13" s="3" t="inlineStr">
        <is>
          <t>Property and equipment, net</t>
        </is>
      </c>
      <c r="B13" s="4" t="inlineStr">
        <is>
          <t xml:space="preserve"> </t>
        </is>
      </c>
      <c r="C13" s="4" t="inlineStr">
        <is>
          <t xml:space="preserve"> </t>
        </is>
      </c>
      <c r="D13" s="4" t="inlineStr">
        <is>
          <t xml:space="preserve"> </t>
        </is>
      </c>
    </row>
    <row r="14">
      <c r="A14" s="4" t="inlineStr">
        <is>
          <t>Total property and equipment</t>
        </is>
      </c>
      <c r="B14" s="6" t="n">
        <v>91</v>
      </c>
      <c r="C14" s="6" t="n">
        <v>24</v>
      </c>
      <c r="D14" s="6" t="n">
        <v>24</v>
      </c>
    </row>
    <row r="15">
      <c r="A15" s="4" t="inlineStr">
        <is>
          <t>Capitalized internally developed software [Member]</t>
        </is>
      </c>
      <c r="B15" s="4" t="inlineStr">
        <is>
          <t xml:space="preserve"> </t>
        </is>
      </c>
      <c r="C15" s="4" t="inlineStr">
        <is>
          <t xml:space="preserve"> </t>
        </is>
      </c>
      <c r="D15" s="4" t="inlineStr">
        <is>
          <t xml:space="preserve"> </t>
        </is>
      </c>
    </row>
    <row r="16">
      <c r="A16" s="3" t="inlineStr">
        <is>
          <t>Property and equipment, net</t>
        </is>
      </c>
      <c r="B16" s="4" t="inlineStr">
        <is>
          <t xml:space="preserve"> </t>
        </is>
      </c>
      <c r="C16" s="4" t="inlineStr">
        <is>
          <t xml:space="preserve"> </t>
        </is>
      </c>
      <c r="D16" s="4" t="inlineStr">
        <is>
          <t xml:space="preserve"> </t>
        </is>
      </c>
    </row>
    <row r="17">
      <c r="A17" s="4" t="inlineStr">
        <is>
          <t>Total property and equipment</t>
        </is>
      </c>
      <c r="B17" s="5" t="n">
        <v>729</v>
      </c>
      <c r="C17" s="5" t="n">
        <v>559</v>
      </c>
      <c r="D17" s="5" t="n">
        <v>34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Details) - Schedule of Carrying Amount of Goodwill - USD ($) $ in Thousands</t>
        </is>
      </c>
      <c r="B1" s="2" t="inlineStr">
        <is>
          <t>9 Months Ended</t>
        </is>
      </c>
      <c r="C1" s="2" t="inlineStr">
        <is>
          <t>12 Months Ended</t>
        </is>
      </c>
    </row>
    <row r="2">
      <c r="B2" s="2" t="inlineStr">
        <is>
          <t>Dec. 31, 2023</t>
        </is>
      </c>
      <c r="C2" s="2" t="inlineStr">
        <is>
          <t>Mar. 31, 2023</t>
        </is>
      </c>
    </row>
    <row r="3">
      <c r="A3" s="3" t="inlineStr">
        <is>
          <t>Schedule of Carrying Amount of Goodwill [Abstract]</t>
        </is>
      </c>
      <c r="B3" s="4" t="inlineStr">
        <is>
          <t xml:space="preserve"> </t>
        </is>
      </c>
      <c r="C3" s="4" t="inlineStr">
        <is>
          <t xml:space="preserve"> </t>
        </is>
      </c>
    </row>
    <row r="4">
      <c r="A4" s="4" t="inlineStr">
        <is>
          <t>Balance at beginning</t>
        </is>
      </c>
      <c r="B4" s="5" t="n">
        <v>12041</v>
      </c>
      <c r="C4" s="5" t="n">
        <v>12041</v>
      </c>
    </row>
    <row r="5">
      <c r="A5" s="4" t="inlineStr">
        <is>
          <t>Acquisitions</t>
        </is>
      </c>
      <c r="B5" s="4" t="inlineStr">
        <is>
          <t xml:space="preserve"> </t>
        </is>
      </c>
      <c r="C5" s="4" t="inlineStr">
        <is>
          <t xml:space="preserve"> </t>
        </is>
      </c>
    </row>
    <row r="6">
      <c r="A6" s="4" t="inlineStr">
        <is>
          <t>Balance at ending</t>
        </is>
      </c>
      <c r="B6" s="5" t="n">
        <v>12041</v>
      </c>
      <c r="C6" s="5" t="n">
        <v>1204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Unaudited) - USD ($) $ in Thousands</t>
        </is>
      </c>
      <c r="B1" s="2" t="inlineStr">
        <is>
          <t>9 Months Ended</t>
        </is>
      </c>
      <c r="D1" s="2" t="inlineStr">
        <is>
          <t>12 Months Ended</t>
        </is>
      </c>
    </row>
    <row r="2">
      <c r="B2" s="2" t="inlineStr">
        <is>
          <t>Dec. 31, 2023</t>
        </is>
      </c>
      <c r="C2" s="2" t="inlineStr">
        <is>
          <t>Dec. 31, 2022</t>
        </is>
      </c>
      <c r="D2" s="2" t="inlineStr">
        <is>
          <t>Mar. 31, 2023</t>
        </is>
      </c>
      <c r="E2" s="2" t="inlineStr">
        <is>
          <t>Mar.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13683</v>
      </c>
      <c r="C4" s="5" t="n">
        <v>-3016</v>
      </c>
      <c r="D4" s="5" t="n">
        <v>-6967</v>
      </c>
      <c r="E4" s="5" t="n">
        <v>-3604</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710</v>
      </c>
      <c r="C6" s="6" t="n">
        <v>241</v>
      </c>
      <c r="D6" s="6" t="n">
        <v>323</v>
      </c>
      <c r="E6" s="6" t="n">
        <v>634</v>
      </c>
    </row>
    <row r="7">
      <c r="A7" s="4" t="inlineStr">
        <is>
          <t>Stock-based compensation</t>
        </is>
      </c>
      <c r="B7" s="6" t="n">
        <v>2724</v>
      </c>
      <c r="C7" s="6" t="n">
        <v>751</v>
      </c>
      <c r="D7" s="6" t="n">
        <v>1001</v>
      </c>
      <c r="E7" s="6" t="n">
        <v>2526</v>
      </c>
    </row>
    <row r="8">
      <c r="A8" s="4" t="inlineStr">
        <is>
          <t>Amortization of debt discount</t>
        </is>
      </c>
      <c r="B8" s="6" t="n">
        <v>1949</v>
      </c>
      <c r="C8" s="6" t="n">
        <v>2641</v>
      </c>
      <c r="D8" s="6" t="n">
        <v>4081</v>
      </c>
      <c r="E8" s="4" t="inlineStr">
        <is>
          <t xml:space="preserve"> </t>
        </is>
      </c>
    </row>
    <row r="9">
      <c r="A9" s="4" t="inlineStr">
        <is>
          <t>Change in fair value of bifurcated embedded derivatives</t>
        </is>
      </c>
      <c r="B9" s="6" t="n">
        <v>7603</v>
      </c>
      <c r="C9" s="6" t="n">
        <v>-1043</v>
      </c>
      <c r="D9" s="6" t="n">
        <v>459</v>
      </c>
      <c r="E9" s="4" t="inlineStr">
        <is>
          <t xml:space="preserve"> </t>
        </is>
      </c>
    </row>
    <row r="10">
      <c r="A10" s="4" t="inlineStr">
        <is>
          <t>Forgiveness of PPP Loans</t>
        </is>
      </c>
      <c r="B10" s="4" t="inlineStr">
        <is>
          <t xml:space="preserve"> </t>
        </is>
      </c>
      <c r="C10" s="4" t="inlineStr">
        <is>
          <t xml:space="preserve"> </t>
        </is>
      </c>
      <c r="D10" s="4" t="inlineStr">
        <is>
          <t xml:space="preserve"> </t>
        </is>
      </c>
      <c r="E10" s="6" t="n">
        <v>-1103</v>
      </c>
    </row>
    <row r="11">
      <c r="A11" s="4" t="inlineStr">
        <is>
          <t>Provision for credit losses</t>
        </is>
      </c>
      <c r="B11" s="6" t="n">
        <v>-126</v>
      </c>
      <c r="C11" s="6" t="n">
        <v>-1</v>
      </c>
      <c r="D11" s="6" t="n">
        <v>85</v>
      </c>
      <c r="E11" s="6" t="n">
        <v>62</v>
      </c>
    </row>
    <row r="12">
      <c r="A12" s="3" t="inlineStr">
        <is>
          <t>Changes in operating assets and liabilities:</t>
        </is>
      </c>
      <c r="B12" s="4" t="inlineStr">
        <is>
          <t xml:space="preserve"> </t>
        </is>
      </c>
      <c r="C12" s="4" t="inlineStr">
        <is>
          <t xml:space="preserve"> </t>
        </is>
      </c>
      <c r="D12" s="4" t="inlineStr">
        <is>
          <t xml:space="preserve"> </t>
        </is>
      </c>
      <c r="E12" s="4" t="inlineStr">
        <is>
          <t xml:space="preserve"> </t>
        </is>
      </c>
    </row>
    <row r="13">
      <c r="A13" s="4" t="inlineStr">
        <is>
          <t>Accounts receivable</t>
        </is>
      </c>
      <c r="B13" s="6" t="n">
        <v>-814</v>
      </c>
      <c r="C13" s="6" t="n">
        <v>1727</v>
      </c>
      <c r="D13" s="6" t="n">
        <v>1034</v>
      </c>
      <c r="E13" s="6" t="n">
        <v>-4068</v>
      </c>
    </row>
    <row r="14">
      <c r="A14" s="4" t="inlineStr">
        <is>
          <t>Prepaid expenses and other current assets</t>
        </is>
      </c>
      <c r="B14" s="6" t="n">
        <v>604</v>
      </c>
      <c r="C14" s="6" t="n">
        <v>-28</v>
      </c>
      <c r="D14" s="6" t="n">
        <v>-462</v>
      </c>
      <c r="E14" s="6" t="n">
        <v>-253</v>
      </c>
    </row>
    <row r="15">
      <c r="A15" s="4" t="inlineStr">
        <is>
          <t>Related party receivable/payables</t>
        </is>
      </c>
      <c r="B15" s="6" t="n">
        <v>1958</v>
      </c>
      <c r="C15" s="6" t="n">
        <v>-4909</v>
      </c>
      <c r="D15" s="6" t="n">
        <v>-4157</v>
      </c>
      <c r="E15" s="6" t="n">
        <v>1979</v>
      </c>
    </row>
    <row r="16">
      <c r="A16" s="4" t="inlineStr">
        <is>
          <t>Accounts payable and accrued liabilities</t>
        </is>
      </c>
      <c r="B16" s="6" t="n">
        <v>583</v>
      </c>
      <c r="C16" s="6" t="n">
        <v>-711</v>
      </c>
      <c r="D16" s="6" t="n">
        <v>-94</v>
      </c>
      <c r="E16" s="6" t="n">
        <v>1839</v>
      </c>
    </row>
    <row r="17">
      <c r="A17" s="4" t="inlineStr">
        <is>
          <t>Other liabilities</t>
        </is>
      </c>
      <c r="B17" s="6" t="n">
        <v>278</v>
      </c>
      <c r="C17" s="4" t="inlineStr">
        <is>
          <t xml:space="preserve"> </t>
        </is>
      </c>
      <c r="D17" s="4" t="inlineStr">
        <is>
          <t xml:space="preserve"> </t>
        </is>
      </c>
      <c r="E17" s="4" t="inlineStr">
        <is>
          <t xml:space="preserve"> </t>
        </is>
      </c>
    </row>
    <row r="18">
      <c r="A18" s="4" t="inlineStr">
        <is>
          <t>Net cash provided by (used in) operating activities</t>
        </is>
      </c>
      <c r="B18" s="6" t="n">
        <v>1786</v>
      </c>
      <c r="C18" s="6" t="n">
        <v>-4348</v>
      </c>
      <c r="D18" s="6" t="n">
        <v>-4698</v>
      </c>
      <c r="E18" s="6" t="n">
        <v>-1988</v>
      </c>
    </row>
    <row r="19">
      <c r="A19" s="3" t="inlineStr">
        <is>
          <t>Cash Flows from Investing Activities:</t>
        </is>
      </c>
      <c r="B19" s="4" t="inlineStr">
        <is>
          <t xml:space="preserve"> </t>
        </is>
      </c>
      <c r="C19" s="4" t="inlineStr">
        <is>
          <t xml:space="preserve"> </t>
        </is>
      </c>
      <c r="D19" s="4" t="inlineStr">
        <is>
          <t xml:space="preserve"> </t>
        </is>
      </c>
      <c r="E19" s="4" t="inlineStr">
        <is>
          <t xml:space="preserve"> </t>
        </is>
      </c>
    </row>
    <row r="20">
      <c r="A20" s="4" t="inlineStr">
        <is>
          <t>Purchases of property and equipment</t>
        </is>
      </c>
      <c r="B20" s="6" t="n">
        <v>-255</v>
      </c>
      <c r="C20" s="6" t="n">
        <v>-162</v>
      </c>
      <c r="D20" s="6" t="n">
        <v>-219</v>
      </c>
      <c r="E20" s="6" t="n">
        <v>-283</v>
      </c>
    </row>
    <row r="21">
      <c r="A21" s="4" t="inlineStr">
        <is>
          <t>Purchase of intangible assets</t>
        </is>
      </c>
      <c r="B21" s="6" t="n">
        <v>-688</v>
      </c>
      <c r="C21" s="4" t="inlineStr">
        <is>
          <t xml:space="preserve"> </t>
        </is>
      </c>
      <c r="D21" s="4" t="inlineStr">
        <is>
          <t xml:space="preserve"> </t>
        </is>
      </c>
      <c r="E21" s="4" t="inlineStr">
        <is>
          <t xml:space="preserve"> </t>
        </is>
      </c>
    </row>
    <row r="22">
      <c r="A22" s="4" t="inlineStr">
        <is>
          <t>Net cash used in investing activities</t>
        </is>
      </c>
      <c r="B22" s="6" t="n">
        <v>-943</v>
      </c>
      <c r="C22" s="6" t="n">
        <v>-162</v>
      </c>
      <c r="D22" s="6" t="n">
        <v>-219</v>
      </c>
      <c r="E22" s="6" t="n">
        <v>-283</v>
      </c>
    </row>
    <row r="23">
      <c r="A23" s="3" t="inlineStr">
        <is>
          <t>Cash Flows from Financing Activities:</t>
        </is>
      </c>
      <c r="B23" s="4" t="inlineStr">
        <is>
          <t xml:space="preserve"> </t>
        </is>
      </c>
      <c r="C23" s="4" t="inlineStr">
        <is>
          <t xml:space="preserve"> </t>
        </is>
      </c>
      <c r="D23" s="4" t="inlineStr">
        <is>
          <t xml:space="preserve"> </t>
        </is>
      </c>
      <c r="E23" s="4" t="inlineStr">
        <is>
          <t xml:space="preserve"> </t>
        </is>
      </c>
    </row>
    <row r="24">
      <c r="A24" s="4" t="inlineStr">
        <is>
          <t>Payments on bridge loan</t>
        </is>
      </c>
      <c r="B24" s="6" t="n">
        <v>-3000</v>
      </c>
      <c r="C24" s="4" t="inlineStr">
        <is>
          <t xml:space="preserve"> </t>
        </is>
      </c>
      <c r="D24" s="4" t="inlineStr">
        <is>
          <t xml:space="preserve"> </t>
        </is>
      </c>
      <c r="E24" s="4" t="inlineStr">
        <is>
          <t xml:space="preserve"> </t>
        </is>
      </c>
    </row>
    <row r="25">
      <c r="A25" s="4" t="inlineStr">
        <is>
          <t>Proceeds from bridge loan</t>
        </is>
      </c>
      <c r="B25" s="4" t="inlineStr">
        <is>
          <t xml:space="preserve"> </t>
        </is>
      </c>
      <c r="C25" s="6" t="n">
        <v>7376</v>
      </c>
      <c r="D25" s="6" t="n">
        <v>7376</v>
      </c>
      <c r="E25" s="4" t="inlineStr">
        <is>
          <t xml:space="preserve"> </t>
        </is>
      </c>
    </row>
    <row r="26">
      <c r="A26" s="4" t="inlineStr">
        <is>
          <t>Net cash (used in) provided by financing activities</t>
        </is>
      </c>
      <c r="B26" s="6" t="n">
        <v>-3000</v>
      </c>
      <c r="C26" s="6" t="n">
        <v>7376</v>
      </c>
      <c r="D26" s="6" t="n">
        <v>7376</v>
      </c>
      <c r="E26" s="4" t="inlineStr">
        <is>
          <t xml:space="preserve"> </t>
        </is>
      </c>
    </row>
    <row r="27">
      <c r="A27" s="4" t="inlineStr">
        <is>
          <t>Net change in cash and cash equivalents</t>
        </is>
      </c>
      <c r="B27" s="6" t="n">
        <v>-2157</v>
      </c>
      <c r="C27" s="6" t="n">
        <v>2866</v>
      </c>
      <c r="D27" s="6" t="n">
        <v>2459</v>
      </c>
      <c r="E27" s="6" t="n">
        <v>-2271</v>
      </c>
    </row>
    <row r="28">
      <c r="A28" s="4" t="inlineStr">
        <is>
          <t>Cash and cash equivalents, beginning of period</t>
        </is>
      </c>
      <c r="B28" s="6" t="n">
        <v>3562</v>
      </c>
      <c r="C28" s="6" t="n">
        <v>1103</v>
      </c>
      <c r="D28" s="6" t="n">
        <v>1103</v>
      </c>
      <c r="E28" s="6" t="n">
        <v>3374</v>
      </c>
    </row>
    <row r="29">
      <c r="A29" s="4" t="inlineStr">
        <is>
          <t>Cash and cash equivalents, end of period</t>
        </is>
      </c>
      <c r="B29" s="6" t="n">
        <v>1405</v>
      </c>
      <c r="C29" s="6" t="n">
        <v>3969</v>
      </c>
      <c r="D29" s="6" t="n">
        <v>3562</v>
      </c>
      <c r="E29" s="6" t="n">
        <v>1103</v>
      </c>
    </row>
    <row r="30">
      <c r="A30" s="3" t="inlineStr">
        <is>
          <t>Supplemental disclosure of cash flow information:</t>
        </is>
      </c>
      <c r="B30" s="4" t="inlineStr">
        <is>
          <t xml:space="preserve"> </t>
        </is>
      </c>
      <c r="C30" s="4" t="inlineStr">
        <is>
          <t xml:space="preserve"> </t>
        </is>
      </c>
      <c r="D30" s="4" t="inlineStr">
        <is>
          <t xml:space="preserve"> </t>
        </is>
      </c>
      <c r="E30" s="4" t="inlineStr">
        <is>
          <t xml:space="preserve"> </t>
        </is>
      </c>
    </row>
    <row r="31">
      <c r="A31" s="4" t="inlineStr">
        <is>
          <t>Cash paid for income taxes</t>
        </is>
      </c>
      <c r="B31" s="4" t="inlineStr">
        <is>
          <t xml:space="preserve"> </t>
        </is>
      </c>
      <c r="C31" s="4" t="inlineStr">
        <is>
          <t xml:space="preserve"> </t>
        </is>
      </c>
      <c r="D31" s="4" t="inlineStr">
        <is>
          <t xml:space="preserve"> </t>
        </is>
      </c>
      <c r="E31" s="4" t="inlineStr">
        <is>
          <t xml:space="preserve"> </t>
        </is>
      </c>
    </row>
    <row r="32">
      <c r="A32" s="4" t="inlineStr">
        <is>
          <t>Cash paid for interest</t>
        </is>
      </c>
      <c r="B32" s="4" t="inlineStr">
        <is>
          <t xml:space="preserve"> </t>
        </is>
      </c>
      <c r="C32" s="4" t="inlineStr">
        <is>
          <t xml:space="preserve"> </t>
        </is>
      </c>
      <c r="D32" s="4" t="inlineStr">
        <is>
          <t xml:space="preserve"> </t>
        </is>
      </c>
      <c r="E32" s="4" t="inlineStr">
        <is>
          <t xml:space="preserve"> </t>
        </is>
      </c>
    </row>
    <row r="33">
      <c r="A33" s="3" t="inlineStr">
        <is>
          <t>Supplemental disclosure of non-cash investing and financing activities:</t>
        </is>
      </c>
      <c r="B33" s="4" t="inlineStr">
        <is>
          <t xml:space="preserve"> </t>
        </is>
      </c>
      <c r="C33" s="4" t="inlineStr">
        <is>
          <t xml:space="preserve"> </t>
        </is>
      </c>
      <c r="D33" s="4" t="inlineStr">
        <is>
          <t xml:space="preserve"> </t>
        </is>
      </c>
      <c r="E33" s="4" t="inlineStr">
        <is>
          <t xml:space="preserve"> </t>
        </is>
      </c>
    </row>
    <row r="34">
      <c r="A34" s="4" t="inlineStr">
        <is>
          <t>Common stock issued in exchange for the purchase of intangibles</t>
        </is>
      </c>
      <c r="B34" s="6" t="n">
        <v>917</v>
      </c>
      <c r="C34" s="4" t="inlineStr">
        <is>
          <t xml:space="preserve"> </t>
        </is>
      </c>
      <c r="D34" s="4" t="inlineStr">
        <is>
          <t xml:space="preserve"> </t>
        </is>
      </c>
      <c r="E34" s="4" t="inlineStr">
        <is>
          <t xml:space="preserve"> </t>
        </is>
      </c>
    </row>
    <row r="35">
      <c r="A35" s="4" t="inlineStr">
        <is>
          <t>Purchase of intangibles accrued for at period end</t>
        </is>
      </c>
      <c r="B35" s="6" t="n">
        <v>1241</v>
      </c>
      <c r="C35" s="4" t="inlineStr">
        <is>
          <t xml:space="preserve"> </t>
        </is>
      </c>
      <c r="D35" s="4" t="inlineStr">
        <is>
          <t xml:space="preserve"> </t>
        </is>
      </c>
      <c r="E35" s="4" t="inlineStr">
        <is>
          <t xml:space="preserve"> </t>
        </is>
      </c>
    </row>
    <row r="36">
      <c r="A36" s="4" t="inlineStr">
        <is>
          <t>Common stock issued in connection with the conversion of the bridge loan</t>
        </is>
      </c>
      <c r="B36" s="6" t="n">
        <v>10276</v>
      </c>
      <c r="C36" s="4" t="inlineStr">
        <is>
          <t xml:space="preserve"> </t>
        </is>
      </c>
      <c r="D36" s="4" t="inlineStr">
        <is>
          <t xml:space="preserve"> </t>
        </is>
      </c>
      <c r="E36" s="4" t="inlineStr">
        <is>
          <t xml:space="preserve"> </t>
        </is>
      </c>
    </row>
    <row r="37">
      <c r="A37" s="4" t="inlineStr">
        <is>
          <t>Common stock dividend</t>
        </is>
      </c>
      <c r="B37" s="6" t="n">
        <v>2213</v>
      </c>
      <c r="C37" s="4" t="inlineStr">
        <is>
          <t xml:space="preserve"> </t>
        </is>
      </c>
      <c r="D37" s="4" t="inlineStr">
        <is>
          <t xml:space="preserve"> </t>
        </is>
      </c>
      <c r="E37" s="4" t="inlineStr">
        <is>
          <t xml:space="preserve"> </t>
        </is>
      </c>
    </row>
    <row r="38">
      <c r="A38" s="4" t="inlineStr">
        <is>
          <t>Warrants classified from liabilities to equity</t>
        </is>
      </c>
      <c r="B38" s="6" t="n">
        <v>9116</v>
      </c>
      <c r="C38" s="4" t="inlineStr">
        <is>
          <t xml:space="preserve"> </t>
        </is>
      </c>
      <c r="D38" s="4" t="inlineStr">
        <is>
          <t xml:space="preserve"> </t>
        </is>
      </c>
      <c r="E38" s="4" t="inlineStr">
        <is>
          <t xml:space="preserve"> </t>
        </is>
      </c>
    </row>
    <row r="39">
      <c r="A39" s="4" t="inlineStr">
        <is>
          <t>Derivative exchanged into common stock associated with the bridge loan</t>
        </is>
      </c>
      <c r="B39" s="6" t="n">
        <v>3254</v>
      </c>
      <c r="C39" s="4" t="inlineStr">
        <is>
          <t xml:space="preserve"> </t>
        </is>
      </c>
      <c r="D39" s="4" t="inlineStr">
        <is>
          <t xml:space="preserve"> </t>
        </is>
      </c>
      <c r="E39" s="4" t="inlineStr">
        <is>
          <t xml:space="preserve"> </t>
        </is>
      </c>
    </row>
    <row r="40">
      <c r="A40" s="4" t="inlineStr">
        <is>
          <t>Fair value of warrant and derivative liability issued with debt instrument</t>
        </is>
      </c>
      <c r="B40" s="4" t="inlineStr">
        <is>
          <t xml:space="preserve"> </t>
        </is>
      </c>
      <c r="C40" s="5" t="n">
        <v>4308</v>
      </c>
      <c r="D40" s="5" t="n">
        <v>4308</v>
      </c>
      <c r="E40" s="4" t="inlineStr">
        <is>
          <t xml:space="preserve"> </t>
        </is>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Intangible Assets (Details) - Schedule of Finite-Lived Intangible Assets - USD ($) $ in Thousands</t>
        </is>
      </c>
      <c r="B1" s="2" t="inlineStr">
        <is>
          <t>Mar. 31, 2024</t>
        </is>
      </c>
      <c r="C1" s="2" t="inlineStr">
        <is>
          <t>Dec. 31, 2023</t>
        </is>
      </c>
      <c r="D1" s="2" t="inlineStr">
        <is>
          <t>Mar. 31, 2023</t>
        </is>
      </c>
      <c r="E1" s="2" t="inlineStr">
        <is>
          <t>Mar. 31, 2022</t>
        </is>
      </c>
    </row>
    <row r="2">
      <c r="A2" s="3" t="inlineStr">
        <is>
          <t>Schedule of Finite-Lived Intangible Assets [Line Items]</t>
        </is>
      </c>
      <c r="B2" s="4" t="inlineStr">
        <is>
          <t xml:space="preserve"> </t>
        </is>
      </c>
      <c r="C2" s="4" t="inlineStr">
        <is>
          <t xml:space="preserve"> </t>
        </is>
      </c>
      <c r="D2" s="4" t="inlineStr">
        <is>
          <t xml:space="preserve"> </t>
        </is>
      </c>
      <c r="E2" s="4" t="inlineStr">
        <is>
          <t xml:space="preserve"> </t>
        </is>
      </c>
    </row>
    <row r="3">
      <c r="A3" s="4" t="inlineStr">
        <is>
          <t>Gross Carrying Value</t>
        </is>
      </c>
      <c r="B3" s="4" t="inlineStr">
        <is>
          <t xml:space="preserve"> </t>
        </is>
      </c>
      <c r="C3" s="4" t="inlineStr">
        <is>
          <t xml:space="preserve"> </t>
        </is>
      </c>
      <c r="D3" s="5" t="n">
        <v>1782</v>
      </c>
      <c r="E3" s="5" t="n">
        <v>1782</v>
      </c>
    </row>
    <row r="4">
      <c r="A4" s="4" t="inlineStr">
        <is>
          <t>Accumulated Amortization</t>
        </is>
      </c>
      <c r="B4" s="4" t="inlineStr">
        <is>
          <t xml:space="preserve"> </t>
        </is>
      </c>
      <c r="C4" s="4" t="inlineStr">
        <is>
          <t xml:space="preserve"> </t>
        </is>
      </c>
      <c r="D4" s="6" t="n">
        <v>1050</v>
      </c>
      <c r="E4" s="6" t="n">
        <v>951</v>
      </c>
    </row>
    <row r="5">
      <c r="A5" s="4" t="inlineStr">
        <is>
          <t>Net Carrying Value</t>
        </is>
      </c>
      <c r="B5" s="5" t="n">
        <v>3052</v>
      </c>
      <c r="C5" s="4" t="inlineStr">
        <is>
          <t xml:space="preserve"> </t>
        </is>
      </c>
      <c r="D5" s="6" t="n">
        <v>732</v>
      </c>
      <c r="E5" s="6" t="n">
        <v>831</v>
      </c>
    </row>
    <row r="6">
      <c r="A6" s="4" t="inlineStr">
        <is>
          <t>Content creator relationships [Member]</t>
        </is>
      </c>
      <c r="B6" s="4" t="inlineStr">
        <is>
          <t xml:space="preserve"> </t>
        </is>
      </c>
      <c r="C6" s="4" t="inlineStr">
        <is>
          <t xml:space="preserve"> </t>
        </is>
      </c>
      <c r="D6" s="4" t="inlineStr">
        <is>
          <t xml:space="preserve"> </t>
        </is>
      </c>
      <c r="E6" s="4" t="inlineStr">
        <is>
          <t xml:space="preserve"> </t>
        </is>
      </c>
    </row>
    <row r="7">
      <c r="A7" s="3" t="inlineStr">
        <is>
          <t>Schedule of Finite-Lived Intangible Assets [Line Items]</t>
        </is>
      </c>
      <c r="B7" s="4" t="inlineStr">
        <is>
          <t xml:space="preserve"> </t>
        </is>
      </c>
      <c r="C7" s="4" t="inlineStr">
        <is>
          <t xml:space="preserve"> </t>
        </is>
      </c>
      <c r="D7" s="4" t="inlineStr">
        <is>
          <t xml:space="preserve"> </t>
        </is>
      </c>
      <c r="E7" s="4" t="inlineStr">
        <is>
          <t xml:space="preserve"> </t>
        </is>
      </c>
    </row>
    <row r="8">
      <c r="A8" s="4" t="inlineStr">
        <is>
          <t>Gross Carrying Value</t>
        </is>
      </c>
      <c r="B8" s="4" t="inlineStr">
        <is>
          <t xml:space="preserve"> </t>
        </is>
      </c>
      <c r="C8" s="5" t="n">
        <v>3615</v>
      </c>
      <c r="D8" s="6" t="n">
        <v>772</v>
      </c>
      <c r="E8" s="6" t="n">
        <v>772</v>
      </c>
    </row>
    <row r="9">
      <c r="A9" s="4" t="inlineStr">
        <is>
          <t>Accumulated Amortization</t>
        </is>
      </c>
      <c r="B9" s="4" t="inlineStr">
        <is>
          <t xml:space="preserve"> </t>
        </is>
      </c>
      <c r="C9" s="6" t="n">
        <v>1219</v>
      </c>
      <c r="D9" s="6" t="n">
        <v>772</v>
      </c>
      <c r="E9" s="6" t="n">
        <v>772</v>
      </c>
    </row>
    <row r="10">
      <c r="A10" s="4" t="inlineStr">
        <is>
          <t>Net Carrying Value</t>
        </is>
      </c>
      <c r="B10" s="4" t="inlineStr">
        <is>
          <t xml:space="preserve"> </t>
        </is>
      </c>
      <c r="C10" s="6" t="n">
        <v>2396</v>
      </c>
      <c r="D10" s="4" t="inlineStr">
        <is>
          <t xml:space="preserve"> </t>
        </is>
      </c>
      <c r="E10" s="4" t="inlineStr">
        <is>
          <t xml:space="preserve"> </t>
        </is>
      </c>
    </row>
    <row r="11">
      <c r="A11" s="4" t="inlineStr">
        <is>
          <t>Brand and trade names [Member]</t>
        </is>
      </c>
      <c r="B11" s="4" t="inlineStr">
        <is>
          <t xml:space="preserve"> </t>
        </is>
      </c>
      <c r="C11" s="4" t="inlineStr">
        <is>
          <t xml:space="preserve"> </t>
        </is>
      </c>
      <c r="D11" s="4" t="inlineStr">
        <is>
          <t xml:space="preserve"> </t>
        </is>
      </c>
      <c r="E11" s="4" t="inlineStr">
        <is>
          <t xml:space="preserve"> </t>
        </is>
      </c>
    </row>
    <row r="12">
      <c r="A12" s="3" t="inlineStr">
        <is>
          <t>Schedule of 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Gross Carrying Value</t>
        </is>
      </c>
      <c r="B13" s="4" t="inlineStr">
        <is>
          <t xml:space="preserve"> </t>
        </is>
      </c>
      <c r="C13" s="6" t="n">
        <v>1010</v>
      </c>
      <c r="D13" s="6" t="n">
        <v>1010</v>
      </c>
      <c r="E13" s="6" t="n">
        <v>1010</v>
      </c>
    </row>
    <row r="14">
      <c r="A14" s="4" t="inlineStr">
        <is>
          <t>Accumulated Amortization</t>
        </is>
      </c>
      <c r="B14" s="4" t="inlineStr">
        <is>
          <t xml:space="preserve"> </t>
        </is>
      </c>
      <c r="C14" s="6" t="n">
        <v>354</v>
      </c>
      <c r="D14" s="6" t="n">
        <v>278</v>
      </c>
      <c r="E14" s="6" t="n">
        <v>179</v>
      </c>
    </row>
    <row r="15">
      <c r="A15" s="4" t="inlineStr">
        <is>
          <t>Net Carrying Value</t>
        </is>
      </c>
      <c r="B15" s="4" t="inlineStr">
        <is>
          <t xml:space="preserve"> </t>
        </is>
      </c>
      <c r="C15" s="6" t="n">
        <v>656</v>
      </c>
      <c r="D15" s="6" t="n">
        <v>732</v>
      </c>
      <c r="E15" s="5" t="n">
        <v>831</v>
      </c>
    </row>
    <row r="16">
      <c r="A16" s="4" t="inlineStr">
        <is>
          <t>Finite-Lived Intangible Assets [Member]</t>
        </is>
      </c>
      <c r="B16" s="4" t="inlineStr">
        <is>
          <t xml:space="preserve"> </t>
        </is>
      </c>
      <c r="C16" s="4" t="inlineStr">
        <is>
          <t xml:space="preserve"> </t>
        </is>
      </c>
      <c r="D16" s="4" t="inlineStr">
        <is>
          <t xml:space="preserve"> </t>
        </is>
      </c>
      <c r="E16" s="4" t="inlineStr">
        <is>
          <t xml:space="preserve"> </t>
        </is>
      </c>
    </row>
    <row r="17">
      <c r="A17" s="3" t="inlineStr">
        <is>
          <t>Schedule of Finite-Lived Intangible Assets [Line Items]</t>
        </is>
      </c>
      <c r="B17" s="4" t="inlineStr">
        <is>
          <t xml:space="preserve"> </t>
        </is>
      </c>
      <c r="C17" s="4" t="inlineStr">
        <is>
          <t xml:space="preserve"> </t>
        </is>
      </c>
      <c r="D17" s="4" t="inlineStr">
        <is>
          <t xml:space="preserve"> </t>
        </is>
      </c>
      <c r="E17" s="4" t="inlineStr">
        <is>
          <t xml:space="preserve"> </t>
        </is>
      </c>
    </row>
    <row r="18">
      <c r="A18" s="4" t="inlineStr">
        <is>
          <t>Gross Carrying Value</t>
        </is>
      </c>
      <c r="B18" s="4" t="inlineStr">
        <is>
          <t xml:space="preserve"> </t>
        </is>
      </c>
      <c r="C18" s="6" t="n">
        <v>4625</v>
      </c>
      <c r="D18" s="6" t="n">
        <v>1782</v>
      </c>
      <c r="E18" s="4" t="inlineStr">
        <is>
          <t xml:space="preserve"> </t>
        </is>
      </c>
    </row>
    <row r="19">
      <c r="A19" s="4" t="inlineStr">
        <is>
          <t>Accumulated Amortization</t>
        </is>
      </c>
      <c r="B19" s="4" t="inlineStr">
        <is>
          <t xml:space="preserve"> </t>
        </is>
      </c>
      <c r="C19" s="6" t="n">
        <v>1573</v>
      </c>
      <c r="D19" s="6" t="n">
        <v>1050</v>
      </c>
      <c r="E19" s="4" t="inlineStr">
        <is>
          <t xml:space="preserve"> </t>
        </is>
      </c>
    </row>
    <row r="20">
      <c r="A20" s="4" t="inlineStr">
        <is>
          <t>Net Carrying Value</t>
        </is>
      </c>
      <c r="B20" s="5" t="n">
        <v>732</v>
      </c>
      <c r="C20" s="5" t="n">
        <v>3052</v>
      </c>
      <c r="D20" s="5" t="n">
        <v>732</v>
      </c>
      <c r="E20"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Details) - Schedule of Amortization of Intangible Assets - USD ($) $ in Thousands</t>
        </is>
      </c>
      <c r="B1" s="2" t="inlineStr">
        <is>
          <t>Mar. 31, 2024</t>
        </is>
      </c>
      <c r="C1" s="2" t="inlineStr">
        <is>
          <t>Mar. 31, 2023</t>
        </is>
      </c>
      <c r="D1" s="2" t="inlineStr">
        <is>
          <t>Mar. 31, 2022</t>
        </is>
      </c>
    </row>
    <row r="2">
      <c r="A2" s="3" t="inlineStr">
        <is>
          <t>Schedule of Amortization of Intangible Assets [Abstract]</t>
        </is>
      </c>
      <c r="B2" s="4" t="inlineStr">
        <is>
          <t xml:space="preserve"> </t>
        </is>
      </c>
      <c r="C2" s="4" t="inlineStr">
        <is>
          <t xml:space="preserve"> </t>
        </is>
      </c>
      <c r="D2" s="4" t="inlineStr">
        <is>
          <t xml:space="preserve"> </t>
        </is>
      </c>
    </row>
    <row r="3">
      <c r="A3" s="4" t="inlineStr">
        <is>
          <t>2024</t>
        </is>
      </c>
      <c r="B3" s="5" t="n">
        <v>748</v>
      </c>
      <c r="C3" s="4" t="inlineStr">
        <is>
          <t xml:space="preserve"> </t>
        </is>
      </c>
      <c r="D3" s="4" t="inlineStr">
        <is>
          <t xml:space="preserve"> </t>
        </is>
      </c>
    </row>
    <row r="4">
      <c r="A4" s="4" t="inlineStr">
        <is>
          <t>2025</t>
        </is>
      </c>
      <c r="B4" s="6" t="n">
        <v>1480</v>
      </c>
      <c r="C4" s="4" t="inlineStr">
        <is>
          <t xml:space="preserve"> </t>
        </is>
      </c>
      <c r="D4" s="4" t="inlineStr">
        <is>
          <t xml:space="preserve"> </t>
        </is>
      </c>
    </row>
    <row r="5">
      <c r="A5" s="4" t="inlineStr">
        <is>
          <t>2026</t>
        </is>
      </c>
      <c r="B5" s="6" t="n">
        <v>199</v>
      </c>
      <c r="C5" s="4" t="inlineStr">
        <is>
          <t xml:space="preserve"> </t>
        </is>
      </c>
      <c r="D5" s="4" t="inlineStr">
        <is>
          <t xml:space="preserve"> </t>
        </is>
      </c>
    </row>
    <row r="6">
      <c r="A6" s="4" t="inlineStr">
        <is>
          <t>2027</t>
        </is>
      </c>
      <c r="B6" s="6" t="n">
        <v>199</v>
      </c>
      <c r="C6" s="4" t="inlineStr">
        <is>
          <t xml:space="preserve"> </t>
        </is>
      </c>
      <c r="D6" s="4" t="inlineStr">
        <is>
          <t xml:space="preserve"> </t>
        </is>
      </c>
    </row>
    <row r="7">
      <c r="A7" s="4" t="inlineStr">
        <is>
          <t>2028</t>
        </is>
      </c>
      <c r="B7" s="6" t="n">
        <v>199</v>
      </c>
      <c r="C7" s="4" t="inlineStr">
        <is>
          <t xml:space="preserve"> </t>
        </is>
      </c>
      <c r="D7" s="4" t="inlineStr">
        <is>
          <t xml:space="preserve"> </t>
        </is>
      </c>
    </row>
    <row r="8">
      <c r="A8" s="4" t="inlineStr">
        <is>
          <t>Thereafter</t>
        </is>
      </c>
      <c r="B8" s="6" t="n">
        <v>227</v>
      </c>
      <c r="C8" s="4" t="inlineStr">
        <is>
          <t xml:space="preserve"> </t>
        </is>
      </c>
      <c r="D8" s="4" t="inlineStr">
        <is>
          <t xml:space="preserve"> </t>
        </is>
      </c>
    </row>
    <row r="9">
      <c r="A9" s="4" t="inlineStr">
        <is>
          <t>Total</t>
        </is>
      </c>
      <c r="B9" s="5" t="n">
        <v>3052</v>
      </c>
      <c r="C9" s="5" t="n">
        <v>732</v>
      </c>
      <c r="D9" s="5" t="n">
        <v>83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Payable and Accrued Liabilities (Details) - Schedule of Accounts Payable and Accrued Liabilities - USD ($) $ in Thousands</t>
        </is>
      </c>
      <c r="B1" s="2" t="inlineStr">
        <is>
          <t>Dec. 31, 2023</t>
        </is>
      </c>
      <c r="C1" s="2" t="inlineStr">
        <is>
          <t>Mar. 31, 2023</t>
        </is>
      </c>
      <c r="D1" s="2" t="inlineStr">
        <is>
          <t>Mar. 31, 2022</t>
        </is>
      </c>
    </row>
    <row r="2">
      <c r="A2" s="3" t="inlineStr">
        <is>
          <t>Schedule Of Accounts Payable And Accrued Liabilities [Abstract]</t>
        </is>
      </c>
      <c r="B2" s="4" t="inlineStr">
        <is>
          <t xml:space="preserve"> </t>
        </is>
      </c>
      <c r="C2" s="4" t="inlineStr">
        <is>
          <t xml:space="preserve"> </t>
        </is>
      </c>
      <c r="D2" s="4" t="inlineStr">
        <is>
          <t xml:space="preserve"> </t>
        </is>
      </c>
    </row>
    <row r="3">
      <c r="A3" s="4" t="inlineStr">
        <is>
          <t>Accounts payable</t>
        </is>
      </c>
      <c r="B3" s="5" t="n">
        <v>1546</v>
      </c>
      <c r="C3" s="5" t="n">
        <v>1541</v>
      </c>
      <c r="D3" s="5" t="n">
        <v>2453</v>
      </c>
    </row>
    <row r="4">
      <c r="A4" s="4" t="inlineStr">
        <is>
          <t>Accrued revenue share</t>
        </is>
      </c>
      <c r="B4" s="6" t="n">
        <v>3925</v>
      </c>
      <c r="C4" s="6" t="n">
        <v>3039</v>
      </c>
      <c r="D4" s="6" t="n">
        <v>3391</v>
      </c>
    </row>
    <row r="5">
      <c r="A5" s="4" t="inlineStr">
        <is>
          <t>Other accrued liabilities</t>
        </is>
      </c>
      <c r="B5" s="6" t="n">
        <v>2331</v>
      </c>
      <c r="C5" s="6" t="n">
        <v>2318</v>
      </c>
      <c r="D5" s="6" t="n">
        <v>1554</v>
      </c>
    </row>
    <row r="6">
      <c r="A6" s="4" t="inlineStr">
        <is>
          <t>Total</t>
        </is>
      </c>
      <c r="B6" s="5" t="n">
        <v>7802</v>
      </c>
      <c r="C6" s="5" t="n">
        <v>6898</v>
      </c>
      <c r="D6" s="5" t="n">
        <v>699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PodcastOne Bridge Loan (Details) - Schedule of Fair Value of the PC1 Warrants is Measured in Accordance with ASC 820 Fair Value Measurement - $ / shares</t>
        </is>
      </c>
      <c r="D1" s="2" t="inlineStr">
        <is>
          <t>12 Months Ended</t>
        </is>
      </c>
    </row>
    <row r="2">
      <c r="B2" s="2" t="inlineStr">
        <is>
          <t>Sep. 08, 2023</t>
        </is>
      </c>
      <c r="C2" s="2" t="inlineStr">
        <is>
          <t>Jul. 15, 2022</t>
        </is>
      </c>
      <c r="D2" s="2" t="inlineStr">
        <is>
          <t>Mar. 31, 2023</t>
        </is>
      </c>
    </row>
    <row r="3">
      <c r="A3" s="3" t="inlineStr">
        <is>
          <t>Schedule of Fair Value of the PC1 Warrants is Measured in Accordance with ASC 820 Fair Value Measurement [Abstract]</t>
        </is>
      </c>
      <c r="B3" s="4" t="inlineStr">
        <is>
          <t xml:space="preserve"> </t>
        </is>
      </c>
      <c r="C3" s="4" t="inlineStr">
        <is>
          <t xml:space="preserve"> </t>
        </is>
      </c>
      <c r="D3" s="4" t="inlineStr">
        <is>
          <t xml:space="preserve"> </t>
        </is>
      </c>
    </row>
    <row r="4">
      <c r="A4" s="4" t="inlineStr">
        <is>
          <t>Expected dividend yield</t>
        </is>
      </c>
      <c r="B4" s="4" t="inlineStr">
        <is>
          <t xml:space="preserve"> </t>
        </is>
      </c>
      <c r="C4" s="4" t="inlineStr">
        <is>
          <t xml:space="preserve"> </t>
        </is>
      </c>
      <c r="D4" s="4" t="inlineStr">
        <is>
          <t xml:space="preserve"> </t>
        </is>
      </c>
    </row>
    <row r="5">
      <c r="A5" s="4" t="inlineStr">
        <is>
          <t>Expected stock-price volatility</t>
        </is>
      </c>
      <c r="B5" s="12" t="n">
        <v>0.711</v>
      </c>
      <c r="C5" s="12" t="n">
        <v>0.888</v>
      </c>
      <c r="D5" s="12" t="n">
        <v>0.715</v>
      </c>
    </row>
    <row r="6">
      <c r="A6" s="4" t="inlineStr">
        <is>
          <t>Risk-free interest rate</t>
        </is>
      </c>
      <c r="B6" s="12" t="n">
        <v>0.0443</v>
      </c>
      <c r="C6" s="12" t="n">
        <v>0.0302</v>
      </c>
      <c r="D6" s="12" t="n">
        <v>0.0486</v>
      </c>
    </row>
    <row r="7">
      <c r="A7" s="4" t="inlineStr">
        <is>
          <t>Simulated share price (in Dollars per share)</t>
        </is>
      </c>
      <c r="B7" s="8" t="n">
        <v>4.39</v>
      </c>
      <c r="C7" s="8" t="n">
        <v>5.33</v>
      </c>
      <c r="D7" s="8" t="n">
        <v>2.64</v>
      </c>
    </row>
    <row r="8">
      <c r="A8" s="4" t="inlineStr">
        <is>
          <t>Exercise price (in Dollars per share)</t>
        </is>
      </c>
      <c r="B8" s="5" t="n">
        <v>3</v>
      </c>
      <c r="C8" s="8" t="n">
        <v>5.22</v>
      </c>
      <c r="D8" s="8" t="n">
        <v>2.6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PodcastOne Bridge Loan (Details) - Schedule of Fair Value of the Redemption Features are Measured in Accordance with ASC 820 Fair Value Measurement - Redemption Features [Member] - $ / shares</t>
        </is>
      </c>
      <c r="C1" s="2" t="inlineStr">
        <is>
          <t>9 Months Ended</t>
        </is>
      </c>
      <c r="D1" s="2" t="inlineStr">
        <is>
          <t>12 Months Ended</t>
        </is>
      </c>
    </row>
    <row r="2">
      <c r="B2" s="2" t="inlineStr">
        <is>
          <t>Jul. 15, 2022</t>
        </is>
      </c>
      <c r="C2" s="2" t="inlineStr">
        <is>
          <t>Dec. 31, 2023</t>
        </is>
      </c>
      <c r="D2" s="2" t="inlineStr">
        <is>
          <t>Mar. 31, 2023</t>
        </is>
      </c>
    </row>
    <row r="3">
      <c r="A3" s="3" t="inlineStr">
        <is>
          <t>PodcastOne Bridge Loan (Details) - Schedule of Fair Value of the Redemption Features are Measured in Accordance with ASC 820 Fair Value Measurement [Line Items]</t>
        </is>
      </c>
      <c r="B3" s="4" t="inlineStr">
        <is>
          <t xml:space="preserve"> </t>
        </is>
      </c>
      <c r="C3" s="4" t="inlineStr">
        <is>
          <t xml:space="preserve"> </t>
        </is>
      </c>
      <c r="D3" s="4" t="inlineStr">
        <is>
          <t xml:space="preserve"> </t>
        </is>
      </c>
    </row>
    <row r="4">
      <c r="A4" s="4" t="inlineStr">
        <is>
          <t>Simulations</t>
        </is>
      </c>
      <c r="B4" s="6" t="n">
        <v>100000</v>
      </c>
      <c r="C4" s="6" t="n">
        <v>100000</v>
      </c>
      <c r="D4" s="6" t="n">
        <v>100000</v>
      </c>
    </row>
    <row r="5">
      <c r="A5" s="4" t="inlineStr">
        <is>
          <t>Expected stock-price volatility</t>
        </is>
      </c>
      <c r="B5" s="12" t="n">
        <v>0.646</v>
      </c>
      <c r="C5" s="12" t="n">
        <v>0.715</v>
      </c>
      <c r="D5" s="12" t="n">
        <v>0.715</v>
      </c>
    </row>
    <row r="6">
      <c r="A6" s="4" t="inlineStr">
        <is>
          <t>Risk-free interest rate</t>
        </is>
      </c>
      <c r="B6" s="12" t="n">
        <v>0.031</v>
      </c>
      <c r="C6" s="12" t="n">
        <v>0.0359</v>
      </c>
      <c r="D6" s="12" t="n">
        <v>0.0359</v>
      </c>
    </row>
    <row r="7">
      <c r="A7" s="4" t="inlineStr">
        <is>
          <t>Conversion price</t>
        </is>
      </c>
      <c r="B7" s="8" t="n">
        <v>5.22</v>
      </c>
      <c r="C7" s="8" t="n">
        <v>1.78</v>
      </c>
      <c r="D7" s="8" t="n">
        <v>1.78</v>
      </c>
    </row>
    <row r="8">
      <c r="A8" s="4" t="inlineStr">
        <is>
          <t>Stock price</t>
        </is>
      </c>
      <c r="B8" s="8" t="n">
        <v>3.73</v>
      </c>
      <c r="C8" s="8" t="n">
        <v>2.64</v>
      </c>
      <c r="D8" s="8" t="n">
        <v>2.64</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holders’ Equity (Details) - Schedule of Summarizes the Activity of LiveOne’s Options Issued - $ / shares</t>
        </is>
      </c>
      <c r="B1" s="2" t="inlineStr">
        <is>
          <t>9 Months Ended</t>
        </is>
      </c>
      <c r="C1" s="2" t="inlineStr">
        <is>
          <t>12 Months Ended</t>
        </is>
      </c>
    </row>
    <row r="2">
      <c r="B2" s="2" t="inlineStr">
        <is>
          <t>Dec. 31, 2023</t>
        </is>
      </c>
      <c r="C2" s="2" t="inlineStr">
        <is>
          <t>Mar. 31, 2023</t>
        </is>
      </c>
      <c r="D2" s="2" t="inlineStr">
        <is>
          <t>Mar. 31, 2022</t>
        </is>
      </c>
    </row>
    <row r="3">
      <c r="A3" s="3" t="inlineStr">
        <is>
          <t>Schedule of Summarizes the Activity of LiveOne’s Options Issued [Abstract]</t>
        </is>
      </c>
      <c r="B3" s="4" t="inlineStr">
        <is>
          <t xml:space="preserve"> </t>
        </is>
      </c>
      <c r="C3" s="4" t="inlineStr">
        <is>
          <t xml:space="preserve"> </t>
        </is>
      </c>
      <c r="D3" s="4" t="inlineStr">
        <is>
          <t xml:space="preserve"> </t>
        </is>
      </c>
    </row>
    <row r="4">
      <c r="A4" s="4" t="inlineStr">
        <is>
          <t>Number of Shares, Beginning balance</t>
        </is>
      </c>
      <c r="B4" s="6" t="n">
        <v>240000</v>
      </c>
      <c r="C4" s="6" t="n">
        <v>285000</v>
      </c>
      <c r="D4" s="6" t="n">
        <v>165000</v>
      </c>
    </row>
    <row r="5">
      <c r="A5" s="4" t="inlineStr">
        <is>
          <t>Weighted- Average Exercise Price per Share, Beginning balance</t>
        </is>
      </c>
      <c r="B5" s="8" t="n">
        <v>2.84</v>
      </c>
      <c r="C5" s="8" t="n">
        <v>2.93</v>
      </c>
      <c r="D5" s="10" t="n">
        <v>4.1</v>
      </c>
    </row>
    <row r="6">
      <c r="A6" s="4" t="inlineStr">
        <is>
          <t>Number of Shares, Granted</t>
        </is>
      </c>
      <c r="B6" s="6" t="n">
        <v>15000</v>
      </c>
      <c r="C6" s="4" t="inlineStr">
        <is>
          <t xml:space="preserve"> </t>
        </is>
      </c>
      <c r="D6" s="6" t="n">
        <v>120000</v>
      </c>
    </row>
    <row r="7">
      <c r="A7" s="4" t="inlineStr">
        <is>
          <t>Weighted- Average Exercise Price per Share, Granted</t>
        </is>
      </c>
      <c r="B7" s="8" t="n">
        <v>1.75</v>
      </c>
      <c r="C7" s="4" t="inlineStr">
        <is>
          <t xml:space="preserve"> </t>
        </is>
      </c>
      <c r="D7" s="8" t="n">
        <v>1.34</v>
      </c>
    </row>
    <row r="8">
      <c r="A8" s="4" t="inlineStr">
        <is>
          <t>Number of Shares, Exercised</t>
        </is>
      </c>
      <c r="B8" s="4" t="inlineStr">
        <is>
          <t xml:space="preserve"> </t>
        </is>
      </c>
      <c r="C8" s="4" t="inlineStr">
        <is>
          <t xml:space="preserve"> </t>
        </is>
      </c>
      <c r="D8" s="4" t="inlineStr">
        <is>
          <t xml:space="preserve"> </t>
        </is>
      </c>
    </row>
    <row r="9">
      <c r="A9" s="4" t="inlineStr">
        <is>
          <t>Weighted- Average Exercise Price per Share, Exercised</t>
        </is>
      </c>
      <c r="B9" s="4" t="inlineStr">
        <is>
          <t xml:space="preserve"> </t>
        </is>
      </c>
      <c r="C9" s="4" t="inlineStr">
        <is>
          <t xml:space="preserve"> </t>
        </is>
      </c>
      <c r="D9" s="4" t="inlineStr">
        <is>
          <t xml:space="preserve"> </t>
        </is>
      </c>
    </row>
    <row r="10">
      <c r="A10" s="4" t="inlineStr">
        <is>
          <t>Number of Shares, Forfeited or expired</t>
        </is>
      </c>
      <c r="B10" s="6" t="n">
        <v>-100000</v>
      </c>
      <c r="C10" s="6" t="n">
        <v>-45000</v>
      </c>
      <c r="D10" s="4" t="inlineStr">
        <is>
          <t xml:space="preserve"> </t>
        </is>
      </c>
    </row>
    <row r="11">
      <c r="A11" s="4" t="inlineStr">
        <is>
          <t>Weighted- Average Exercise Price per Share, Forfeited or expired</t>
        </is>
      </c>
      <c r="B11" s="10" t="n">
        <v>4.2</v>
      </c>
      <c r="C11" s="8" t="n">
        <v>3.35</v>
      </c>
      <c r="D11" s="4" t="inlineStr">
        <is>
          <t xml:space="preserve"> </t>
        </is>
      </c>
    </row>
    <row r="12">
      <c r="A12" s="4" t="inlineStr">
        <is>
          <t>Number of Shares, Ending balance</t>
        </is>
      </c>
      <c r="B12" s="6" t="n">
        <v>155000</v>
      </c>
      <c r="C12" s="6" t="n">
        <v>240000</v>
      </c>
      <c r="D12" s="6" t="n">
        <v>285000</v>
      </c>
    </row>
    <row r="13">
      <c r="A13" s="4" t="inlineStr">
        <is>
          <t>Weighted- Average Exercise Price per Share, Ending balance</t>
        </is>
      </c>
      <c r="B13" s="8" t="n">
        <v>1.86</v>
      </c>
      <c r="C13" s="8" t="n">
        <v>2.84</v>
      </c>
      <c r="D13" s="8" t="n">
        <v>2.93</v>
      </c>
    </row>
    <row r="14">
      <c r="A14" s="4" t="inlineStr">
        <is>
          <t>Number of Shares, Exercisable</t>
        </is>
      </c>
      <c r="B14" s="6" t="n">
        <v>128750</v>
      </c>
      <c r="C14" s="6" t="n">
        <v>128750</v>
      </c>
      <c r="D14" s="4" t="inlineStr">
        <is>
          <t xml:space="preserve"> </t>
        </is>
      </c>
    </row>
    <row r="15">
      <c r="A15" s="4" t="inlineStr">
        <is>
          <t>Weighted- Average Exercise Price per Share, Exercisable</t>
        </is>
      </c>
      <c r="B15" s="8" t="n">
        <v>1.56</v>
      </c>
      <c r="C15" s="8" t="n">
        <v>2.65</v>
      </c>
      <c r="D15" s="4"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tockholders’ Equity (Details) - Schedule of Summarizes the Activity of LiveOne’s Restricted Stock - Restricted Stock Units (RSUs) [Member]</t>
        </is>
      </c>
      <c r="B1" s="2" t="inlineStr">
        <is>
          <t>9 Months Ended</t>
        </is>
      </c>
    </row>
    <row r="2">
      <c r="B2" s="2" t="inlineStr">
        <is>
          <t>Dec. 31, 2023 shares</t>
        </is>
      </c>
    </row>
    <row r="3">
      <c r="A3" s="3" t="inlineStr">
        <is>
          <t>Shares</t>
        </is>
      </c>
      <c r="B3" s="4" t="inlineStr">
        <is>
          <t xml:space="preserve"> </t>
        </is>
      </c>
    </row>
    <row r="4">
      <c r="A4" s="4" t="inlineStr">
        <is>
          <t>Number of Shares, Outstanding at beginning</t>
        </is>
      </c>
      <c r="B4" s="6" t="n">
        <v>262500</v>
      </c>
    </row>
    <row r="5">
      <c r="A5" s="4" t="inlineStr">
        <is>
          <t>Number of Shares, Granted</t>
        </is>
      </c>
      <c r="B5" s="6" t="n">
        <v>320000</v>
      </c>
    </row>
    <row r="6">
      <c r="A6" s="4" t="inlineStr">
        <is>
          <t>Number of Shares, Outstanding at ending</t>
        </is>
      </c>
      <c r="B6" s="6" t="n">
        <v>5825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inancial Liabilities that are Measured at Fair Value on a Recurring Basis - Fair Value, Recurring [Member] - USD ($) $ in Thousands</t>
        </is>
      </c>
      <c r="B1" s="2" t="inlineStr">
        <is>
          <t>Dec. 31, 2023</t>
        </is>
      </c>
      <c r="C1" s="2" t="inlineStr">
        <is>
          <t>Mar. 31, 2023</t>
        </is>
      </c>
    </row>
    <row r="2">
      <c r="A2" s="3" t="inlineStr">
        <is>
          <t>Liabilities:</t>
        </is>
      </c>
      <c r="B2" s="4" t="inlineStr">
        <is>
          <t xml:space="preserve"> </t>
        </is>
      </c>
      <c r="C2" s="4" t="inlineStr">
        <is>
          <t xml:space="preserve"> </t>
        </is>
      </c>
    </row>
    <row r="3">
      <c r="A3" s="4" t="inlineStr">
        <is>
          <t>Total</t>
        </is>
      </c>
      <c r="B3" s="4" t="inlineStr">
        <is>
          <t xml:space="preserve"> </t>
        </is>
      </c>
      <c r="C3" s="5" t="n">
        <v>4767</v>
      </c>
    </row>
    <row r="4">
      <c r="A4" s="4" t="inlineStr">
        <is>
          <t>Warrant Liability on Podcast One Bridge Loan [Member]</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Total</t>
        </is>
      </c>
      <c r="B6" s="4" t="inlineStr">
        <is>
          <t xml:space="preserve"> </t>
        </is>
      </c>
      <c r="C6" s="6" t="n">
        <v>2817</v>
      </c>
    </row>
    <row r="7">
      <c r="A7" s="4" t="inlineStr">
        <is>
          <t>Bifurcated Embedded Derivative on Podcast One Bridge Loan [Member]</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Total</t>
        </is>
      </c>
      <c r="B9" s="4" t="inlineStr">
        <is>
          <t xml:space="preserve"> </t>
        </is>
      </c>
      <c r="C9" s="6" t="n">
        <v>1950</v>
      </c>
    </row>
    <row r="10">
      <c r="A10" s="4" t="inlineStr">
        <is>
          <t>Fair Value, Inputs, Level 1 [Member]</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Total</t>
        </is>
      </c>
      <c r="B12" s="4" t="inlineStr">
        <is>
          <t xml:space="preserve"> </t>
        </is>
      </c>
      <c r="C12" s="4" t="inlineStr">
        <is>
          <t xml:space="preserve"> </t>
        </is>
      </c>
    </row>
    <row r="13">
      <c r="A13" s="4" t="inlineStr">
        <is>
          <t>Fair Value, Inputs, Level 1 [Member] | Warrant Liability on Podcast One Bridge Loan [Member]</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Total</t>
        </is>
      </c>
      <c r="B15" s="4" t="inlineStr">
        <is>
          <t xml:space="preserve"> </t>
        </is>
      </c>
      <c r="C15" s="4" t="inlineStr">
        <is>
          <t xml:space="preserve"> </t>
        </is>
      </c>
    </row>
    <row r="16">
      <c r="A16" s="4" t="inlineStr">
        <is>
          <t>Fair Value, Inputs, Level 1 [Member] | Bifurcated Embedded Derivative on Podcast One Bridge Loan [Member]</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Total</t>
        </is>
      </c>
      <c r="B18" s="4" t="inlineStr">
        <is>
          <t xml:space="preserve"> </t>
        </is>
      </c>
      <c r="C18" s="4" t="inlineStr">
        <is>
          <t xml:space="preserve"> </t>
        </is>
      </c>
    </row>
    <row r="19">
      <c r="A19" s="4" t="inlineStr">
        <is>
          <t>Fair Value, Inputs, Level 2 [Member]</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Total</t>
        </is>
      </c>
      <c r="B21" s="4" t="inlineStr">
        <is>
          <t xml:space="preserve"> </t>
        </is>
      </c>
      <c r="C21" s="4" t="inlineStr">
        <is>
          <t xml:space="preserve"> </t>
        </is>
      </c>
    </row>
    <row r="22">
      <c r="A22" s="4" t="inlineStr">
        <is>
          <t>Fair Value, Inputs, Level 2 [Member] | Warrant Liability on Podcast One Bridge Loan [Member]</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Total</t>
        </is>
      </c>
      <c r="B24" s="4" t="inlineStr">
        <is>
          <t xml:space="preserve"> </t>
        </is>
      </c>
      <c r="C24" s="4" t="inlineStr">
        <is>
          <t xml:space="preserve"> </t>
        </is>
      </c>
    </row>
    <row r="25">
      <c r="A25" s="4" t="inlineStr">
        <is>
          <t>Fair Value, Inputs, Level 2 [Member] | Bifurcated Embedded Derivative on Podcast One Bridge Loan [Member]</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Total</t>
        </is>
      </c>
      <c r="B27" s="4" t="inlineStr">
        <is>
          <t xml:space="preserve"> </t>
        </is>
      </c>
      <c r="C27" s="4" t="inlineStr">
        <is>
          <t xml:space="preserve"> </t>
        </is>
      </c>
    </row>
    <row r="28">
      <c r="A28" s="4" t="inlineStr">
        <is>
          <t>Fair Value, Inputs, Level 3 [Member]</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Total</t>
        </is>
      </c>
      <c r="B30" s="4" t="inlineStr">
        <is>
          <t xml:space="preserve"> </t>
        </is>
      </c>
      <c r="C30" s="6" t="n">
        <v>4767</v>
      </c>
    </row>
    <row r="31">
      <c r="A31" s="4" t="inlineStr">
        <is>
          <t>Fair Value, Inputs, Level 3 [Member] | Warrant Liability on Podcast One Bridge Loan [Member]</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Total</t>
        </is>
      </c>
      <c r="B33" s="4" t="inlineStr">
        <is>
          <t xml:space="preserve"> </t>
        </is>
      </c>
      <c r="C33" s="6" t="n">
        <v>2817</v>
      </c>
    </row>
    <row r="34">
      <c r="A34" s="4" t="inlineStr">
        <is>
          <t>Fair Value, Inputs, Level 3 [Member] | Bifurcated Embedded Derivative on Podcast One Bridge Loan [Member]</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Total</t>
        </is>
      </c>
      <c r="B36" s="4" t="inlineStr">
        <is>
          <t xml:space="preserve"> </t>
        </is>
      </c>
      <c r="C36" s="5" t="n">
        <v>195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Financial Liabilities that are Measured at Level 3 within the Fair Value Hierarchy - Fair Value, Inputs, Level 3 [Member] $ in Thousands</t>
        </is>
      </c>
      <c r="B1" s="2" t="inlineStr">
        <is>
          <t>9 Months Ended</t>
        </is>
      </c>
    </row>
    <row r="2">
      <c r="B2" s="2" t="inlineStr">
        <is>
          <t>Dec. 31, 2023 USD ($)</t>
        </is>
      </c>
    </row>
    <row r="3">
      <c r="A3" s="3" t="inlineStr">
        <is>
          <t>Fair Value, Liabilities Measured on Recurring Basis, Unobservable Input Reconciliation [Line Items]</t>
        </is>
      </c>
      <c r="B3" s="4" t="inlineStr">
        <is>
          <t xml:space="preserve"> </t>
        </is>
      </c>
    </row>
    <row r="4">
      <c r="A4" s="4" t="inlineStr">
        <is>
          <t>Balance beginning</t>
        </is>
      </c>
      <c r="B4" s="5" t="n">
        <v>4767</v>
      </c>
    </row>
    <row r="5">
      <c r="A5" s="4" t="inlineStr">
        <is>
          <t>Change in fair value of bifurcated embedded derivatives, reported in earnings</t>
        </is>
      </c>
      <c r="B5" s="6" t="n">
        <v>7603</v>
      </c>
    </row>
    <row r="6">
      <c r="A6" s="4" t="inlineStr">
        <is>
          <t>Reclassification of warrant liability to equity</t>
        </is>
      </c>
      <c r="B6" s="6" t="n">
        <v>-9116</v>
      </c>
    </row>
    <row r="7">
      <c r="A7" s="4" t="inlineStr">
        <is>
          <t>Conversion of bifurcated embedded derivative into common stock</t>
        </is>
      </c>
      <c r="B7" s="6" t="n">
        <v>-3254</v>
      </c>
    </row>
    <row r="8">
      <c r="A8" s="4" t="inlineStr">
        <is>
          <t>Balance ending</t>
        </is>
      </c>
      <c r="B8"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Organization and Basis of Presentation</t>
        </is>
      </c>
      <c r="B1" s="2" t="inlineStr">
        <is>
          <t>9 Months Ended</t>
        </is>
      </c>
      <c r="C1" s="2" t="inlineStr">
        <is>
          <t>12 Months Ended</t>
        </is>
      </c>
    </row>
    <row r="2">
      <c r="B2" s="2" t="inlineStr">
        <is>
          <t>Dec. 31, 2023</t>
        </is>
      </c>
      <c r="C2" s="2" t="inlineStr">
        <is>
          <t>Mar. 31, 2023</t>
        </is>
      </c>
    </row>
    <row r="3">
      <c r="A3" s="3" t="inlineStr">
        <is>
          <t>Organization and Basis of Presentation [Abstract]</t>
        </is>
      </c>
      <c r="B3" s="4" t="inlineStr">
        <is>
          <t xml:space="preserve"> </t>
        </is>
      </c>
      <c r="C3" s="4" t="inlineStr">
        <is>
          <t xml:space="preserve"> </t>
        </is>
      </c>
    </row>
    <row r="4">
      <c r="A4" s="4" t="inlineStr">
        <is>
          <t>Organization and Basis of Presentation</t>
        </is>
      </c>
      <c r="B4" s="4" t="inlineStr">
        <is>
          <t>Note 1 Organization and
Basis of Presentation Organization PodcastOne, Inc. (“we,” “us,”
“our”, the “Company” or “PodcastOne”), formerly known as Courtside Group, Inc., is a Delaware
corporation headquartered in Beverly Hills, California. The Company is a leading podcast platform and publisher that makes its content
available to audiences via all podcasting distribution platforms, including its website (www.podcastone.com), its PodcastOne app, Apple
Podcasts, Spotify, Amazon Music and more. The Company was incorporated in the State
of Delaware on February 25, 2014, and is a majority owned subsidiary of LiveOne, Inc. (“LiveOne”), a Nasdaq listed company. On
July 1, 2020, LiveOne through its wholly owned subsidiary, LiveXLive PodcastOne, Inc., acquired the Company. Acquisitions are included
in the Company’s financial statements from the date of the acquisition. The Company uses purchase accounting for its acquisitions,
which results in all assets and liabilities of acquired businesses being recorded at their estimated fair values on the acquisition dates.
In connection with the acquisition, the accounts of the Company were adjusted using the push down basis of accounting to recognize the
allocation of the net assets acquired which was determined to be $16.1 million. In accordance with the push down basis of accounting,
the Company’s net assets were adjusted to their fair values as of the date of the acquisition based upon an independent appraisal.
The Company has two wholly owned subsidiaries, Courtside, LLC, a Delaware limited liability company, and PodcastOne Sales, LLC, a California
limited liability company. Basis of Presentation The results of operations and financial position
of the Company are consolidated with LiveOne’s financial statements and that these financial statements have been derived as if
the Company had operated on a standalone basis during the three and nine months ended December 31, 2023 and 2022. The amounts recorded
for related party transactions with LiveOne may not be considered arm’s length transactions and therefore, the financial statements
may not necessarily reflect the Company’s results of operations, financial position and cash flows had the Company engaged in such
transactions with an unrelated third party during the nine months ended December 31, 2023 and 2022. Accordingly, the Company’s
historical financial information is not necessarily indicative of what the Company’s results of operations, financial position
and cash flows will be in the future, if and when the Company contracts at arm’s length with unrelated third parties for services
they receive from LiveOne. The results for the three and nine months ended December 31, 2023 are not necessarily indicative of the
results expected for the full fiscal year ending March 31, 2024 (“fiscal 2024”). The condensed consolidated balance
sheet as of March 31, 2023 has been derived from the Company’s audited balance sheet included in the Company’s Special Financial
Report under cover of the facing page of an Annual Report on Form 10-K, filed with the United States Securities and Exchange Commission
(the “SEC”) on June 29, 2023 (the “Special Financial Report”). The interim unaudited condensed consolidated
financial statements have been prepared in accordance with the accounting principles generally accepted in the United States (“GAAP”)
for interim financial information and in accordance with Article 10 of Regulation S-X. They do not include all the information and footnotes
required by GAAP for complete audited financial statements. Therefore, these interim unaudited condensed consolidated financial statements
should be read in conjunction with the Company’s audited consolidated financial statements and notes thereto included in the Special
Financial Report. Going Concern and Liquidity The Company’s interim unaudited condensed
consolidated financial statements have been prepared assuming that the Company will continue as a going concern, which contemplates continuity
of operations, realization of assets, and liquidation of liabilities in the normal course of business. The Company’s principal sources of liquidity
have historically been its debt issuances and its cash and cash equivalents (which cash and cash equivalents amounted to $1.4 million
as of December 31, 2023). The Company has an accumulated deficit of $28.6 million and a working capital deficit of $1.3 million
as of December 31, 2023. These factors, among others, raise substantial doubt about the Company’s ability to continue as a going
concern within one year from the date that these financial statements are filed. The Company’s interim unaudited condensed consolidated
financial statements do not include any adjustments related to the recoverability and classification of recorded asset amounts or the
amounts and classification of liabilities that might be necessary should the Company be unable to continue as a going concern. The Company is looking for additional financing
sources to attempt to secure additional interim financing, which is needed to continue its current level of business operations
and satisfy its current obligations, unless such financing is provided by LiveOne, if at all. In the absence of additional sources of
liquidity, management anticipates that existing cash resources will not be sufficient to meet current operating and liquidity needs beyond
November 2024. There is no assurance that management will be able to obtain additional liquidity or be successful in raising additional
funds or that such required funds, if available, or that LiveOne will provide any financing to the Company, if at all, or that any such
financing will be available on attractive terms or that it will not have a significant dilutive effect on the Company’s existing
stockholders. In addition, management is unable to determine at this time whether any of these potential sources of liquidity will be
adequate to support the Company’s future business operations. While the Company does not currently anticipate delays or hindrances
to its current business operations and initiatives schedule due to liquidity constraints, without additional funding the Company may
not be able to continue its current level of business operations in the future. The financial statements do not include any adjustments
that might result from the outcome of this uncertainty. Accordingly, the financial statements have been prepared on a basis that assumes
the Company will continue as a going concern and which contemplates the realization of assets and the satisfaction of liabilities and
commitments in the ordinary course of business. Principles of Consolidation The interim unaudited condensed consolidated
financial statements include the accounts of the Company and its wholly owned subsidiaries. Acquisitions are included in the Company’s
interim audited condensed consolidated financial statements from the date of the acquisition. The Company uses purchase accounting for
its acquisitions, which results in all assets and liabilities of acquired businesses being recorded at their estimated fair values on
the acquisition dates. All intercompany balances and transactions have been eliminated in consolidation.</t>
        </is>
      </c>
      <c r="C4" s="4" t="inlineStr">
        <is>
          <t>Note 1 — Organization and Basis of Presentation Organization Courtside Group, Inc. (“we,” “us,”
“our,” the “Company” or “PodcastOne”) is a Delaware corporation headquartered in Beverly Hills, California
and is doing business as PodcastOne. The Company is a leading podcast platform and publisher that makes its content available to audiences
via all podcasting distribution platforms, including its website (www.podcastone.com), its PodcastOne app, Apple Podcasts, Spotify, Amazon
Music and more. The Company was incorporated in the State
of Delaware on February 25, 2014, and is currently a wholly owned subsidiary of LiveOne, Inc. (“LiveOne”). On July 1, 2020,
LiveOne through its wholly owned subsidiary, LiveXLive PodcastOne, Inc., acquired the Company (see Note 3 – Business Combination).
The Company has two wholly owned subsidiaries, Courtside, LLC, a Delaware limited liability company, and PodcastOne Sales, LLC, a California
limited liability company (“PodcastOne Sales”). Basis of Presentation The results of operations and financial position
of the Company are consolidated with LiveOne’s financial statements and that these financial statements have been derived as if
the Company had operated on a standalone basis during the years ended March 31, 2023 and 2022. The amounts recorded for related party
transactions with LiveOne may not be considered arm’s length transactions and therefore, the financial statements may not necessarily
reflect the Company’s results of operations, financial position and cash flows had the Company engaged in such transactions with
an unrelated third party during the years ended March 31, 2023 and 2022. Accordingly, the Company’s historical financial information
is not necessarily indicative of what the Company’s results of operations, financial position and cash flows will be in the future,
if and when the Company contracts at arm’s length with unrelated third parties for services they receive from LiveOne. The accompanying consolidated financial statements
have been prepared in conformity with U.S. generally accepted accounting principles (“GAAP”). Any reference in these notes
to applicable guidance is meant to refer to GAAP as found in the ASC and Accounting Standards Updates (“ASU”) of the Financial
Accounting Standards Board (“FASB”). Going Concern and Liquidity The Company’s financial statements have
been prepared assuming that the Company will continue as a going concern, which contemplates continuity of operations, realization of
assets, and liquidation of liabilities in the normal course of business. The Company’s principal sources of liquidity
have historically been its debt issuances and its cash and cash equivalents (which cash, cash equivalents amounted to $3.5 million as
of March 31, 2023). The Company has an accumulated deficit of $12.7 million and had a working capital deficiency of $9.7 million as of
March 31, 2023. As of June 29, 2023, we have not yet consummated the Direct Listing (as defined below) and accordingly, as required by
the notice from the holders of the Bridge Notes (other than LiveOne), we redeemed (i) $1,000,000 of the outstanding Bridge Notes (other
than the Bridge Notes issued to LiveOne) on April 7, 2023, (ii) an additional $1,000,000 of the outstanding Bridge Notes (other than
the Bridge Notes issued to LiveOne) on May 13, 2023, and (iii) an additional $1,000,000 of the outstanding Bridge Notes (other than the
Bridge Notes issued to LiveOne) on June 3, 2023. As a result it may be necessary for the Company to maintain cash balances to support
the consolidated minimum requirement and use our available cash to redeem the applicable portion of the Bridge Notes, thus impacting
cash available to support our liquidity in the future. These factors, among others, raise substantial doubt about the Company’s
ability to continue as a going concern within one year from the date that these financial statements are filed. The Company’s consolidated
financial statements do not include any adjustments related to the recoverability and classification of recorded asset amounts or the
amounts and classification of liabilities that might be necessary should the Company be unable to continue as a going concern. The Company is looking for additional financing
sources to attempt to secure additional interim financing by end of July 2023 after the completion of the Company’s planned listing
on a national exchange, which financing is needed to continue the Company’s operations as currently being conducted and satisfy
the Company’s obligations, unless such financing is provided by LiveOne, if at all. In the absence of additional sources of liquidity,
management anticipates that existing cash resources will not be sufficient to meet current operating and liquidity needs beyond June
2024. There is no assurance that management will be able to obtain additional liquidity or be successful in raising additional funds
or that such required funds, if available, or that LiveOne will provide any financing to the Company, if at all, or that any such financing
will be available on attractive terms or that it will not have a significant dilutive effect on the Company’s existing stockholders.
In addition, management is unable to determine at this time whether any of these potential sources of liquidity will be adequate to support
the Company’s future business operations. While we do not currently anticipate delays or hindrances to our current business operations
and initiatives schedule due to liquidity constraints, without additional funding the Company may not be able to continue its current
level of business operations in the future. The financial statements do not include any adjustments that might result from the outcome
of this uncertainty. Accordingly, the financial statements have been prepared on a basis that assumes the Company will continue as a
going concern and which contemplates the realization of assets and the satisfaction of liabilities and commitments in the ordinary course
of business. Principles of Consolidation The financial statements include the accounts
of the Company and its wholly owned subsidiaries. Acquisitions are included in the Company’s consolidated financial statements from
the date of the acquisition. The Company uses purchase accounting for its acquisitions, which results in all assets and liabilities of
acquired businesses being recorded at their estimated fair values on the acquisition dates. All intercompany balances and transactions
have been eliminated in consolid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Dec. 31, 2023</t>
        </is>
      </c>
      <c r="C2" s="2" t="inlineStr">
        <is>
          <t>Mar. 31, 2023</t>
        </is>
      </c>
    </row>
    <row r="3">
      <c r="A3" s="3" t="inlineStr">
        <is>
          <t>Summary of Significant Accounting Policies [Abstract]</t>
        </is>
      </c>
      <c r="B3" s="4" t="inlineStr">
        <is>
          <t xml:space="preserve"> </t>
        </is>
      </c>
      <c r="C3" s="4" t="inlineStr">
        <is>
          <t xml:space="preserve"> </t>
        </is>
      </c>
    </row>
    <row r="4">
      <c r="A4" s="4" t="inlineStr">
        <is>
          <t>Summary of Significant Accounting Policies</t>
        </is>
      </c>
      <c r="B4" s="4" t="inlineStr">
        <is>
          <t>Note 2 Summary of Significant
Accounting Policies COVID-19 In March 2020, the World Health Organization
declared the outbreak of COVID-19 as a pandemic. The global impact of the COVID-19 pandemic has had a negative effect on the global economy,
disrupting the financial markets creating increasing volatility and overall uncertainty. The Company began to experience modest adverse
impacts of the COVID-19 pandemic in the fourth quarter of fiscal year ended March 31, 2020 and which became more adverse throughout the
fiscal year ended March 31, 2021 and up to the third quarter of fiscal year ended March 31, 2022. The impact has subsided during the
fiscal year ended March 31, 2023. Use of Estimates The preparation of the Company’s interim
unaudited condensed consolidated financial statements in conformity with GAAP requires the Company’s management to make estimates
and assumptions that affect the reported amounts of assets and liabilities, the disclosure of contingent assets and liabilities at the
date of the financial statements, and the reported amounts of revenue and expenses during the reporting period. Significant items subject
to such estimates and assumptions include revenue, allowance for doubtful accounts, the assigned value of acquired assets and assumed
and contingent liabilities associated with business combinations and the related purchase price allocation, useful lives and impairment
of property and equipment, intangible assets, goodwill and other assets, the fair value of the Company’s equity-based compensation
awards and convertible debt and debt instruments, fair values of derivatives, and contingencies. Actual results could differ materially
from those estimates. On an ongoing basis, the Company evaluates its estimates compared to historical experience and trends, which form
the basis for making judgments about the carrying value of assets and liabilities. Given the overall uncertainty surrounding the COVID-19
pandemic, there is a reasonable possibility that actual results could differ from those estimates and such differences could be material
to the financial position and results of operations, specifically in assessing when the collectability of revenue related consideration
is probable, and the impairment assessment of goodwill, indefinite lived assets or long-lived assets that are depreciated or amortized. Revenue Recognition Policy The Company accounts for a contract with a
customer when an approved contract exists, the rights of the parties are identified, payment terms are identified, the contract has commercial
substance and the collectability of substantially all of the consideration is probable. Revenue is recognized when the Company satisfies
its obligation by transferring control of the goods or services to its customers in an amount that reflects the consideration to which
the Company expects to be entitled in exchange for those goods or services. The Company uses the expected value method to estimate the
value of variable consideration on advertising contracts to include in the transaction price and reflect changes to such estimates in
periods in which they occur. Variable consideration for these services is allocated to and recognized over the related time period such
advertising services are rendered as the amounts reflect the consideration the Company is entitled to and relate specifically to the
Company’s efforts to satisfy its performance obligation. The amount of variable consideration included in revenue is limited to
the extent that it is probable that the amount will not be subject to significant reversal when the uncertainty associated with the variable
consideration is subsequently resolved. Practical Expedients The Company elected the practical expedient
and recognized the incremental costs of obtaining a contract, if any, as an expense when incurred if the amortization period of the asset
that would have been recognized is one year or less. Allocation of Costs The Company’s interim unaudited condensed
consolidated financial statements include an allocation of costs that have been incurred by LiveOne on the Company’s behalf. Such
expenses incurred include, but are not limited to, salaries, benefits, share-based compensation expense, insurance, accounting, tax,
legal and technology services. Such expenses were allocated to the Company based upon certain assumptions and estimates that were made
in order to allocate a reasonable share of such expenses to the Company, so that the Company’s interim unaudited condensed consolidated
financial statements reflect substantially all costs of doing business. The authoritative guidance to allocate such costs is set forth
in Staff Accounting Bulletin, or SAB Topic 1-B “ Allocations of Expenses and Related Disclosures in Financial Statements
of Subsidiaries, Divisions or Lesser Business Components of Another Entity Had the Company been operating on a stand-alone
basis, the cost allocated would not be materially different for the three and nine months ended December 31, 2023 and 2022, respectively. Advertising Revenue Advertising revenue primarily consist of revenues
generated from the sale of audio, video, and display advertising space to third-party advertising exchanges. Revenues are recognized
based on delivery of impressions over the contract period to the third-party exchanges, either when an ad is placed for listening or
viewing by a visitor or when the visitor “clicks through” on the advertisement. The advertising exchange companies report
the variable advertising revenue performed on a monthly basis which represents the Company’s efforts to satisfy the performance
obligation. The Company earns advertising revenues primarily for fees earned from advertisement placement purchased by the customer during
the time the podcast is delivered to the viewing audience, under the terms and conditions as set forth in the applicable podcasting agreement
calculated using impressions. From time to time the Company enters into
barter transactions involving advertising provided in exchange for goods and services. Revenue from barter transactions is recognized
based on delivery of impressions and in the same manner as described above. Services received are charged to expense when received or
utilized. If services are received prior to the delivery of impressions, a liability is recorded. If delivery of impressions has occurred
before the receipt of goods or services, a receivable is recorded. Barter revenue for the three months ended December 31, 2023 and 2022
was $3.1 million and $2.0 million, respectively. Barter revenue for the nine months ended December 31, 2023 and 2022 was $10.7 million
and $5.1 million, respectively. Cost of Sales Cost of sales consists of direct costs comprised
of revenue sharing expenses owed to content creators and commissions. Sales and Marketing Sales and Marketing include the direct and
indirect costs related to the Company’s event advertising and marketing. Additionally, sales and marketing include merchandising
advertising and royalty costs. Advertising expenses to promote the Company’s services are expensed as incurred. Advertising expenses
included in sales and marketing expense were $0.1 million and $0.1 million for the three months ended December 31, 2023 and 2022, respectively.
Advertising expenses included in sales and marketing expense were $0.1 million and $0.1 million for the nine months ended December 31,
2023 and 2022, respectively. Product Development Product development costs not capitalized
are primarily expenses for research and development, product and content development activities, including internal software development
and improvement costs which have not been capitalized by the Company. Stock-Based Compensation Stock-based compensation is allocated to the
Company from its parent LiveOne based on the amount of stock-based compensation granted to employees of the Company in the form of stock-based
compensation of LiveOne in accordance with SAB Topic 1-B “ Allocations of Expenses and Related Disclosures in Financial
Statements of Subsidiaries, Divisions or Lesser Business Components of Another Entity LiveOne measures stock-based compensation
cost at the grant date based on the fair value of the award and is recognized as expense over the requisite service period, which is
the vesting period, on an accelerated basis. LiveOne accounts for awards with graded vesting as if each vesting tranche is valued as
a separate award. LiveOne uses the Black-Scholes-Merton option pricing model to determine the grant date fair value of stock options.
This model requires LiveOne to estimate the expected volatility and the expected term of the stock options which are highly complex and
subjective variables. The variables take into consideration, among other things, actual and projected employee stock option exercise
behavior. LiveOne uses a predicted volatility of its stock price during the expected life of the options that is based on the historical
performance of LiveOne’s stock price as well as including an estimate using guideline companies. The expected term is computed
using the simplified method as LiveOne’s best estimate given its lack of actual exercise history. LiveOne has selected a risk-free
rate based on the implied yield available on U.S. Treasury securities with a maturity equivalent to the expected term of the option.
Management believes that the fair value of the stock options is more reliably measured than the fair value of the services received.
Compensation expense resulting from granted restricted stock units and restricted stock awards is measured at fair value on the date
of grant and is recognized as share-based compensation expense over the applicable vesting period. Stock-based awards are comprised principally
of stock options, restricted stock, restricted stock units (“RSUs”), and restricted stock awards (“RSAs”). Forfeitures
are recognized as incurred. LiveOne records the fair value of these equity-based awards and expense at their cost ratably over related
vesting periods. During the nine months ended December
31, 2023, the Company began to issue equity awards in the form of RSUs directly to its employees under the 2022 PODC Equity Incentive
Plan that was approved in December 2022. Income Taxes The Company accounts for income taxes using
the asset and liability method,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mpany’s consolidated
statements of operations in the period that includes the enactment date. Earnings (Loss) Per Share Basic earnings (loss) per share is computed
using the weighted-average number of common shares outstanding during the period. Diluted earnings (loss) per share is computed using
the weighted-average number of common shares and the dilutive effect of contingent shares outstanding during the period. Potentially
dilutive contingent shares consisting of stock options issued to employees, directors, vendors and consultants, restricted stock units,
and convertible notes would be excluded from the diluted earnings per share calculation because their effect is anti-dilutive. Business Combinations The Company accounts for its business combinations
using the acquisition method of accounting where the purchase consideration is allocated to the underlying net tangible and intangible
assets acquired, based on their respective fair values. The excess of the purchase consideration over the estimated fair values of the
net assets acquired is recorded as goodwill. Identifiable assets acquired, liabilities assumed and any noncontrolling interest in the
acquiree are recognized and measured as of the acquisition date at fair value. Additionally, any contingent consideration is recorded
at fair value on the acquisition date and classified as a liability. Goodwill is recognized to the extent by which the aggregate of the
acquisition-date fair value of the consideration transferred and any noncontrolling interest in the acquiree exceeds the recognized basis
of the identifiable assets acquired, net of assumed liabilities. Determining the fair value of assets acquired, liabilities assumed and
noncontrolling interests requires management’s judgment and often involves the use of significant estimates and assumptions, including,
but not limited to, the selection of appropriate valuation methodology, projected revenue, expenses and cash flows, weighted average
cost of capital, discount rates, estimates of customer turnover rates, estimates of terminal values, and royalty rates. Cash and Cash Equivalents Cash and cash equivalents include all highly
liquid investments with original maturities, when purchased, of three months or less. The following table provides amounts included
in cash and cash equivalents presented in the Company’s interim unaudited condensed consolidated statements of cash flows as of December
31, 2023 and 2022 (in thousands):
December 31, December 31,
2023 2022
Total cash and cash equivalents $ 1,405 $ 3,969 Accounts Receivable The Company evaluates the collectability of
its accounts receivable based on a combination of factors. Generally, it records specific reserves to reduce the amounts recorded to
what it believes will be collected when a customer’s account ages beyond typical collection patterns, or the Company becomes aware
of a customer’s inability to meet its financial obligations. The Company believes that the credit risk
with respect to trade receivables is limited due to the large and established nature of its largest customers and the nature of its membership
receivables. The Company’s accounts receivable at
December 31, 2023 and March 31, 2023 are as follows (in thousands):
December 31, March 31,
2023 2023
Accounts receivable, gross $ 7,876 $ 7,062
Less: Allowance for credit losses (60 ) (186 )
Accounts receivable, net $ 7,816 $ 6,876 Related Party Receivable and Payables LiveOne has historically maintained a lending
relationship with the Company in order to supplement the Company’s working capital needs. As of December 31, 2023 and March 31,
2023, the net (payable) receivable was $(0.5) million and $1.5 million, respectively, as a result of cash being transferred to LiveOne
as a result of the $8.8 million Bridge Loan proceeds. LiveOne and the Company do not charge interest on these borrowings. Property and Equipment Property and equipment are recorded at cost. Costs
of improvements that extend the economic life or improve service potential are also capitalized. Capitalized costs are depreciated over
their estimated useful lives. Costs for normal repairs and maintenance are expensed as incurred. The Company capitalizes certain costs
related to the development of its platform and other software applications for internal use. In accordance with authoritative guidance,
the Company begins to capitalize its costs to develop software when preliminary development efforts are successfully completed, management
has authorized and committed project funding, and it is probable that the project will be completed and the software will be used as intended.
The Company stops capitalizing these costs when the software is substantially complete and ready for its intended use, including the completion
of all significant testing. These costs are amortized on a straight-line basis over the estimated useful life of the related asset, generally
estimated to be three years. The Company also capitalizes costs related to specific upgrades and enhancements when it is probable the
expenditure will result in additional functionality and expense costs incurred for maintenance and minor upgrades and enhancements. Costs
incurred prior to meeting these criteria together with costs incurred for training and maintenance are expensed as incurred and recorded
within product development expenses in the Company’s consolidated statements of operations. Depreciation is recorded using the straight-line
method over the assets’ estimated useful lives, which are generally as follows: computer, machinery, and software equipment (3 to
5 years), furniture and fixtures (3 to 5 years), leasehold improvements are depreciated over the shorter of the estimated useful life
or the lease term and capitalized software (3 years). The Company evaluates the carrying value of its
property and equipment if there are indicators of potential impairment. If there are indicators of potential impairment, the Company performs
an analysis to determine the recoverability of the asset group carrying value by comparing the expected undiscounted future cash flows
to the net book value of the asset group. If it is determined that the expected undiscounted future cash flows are less than the net book
value of the asset group, the excess of the net book value over the estimated fair value is recorded in the Company’s consolidated
statements of operations. Fair value is generally estimated using valuation techniques that consider the discounted cash flows of the
asset group using discount and capitalization rates deemed reasonable for the type of assets, as well as prevailing market conditions,
appraisals, recent similar transactions in the market and, if appropriate and available, current estimated net sales proceeds from pending
offers. Goodwill and Indefinite-Lived Assets Goodwill represents the excess of the purchase
consideration over the fair value of the net tangible and identifiable intangible assets acquired in a business combination and is carried
at cost. Acquired trademarks and trade names are assessed as indefinite lived assets if there are no foreseeable limits on the periods
of time over which they are expected to contribute cash flows. Goodwill and indefinite-lived assets are not amortized, but are subject
to an annual impairment testing, as well as between annual tests when events or circumstances indicate that the carrying value may not
be recoverable. The Company performs its annual impairment testing at January 1 of each year. The Company’s annual goodwill impairment
test is performed at the reporting unit level. The Company generally tests goodwill for possible impairment by first performing a qualitative
assessment to determine whether it is more likely than not that the fair value of a reporting unit is less than its carrying value. If
a qualitative assessment is not used, or if the qualitative assessment is not conclusive, a quantitative impairment test is performed.
If a quantitative test is performed, the Company determines the fair value of the related reporting unit and compare this value to the
recorded net assets of the reporting unit, including goodwill. The fair value of the Company’s reporting unit is determined using
a market approach based on quoted prices in active markets. In the event the recorded net assets of the reporting unit exceed the estimated
fair value of such assets, an impairment charge is recorded. Based on the Company’s annual impairment assessment, no impairments
of goodwill were identified during the three and nine months ended December 31, 2023 and 2022, respectively. Estimations and assumptions regarding future
performance, results of the Company’s operations and comparability of its market capitalization and net book value will be used. Intangible Assets with Finite Useful Lives The Company has certain finite-lived intangible
assets that were initially recorded at their fair value at the time of acquisition. These intangible assets consist of Intellectual Property
and Content Creator Relationships resulting from business combinations. Intangible assets with finite useful lives are amortized using
the straight-line method over their respective estimated useful lives, which are generally as follows: Brand and Trade Names (10 years),
Customer, and Content Creator (1-2 years). The Company reviews all finite lived intangible
assets for impairment when circumstances indicate that their carrying values may not be recoverable. If the carrying value of an asset
group is not recoverable, the Company recognizes an impairment loss for the excess carrying value over the fair value in its consolidated
statements of operations. In our assessment for potential impairment we identified triggering events due to the events resulting from
the global COVID-19 pandemic which caused an overall advertising spend decrease from our advertising partners. No impairment losses have
been recorded in the three and nine months ended December 31, 2023 and 2022. The outbreak could have a continued adverse impact on economic
and market conditions and trigger a period of global economic slowdown, which may impair the Company’s asset values, including
intangible assets. Fair Value Measurements - Valuation Hierarchy Fair value is defined as the price that would
be received to sell an asset or paid to transfer a liability in an orderly transaction between market participants on the measurement
date (i.e., an exit price). The Company uses the three-level valuation hierarchy for classification of fair value measurements. The valuation
hierarchy is based upon the transparency of inputs to the valuation of an asset or liability as of the measurement date. Inputs refer
broadly to the assumptions that market participants would use in pricing an asset or liability. Inputs may be observable or unobservable.
Observable inputs are inputs that reflect the assumptions market participants would use in pricing the asset or liability developed based
on market data obtained from independent sources. Unobservable inputs are inputs that reflect the Company’s own assumptions about
the data market participants would use in pricing the asset or liability developed based on the best information available in the circumstances.
The three-tier hierarchy of inputs is summarized below:
Level 1 Valuation is based upon quoted prices (unadjusted)
for identical assets or liabilities in active markets.
Level 2 Valuation is based upon quoted prices for similar
assets and liabilities in active markets, or other inputs that are observable for the asset or liability, either directly or indirectly,
for substantially the full term of the instrument.
Level 3 Valuation is based upon other unobservable inputs
that are significant to the fair value measurement. The classification of assets and liabilities
within the valuation hierarchy is based upon the lowest level of input that is significant to the fair value measurement in its entirety.
Proper classification of fair value measurements within the valuation hierarchy is considered each reporting period. The use of different
market assumptions or estimation methods may have a material effect on the estimated fair value amounts. Financial assets and liabilities
measured on a recurring basis are those that are adjusted to fair value each time a financial statement is prepared. The derivative liabilities
are recognized at fair value on a recurring basis at December 31, 2023, and are Level 3 measurements. There have been no transfers between
levels. Concentration of Credit Risk The Company maintains cash balances at commercial
banks. Cash balances commonly exceed the $250,000 amount insured by the Federal Deposit Insurance Corporation. The Company has not experienced
any losses in such accounts, and management believes that the Company is not exposed to any significant credit risk with respect to such
cash and cash equivalents. Debt with Warrants In accordance with ASC Topic 470-20-25, when
the Company issues debt with warrants, the Company treats the fair value of the warrants as a debt discount, recorded as a contra-liability
against the debt, and amortizes the balance over the life of the underlying debt as amortization of debt discount expense in the consolidated
statements of operations using the straight-line method. The offset to the contra-liability is recorded as either equity or liability
in the Company’s consolidated balance sheets depending on the accounting treatment of the warrants. If the debt is retired early,
the associated debt discount is then recognized immediately as amortization of debt discount expense in the consolidated statements of
operations. Convertible Debt –
Derivative Treatment When the Company issues debt with a conversion
feature, we must first assess whether the conversion feature meets the requirements to be treated as a derivative, as follows: (a) one
or more underlyings, typically the price of our common stock; (b) one or more notional amounts or payment provisions or both, generally
the number of shares upon conversion; (c) no initial net investment, which typically excludes the amount borrowed; and (d) net settlement
provisions, which in the case of convertible debt generally means the stock received upon conversion can be readily sold for cash. An
embedded equity-linked component that meets the definition of a derivative does not have to be separated from the host instrument if
the component qualifies for the scope exception for certain contracts involving an issuer’s own equity. The scope exception applies
if the contract is both (a) indexed to its own stock; and (b) classified in stockholders’ equity in its balance sheet. If the conversion feature within convertible
debt meets the requirements to be treated as a derivative, we estimate the fair value of the convertible debt derivative using a Monte
Carlo simulation model upon the date of issuance. If the fair value of the convertible debt derivative is higher than the face value
of the convertible debt, the excess is immediately recognized as interest expense. Otherwise, the fair value of the convertible debt
derivative is recorded as a liability with an offsetting amount recorded as a debt discount, which offsets the carrying amount of the
debt. The derivative is revalued at the end of each reporting period and any change in fair value is recorded as a gain or loss in the
statement of operations. The debt discount is amortized through interest expense over the life of the debt using the straight-line method. Recently Adopted Accounting Pronouncements In June 2016, the FASB issued ASU No. 2016-13,
Financial Instruments-Credit Losses (Topic 326): Measurement of Credit Losses on Financial Instruments Recently Issued Accounting Pronouncements In October 2021, the FASB issued ASU 2021-08,
Business Combinations (Topic 805), Accounting for Contract Assets and Contract Liabilities from Contracts with Customers. ASU 2021-08
requires the recognition and measurement of contract assets and contract liabilities acquired in a business combination in accordance
with ASC 606, Revenue from Contracts with Customers. Considerations to determine the amount of contract assets and contract liabilities
to record at the acquisition date include the terms of the acquired contract, such as timing of payment, identification of each performance
obligation in the contract and allocation of the contract transaction price to each identified performance obligation on a relative standalone
selling price basis as of contract inception. ASU 2021-08 is effective for the Company beginning in the first quarter of 2023. ASU 2021-08
should be applied prospectively for acquisitions occurring on or after the effective date of the amendments. Early adoption of the proposed
amendments would be permitted, including adoption in an interim period. The Company is currently assessing the impact this standard will
have on the Company’s consolidated financial statements. Other recent accounting pronouncements issued
by the FASB, including its Emerging Issues Task Force, the American Institute of Certified Public Accountants, and the SEC did not or
are not believed by management to have a material impact on the Company’s present or future consolidated financial statement presentation
or disclosures.</t>
        </is>
      </c>
      <c r="C4" s="4" t="inlineStr">
        <is>
          <t xml:space="preserve">Note 2 — Summary of Significant Accounting
Policies COVID-19 In March 2020, the World Health Organization
declared the outbreak of COVID-19 as a pandemic. The global impact of the COVID-19 pandemic has had a negative effect on the global economy,
disrupting the financial markets creating increasing volatility and overall uncertainty. The Company began to experience modest adverse
impacts of the COVID-19 pandemic in the fourth quarter of fiscal year ended March 31, 2020 and which became more adverse throughout the
fiscal year ended March 31, 2021 and up to the third quarter of fiscal year ended March 31, 2022. Although the impact has subsided, the
Company continued experiencing modest adverse impacts throughout the fiscal year ended March 31, 2023. During the fiscal year ended March
31, 2021, the Company enacted several initiatives to counteract these near-term challenges, including salary reductions and obtaining
a Paycheck Protection Program (“PPP”) loan (see Note 7 - Notes Payable). Use of Estimates The preparation of the Company’s consolidated
financial statements in conformity with GAAP requires the Company’s management to make estimates and assumptions that affect the
reported amounts of assets and liabilities, the disclosure of contingent assets and liabilities at the date of the financial statements,
and the reported amounts of revenue and expenses during the reporting period. Significant items subject to such estimates and assumptions
include revenue, allowance for doubtful accounts, the assigned value of acquired assets and assumed and contingent liabilities associated
with business combinations and the related purchase price allocation, useful lives and impairment of property and equipment, intangible
assets, goodwill and other assets. Actual results could differ materially from those estimates. On an ongoing basis, the Company evaluates
its estimates compared to historical experience and trends, which form the basis for making judgments about the carrying value of assets
and liabilities. Given the overall uncertainty surrounding the COVID-19 pandemic, there is a reasonable possibility that actual results
could differ from those estimates and such differences could be material to the financial position and results of operations, specifically
in assessing when the collectability of revenue related consideration is probable, and the impairment assessment of goodwill, indefinite
lived assets or long-lived assets that are depreciated or amortized. Revenue Recognition Policy The Company accounts for a contract with a customer
when an approved contract exists, the rights of the parties are identified, payment terms are identified, the contract has commercial
substance and the collectability of substantially all of the consideration is probable. Revenue is recognized when the Company satisfies
its obligation by transferring control of the goods or services to its customers in an amount that reflects the consideration to which
the Company expects to be entitled in exchange for those goods or services. The Company uses the expected value method to estimate the
value of variable consideration on advertising contracts to include in the transaction price and reflect changes to such estimates in
periods in which they occur. Variable consideration for these services is allocated to and recognized over the related time period such
advertising services are rendered as the amounts reflect the consideration the Company is entitled to and relate specifically to the Company’s
efforts to satisfy its performance obligation. The amount of variable consideration included in revenue is limited to the extent that
it is probable that the amount will not be subject to significant reversal when the uncertainty associated with the variable consideration
is subsequently resolved. Practical Expedients The Company elected the practical expedient and
recognized the incremental costs of obtaining a contract, if any, as an expense when incurred if the amortization period of the asset
that would have been recognized is one year or less. Gross Versus Net Revenue Recognition The Company reports revenue on a gross basis for
all advertising contracts based on management’s assessment of whether the Company acts as a principal or agent in the transaction
and is evaluated on a transaction-by-transaction basis. To the extent the Company acts as the principal, revenue is reported on a gross
basis net of any sales tax from customers, when applicable, and gross of revenue sharing expenses owed to the content creators. The determination
of whether the Company acts as a principal or an agent in a transaction is based on an evaluation of whether the Company controls the
good or service prior to transfer to the customer. The gross amount of revenue recognized is equal to the amounts received from our customer,
gross of revenue sharing expenses owed to the content creators. Advertising Revenue Advertising revenue primarily consist of revenues
generated from the sale of audio, video, and display advertising space to third-party advertising exchanges. Revenues are recognized
based on delivery of impressions over the contract period to the third-party exchanges, either when an ad is placed for listening or
viewing by a visitor or when the visitor “clicks through” on the advertisement. The advertising exchange companies report
the variable advertising revenue performed on a monthly basis which represents the Company’s efforts to satisfy the performance
obligation. The Company earns advertising revenues primarily for fees earned from advertisement placement purchased by the customer during
the time the podcast is delivered to the viewing audience, under the terms and conditions as set forth in the applicable podcasting agreement
calculated using impressions. From time to time the Company enters into
barter transactions involving advertising provided in exchange for goods and services. Revenue from barter transactions is recognized
based on delivery of impressions and in the same manner as described above. Services received are charged to expense when received or
utilized. If services are received prior to the delivery of impressions, a liability is recorded. If delivery of impressions has occurred
before the receipt of goods or services, a receivable is recorded. Barter revenue for the years ended March 31, 2023 and 2022 was $8.3
million and $4.3 million, respectively. Cost of Sales Cost of sales consists of direct costs comprised
of revenue sharing expenses owed to content creators and commissions. Sales and Marketing Sales and Marketing include the direct and
indirect costs related to the Company’s event advertising and marketing. Additionally, sales and marketing include merchandising
advertising and royalty costs. Advertising expenses to promote the Company’s services are expensed as incurred. Advertising expenses
included in sales and marketing expense were $0.2 million and $0.2 million for the years ended March 31, 2023 and 2022, respectively. Allocation of Costs The Company’s consolidated
financial statements include an allocation of costs that have been incurred by LiveOne on the Company’s behalf. Such expenses incurred
include, but are not limited to, salaries, benefits, share-based compensation expense, insurance, accounting, tax and legal services.
Such expenses were allocated to the Company based upon certain assumptions and estimates that were made in order to allocate a reasonable
share of such expenses to the Company, so that the Company’s consolidated financial statements reflect substantially all costs of
doing business. The authoritative guidance to allocate such costs is set forth in Staff Accounting Bulletin, or SAB Topic 1-B “ Allocations
of Expenses and Related Disclosures in Financial Statements of Subsidiaries, Divisions or Lesser Business Components of Another Entity Had the Company been
operating on a stand-alone basis, the cost allocated would not be materially different for the years ended March 31, 2023 and 2022, respectively. Product Development Product development costs not capitalized are
primarily expenses for research and development, product and content development activities, including internal software development and
improvement costs which have not been capitalized by the Company. Stock-Based Compensation Stock-based compensation is allocated to the Company
from its parent LiveOne based on the amount of stock-based compensation granted to employees of the Company in the form of stock-based
compensation of LiveOne in accordance with SAB Topic 1-B “ Allocations of Expenses and Related Disclosures in Financial Statements
of Subsidiaries, Divisions or Lesser Business Components of Another Entity LiveOne measures stock-based compensation cost
at the grant date based on the fair value of the award and is recognized as expense over the requisite service period, which is the vesting
period, on an accelerated basis. LiveOne accounts for awards with graded vesting as if each vesting tranche is valued as a separate award.
LiveOne uses the Black-Scholes-Merton option pricing model to determine the grant date fair value of stock options. This model requires
LiveOne to estimate the expected volatility and the expected term of the stock options which are highly complex and subjective variables.
The variables take into consideration, among other things, actual and projected employee stock option exercise behavior. LiveOne uses
a predicted volatility of its stock price during the expected life of the options that is based on the historical performance of LiveOne’s
stock price as well as including an estimate using guideline companies. The expected term is computed using the simplified method as LiveOne’s
best estimate given its lack of actual exercise history. LiveOne has selected a risk-free rate based on the implied yield available on
U.S. Treasury securities with a maturity equivalent to the expected term of the option. Management believes that the fair value of the
stock options is more reliably measured than the fair value of the services received. Compensation expense resulting from granted restricted
stock units and restricted stock awards is measured at fair value on the date of grant and is recognized as share-based compensation expense
over the applicable vesting period. Stock-based awards are comprised principally of stock options, restricted stock, restricted stock
units (“RSUs”), and restricted stock awards (“RSAs”). Forfeitures are recognized as incurred. LiveOne records
the fair value of these equity-based awards and expense at their cost ratably over related vesting periods. Income Taxes The Company accounts for income taxes using the
asset and liability method,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mpany’s consolidated statements
of operations in the period that includes the enactment date. Earnings (Loss) Per Share Basic earnings (loss) per share is computed using
the weighted-average number of common shares outstanding during the period. Diluted earnings (loss) per share is computed using the weighted-average
number of common shares and the dilutive effect of contingent shares outstanding during the period. Potentially dilutive contingent shares
consist of stock options issued to employees, directors, vendors and consultants, restricted stock units, and convertible notes would
be excluded from the diluted earnings per share calculation because their effect is anti-dilutive. Basic earnings per share is calculated using our
weighted-average outstanding common shares. Diluted earnings per share is calculated using our weighted-average outstanding common shares
including the dilutive effect of stock awards as determined under the treasury stock method. In periods when we have a net loss, stock
awards are excluded from our calculation of earnings per share as their inclusion would have an antidilutive effect. Business Combinations The Company accounts for its business combinations
using the acquisition method of accounting where the purchase consideration is allocated to the underlying net tangible and intangible
assets acquired, based on their respective fair values. The excess of the purchase consideration over the estimated fair values of the
net assets acquired is recorded as goodwill. Identifiable assets acquired, liabilities assumed and any noncontrolling interest in the
acquiree are recognized and measured as of the acquisition date at fair value. Additionally, any contingent consideration is recorded
at fair value on the acquisition date and classified as a liability. Goodwill is recognized to the extent by which the aggregate of the
acquisition-date fair value of the consideration transferred and any noncontrolling interest in the acquiree exceeds the recognized basis
of the identifiable assets acquired, net of assumed liabilities. Determining the fair value of assets acquired, liabilities assumed and
noncontrolling interests requires management’s judgment and often involves the use of significant estimates and assumptions, including,
but not limited to, the selection of appropriate valuation methodology, projected revenue, expenses and cash flows, weighted average cost
of capital, discount rates, estimates of customer turnover rates, estimates of terminal values, and royalty rates. Cash and Cash Equivalents Cash and cash equivalents include all highly
liquid investments with original maturities, when purchased, of three months or less. The following table provides amounts included
in cash and cash equivalents presented in the Company’s consolidated statements of cash flows for the years ended March 31, 2023
and 2022 (in thousands):
March 31, March 31,
Total cash and cash equivalents $ 3,562 $ 1,103 Allowance for Doubtful Accounts The Company evaluates the collectability of
its accounts receivable based on a combination of factors. Generally, it records specific reserves to reduce the amounts recorded to
what it believes will be collected when a customer’s account ages beyond typical collection patterns, or the Company becomes aware
of a customer’s inability to meet its financial obligations. The Company believes that the credit risk
with respect to trade receivables is limited due to the large and established nature of its largest customers. At March 31, 2023, the
Company had one customer that made up 83% of the total accounts receivable balance. At March 31, 2022, the Company had one customer that
made up 33% of the total accounts receivable balance. The Company’s accounts receivable at
March 31, 2023 and 2022 are as follows (in thousands):
March 31, March 31,
2023 2022
Accounts receivable, gross $ 7,061 $ 8,094
Less: Allowance for doubtful accounts (186 ) (99 )
Accounts receivable, net $ 6,876 $ 7,995 Related Party Receivable and Payables LiveOne has historically maintained a lending
relationship with the Company in order to supplement the Company’s working capital needs. As of March 31, 2023, the net receivable
was $1.5 million as a result of cash being transferred to LiveOne as a result of the $8.8 million Bridge Loan proceeds. LiveOne and the
Company do not charge interest on these borrowings. Property and Equipment Property and equipment are recorded at cost.
Costs of improvements that extend the economic life or improve service potential are also capitalized. Capitalized costs are depreciated
over their estimated useful lives. Costs for normal repairs and maintenance are expensed as incurred. The Company capitalizes certain
costs related to the development of its platform and other software applications for internal use. In accordance with authoritative guidance,
the Company begins to capitalize its costs to develop software when preliminary development efforts are successfully completed, management
has authorized and committed project funding, and it is probable that the project will be completed and the software will be used as
intended. The Company stops capitalizing these costs when the software is substantially complete and ready for its intended use, including
the completion of all significant testing. These costs are amortized on a straight-line basis over the estimated useful life of the related
asset, generally estimated to be three years. The Company also capitalizes costs related to specific upgrades and enhancements when it
is probable the expenditure will result in additional functionality and expense costs incurred for maintenance and minor upgrades and
enhancements. Costs incurred prior to meeting these criteria together with costs incurred for training and maintenance are expensed as
incurred and recorded within product development expenses in the Company’s consolidated statements of operations. Depreciation is recorded using the straight-line
method over the assets’ estimated useful lives, which are generally as follows: computer, machinery, and software equipment (3
to 5 years), furniture and fixtures (3 to 5 years), leasehold improvements are depreciated over the shorter of the estimated useful life
or the lease term and capitalized software (3 years). The Company evaluates the carrying value of
its property and equipment if there are indicators of potential impairment. If there are indicators of potential impairment, the Company
performs an analysis to determine the recoverability of the asset group carrying value by comparing the expected undiscounted future
cash flows to the net book value of the asset group. If it is determined that the expected undiscounted future cash flows are less than
the net book value of the asset group, the excess of the net book value over the estimated fair value is recorded in the Company’s
consolidated statements of operations. Fair value is generally estimated using valuation techniques that consider the discounted cash
flows of the asset group using discount and capitalization rates deemed reasonable for the type of assets, as well as prevailing market
conditions, appraisals, recent similar transactions in the market and, if appropriate and available, current estimated net sales proceeds
from pending offers. Goodwill and Indefinite-Lived Assets Goodwill represents the excess of the purchase
consideration over the fair value of the net tangible and identifiable intangible assets acquired in a business combination and is carried
at cost. Acquired trademarks and trade names are assessed as indefinite lived assets if there are no foreseeable limits on the periods
of time over which they are expected to contribute cash flows. Goodwill and indefinite-lived assets are not amortized, but are subject
to an annual impairment testing, as well as between annual tests when events or circumstances indicate that the carrying value may not
be recoverable. We perform our annual impairment testing at January 1 of each year. The Company’s annual goodwill impairment
test is performed at the reporting unit level. The Company generally tests goodwill for possible impairment by first performing a qualitative
assessment to determine whether it is more likely than not that the fair value of a reporting unit is less than its carrying value. If
a qualitative assessment is not used, or if the qualitative assessment is not conclusive, a quantitative impairment test is performed.
If a quantitative test is performed, the Company determines the fair value of the related reporting unit and compares this value to the
recorded net assets of the reporting unit, including goodwill. The fair value of the Company’s reporting unit is determined using
a market approach based on quoted prices in active markets. In the event the recorded net assets of the reporting unit exceed the estimated
fair value of such assets, an impairment charge is recorded. Based on the Company’s annual impairment assessment, no impairments
of goodwill were identified during the years ended March 31, 2023 and 2022, respectively. Estimations and assumptions regarding, future
performance, results of the Company’s operations and comparability of its market capitalization and net book value will be used. Intangible Assets with Finite Useful Lives The Company has certain finite-lived intangible
assets that were initially recorded at their fair value at the time of acquisition. These intangible assets consist of Intellectual Property
and Content Creator Relationships resulting from business combinations. Intangible assets with finite useful lives are amortized using
the straight-line method over their respective estimated useful lives, which are generally as follows: Brand and Trade Names (10 years),
Customer, Content Creator (2 years). The Company reviews all finite lived intangible
assets for impairment when circumstances indicate that their carrying values may not be recoverable. If the carrying value of an asset
group is not recoverable, the Company recognizes an impairment loss for the excess carrying value over the fair value in its consolidated
statements of operations. In our assessment for potential impairment we identified triggering events due to the events resulting from
the global COVID-19 pandemic which caused an overall advertising spend decrease from our advertising partners. No impairment losses have
been recorded during the years ended March 31, 2023 and 2022, respectively. The outbreak could have a continued adverse impact on economic
and market conditions and trigger a period of global economic slowdown, which may impair the Company’s asset values, including
intangible assets. Fair Value Measurements – Valuation Hierarchy Fair value is defined as the price that would
be received to sell an asset or paid to transfer a liability in an orderly transaction between market participants on the measurement
date (i.e., an exit price). The Company uses the three-level valuation hierarchy for classification of fair value measurements. The valuation
hierarchy is based upon the transparency of inputs to the valuation of an asset or liability as of the measurement date. Inputs refer
broadly to the assumptions that market participants would use in pricing an asset or liability. Inputs may be observable or unobservable.
Observable inputs are inputs that reflect the assumptions market participants would use in pricing the asset or liability developed based
on market data obtained from independent sources. Unobservable inputs are inputs that reflect the Company’s own assumptions about
the data market participants would use in pricing the asset or liability developed based on the best information available in the circumstances.
The three-tier hierarchy of inputs is summarized below:
Level 1 Valuation is based upon quoted prices (unadjusted) for
identical assets or liabilities in active markets.
Level 2 Valuation is based upon quoted prices for similar assets and liabilities
in active markets, or other inputs that are observable for the asset or liability, either directly or indirectly, for substantially
the full term of the instrument.
Level 3 Valuation is based upon other unobservable inputs that are significant
to the fair value measurement. The classification of assets and liabilities
within the valuation hierarchy is based upon the lowest level of input that is significant to the fair value measurement in its entirety.
Proper classification of fair value measurements within the valuation hierarchy is considered each reporting period. The use of different
market assumptions or estimation methods may have a material effect on the estimated fair value amounts. Financial assets and liabilities
measured on a recurring basis are those that are adjusted to fair value each time a financial statement is prepared. The derivative liabilities
are recognized at fair value on a recurring basis at March 31, 2023 and are Level 3 measurements. There have been no transfers between
levels. Notes Payable – Paycheck Protection Program (“PPP”)
Loans In response to the COVID-19 pandemic, the
PPP was established under the Coronavirus Aid, Relief, and Economic Security Act (the “CARES Act”) and administered by the
U.S. Small Business Administration (“SBA”). Companies who met the eligibility requirements set forth by the PPP could qualify
for PPP loans provided by local lenders, which supports payroll, rent and utility expenses (“qualified expenses”). If the
loan proceeds are fully utilized to pay qualified expenses over the covered period, as further defined by the PPP, the full principal
amount of the PPP loan may qualify for loan forgiveness, subject to potential reduction based on the level of full-time employees maintained
by the organization during the covered period as compared to a baseline period. During the year ended March 31, 2022, the Company received
confirmation from the SBA that $1.1 million in PPP loans (see Note 7 – Notes Payable) was forgiven. As the loans were forgiven and the Company
was released from being the primary obligor, the Company recognized income in the amount forgiven in accordance with ASC 470-20. The
Company recognized a gain on forgiveness of the PPP loans of $1.1 million during the year ended March 31, 2022, and is included in total
other expense, net in the accompanying consolidated statements of operations. Concentration of Credit Risk The Company maintains cash balances at commercial
banks. Cash balances commonly exceed the $250,000 amount insured by the Federal Deposit Insurance Corporation. The Company has not experienced
any losses in such accounts, and management believes that the Company is not exposed to any significant credit risk with respect to such
cash and cash equivalents. Debt with Warrants In accordance with ASC Topic 470-20-25, when
the Company issues debt with warrants, the Company treats the fair value of the warrants as a debt discount, recorded as a contra-liability
against the debt, and amortizes the balance over the life of the underlying debt as amortization of debt discount expense in the consolidated
statements of operations using the straight-line method. The offset to the contra-liability is recorded as either equity or liability
in the Company’s consolidated balance sheets depending on the accounting treatment of the warrants. If the debt is retired early,
the associated debt discount is then recognized immediately as amortization of debt discount expense in the consolidated statements of
operations. Convertible Debt – Derivative
Treatment When the Company issues debt with a conversion
feature, we must first assess whether the conversion feature meets the requirements to be treated as a derivative, as follows: (a) one
or more underlyings, typically the price of our common stock; (b) one or more notional amounts or payment provisions or both, generally
the number of shares upon conversion; (c) no initial net investment, which typically excludes the amount borrowed; and (d) net settlement
provisions, which in the case of convertible debt generally means the stock received upon conversion can be readily sold for cash. An
embedded equity-linked component that meets the definition of a derivative does not have to be separated from the host instrument if
the component qualifies for the scope exception for certain contracts involving an issuer’s own equity. The scope exception applies
if the contract is both (a) indexed to its own stock; and (b) classified in stockholders’ equity in its balance sheet. If the conversion feature within convertible
debt meets the requirements to be treated as a derivative, we estimate the fair value of the convertible debt derivative using a Monte
Carlo simulation model upon the date of issuance. If the fair value of the convertible debt derivative is higher than the face value
of the convertible debt, the excess is immediately recognized as interest expense. Otherwise, the fair value of the convertible debt
derivative is recorded as a liability with an offsetting amount recorded as a debt discount, which offsets the carrying amount of the
debt. The derivative is revalued at the end of each reporting period and any change in fair value is recorded as a gain or loss in the
statement of operations. The debt discount is amortized through interest expense over the life of the debt using the straight-line method. Recently Issued Accounting Pronouncements In June 2016, the FASB issued ASU No. 2016-13, Financial
Instruments-Credit Losses (Topic 326): Measurement of Credit Losses on Financial Instruments Recently Adopted Accounting Pronouncements In August 2020, the FASB issued ASU 2020-06, Debt
— Debt with Conversion and Other Options (Subtopic 470-20) and Derivatives and Hedging — Contracts in Entity’s Own
Equity (Subtopic 815-40). In November 2021, the FASB issued ASU 2021-10,
Government Assistance (Topic 832), to increase the transparency of government assistance for accounting for transactions with governments
by applying a grant or contribution model by analogy to other accounting guidance (for example, a grant model within IAS 20, Accounting
for Government Grants and Disclosure of Government Assistance), including the disclosure of (1) the types of assistance, (2) an entity’s
accounting for the assistance, and (3) the effect of the assistance on an entity’s financial statements. Diversity currently exists
in the recognition, measurement, presentation, and disclosure of government assistance received by business entities because of the lack
of specific authoritative guidance in GAAP. The amendments in this ASU will provide comparable and transparent information to financial
statement users. The amendments in this ASU are effective for all entities within their scope for financial statements issued for annual
periods beginning after December 15, 2021. The Company adopted ASU 2021-10 on April 1, 2022 on a prospective basis. The adoption of this
standard did not have an impact on the Company’s consolidated financial statements. Other recent accounting pronouncements issued
by the FASB, including its Emerging Issues Task Force, the American Institute of Certified Public Accountants, and the SEC did not or
are not believed by management to have a material impact on the Company’s present or future consolidated financial statement presentation
or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5T22:19:49Z</dcterms:created>
  <dcterms:modified xmlns:dcterms="http://purl.org/dc/terms/" xmlns:xsi="http://www.w3.org/2001/XMLSchema-instance" xsi:type="dcterms:W3CDTF">2024-02-15T22:19:49Z</dcterms:modified>
</cp:coreProperties>
</file>